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Fi_3"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Variable Interest Entities and " sheetId="11" state="visible" r:id="rId11"/>
    <sheet xmlns:r="http://schemas.openxmlformats.org/officeDocument/2006/relationships" name="Acquisitions" sheetId="12" state="visible" r:id="rId12"/>
    <sheet xmlns:r="http://schemas.openxmlformats.org/officeDocument/2006/relationships" name="Fair Value" sheetId="13" state="visible" r:id="rId13"/>
    <sheet xmlns:r="http://schemas.openxmlformats.org/officeDocument/2006/relationships" name="Reverse Mortgages Portfolio Com" sheetId="14" state="visible" r:id="rId14"/>
    <sheet xmlns:r="http://schemas.openxmlformats.org/officeDocument/2006/relationships" name="Reverse Mortgage Loans Held for" sheetId="15" state="visible" r:id="rId15"/>
    <sheet xmlns:r="http://schemas.openxmlformats.org/officeDocument/2006/relationships" name="Mortgage Loans Held for Investm" sheetId="16" state="visible" r:id="rId16"/>
    <sheet xmlns:r="http://schemas.openxmlformats.org/officeDocument/2006/relationships" name="Mortgage Loans Held for Inves_2" sheetId="17" state="visible" r:id="rId17"/>
    <sheet xmlns:r="http://schemas.openxmlformats.org/officeDocument/2006/relationships" name="Mortgage Loans Held for Sale, a" sheetId="18" state="visible" r:id="rId18"/>
    <sheet xmlns:r="http://schemas.openxmlformats.org/officeDocument/2006/relationships" name="Mortgage Servicing Rights, at F" sheetId="19" state="visible" r:id="rId19"/>
    <sheet xmlns:r="http://schemas.openxmlformats.org/officeDocument/2006/relationships" name="Derivative and Risk Management " sheetId="20" state="visible" r:id="rId20"/>
    <sheet xmlns:r="http://schemas.openxmlformats.org/officeDocument/2006/relationships" name="Goodwill" sheetId="21" state="visible" r:id="rId21"/>
    <sheet xmlns:r="http://schemas.openxmlformats.org/officeDocument/2006/relationships" name="Intangible Assets, Net" sheetId="22" state="visible" r:id="rId22"/>
    <sheet xmlns:r="http://schemas.openxmlformats.org/officeDocument/2006/relationships" name="HMBS Related Obligations, at Fa" sheetId="23" state="visible" r:id="rId23"/>
    <sheet xmlns:r="http://schemas.openxmlformats.org/officeDocument/2006/relationships" name="Nonrecourse Debt, at Fair Value" sheetId="24" state="visible" r:id="rId24"/>
    <sheet xmlns:r="http://schemas.openxmlformats.org/officeDocument/2006/relationships" name="Other Financing Lines of Credit" sheetId="25" state="visible" r:id="rId25"/>
    <sheet xmlns:r="http://schemas.openxmlformats.org/officeDocument/2006/relationships" name="Payables and Other Liabilities" sheetId="26" state="visible" r:id="rId26"/>
    <sheet xmlns:r="http://schemas.openxmlformats.org/officeDocument/2006/relationships" name="Notes Payable, Net" sheetId="27" state="visible" r:id="rId27"/>
    <sheet xmlns:r="http://schemas.openxmlformats.org/officeDocument/2006/relationships" name="Litigation" sheetId="28" state="visible" r:id="rId28"/>
    <sheet xmlns:r="http://schemas.openxmlformats.org/officeDocument/2006/relationships" name="Commitments and Contingencies" sheetId="29" state="visible" r:id="rId29"/>
    <sheet xmlns:r="http://schemas.openxmlformats.org/officeDocument/2006/relationships" name="Incentive Compensation" sheetId="30" state="visible" r:id="rId30"/>
    <sheet xmlns:r="http://schemas.openxmlformats.org/officeDocument/2006/relationships" name="General and Administrative Expe" sheetId="31" state="visible" r:id="rId31"/>
    <sheet xmlns:r="http://schemas.openxmlformats.org/officeDocument/2006/relationships" name="Business Segment Reporting" sheetId="32" state="visible" r:id="rId32"/>
    <sheet xmlns:r="http://schemas.openxmlformats.org/officeDocument/2006/relationships" name="Liquidity and Capital Requireme" sheetId="33" state="visible" r:id="rId33"/>
    <sheet xmlns:r="http://schemas.openxmlformats.org/officeDocument/2006/relationships" name="Related Party Transactions" sheetId="34" state="visible" r:id="rId34"/>
    <sheet xmlns:r="http://schemas.openxmlformats.org/officeDocument/2006/relationships" name="Income Taxes" sheetId="35" state="visible" r:id="rId35"/>
    <sheet xmlns:r="http://schemas.openxmlformats.org/officeDocument/2006/relationships" name="Earnings Per Share" sheetId="36" state="visible" r:id="rId36"/>
    <sheet xmlns:r="http://schemas.openxmlformats.org/officeDocument/2006/relationships" name="Sponsor Earnout" sheetId="37" state="visible" r:id="rId37"/>
    <sheet xmlns:r="http://schemas.openxmlformats.org/officeDocument/2006/relationships" name="Equity" sheetId="38" state="visible" r:id="rId38"/>
    <sheet xmlns:r="http://schemas.openxmlformats.org/officeDocument/2006/relationships" name="Subsequent Events" sheetId="39" state="visible" r:id="rId39"/>
    <sheet xmlns:r="http://schemas.openxmlformats.org/officeDocument/2006/relationships" name="Summary of Significant Accoun_2" sheetId="40" state="visible" r:id="rId40"/>
    <sheet xmlns:r="http://schemas.openxmlformats.org/officeDocument/2006/relationships" name="Variable Interest Entities an_2" sheetId="41" state="visible" r:id="rId41"/>
    <sheet xmlns:r="http://schemas.openxmlformats.org/officeDocument/2006/relationships" name="Acquisitions (Tables)" sheetId="42" state="visible" r:id="rId42"/>
    <sheet xmlns:r="http://schemas.openxmlformats.org/officeDocument/2006/relationships" name="Fair Value (Tables)" sheetId="43" state="visible" r:id="rId43"/>
    <sheet xmlns:r="http://schemas.openxmlformats.org/officeDocument/2006/relationships" name="Reverse Mortgages Portfolio C_2" sheetId="44" state="visible" r:id="rId44"/>
    <sheet xmlns:r="http://schemas.openxmlformats.org/officeDocument/2006/relationships" name="Reverse Mortgage Loans Held f_2" sheetId="45" state="visible" r:id="rId45"/>
    <sheet xmlns:r="http://schemas.openxmlformats.org/officeDocument/2006/relationships" name="Mortgage Loans Held for Inves_3" sheetId="46" state="visible" r:id="rId46"/>
    <sheet xmlns:r="http://schemas.openxmlformats.org/officeDocument/2006/relationships" name="Mortgage Loans Held for Inves_4" sheetId="47" state="visible" r:id="rId47"/>
    <sheet xmlns:r="http://schemas.openxmlformats.org/officeDocument/2006/relationships" name="Mortgage Loans Held for Sale,_2" sheetId="48" state="visible" r:id="rId48"/>
    <sheet xmlns:r="http://schemas.openxmlformats.org/officeDocument/2006/relationships" name="Mortgage Servicing Rights, at_2" sheetId="49" state="visible" r:id="rId49"/>
    <sheet xmlns:r="http://schemas.openxmlformats.org/officeDocument/2006/relationships" name="Derivative and Risk Managemen_2" sheetId="50" state="visible" r:id="rId50"/>
    <sheet xmlns:r="http://schemas.openxmlformats.org/officeDocument/2006/relationships" name="Goodwill (Tables)" sheetId="51" state="visible" r:id="rId51"/>
    <sheet xmlns:r="http://schemas.openxmlformats.org/officeDocument/2006/relationships" name="Intangible Assets, Net (Tables)" sheetId="52" state="visible" r:id="rId52"/>
    <sheet xmlns:r="http://schemas.openxmlformats.org/officeDocument/2006/relationships" name="HMBS Related Obligations, at _2" sheetId="53" state="visible" r:id="rId53"/>
    <sheet xmlns:r="http://schemas.openxmlformats.org/officeDocument/2006/relationships" name="Nonrecourse Debt, at Fair Val_2" sheetId="54" state="visible" r:id="rId54"/>
    <sheet xmlns:r="http://schemas.openxmlformats.org/officeDocument/2006/relationships" name="Other Financing Lines of Cred_2" sheetId="55" state="visible" r:id="rId55"/>
    <sheet xmlns:r="http://schemas.openxmlformats.org/officeDocument/2006/relationships" name="Payables and Other Liabilities " sheetId="56" state="visible" r:id="rId56"/>
    <sheet xmlns:r="http://schemas.openxmlformats.org/officeDocument/2006/relationships" name="Notes Payable, Net (Tables)" sheetId="57" state="visible" r:id="rId57"/>
    <sheet xmlns:r="http://schemas.openxmlformats.org/officeDocument/2006/relationships" name="Incentive Compensation (Tables)" sheetId="58" state="visible" r:id="rId58"/>
    <sheet xmlns:r="http://schemas.openxmlformats.org/officeDocument/2006/relationships" name="General and Administrative Ex_2" sheetId="59" state="visible" r:id="rId59"/>
    <sheet xmlns:r="http://schemas.openxmlformats.org/officeDocument/2006/relationships" name="Business Segment Reporting (Tab" sheetId="60" state="visible" r:id="rId60"/>
    <sheet xmlns:r="http://schemas.openxmlformats.org/officeDocument/2006/relationships" name="Income Taxes (Tables)" sheetId="61" state="visible" r:id="rId61"/>
    <sheet xmlns:r="http://schemas.openxmlformats.org/officeDocument/2006/relationships" name="Earnings Per Share (Tables)" sheetId="62" state="visible" r:id="rId62"/>
    <sheet xmlns:r="http://schemas.openxmlformats.org/officeDocument/2006/relationships" name="Organization and Description _2" sheetId="63" state="visible" r:id="rId63"/>
    <sheet xmlns:r="http://schemas.openxmlformats.org/officeDocument/2006/relationships" name="Summary of Significant Accoun_3" sheetId="64" state="visible" r:id="rId64"/>
    <sheet xmlns:r="http://schemas.openxmlformats.org/officeDocument/2006/relationships" name="Variable Interest Entities an_3" sheetId="65" state="visible" r:id="rId65"/>
    <sheet xmlns:r="http://schemas.openxmlformats.org/officeDocument/2006/relationships" name="Variable Interest Entities an_4" sheetId="66" state="visible" r:id="rId66"/>
    <sheet xmlns:r="http://schemas.openxmlformats.org/officeDocument/2006/relationships" name="Variable Interest Entities an_5" sheetId="67" state="visible" r:id="rId67"/>
    <sheet xmlns:r="http://schemas.openxmlformats.org/officeDocument/2006/relationships" name="Acquisitions - Summary of Asset" sheetId="68" state="visible" r:id="rId68"/>
    <sheet xmlns:r="http://schemas.openxmlformats.org/officeDocument/2006/relationships" name="Acquisitions - Summary of Ass_2" sheetId="69" state="visible" r:id="rId69"/>
    <sheet xmlns:r="http://schemas.openxmlformats.org/officeDocument/2006/relationships" name="Acquisitions - Summary of Intan" sheetId="70" state="visible" r:id="rId70"/>
    <sheet xmlns:r="http://schemas.openxmlformats.org/officeDocument/2006/relationships" name="Acquisitions - Summary of Busin" sheetId="71" state="visible" r:id="rId71"/>
    <sheet xmlns:r="http://schemas.openxmlformats.org/officeDocument/2006/relationships" name="Acquisitions - Additional Infor" sheetId="72" state="visible" r:id="rId72"/>
    <sheet xmlns:r="http://schemas.openxmlformats.org/officeDocument/2006/relationships" name="Acquisitions - Schedule of Reco" sheetId="73" state="visible" r:id="rId73"/>
    <sheet xmlns:r="http://schemas.openxmlformats.org/officeDocument/2006/relationships" name="Acquisitions - Summary of ident" sheetId="74" state="visible" r:id="rId74"/>
    <sheet xmlns:r="http://schemas.openxmlformats.org/officeDocument/2006/relationships" name="Fair Value - Summary of Reverse" sheetId="75" state="visible" r:id="rId75"/>
    <sheet xmlns:r="http://schemas.openxmlformats.org/officeDocument/2006/relationships" name="Fair Value - Summary of HECM Bu" sheetId="76" state="visible" r:id="rId76"/>
    <sheet xmlns:r="http://schemas.openxmlformats.org/officeDocument/2006/relationships" name="Fair Value - Summary of HECM _2" sheetId="77" state="visible" r:id="rId77"/>
    <sheet xmlns:r="http://schemas.openxmlformats.org/officeDocument/2006/relationships" name="Fair Value - Summary of Non-Age" sheetId="78" state="visible" r:id="rId78"/>
    <sheet xmlns:r="http://schemas.openxmlformats.org/officeDocument/2006/relationships" name="Fair Value - Summary of Fix &amp; F" sheetId="79" state="visible" r:id="rId79"/>
    <sheet xmlns:r="http://schemas.openxmlformats.org/officeDocument/2006/relationships" name="Fair Value - Summary of Invento" sheetId="80" state="visible" r:id="rId80"/>
    <sheet xmlns:r="http://schemas.openxmlformats.org/officeDocument/2006/relationships" name="Fair Value - Summary of Non-A_2" sheetId="81" state="visible" r:id="rId81"/>
    <sheet xmlns:r="http://schemas.openxmlformats.org/officeDocument/2006/relationships" name="Fair Value - Summary of Commerc" sheetId="82" state="visible" r:id="rId82"/>
    <sheet xmlns:r="http://schemas.openxmlformats.org/officeDocument/2006/relationships" name="Fair Value - Summary of Comme_2" sheetId="83" state="visible" r:id="rId83"/>
    <sheet xmlns:r="http://schemas.openxmlformats.org/officeDocument/2006/relationships" name="Fair Value - Summary of Comme_3" sheetId="84" state="visible" r:id="rId84"/>
    <sheet xmlns:r="http://schemas.openxmlformats.org/officeDocument/2006/relationships" name="Fair Value - Summary of Comme_4" sheetId="85" state="visible" r:id="rId85"/>
    <sheet xmlns:r="http://schemas.openxmlformats.org/officeDocument/2006/relationships" name="Fair Value - Summary of Fix And" sheetId="86" state="visible" r:id="rId86"/>
    <sheet xmlns:r="http://schemas.openxmlformats.org/officeDocument/2006/relationships" name="Fair Value - Summary of Informa" sheetId="87" state="visible" r:id="rId87"/>
    <sheet xmlns:r="http://schemas.openxmlformats.org/officeDocument/2006/relationships" name="Fair Value - Summary of Mortgag" sheetId="88" state="visible" r:id="rId88"/>
    <sheet xmlns:r="http://schemas.openxmlformats.org/officeDocument/2006/relationships" name="Fair Value - Summary Of The Est" sheetId="89" state="visible" r:id="rId89"/>
    <sheet xmlns:r="http://schemas.openxmlformats.org/officeDocument/2006/relationships" name="Fair Value - Summary of HMBS Re" sheetId="90" state="visible" r:id="rId90"/>
    <sheet xmlns:r="http://schemas.openxmlformats.org/officeDocument/2006/relationships" name="Fair Value - Summary of Perform" sheetId="91" state="visible" r:id="rId91"/>
    <sheet xmlns:r="http://schemas.openxmlformats.org/officeDocument/2006/relationships" name="Fair Value - Summary of Comme_5" sheetId="92" state="visible" r:id="rId92"/>
    <sheet xmlns:r="http://schemas.openxmlformats.org/officeDocument/2006/relationships" name="Fair Value - Summary of Nonreco" sheetId="93" state="visible" r:id="rId93"/>
    <sheet xmlns:r="http://schemas.openxmlformats.org/officeDocument/2006/relationships" name="Fair Value - Summary Of The E_2" sheetId="94" state="visible" r:id="rId94"/>
    <sheet xmlns:r="http://schemas.openxmlformats.org/officeDocument/2006/relationships" name="Fair Value - Summary Of The Rec" sheetId="95" state="visible" r:id="rId95"/>
    <sheet xmlns:r="http://schemas.openxmlformats.org/officeDocument/2006/relationships" name="Fair Value  - Summary of Signif" sheetId="96" state="visible" r:id="rId96"/>
    <sheet xmlns:r="http://schemas.openxmlformats.org/officeDocument/2006/relationships" name="Fair Value - Fair Value, Assets" sheetId="97" state="visible" r:id="rId97"/>
    <sheet xmlns:r="http://schemas.openxmlformats.org/officeDocument/2006/relationships" name="Fair Value - Fair Value, Liabil" sheetId="98" state="visible" r:id="rId98"/>
    <sheet xmlns:r="http://schemas.openxmlformats.org/officeDocument/2006/relationships" name="Fair Value - Summary of the fai" sheetId="99" state="visible" r:id="rId99"/>
    <sheet xmlns:r="http://schemas.openxmlformats.org/officeDocument/2006/relationships" name="Fair Value - Summary of the com" sheetId="100" state="visible" r:id="rId100"/>
    <sheet xmlns:r="http://schemas.openxmlformats.org/officeDocument/2006/relationships" name="Fair Value - Additional Informa" sheetId="101" state="visible" r:id="rId101"/>
    <sheet xmlns:r="http://schemas.openxmlformats.org/officeDocument/2006/relationships" name="Reverse Mortgages Portfolio C_3" sheetId="102" state="visible" r:id="rId102"/>
    <sheet xmlns:r="http://schemas.openxmlformats.org/officeDocument/2006/relationships" name="Reverse Mortgages Portfolio C_4" sheetId="103" state="visible" r:id="rId103"/>
    <sheet xmlns:r="http://schemas.openxmlformats.org/officeDocument/2006/relationships" name="Reverse Mortgages Portfolio C_5" sheetId="104" state="visible" r:id="rId104"/>
    <sheet xmlns:r="http://schemas.openxmlformats.org/officeDocument/2006/relationships" name="Reverse Mortgage Loans Held f_3" sheetId="105" state="visible" r:id="rId105"/>
    <sheet xmlns:r="http://schemas.openxmlformats.org/officeDocument/2006/relationships" name="Mortgage Loans Held for Inves_5" sheetId="106" state="visible" r:id="rId106"/>
    <sheet xmlns:r="http://schemas.openxmlformats.org/officeDocument/2006/relationships" name="Mortgage Loans Held for Inves_6" sheetId="107" state="visible" r:id="rId107"/>
    <sheet xmlns:r="http://schemas.openxmlformats.org/officeDocument/2006/relationships" name="Mortgage Loans Held for Inves_7" sheetId="108" state="visible" r:id="rId108"/>
    <sheet xmlns:r="http://schemas.openxmlformats.org/officeDocument/2006/relationships" name="Mortgage Loans Held for Sale,_3" sheetId="109" state="visible" r:id="rId109"/>
    <sheet xmlns:r="http://schemas.openxmlformats.org/officeDocument/2006/relationships" name="Mortgage Loans Held for Sale,_4" sheetId="110" state="visible" r:id="rId110"/>
    <sheet xmlns:r="http://schemas.openxmlformats.org/officeDocument/2006/relationships" name="Mortgage Loans Held for Sale,_5" sheetId="111" state="visible" r:id="rId111"/>
    <sheet xmlns:r="http://schemas.openxmlformats.org/officeDocument/2006/relationships" name="Mortgage Servicing Rights, at_3" sheetId="112" state="visible" r:id="rId112"/>
    <sheet xmlns:r="http://schemas.openxmlformats.org/officeDocument/2006/relationships" name="Mortgage Servicing Rights, at_4" sheetId="113" state="visible" r:id="rId113"/>
    <sheet xmlns:r="http://schemas.openxmlformats.org/officeDocument/2006/relationships" name="Mortgage Servicing Rights, at_5" sheetId="114" state="visible" r:id="rId114"/>
    <sheet xmlns:r="http://schemas.openxmlformats.org/officeDocument/2006/relationships" name="Derivative and Risk Managemen_3" sheetId="115" state="visible" r:id="rId115"/>
    <sheet xmlns:r="http://schemas.openxmlformats.org/officeDocument/2006/relationships" name="Derivative and Risk Managemen_4" sheetId="116" state="visible" r:id="rId116"/>
    <sheet xmlns:r="http://schemas.openxmlformats.org/officeDocument/2006/relationships" name="Goodwill - Summary of Goodwill " sheetId="117" state="visible" r:id="rId117"/>
    <sheet xmlns:r="http://schemas.openxmlformats.org/officeDocument/2006/relationships" name="Goodwill - Summary of Goodwil_2" sheetId="118" state="visible" r:id="rId118"/>
    <sheet xmlns:r="http://schemas.openxmlformats.org/officeDocument/2006/relationships" name="Goodwill - Additional informati" sheetId="119" state="visible" r:id="rId119"/>
    <sheet xmlns:r="http://schemas.openxmlformats.org/officeDocument/2006/relationships" name="Intangible Assets, Net - Summar" sheetId="120" state="visible" r:id="rId120"/>
    <sheet xmlns:r="http://schemas.openxmlformats.org/officeDocument/2006/relationships" name="Intangible Assets, Net - Summ_2" sheetId="121" state="visible" r:id="rId121"/>
    <sheet xmlns:r="http://schemas.openxmlformats.org/officeDocument/2006/relationships" name="Intangible Assets, Net - Additi" sheetId="122" state="visible" r:id="rId122"/>
    <sheet xmlns:r="http://schemas.openxmlformats.org/officeDocument/2006/relationships" name="HMBS Related Obligations, at _3" sheetId="123" state="visible" r:id="rId123"/>
    <sheet xmlns:r="http://schemas.openxmlformats.org/officeDocument/2006/relationships" name="HMBS Related Obligations, at _4" sheetId="124" state="visible" r:id="rId124"/>
    <sheet xmlns:r="http://schemas.openxmlformats.org/officeDocument/2006/relationships" name="Nonrecourse Debt, at Fair Val_3" sheetId="125" state="visible" r:id="rId125"/>
    <sheet xmlns:r="http://schemas.openxmlformats.org/officeDocument/2006/relationships" name="Other Financing Lines of Cred_3" sheetId="126" state="visible" r:id="rId126"/>
    <sheet xmlns:r="http://schemas.openxmlformats.org/officeDocument/2006/relationships" name="Other Financing Lines of Cred_4" sheetId="127" state="visible" r:id="rId127"/>
    <sheet xmlns:r="http://schemas.openxmlformats.org/officeDocument/2006/relationships" name="Other Financing Lines of Cred_5" sheetId="128" state="visible" r:id="rId128"/>
    <sheet xmlns:r="http://schemas.openxmlformats.org/officeDocument/2006/relationships" name="Other Financing Lines of Cred_6" sheetId="129" state="visible" r:id="rId129"/>
    <sheet xmlns:r="http://schemas.openxmlformats.org/officeDocument/2006/relationships" name="Payables and Other Liabilitie_2" sheetId="130" state="visible" r:id="rId130"/>
    <sheet xmlns:r="http://schemas.openxmlformats.org/officeDocument/2006/relationships" name="Payables and Other Liabilitie_3" sheetId="131" state="visible" r:id="rId131"/>
    <sheet xmlns:r="http://schemas.openxmlformats.org/officeDocument/2006/relationships" name="Notes Payable, Net - Additional" sheetId="132" state="visible" r:id="rId132"/>
    <sheet xmlns:r="http://schemas.openxmlformats.org/officeDocument/2006/relationships" name="Notes Payable, Net - Schedule o" sheetId="133" state="visible" r:id="rId133"/>
    <sheet xmlns:r="http://schemas.openxmlformats.org/officeDocument/2006/relationships" name="Litigation - Additional Informa" sheetId="134" state="visible" r:id="rId134"/>
    <sheet xmlns:r="http://schemas.openxmlformats.org/officeDocument/2006/relationships" name="Commitments and Contingencies -" sheetId="135" state="visible" r:id="rId135"/>
    <sheet xmlns:r="http://schemas.openxmlformats.org/officeDocument/2006/relationships" name="Incentive Compensation - Summar" sheetId="136" state="visible" r:id="rId136"/>
    <sheet xmlns:r="http://schemas.openxmlformats.org/officeDocument/2006/relationships" name="Incentive Compensation - Additi" sheetId="137" state="visible" r:id="rId137"/>
    <sheet xmlns:r="http://schemas.openxmlformats.org/officeDocument/2006/relationships" name="General and Administrative Ex_3" sheetId="138" state="visible" r:id="rId138"/>
    <sheet xmlns:r="http://schemas.openxmlformats.org/officeDocument/2006/relationships" name="Business Segment Reporting - Su" sheetId="139" state="visible" r:id="rId139"/>
    <sheet xmlns:r="http://schemas.openxmlformats.org/officeDocument/2006/relationships" name="Liquidity and Capital Require_2" sheetId="140" state="visible" r:id="rId140"/>
    <sheet xmlns:r="http://schemas.openxmlformats.org/officeDocument/2006/relationships" name="Related Party Transactions - Ad" sheetId="141" state="visible" r:id="rId141"/>
    <sheet xmlns:r="http://schemas.openxmlformats.org/officeDocument/2006/relationships" name="Income Taxes - Summary of Compo" sheetId="142" state="visible" r:id="rId142"/>
    <sheet xmlns:r="http://schemas.openxmlformats.org/officeDocument/2006/relationships" name="Income Taxes - Additional Infor" sheetId="143" state="visible" r:id="rId143"/>
    <sheet xmlns:r="http://schemas.openxmlformats.org/officeDocument/2006/relationships" name="Earnings Per Share - Schedule o" sheetId="144" state="visible" r:id="rId144"/>
    <sheet xmlns:r="http://schemas.openxmlformats.org/officeDocument/2006/relationships" name="Earnings Per Share - Schedule_2" sheetId="145" state="visible" r:id="rId145"/>
    <sheet xmlns:r="http://schemas.openxmlformats.org/officeDocument/2006/relationships" name="Earnings Per Share - Additional" sheetId="146" state="visible" r:id="rId146"/>
    <sheet xmlns:r="http://schemas.openxmlformats.org/officeDocument/2006/relationships" name="Sponsor Earnout (Detail)" sheetId="147" state="visible" r:id="rId147"/>
    <sheet xmlns:r="http://schemas.openxmlformats.org/officeDocument/2006/relationships" name="Equity (Detail)" sheetId="148" state="visible" r:id="rId148"/>
    <sheet xmlns:r="http://schemas.openxmlformats.org/officeDocument/2006/relationships" name="Subsequent Events - Additional " sheetId="149" state="visible" r:id="rId1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FINANCE OF AMERICA COMPANIES INC.</t>
        </is>
      </c>
    </row>
    <row r="10">
      <c r="A10" s="4" t="inlineStr">
        <is>
          <t>Entity Central Index Key</t>
        </is>
      </c>
      <c r="B10" s="4" t="inlineStr">
        <is>
          <t>0001828937</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Entity Common Stock, Shares Outstanding</t>
        </is>
      </c>
      <c r="C14" s="5" t="n">
        <v>58936744</v>
      </c>
    </row>
    <row r="15">
      <c r="A15" s="4" t="inlineStr">
        <is>
          <t>Entity Interactive Data Current</t>
        </is>
      </c>
      <c r="B15" s="4" t="inlineStr">
        <is>
          <t>Yes</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Entity File Number</t>
        </is>
      </c>
      <c r="B20" s="4" t="inlineStr">
        <is>
          <t>001-40308</t>
        </is>
      </c>
    </row>
    <row r="21">
      <c r="A21" s="4" t="inlineStr">
        <is>
          <t>Entity Incorporation, State or Country Code</t>
        </is>
      </c>
      <c r="B21" s="4" t="inlineStr">
        <is>
          <t>DE</t>
        </is>
      </c>
    </row>
    <row r="22">
      <c r="A22" s="4" t="inlineStr">
        <is>
          <t>Entity Tax Identification Number</t>
        </is>
      </c>
      <c r="B22" s="4" t="inlineStr">
        <is>
          <t>85-3474065</t>
        </is>
      </c>
    </row>
    <row r="23">
      <c r="A23" s="4" t="inlineStr">
        <is>
          <t>Document Quarterly Report</t>
        </is>
      </c>
      <c r="B23" s="4" t="inlineStr">
        <is>
          <t>true</t>
        </is>
      </c>
    </row>
    <row r="24">
      <c r="A24" s="4" t="inlineStr">
        <is>
          <t>Document Transition Report</t>
        </is>
      </c>
      <c r="B24" s="4" t="inlineStr">
        <is>
          <t>false</t>
        </is>
      </c>
    </row>
    <row r="25">
      <c r="A25" s="4" t="inlineStr">
        <is>
          <t>Entity Address, Address Line One</t>
        </is>
      </c>
      <c r="B25" s="4" t="inlineStr">
        <is>
          <t>909 Lake Carolyn Parkway</t>
        </is>
      </c>
    </row>
    <row r="26">
      <c r="A26" s="4" t="inlineStr">
        <is>
          <t>Entity Address, Address Line Two</t>
        </is>
      </c>
      <c r="B26" s="4" t="inlineStr">
        <is>
          <t>Suite 1550</t>
        </is>
      </c>
    </row>
    <row r="27">
      <c r="A27" s="4" t="inlineStr">
        <is>
          <t>Entity Address, City or Town</t>
        </is>
      </c>
      <c r="B27" s="4" t="inlineStr">
        <is>
          <t>Irving</t>
        </is>
      </c>
    </row>
    <row r="28">
      <c r="A28" s="4" t="inlineStr">
        <is>
          <t>Entity Address, State or Province</t>
        </is>
      </c>
      <c r="B28" s="4" t="inlineStr">
        <is>
          <t>TX</t>
        </is>
      </c>
    </row>
    <row r="29">
      <c r="A29" s="4" t="inlineStr">
        <is>
          <t>Entity Address, Postal Zip Code</t>
        </is>
      </c>
      <c r="B29" s="4" t="inlineStr">
        <is>
          <t>75039</t>
        </is>
      </c>
    </row>
    <row r="30">
      <c r="A30" s="4" t="inlineStr">
        <is>
          <t>City Area Code</t>
        </is>
      </c>
      <c r="B30" s="4" t="inlineStr">
        <is>
          <t>972</t>
        </is>
      </c>
    </row>
    <row r="31">
      <c r="A31" s="4" t="inlineStr">
        <is>
          <t>Local Phone Number</t>
        </is>
      </c>
      <c r="B31" s="4" t="inlineStr">
        <is>
          <t>999-1833</t>
        </is>
      </c>
    </row>
    <row r="32">
      <c r="A32" s="4" t="inlineStr">
        <is>
          <t>Class A common stock</t>
        </is>
      </c>
    </row>
    <row r="33">
      <c r="A33" s="3" t="inlineStr">
        <is>
          <t>Document Information [Line Items]</t>
        </is>
      </c>
    </row>
    <row r="34">
      <c r="A34" s="4" t="inlineStr">
        <is>
          <t>Title of 12(b) Security</t>
        </is>
      </c>
      <c r="B34" s="4" t="inlineStr">
        <is>
          <t>Class A common stock, par value $0.0001 per share</t>
        </is>
      </c>
    </row>
    <row r="35">
      <c r="A35" s="4" t="inlineStr">
        <is>
          <t>Trading Symbol</t>
        </is>
      </c>
      <c r="B35" s="4" t="inlineStr">
        <is>
          <t>FOA</t>
        </is>
      </c>
    </row>
    <row r="36">
      <c r="A36" s="4" t="inlineStr">
        <is>
          <t>Security Exchange Name</t>
        </is>
      </c>
      <c r="B36" s="4" t="inlineStr">
        <is>
          <t>NYSE</t>
        </is>
      </c>
    </row>
    <row r="37">
      <c r="A37" s="4" t="inlineStr">
        <is>
          <t>Warrant</t>
        </is>
      </c>
    </row>
    <row r="38">
      <c r="A38" s="3" t="inlineStr">
        <is>
          <t>Document Information [Line Items]</t>
        </is>
      </c>
    </row>
    <row r="39">
      <c r="A39" s="4" t="inlineStr">
        <is>
          <t>Title of 12(b) Security</t>
        </is>
      </c>
      <c r="B39" s="4" t="inlineStr">
        <is>
          <t>Warrants to purchase shares of Class A Common Stock</t>
        </is>
      </c>
    </row>
    <row r="40">
      <c r="A40" s="4" t="inlineStr">
        <is>
          <t>Trading Symbol</t>
        </is>
      </c>
      <c r="B40" s="4" t="inlineStr">
        <is>
          <t>FOA.WS</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solidated financial statements comprise the financial statements of FoA and its controlled subsidiaries for the Successor three months ended September 30, 2021, the Successor period from April 1, 2021 to September 30, 2021, and the financial statements of FoA Equity and its controlled subsidiaries for the Predecessor periods from January 1, 2021 to March 31, 2021 and for the three months and nine months ended September 30, 2020. The consolidated financial statements have been prepared in accordance with U.S. generally accepted accounting principles (“GAAP”) for interim financial statements and pursuant to the accounting and disclosure rules and regulations of the U.S. Securities and Exchange Commission (“SEC”). The Consolidated Statement of Financial Condition as of December 31, 2020 has been derived from the audited consolidated financial statements of the Predecessor as of and for the year ended December 31, 2020. In the opinion of management, such financial information reflects all normal and recurring adjustments necessary for a fair presentation of the financial position and the results of operations for such interim periods in accordance with GAAP. Operating results for the interim period are not necessarily indicative of the results that may be expected for any future period or for the full year. The consolidated interim financial statements, including the significant accounting policies, should be read in conjunction with the audited consolidated financial statements of FoA Equity and notes thereto for the year ended December 31, 2020 (Predecessor). On October 12, 2020, the Company, Replay Acquisition Corp. (“Replay”) and FoA Equity entered into the Transaction Agreement pursuant to which Replay agreed to combine with FoA Equity in a series of transactions that resulted in the formation of FoA as a publicly traded company on the New York Stock Exchange (“NYSE”), and FoA controlling FoA Equity in an “UP-C” The consolidated financial statements include the accounts of the Predecessor, prior to the Business Combination, which was determined to be FoA Equity, a limited liability company that was formed in July 2020. Prior to the Business Combination, FoA Equity was a wholly owned subsidiary of UFG Holdings LLC (“UFG”). FoA Equity owned all of the outstanding equity interests or had a controlling financial interest in FOAF. FAH and Incenter LLC were wholly owned subsidiaries of FOAF, and are included in the consolidated financial statements along with their consolidated operating lending subsidiaries and operating service subsidiaries. See Note 1 - Organization and Description of Business for additional information. The significant accounting policies described below, together with the other notes that follow, are an integral part of the consolidated financial statements. Principles of Consolidation The consolidated financial statements include the accounts of the Company, its controlled subsidiaries and certain variable interest entities (“VIEs”) where the Company is the primary beneficiary. The Company is deemed to be the primary beneficiary of a VIE when it has both (1) the power to direct the activities of the VIE that most significantly impact the entity’s economic performance, and (2) exposure to benefits and/or losses that could potentially be significant to the entity. Assets and liabilities of VIEs and their respective results of operations are consolidated from the date that the Company became the primary beneficiary through the date that the Company ceases to be the primary beneficiary. FoA Equity consolidates the accounts of Finance of America Commercial Holdings LLC (“FACo Holdings”), which is a direct subsidiary of FAH and an indirect parent company of FACo. Through the date of the Business Combination, the noncontrolling interests of FACo Holdings met the definition of contingently redeemable financial instruments for which the ability to redeem was outside the control of the consolidating entity. The Contingently Redeemable Noncontrolling Interest (“CRNCI”) in this subsidiary was shown as a separate caption between liabilities and equity. Any income or losses attributable to the CRNCI were shown as an addition to or deduction from CRNCI in the Consolidated Statements of Financial Condition. All significant intercompany balances and transactions were eliminated. In connection with the closing of the Business Combination disclosed in Note 4 - Acquisitions, FoA caused Finance of America Holdings LLC to exercise its right under the FACo Holdings Agreement to purchase all of the outstanding Class B Units held by Buy to Rent Platform Holdings, L.P. (“B2R”) for a redemption price of $203.2 million in satisfaction of the applicable Hurdle Amount under the FACo Holdings Agreement. Business Combinations The Company applies the acquisition method to all transactions and other events in which the entity obtains control over one or more other businesses. Assets acquired and liabilities assumed are measured at fair value as of the acquisition date. Liabilities related to contingent consideration are recognized at the acquisition date and re-measured Under ASC 805, there is an option to apply push-down accounting, which establishes a new basis for the assets and liabilities of the acquired company based on a “push-down” of the acquirer’s stepped-up Goodwill Goodwill is the excess of the purchase price over the fair value of the net assets acquired. Goodwill is not amortized, but is reviewed for impairment annually as of October 1 and monitored for interim triggering events on an ongoing basis. If triggering events occur, which indicate goodwill might be impaired between annual tests, goodwill will be tested when such events occur. In making this assessment, the Company considers a number of factors including, but not limited to, operating results, business plans, economic projections, share price Intangible Assets, Net Intangible assets, net, primarily consist of trade names and broker/customer relationships acquired through various acquisitions and recorded at their estimated fair value on the date of acquisition. Intangible assets are amortized on a straight line basis over their estimated useful lives. Amortization expense of intangibles is included in general and administrative expenses on the Consolidated Statements of Operations. The Company reviews intangible assets for impairment whenever events or changes in circumstances indicate that the related carrying amounts may not be recoverable. Warrant Liability The Company accounts for warrants for the Company’s Class A Common Stock at fair value within payables and other liabilities on the Consolidated Statements of Financial Condition because the warrants do not meet the criteria for classification within equity. The warrants are subject to remeasurement at each statement of financial condition date and any change in fair value is recognized within other, net in the Consolidated Statements of Operations. The Company will continue to adjust the liability for changes in fair value until the earlier of the exercise or expiration of the warrants. Tax Receivable Agreement Obligation In connection with the Business Combination, concurrently with the Closing, the Company entered into Tax Receivable Agreements (“TRA”) with certain owners of FoA Equity prior to the Business Combination (the “TRA Parties”). The TRAs generally provide for payment by the Company to the TRA Parties of 85% of the cash tax benefits, if any, that the Company is deemed to realize (calculated using certain simplifying assumptions) as a result of (i) tax basis adjustments as a result of sales and exchanges of units in connection with or following the Business Combination and certain distributions with respect to units, (ii) the Company’s utilization of certain tax attributes attributable to Blackstone Tactical Opportunities Associates - NQ L.L.C., a Delaware limited partnership, shareholders (“Blocker GP”), and (iii) certain other tax benefits related to entering into the TRAs, including tax benefits attributable to making payments under the TRAs. These tax basis adjustments generated over time may increase (for tax purposes) the depreciation and amortization deductions available to the Company and, therefore, may reduce the amount of U.S. federal, state and local tax that the Company would otherwise be required to pay in the future, although the IRS may challenge all or part of the validity of that tax basis, and a court could sustain such challenge. The tax basis adjustments upon sales or exchanges of units for shares of Class A Common Stock and certain distributions with respect to Class A LLC Units may also decrease gains (or increase losses) on future dispositions of certain assets to the extent tax basis is allocated to those assets. Actual tax benefits realized by the Company may differ from tax benefits calculated under the Tax Receivable Agreements as a result of the use of certain assumptions in the TRAs, including the use of an assumed weighted average state and local income tax rate to calculate tax benefits. The payments that FoA may make under the TRAs are expected to be substantial. The payments under the TRAs are not conditioned upon continued ownership of FoA or FoA Equity by the Continuing Unitholders (as defined in Note 4 - Acquisitions). The Company accounts for the effects of these increases in tax basis and associated payments under the TRAs arising from exchanges in connection with the Business Combination as follows:
• records an increase in deferred tax assets for the estimated income tax effects of the increases in tax basis based on enacted U.S. federal and state tax rates at the date of the exchange;
• to the extent we estimate that the Company will not realize the full benefit represented by the deferred tax asset, based on an analysis that will consider, among other things, our expectation of future earnings, the Company reduces the deferred tax asset with a valuation allowance; and
• initial measurement of the obligations is at fair value on the acquisition date. Subsequently, the liability will be remeasured at fair value each reporting period, with any changes in fair value recognized through earnings. The Company records obligations under the TRAs resulting from exchanges subsequent to the Business Combination, as they occur, at the gross undiscounted amount of the expected future payments as an increase to the liability along with the deferred tax asset and valuation allowance (if any) with an offset to additional paid-in As of September 30, 2021 (Successor), the Company had a liability of $35.1 Income Taxes Prior to the Business Combination, a portion of FoA Equity’s earnings were subject to certain U.S. federal and foreign taxes. Subsequent to the Business Combination, the portion of earnings allocable to FoA is subject to corporate level tax rates at the federal, state and local levels. Therefore, the amount of income taxes recorded prior to the Business Combination are not representative of the expenses expected subsequent to the Business Combination. The computation of the effective tax rate and provision at each interim period requires the use of certain estimates and significant judgments including, but not limited to, the expected operating income for the year, projections of the proportion of income that is subject to tax, permanent differences between the Company’s GAAP earnings and taxable income, and the likelihood of recovering deferred tax assets existing as of the statement of financial position date. The estimates used to compute the provision for income taxes may change throughout the year as new events occur, additional information is obtained or as tax laws and regulations change. Accordingly, the effective tax rate for future interim periods may vary materially. The Company accounts for income taxes pursuant to the asset and liability method, which requires it to recognize current tax liabilities or receivables for the amount of taxes it estimates are payable or refundable for the current year,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 potential future obligation to the taxing authority for a tax position that was not recognized. Interest costs and related penalties related to unrecognized tax benefits are required to be calculated, if applicable, and are recognized as general and administrative expenses. Seller Earnout The equity owners of FoA Equity prior to the Closing are entitled to receive an earnout exchangeable for Class A Common Stock if, at any time during the six years following Closing, the volume weighted average price (the “VWAP”) of Class A Common Stock with respect to a trading day is greater than or equal to $12.50 for any 20 trading days within a consecutive 30-trading-day 30-trading-day The seller earnout is accounted for as contingent consideration and classified as equity. The seller earnout was measured at fair value upon the consummation of the Business Combination, the date of issuance, and will not be subsequently remeasured. The settlement of the seller earnout will be accounted for within equity, if and when, the First or Second Earnout Achievement Date occurs. See Note 22 - Incentive Compensation for additional information. Sponsor Earnout The Company classified the Sponsor Earnout Agreement as an equity transaction measured at fair value upon the consummation of the Business Combination, the date of issuance, and will not be subsequently remeasured. Additionally, the settlement of the Sponsor Earnout Agreement will be accounted for within equity, if and when the First or Second Sponsor Earnout Achievement Date occurs. See Note 29 - Sponsor Earnout for additional information. Noncontrolling Interest Noncontrolling interest represents the Company’s noncontrolling interest in consolidated subsidiaries which are not attributable, directly or indirectly, to the controlling Class A Common Stock ownership of the Company. Net income (loss) is reduced by the portion of net income (loss) that is attributable to noncontrolling interests as well as special allocations related to the Amended and Restated Long-Term Incentive Plan (“A&amp;R MLTIP”) as defined in the FoA Equity LLC Agreement. Equity Based Compensation Equity based compensation with service conditions made to employees is measured based on the grant date fair value of the awards and recognized as compensation expense over the period during which the recipient is required to perform services in exchange for the award (the requisite service period). The Company has elected to use a straight line attribution method for recognizing compensation costs relating to awards that have service conditions only. Forfeitures are recorded as they occur. For equity based compensation where there are market conditions as well as service conditions to vesting, the grant date fair value of the awards is recognized as compensation expense using the graded-vesting method over the requisite service period for each separately vesting tranche of the award as if they were multiple awards. Earnings Per Share Basic net income per share is based on the weighted average number of shares of Class A Common Stock issued and outstanding during the Successor periods. Diluted net income per share is based on the weighted average number of shares of Class A Common Stock issued and outstanding and the effect of all dilutive common stock equivalents and potentially dilutive share based compensation awards outstanding during the Successor periods. For the Predecessor periods, FoA Equity’s capital structure consisted of a single class of outstanding membership units which were held by one member, UFG. Therefore, the Company omitted earnings per unit for the Predecessor periods presented due to the limited number of LLC unit holders. Use of Estimates The preparation of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Actual results may differ from those estimates and assumptions due to factors such as changes in the economy, interest rates, secondary market pricing, prepayment assumptions, home prices or discrete events affecting specific borrowers, and such differences could be material. Reclassifications Certain amounts from the prior period consolidated financial statements have been reclassified to conform to the current period financial presentation. Recently Adopted Accounting Guidance
Standard Description Effective Date Effect on Consolidated
ASU 2016-13 , Financial Instruments—Credit Losses (Topic 326): Measurement of Credit Losses on Financial Instruments, ASU 2019-04, Codification Improvements to Topic 326, Financial Instruments—Credit Losses, ASU 2019-05, Financial Instruments-Credit Losses (Topic 326): Targeted Transition Relief, ASU 2019-10, Financial Instruments—Credit Losses (Topic 326), ASU 2019-11, Codification Improvements to Topic 326, Financial Instruments—Credit Losses, ASU 2020-03, Codification Improvements to Financial Instruments Requires use of the current expected credit loss model that is based on expected losses (net of expected recoveries), rather than incurred losses, to determine our allowance for credit losses on financial assets measured at amortized cost, certain net investments in leases and certain off-balance sheet arrangements. Replaces current accounting for purchased credit impaired (“PCI”) and impaired loans. Amends the other-than-temporary impairment model for available for sale debt securities. The new guidance requires that credit losses be recorded through an allowance approach, rather than through permanent write-downs for credit losses and subsequent accretion of positive changes through interest income over time. January 2020 The Company determined that certain servicer advances and other receivables, net of reserves included in other assets are within the scope of ASU 2016-13. The Company determined that these receivables have limited expected credit-related losses due to the contractual servicing agreements with agencies and loan product guarantees. Furthermore, the Company determined that for outstanding servicer and other advances, the majority of estimated losses are attributable to losses due to operational servicing defects and credit-related losses are not significant because of the contractual relationship with the agencies. The adoption of ASU 2016-13 did not have a material impact on the Company’s consolidated financial statements.
ASU 2018-17 , Consolidation (Topic 810): Targeted Improvements to Related Party Guidance for Variable Interest Entities The amendments in this Update require that indirect interests held through related parties under common control be considered on a proportional basis when determining whether fees paid to decision makers or service providers are variable interests. These amendments align with the determination of whether a reporting entity within a related party group is the primary beneficiary of a VIE. January 2020 The Company adopted this guidance using the prospective method of adoption. Adoption of this standard did not have a material impact on the consolidated financial statements.
ASU No. 2017-04, Intangibles - Goodwill and Other (Topic 350): Simplifying the Test for Goodwill Impairment Historical guidance for goodwill impairment testing prescribed that the Company must compare each reporting unit’s carrying value to its fair value. If the carrying value exceeds fair value, an entity performs the second step, which assigns the reporting unit’s fair value to its assets and liabilities, including unrecognized assets and liabilities, in the same manner as required in purchase accounting and then records an impairment. This ASU eliminates the second step. Under the new guidance, an impairment of a reporting unit’s goodwill is determined based on the amount by which the reporting unit’s carrying value exceeds its fair value, limited to the amount of goodwill allocated to the reporting unit. January 2020 The Company adopted this guidance using the prospective method of adoption. Adoption of this standard did not have a material impact on the consolidated financial statements.
Standard Description Effective Date Effect on Consolidated
ASU 2018-13 , Fair Value Measurement (Topic 820): Disclosure Framework - Changes to the Disclosure Requirements for Fair Value Measurement The amendments in this Update modify the disclosure requirements on fair value measurements in Topic 820, Fair Value Measurements, based on the concepts in the Concepts Statement, including the consideration of costs and benefits. Certain disclosure requirements were either removed, modified, or added. This guidance removes the requirement to disclose the amount of and reasons for transfers between Level 1 and Level 2 fair value measurement methodologies, the policy for timing of transfers between levels and the valuation processes for Level 3 fair value measurements. It also adds requirements for the disclosure of a) changes in unrealized gains and losses for the period included in other comprehensive income for recurring Level 3 fair value measurements held at the end of the reporting period and b) the range and weighted average of significant unobservable inputs used to develop Level 3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Level 3 fair value measurements. January 2020 The adoption of this standard did not have a material impact on the Company’s consolidated financial statements.
ASU 2018-15 , Intangibles - Goodwill and Other - Internal- Use Software (Subtopic 350-40): Customer’s Accounting for Implementation Costs Incurred in a Cloud Computing Arrangement That Is a Service Contract The amendments in this Update align the requirements for capitalizing implementation costs incurred in a service-contract hosting arrangement with the requirements for capitalizing implementation costs incurred to develop or obtain internal-use software (and hosting arrangements that include an internal-use software license). January 2020 The Company adopted this guidance using the prospective method of adoption. Adoption of this standard did not have a material impact on the Company’s consolidated financial statements.
ASU No. 2019-12, Income Taxes (Topic 740): Simplifying the Accounting for Income Taxes This amendment simplifies various aspects of the guidance on accounting for income taxes. January 2021 The Company adopted this guidance using the prospective method of adoption. Adoption of this standard did not have a material impact on the Company’s consolidated financial statements.
Standard Description Effective Date Effect on Consolidated
ASU 2021-06, Presentation of Financial Statements (Topic 205), Financial Services—Depository and Lending (Topic 942), and Financial Services—Investment Companies (Topic 946): Amendments to SEC Paragraphs Pursuant to SEC Final Rule Releases No. 33-10786, Amendments to Financial Disclosures about Acquired and Disposed Businesses, and No. 33-10835, Update of Statistical Disclosures for Bank and Savings and Loan Registrants In August 2021, the FASB issued ASU 2021-06 to align the SEC paragraphs in the codification with the new SEC rules issued in May 2020 relating to changes to the disclosure requirements for acquisitions and dispositions. ASU No. 2021-06 amends and supersedes various SEC paragraphs in FASB’s Topic 205, Presentation of Financial Statements, and Topic 946, Investment Companies. In May 2020, the SEC issued Release No. 33-10786, Amendments to Financial Disclosures about Acquired and Disposed Businesses, to update the financial disclosure requirements in Regulation S-X for acquisitions and dispositions of businesses. In addition, to address the unique attributes of investment companies and business development companies, the SEC adopted new requirements regarding fund acquisitions specific to registered investment companies and business development companies. Regulation S-X Rule 3-05 generally requires a registrant to provide separate audited annual and unaudited interim pre-acquisition financial statements of the business if it is significant to the registrant using the investment, asset, and income tests. The amendments in this Update include changes to the investment and income tests when measuring significance, and raising the significance threshold for reporting the disposition of a business on Form 8-K from 10% to 20% to conform to requirements for reporting business acquisitions. January 2021 This ASU is effective for all acquisitions and disposals occurring after January 1, 2021. The Company adopted this guidance using the retrospective method of adoption. The Company evaluated the significance of all material acquisitions and disposals using the final amendments and determined it was in compliance. Adoption of this standard did not have a material impact on the Company’s consolidated financial statements. Recently Issued Accounting Guidance, Not Yet Adopted as of September 30, 2021
Standard Description Date of Planned Adoption Effect on Consolidated Financial Statements
ASU 2020-04, Reference Rate Reform (Topic 848): Facilitation of the Effects of Reference Rate Reform on Financial Reporting ASU 2021-01, Reference Rate Reform (Topic 848): Codification Clarification The amendments in this Update provide temporary optional expedients and exceptions for applying GAAP to contract modifications and hedging relationships, subject to meeting certain criteria, that reference London Inter-Bank Offered Rate (“LIBOR”) or other interbank offered rates expected to be discontinued. In January 2021, FASB issued an Update which refines the scope of ASU Topic 848 and clarifies the guidance issued to facilitate the effects of reference rate reform on financial reporting. The amendment permits entities to elect certain optional expedients and exceptions when accounting for derivative contracts and certain hedging relationships affected by changes in the interest rates used for discounting cash flows, computing variation margin settlements and calculating price alignment interest in connection with reference rate reform activities. TBD This ASU is effective from March 12, 2020 through December 31, 2022. If LIBOR ceases to exist or if the methods of calculating LIBOR change from the current methods for any reasons, interest rates on our floating rate loans, obligation derivatives, and other financial instruments tied to LIBOR rates, may be affected and need renegotiation with its lenders. The Company continues to assess the potential impact that the adoption of this ASU will have on the Company’s consolidated financial statements and related disclosures.
ASU 2021-04, Earnings Per Share (Topic 260), Debt—Modifications and Extinguishments (Subtopic 470-50), Compensation—Stock Compensation(Topic 718), and Derivatives and Hedging—Contracts in Entity’s Own Equity (Subtopic 815-40): Issuer’s Accounting for Certain Modifications or Exchanges of Freestanding Equity-Classified Written Call Options The amendments in this Update affect all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PS for certain modifications or exchanges of freestanding equity-classified written call options affect entities that present EPS in accordance with the guidance in Topic 260, Earnings Per Share. January 2022 This ASU is effective for fiscal years beginning after December 15, 2021, including interim periods within those fiscal years. The adoption of this standard is not expected to have any material impact on the Company’s consolidated financial statements as it currently does not app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Fair Value - Summary of the components of net fair value gains on mortgage loans and related obligations (Detail) - USD ($) $ in Thousands</t>
        </is>
      </c>
      <c r="B1" s="2" t="inlineStr">
        <is>
          <t>3 Months Ended</t>
        </is>
      </c>
      <c r="E1" s="2" t="inlineStr">
        <is>
          <t>6 Months Ended</t>
        </is>
      </c>
      <c r="F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Summary of the components of net fair value gains on mortgage loans and related obligations [Line Items]</t>
        </is>
      </c>
    </row>
    <row r="4">
      <c r="A4" s="4" t="inlineStr">
        <is>
          <t>Interest income on mortgage loans</t>
        </is>
      </c>
      <c r="B4" s="6" t="n">
        <v>160683</v>
      </c>
      <c r="C4" s="6" t="n">
        <v>160568</v>
      </c>
      <c r="D4" s="6" t="n">
        <v>150276</v>
      </c>
      <c r="E4" s="6" t="n">
        <v>334623</v>
      </c>
      <c r="F4" s="6" t="n">
        <v>492066</v>
      </c>
    </row>
    <row r="5">
      <c r="A5" s="4" t="inlineStr">
        <is>
          <t>Change in fair value of mortgage loans</t>
        </is>
      </c>
      <c r="B5" s="5" t="n">
        <v>-119690</v>
      </c>
      <c r="C5" s="5" t="n">
        <v>-51346</v>
      </c>
      <c r="D5" s="5" t="n">
        <v>160480</v>
      </c>
      <c r="E5" s="5" t="n">
        <v>-34707</v>
      </c>
      <c r="F5" s="5" t="n">
        <v>302541</v>
      </c>
    </row>
    <row r="6">
      <c r="A6" s="4" t="inlineStr">
        <is>
          <t>Change in fair value of mortgage backed securities</t>
        </is>
      </c>
      <c r="D6" s="5" t="n">
        <v>1621</v>
      </c>
      <c r="F6" s="5" t="n">
        <v>2438</v>
      </c>
    </row>
    <row r="7">
      <c r="A7" s="4" t="inlineStr">
        <is>
          <t>Net fair value gains on mortgage loans</t>
        </is>
      </c>
      <c r="B7" s="5" t="n">
        <v>40993</v>
      </c>
      <c r="C7" s="5" t="n">
        <v>109222</v>
      </c>
      <c r="D7" s="5" t="n">
        <v>312377</v>
      </c>
      <c r="E7" s="5" t="n">
        <v>299916</v>
      </c>
      <c r="F7" s="5" t="n">
        <v>797045</v>
      </c>
    </row>
    <row r="8">
      <c r="A8" s="4" t="inlineStr">
        <is>
          <t>Interest expense on related obligations</t>
        </is>
      </c>
      <c r="B8" s="5" t="n">
        <v>-107593</v>
      </c>
      <c r="C8" s="5" t="n">
        <v>-119201</v>
      </c>
      <c r="D8" s="5" t="n">
        <v>-121777</v>
      </c>
      <c r="E8" s="5" t="n">
        <v>-221067</v>
      </c>
      <c r="F8" s="5" t="n">
        <v>-383622</v>
      </c>
    </row>
    <row r="9">
      <c r="A9" s="4" t="inlineStr">
        <is>
          <t>Change in fair value of derivatives</t>
        </is>
      </c>
      <c r="B9" s="5" t="n">
        <v>6841</v>
      </c>
      <c r="C9" s="5" t="n">
        <v>43972</v>
      </c>
      <c r="D9" s="5" t="n">
        <v>149</v>
      </c>
      <c r="E9" s="5" t="n">
        <v>-39637</v>
      </c>
      <c r="F9" s="5" t="n">
        <v>-5594</v>
      </c>
    </row>
    <row r="10">
      <c r="A10" s="4" t="inlineStr">
        <is>
          <t>Change in fair value of related obligations</t>
        </is>
      </c>
      <c r="B10" s="5" t="n">
        <v>182268</v>
      </c>
      <c r="C10" s="5" t="n">
        <v>42670</v>
      </c>
      <c r="D10" s="5" t="n">
        <v>-94794</v>
      </c>
      <c r="E10" s="5" t="n">
        <v>214448</v>
      </c>
      <c r="F10" s="5" t="n">
        <v>-186191</v>
      </c>
    </row>
    <row r="11">
      <c r="A11" s="4" t="inlineStr">
        <is>
          <t>Net fair value gains (losses) on related obligations</t>
        </is>
      </c>
      <c r="B11" s="5" t="n">
        <v>81516</v>
      </c>
      <c r="C11" s="5" t="n">
        <v>-32559</v>
      </c>
      <c r="D11" s="5" t="n">
        <v>-216422</v>
      </c>
      <c r="E11" s="5" t="n">
        <v>-46256</v>
      </c>
      <c r="F11" s="5" t="n">
        <v>-575407</v>
      </c>
    </row>
    <row r="12">
      <c r="A12" s="4" t="inlineStr">
        <is>
          <t>Net fair value gains on mortgage loans and related obligations</t>
        </is>
      </c>
      <c r="B12" s="6" t="n">
        <v>122509</v>
      </c>
      <c r="C12" s="6" t="n">
        <v>76663</v>
      </c>
      <c r="D12" s="6" t="n">
        <v>95955</v>
      </c>
      <c r="E12" s="6" t="n">
        <v>253660</v>
      </c>
      <c r="F12" s="6" t="n">
        <v>22163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Additional Information (Detail)</t>
        </is>
      </c>
      <c r="B1" s="2" t="inlineStr">
        <is>
          <t>9 Months Ended</t>
        </is>
      </c>
    </row>
    <row r="2">
      <c r="B2" s="2" t="inlineStr">
        <is>
          <t>Sep. 30, 2021</t>
        </is>
      </c>
      <c r="C2" s="2" t="inlineStr">
        <is>
          <t>Dec. 31, 2020</t>
        </is>
      </c>
    </row>
    <row r="3">
      <c r="A3" s="4" t="inlineStr">
        <is>
          <t>Single Rental Loan Classified Under Mortgage Loans Held For Sale [Member]</t>
        </is>
      </c>
    </row>
    <row r="4">
      <c r="A4" s="3" t="inlineStr">
        <is>
          <t>Additional Information [Line Items]</t>
        </is>
      </c>
    </row>
    <row r="5">
      <c r="A5" s="4" t="inlineStr">
        <is>
          <t>Debt instrument term</t>
        </is>
      </c>
      <c r="B5" s="4" t="inlineStr">
        <is>
          <t>30 years</t>
        </is>
      </c>
    </row>
    <row r="6">
      <c r="A6" s="4" t="inlineStr">
        <is>
          <t>Portfolio Lending Classified Under Mortgage Loans Held For Sale [Member] | Five Years [Member]</t>
        </is>
      </c>
    </row>
    <row r="7">
      <c r="A7" s="3" t="inlineStr">
        <is>
          <t>Additional Information [Line Items]</t>
        </is>
      </c>
    </row>
    <row r="8">
      <c r="A8" s="4" t="inlineStr">
        <is>
          <t>Debt instrument, Balloon structure period</t>
        </is>
      </c>
      <c r="B8" s="4" t="inlineStr">
        <is>
          <t>5.00%</t>
        </is>
      </c>
    </row>
    <row r="9">
      <c r="A9" s="4" t="inlineStr">
        <is>
          <t>Portfolio Lending Classified Under Mortgage Loans Held For Sale [Member] | Ten Years [Member]</t>
        </is>
      </c>
    </row>
    <row r="10">
      <c r="A10" s="3" t="inlineStr">
        <is>
          <t>Additional Information [Line Items]</t>
        </is>
      </c>
    </row>
    <row r="11">
      <c r="A11" s="4" t="inlineStr">
        <is>
          <t>Debt instrument, Balloon structure period</t>
        </is>
      </c>
      <c r="B11" s="4" t="inlineStr">
        <is>
          <t>10.00%</t>
        </is>
      </c>
    </row>
    <row r="12">
      <c r="A12" s="4" t="inlineStr">
        <is>
          <t>Portfolio Lending Classified Under Mortgage Loans Held For Sale [Member] | Thirty Years [Member]</t>
        </is>
      </c>
    </row>
    <row r="13">
      <c r="A13" s="3" t="inlineStr">
        <is>
          <t>Additional Information [Line Items]</t>
        </is>
      </c>
    </row>
    <row r="14">
      <c r="A14" s="4" t="inlineStr">
        <is>
          <t>Debt instrument, Balloon structure period</t>
        </is>
      </c>
      <c r="B14" s="4" t="inlineStr">
        <is>
          <t>30.00%</t>
        </is>
      </c>
    </row>
    <row r="15">
      <c r="A15" s="4" t="inlineStr">
        <is>
          <t>Maximum [Member]</t>
        </is>
      </c>
    </row>
    <row r="16">
      <c r="A16" s="3" t="inlineStr">
        <is>
          <t>Additional Information [Line Items]</t>
        </is>
      </c>
    </row>
    <row r="17">
      <c r="A17" s="4" t="inlineStr">
        <is>
          <t>Discount rates utilized to value deferred purchase price liability</t>
        </is>
      </c>
      <c r="C17" s="4" t="inlineStr">
        <is>
          <t>30.00%</t>
        </is>
      </c>
    </row>
    <row r="18">
      <c r="A18" s="4" t="inlineStr">
        <is>
          <t>Maximum [Member] | Fix And Flip Loans Classified Under Mortgage Loans Held For Investment Subject To Nonrecourse Debt [Member]</t>
        </is>
      </c>
    </row>
    <row r="19">
      <c r="A19" s="3" t="inlineStr">
        <is>
          <t>Additional Information [Line Items]</t>
        </is>
      </c>
    </row>
    <row r="20">
      <c r="A20" s="4" t="inlineStr">
        <is>
          <t>Debt instrument term</t>
        </is>
      </c>
      <c r="B20" s="4" t="inlineStr">
        <is>
          <t>24 months</t>
        </is>
      </c>
    </row>
    <row r="21">
      <c r="A21" s="4" t="inlineStr">
        <is>
          <t>Maximum [Member] | Agricultural Loans [Member]</t>
        </is>
      </c>
    </row>
    <row r="22">
      <c r="A22" s="3" t="inlineStr">
        <is>
          <t>Additional Information [Line Items]</t>
        </is>
      </c>
    </row>
    <row r="23">
      <c r="A23" s="4" t="inlineStr">
        <is>
          <t>Debt instrument term</t>
        </is>
      </c>
      <c r="B23" s="4" t="inlineStr">
        <is>
          <t>17 months</t>
        </is>
      </c>
    </row>
    <row r="24">
      <c r="A24" s="4" t="inlineStr">
        <is>
          <t>Maximum [Member] | Fix And Flip Loans Classified Under Mortgage Loans Held For Investment [Member]</t>
        </is>
      </c>
    </row>
    <row r="25">
      <c r="A25" s="3" t="inlineStr">
        <is>
          <t>Additional Information [Line Items]</t>
        </is>
      </c>
    </row>
    <row r="26">
      <c r="A26" s="4" t="inlineStr">
        <is>
          <t>Debt instrument term</t>
        </is>
      </c>
      <c r="B26" s="4" t="inlineStr">
        <is>
          <t>24 months</t>
        </is>
      </c>
    </row>
    <row r="27">
      <c r="A27" s="4" t="inlineStr">
        <is>
          <t>Maximum [Member] | Single Rental Loan Classified Under Mortgage Loans Held For Sale [Member]</t>
        </is>
      </c>
    </row>
    <row r="28">
      <c r="A28" s="3" t="inlineStr">
        <is>
          <t>Additional Information [Line Items]</t>
        </is>
      </c>
    </row>
    <row r="29">
      <c r="A29" s="4" t="inlineStr">
        <is>
          <t>Debt instrument, Stated interest rate</t>
        </is>
      </c>
      <c r="B29" s="4" t="inlineStr">
        <is>
          <t>8.00%</t>
        </is>
      </c>
    </row>
    <row r="30">
      <c r="A30" s="4" t="inlineStr">
        <is>
          <t>Maximum [Member] | Portfolio Lending Classified Under Mortgage Loans Held For Sale [Member]</t>
        </is>
      </c>
    </row>
    <row r="31">
      <c r="A31" s="3" t="inlineStr">
        <is>
          <t>Additional Information [Line Items]</t>
        </is>
      </c>
    </row>
    <row r="32">
      <c r="A32" s="4" t="inlineStr">
        <is>
          <t>Debt instrument, Fixed coupon rate</t>
        </is>
      </c>
      <c r="B32" s="4" t="inlineStr">
        <is>
          <t>6.20%</t>
        </is>
      </c>
    </row>
    <row r="33">
      <c r="A33" s="4" t="inlineStr">
        <is>
          <t>Minimum [Member]</t>
        </is>
      </c>
    </row>
    <row r="34">
      <c r="A34" s="3" t="inlineStr">
        <is>
          <t>Additional Information [Line Items]</t>
        </is>
      </c>
    </row>
    <row r="35">
      <c r="A35" s="4" t="inlineStr">
        <is>
          <t>Discount rates utilized to value deferred purchase price liability</t>
        </is>
      </c>
      <c r="C35" s="4" t="inlineStr">
        <is>
          <t>12.00%</t>
        </is>
      </c>
    </row>
    <row r="36">
      <c r="A36" s="4" t="inlineStr">
        <is>
          <t>Minimum [Member] | Fix And Flip Loans Classified Under Mortgage Loans Held For Investment Subject To Nonrecourse Debt [Member]</t>
        </is>
      </c>
    </row>
    <row r="37">
      <c r="A37" s="3" t="inlineStr">
        <is>
          <t>Additional Information [Line Items]</t>
        </is>
      </c>
    </row>
    <row r="38">
      <c r="A38" s="4" t="inlineStr">
        <is>
          <t>Debt instrument term</t>
        </is>
      </c>
      <c r="B38" s="4" t="inlineStr">
        <is>
          <t>9 months</t>
        </is>
      </c>
    </row>
    <row r="39">
      <c r="A39" s="4" t="inlineStr">
        <is>
          <t>Minimum [Member] | Agricultural Loans [Member]</t>
        </is>
      </c>
    </row>
    <row r="40">
      <c r="A40" s="3" t="inlineStr">
        <is>
          <t>Additional Information [Line Items]</t>
        </is>
      </c>
    </row>
    <row r="41">
      <c r="A41" s="4" t="inlineStr">
        <is>
          <t>Debt instrument term</t>
        </is>
      </c>
      <c r="B41" s="4" t="inlineStr">
        <is>
          <t>7 months</t>
        </is>
      </c>
    </row>
    <row r="42">
      <c r="A42" s="4" t="inlineStr">
        <is>
          <t>Minimum [Member] | Fix And Flip Loans Classified Under Mortgage Loans Held For Investment [Member]</t>
        </is>
      </c>
    </row>
    <row r="43">
      <c r="A43" s="3" t="inlineStr">
        <is>
          <t>Additional Information [Line Items]</t>
        </is>
      </c>
    </row>
    <row r="44">
      <c r="A44" s="4" t="inlineStr">
        <is>
          <t>Debt instrument term</t>
        </is>
      </c>
      <c r="B44" s="4" t="inlineStr">
        <is>
          <t>9 months</t>
        </is>
      </c>
    </row>
    <row r="45">
      <c r="A45" s="4" t="inlineStr">
        <is>
          <t>Minimum [Member] | Single Rental Loan Classified Under Mortgage Loans Held For Sale [Member]</t>
        </is>
      </c>
    </row>
    <row r="46">
      <c r="A46" s="3" t="inlineStr">
        <is>
          <t>Additional Information [Line Items]</t>
        </is>
      </c>
    </row>
    <row r="47">
      <c r="A47" s="4" t="inlineStr">
        <is>
          <t>Debt instrument, Stated interest rate</t>
        </is>
      </c>
      <c r="B47" s="4" t="inlineStr">
        <is>
          <t>5.00%</t>
        </is>
      </c>
    </row>
    <row r="48">
      <c r="A48" s="4" t="inlineStr">
        <is>
          <t>Minimum [Member] | Portfolio Lending Classified Under Mortgage Loans Held For Sale [Member]</t>
        </is>
      </c>
    </row>
    <row r="49">
      <c r="A49" s="3" t="inlineStr">
        <is>
          <t>Additional Information [Line Items]</t>
        </is>
      </c>
    </row>
    <row r="50">
      <c r="A50" s="4" t="inlineStr">
        <is>
          <t>Debt instrument, Fixed coupon rate</t>
        </is>
      </c>
      <c r="B50" s="4" t="inlineStr">
        <is>
          <t>5.00%</t>
        </is>
      </c>
    </row>
    <row r="51">
      <c r="A51" s="4" t="inlineStr">
        <is>
          <t>Minimum [Member] | Fix And Flip Loans Classified Under Mortgage Loans Held For Sale [Member]</t>
        </is>
      </c>
    </row>
    <row r="52">
      <c r="A52" s="3" t="inlineStr">
        <is>
          <t>Additional Information [Line Items]</t>
        </is>
      </c>
    </row>
    <row r="53">
      <c r="A53" s="4" t="inlineStr">
        <is>
          <t>Debt instrument term</t>
        </is>
      </c>
      <c r="B53" s="4" t="inlineStr">
        <is>
          <t>9 months</t>
        </is>
      </c>
    </row>
    <row r="54">
      <c r="A54" s="4" t="inlineStr">
        <is>
          <t>Mortgage Servicing Rights Financing Liability [Member]</t>
        </is>
      </c>
    </row>
    <row r="55">
      <c r="A55" s="3" t="inlineStr">
        <is>
          <t>Additional Information [Line Items]</t>
        </is>
      </c>
    </row>
    <row r="56">
      <c r="A56" s="4" t="inlineStr">
        <is>
          <t>Cumulative Percentage Change In Fair Value Of Servicing Rights Liabilities</t>
        </is>
      </c>
      <c r="B56" s="4" t="inlineStr">
        <is>
          <t>10.00%</t>
        </is>
      </c>
    </row>
    <row r="57">
      <c r="A57" s="4" t="inlineStr">
        <is>
          <t>TRA Obligation [Member] | Measurement Input, Discount Rate [Member]</t>
        </is>
      </c>
    </row>
    <row r="58">
      <c r="A58" s="3" t="inlineStr">
        <is>
          <t>Additional Information [Line Items]</t>
        </is>
      </c>
    </row>
    <row r="59">
      <c r="A59" s="4" t="inlineStr">
        <is>
          <t>TRA obligation measurement input</t>
        </is>
      </c>
      <c r="B59" s="5" t="n">
        <v>1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79" customWidth="1" min="2" max="2"/>
    <col width="15" customWidth="1" min="3" max="3"/>
    <col width="16" customWidth="1" min="4" max="4"/>
  </cols>
  <sheetData>
    <row r="1">
      <c r="A1" s="1" t="inlineStr">
        <is>
          <t>Reverse Mortgages Portfolio Composition - Summary of the Company's Serviced Reverse Mortgage Portfolio Composition and the Remaining UPBs of the Reverse Mortgage Loan Portfolio (Detail) - USD ($) $ in Thousands</t>
        </is>
      </c>
      <c r="C1" s="2" t="inlineStr">
        <is>
          <t>9 Months Ended</t>
        </is>
      </c>
      <c r="D1" s="2" t="inlineStr">
        <is>
          <t>12 Months Ended</t>
        </is>
      </c>
    </row>
    <row r="2">
      <c r="C2" s="2" t="inlineStr">
        <is>
          <t>Sep. 30, 2021</t>
        </is>
      </c>
      <c r="D2" s="2" t="inlineStr">
        <is>
          <t>Dec. 31, 2020</t>
        </is>
      </c>
    </row>
    <row r="3">
      <c r="A3" s="3" t="inlineStr">
        <is>
          <t>Schedule of serviced reverse mortgage portfolio [Line Items]</t>
        </is>
      </c>
    </row>
    <row r="4">
      <c r="A4" s="4" t="inlineStr">
        <is>
          <t>Reverse mortgage loans held for investment, subject to HMBS related obligations</t>
        </is>
      </c>
      <c r="C4" s="6" t="n">
        <v>9617079</v>
      </c>
      <c r="D4" s="6" t="n">
        <v>9045104</v>
      </c>
    </row>
    <row r="5">
      <c r="A5" s="4" t="inlineStr">
        <is>
          <t>Total reverse mortgage loans held for investment</t>
        </is>
      </c>
      <c r="C5" s="5" t="n">
        <v>721012</v>
      </c>
      <c r="D5" s="5" t="n">
        <v>589429</v>
      </c>
    </row>
    <row r="6">
      <c r="A6" s="4" t="inlineStr">
        <is>
          <t>Total reverse mortgage loans held for sale</t>
        </is>
      </c>
      <c r="C6" s="5" t="n">
        <v>4986876</v>
      </c>
      <c r="D6" s="5" t="n">
        <v>4457805</v>
      </c>
    </row>
    <row r="7">
      <c r="A7" s="4" t="inlineStr">
        <is>
          <t>Total serviced reverse mortgage loan portfolio</t>
        </is>
      </c>
      <c r="C7" s="5" t="n">
        <v>15387581</v>
      </c>
      <c r="D7" s="5" t="n">
        <v>14264917</v>
      </c>
    </row>
    <row r="8">
      <c r="A8" s="4" t="inlineStr">
        <is>
          <t>owned reverse mortgage portfolio</t>
        </is>
      </c>
    </row>
    <row r="9">
      <c r="A9" s="3" t="inlineStr">
        <is>
          <t>Schedule of serviced reverse mortgage portfolio [Line Items]</t>
        </is>
      </c>
    </row>
    <row r="10">
      <c r="A10" s="4" t="inlineStr">
        <is>
          <t>Total serviced reverse mortgage loan portfolio</t>
        </is>
      </c>
      <c r="C10" s="5" t="n">
        <v>15324967</v>
      </c>
      <c r="D10" s="5" t="n">
        <v>14092338</v>
      </c>
    </row>
    <row r="11">
      <c r="A11" s="4" t="inlineStr">
        <is>
          <t>Loans reclassified as government guaranteed receivable</t>
        </is>
      </c>
    </row>
    <row r="12">
      <c r="A12" s="3" t="inlineStr">
        <is>
          <t>Schedule of serviced reverse mortgage portfolio [Line Items]</t>
        </is>
      </c>
    </row>
    <row r="13">
      <c r="A13" s="4" t="inlineStr">
        <is>
          <t>Total serviced reverse mortgage loan portfolio</t>
        </is>
      </c>
      <c r="C13" s="5" t="n">
        <v>44333</v>
      </c>
      <c r="D13" s="5" t="n">
        <v>49255</v>
      </c>
    </row>
    <row r="14">
      <c r="A14" s="4" t="inlineStr">
        <is>
          <t>Loans serviced for others</t>
        </is>
      </c>
    </row>
    <row r="15">
      <c r="A15" s="3" t="inlineStr">
        <is>
          <t>Schedule of serviced reverse mortgage portfolio [Line Items]</t>
        </is>
      </c>
    </row>
    <row r="16">
      <c r="A16" s="4" t="inlineStr">
        <is>
          <t>Total serviced reverse mortgage loan portfolio</t>
        </is>
      </c>
      <c r="C16" s="5" t="n">
        <v>18281</v>
      </c>
      <c r="D16" s="5" t="n">
        <v>123324</v>
      </c>
    </row>
    <row r="17">
      <c r="A17" s="4" t="inlineStr">
        <is>
          <t>Non Performing HECM Buyouts</t>
        </is>
      </c>
    </row>
    <row r="18">
      <c r="A18" s="3" t="inlineStr">
        <is>
          <t>Schedule of serviced reverse mortgage portfolio [Line Items]</t>
        </is>
      </c>
    </row>
    <row r="19">
      <c r="A19" s="4" t="inlineStr">
        <is>
          <t>Total reverse mortgage loans held for investment, subject to nonrecourse debt</t>
        </is>
      </c>
      <c r="C19" s="5" t="n">
        <v>614824</v>
      </c>
      <c r="D19" s="5" t="n">
        <v>538768</v>
      </c>
    </row>
    <row r="20">
      <c r="A20" s="4" t="inlineStr">
        <is>
          <t>Non-agency reverse</t>
        </is>
      </c>
    </row>
    <row r="21">
      <c r="A21" s="3" t="inlineStr">
        <is>
          <t>Schedule of serviced reverse mortgage portfolio [Line Items]</t>
        </is>
      </c>
    </row>
    <row r="22">
      <c r="A22" s="4" t="inlineStr">
        <is>
          <t>Total reverse mortgage loans held for sale</t>
        </is>
      </c>
      <c r="C22" s="5" t="n">
        <v>4095701</v>
      </c>
      <c r="D22" s="5" t="n">
        <v>3777346</v>
      </c>
    </row>
    <row r="23">
      <c r="A23" s="4" t="inlineStr">
        <is>
          <t>Performing HECM buyouts</t>
        </is>
      </c>
    </row>
    <row r="24">
      <c r="A24" s="3" t="inlineStr">
        <is>
          <t>Schedule of serviced reverse mortgage portfolio [Line Items]</t>
        </is>
      </c>
    </row>
    <row r="25">
      <c r="A25" s="4" t="inlineStr">
        <is>
          <t>Total reverse mortgage loans held for sale</t>
        </is>
      </c>
      <c r="C25" s="5" t="n">
        <v>276351</v>
      </c>
      <c r="D25" s="5" t="n">
        <v>141691</v>
      </c>
    </row>
    <row r="26">
      <c r="A26" s="4" t="inlineStr">
        <is>
          <t>Non-agency reverse mortgages</t>
        </is>
      </c>
    </row>
    <row r="27">
      <c r="A27" s="3" t="inlineStr">
        <is>
          <t>Schedule of serviced reverse mortgage portfolio [Line Items]</t>
        </is>
      </c>
    </row>
    <row r="28">
      <c r="A28" s="4" t="inlineStr">
        <is>
          <t>Total reverse mortgage loans held for investment</t>
        </is>
      </c>
      <c r="C28" s="5" t="n">
        <v>346705</v>
      </c>
      <c r="D28" s="5" t="n">
        <v>215688</v>
      </c>
    </row>
    <row r="29">
      <c r="A29" s="4" t="inlineStr">
        <is>
          <t>Loans not securitized</t>
        </is>
      </c>
    </row>
    <row r="30">
      <c r="A30" s="3" t="inlineStr">
        <is>
          <t>Schedule of serviced reverse mortgage portfolio [Line Items]</t>
        </is>
      </c>
    </row>
    <row r="31">
      <c r="A31" s="4" t="inlineStr">
        <is>
          <t>Total reverse mortgage loans held for investment</t>
        </is>
      </c>
      <c r="B31" s="4" t="inlineStr">
        <is>
          <t>[1]</t>
        </is>
      </c>
      <c r="C31" s="5" t="n">
        <v>270273</v>
      </c>
      <c r="D31" s="5" t="n">
        <v>168292</v>
      </c>
    </row>
    <row r="32">
      <c r="A32" s="4" t="inlineStr">
        <is>
          <t>Unpoolable loans</t>
        </is>
      </c>
    </row>
    <row r="33">
      <c r="A33" s="3" t="inlineStr">
        <is>
          <t>Schedule of serviced reverse mortgage portfolio [Line Items]</t>
        </is>
      </c>
    </row>
    <row r="34">
      <c r="A34" s="4" t="inlineStr">
        <is>
          <t>Total reverse mortgage loans held for investment</t>
        </is>
      </c>
      <c r="B34" s="4" t="inlineStr">
        <is>
          <t>[2]</t>
        </is>
      </c>
      <c r="C34" s="5" t="n">
        <v>93459</v>
      </c>
      <c r="D34" s="5" t="n">
        <v>197395</v>
      </c>
    </row>
    <row r="35">
      <c r="A35" s="4" t="inlineStr">
        <is>
          <t>Unpoolable tails</t>
        </is>
      </c>
    </row>
    <row r="36">
      <c r="A36" s="3" t="inlineStr">
        <is>
          <t>Schedule of serviced reverse mortgage portfolio [Line Items]</t>
        </is>
      </c>
    </row>
    <row r="37">
      <c r="A37" s="4" t="inlineStr">
        <is>
          <t>Total reverse mortgage loans held for investment</t>
        </is>
      </c>
      <c r="C37" s="6" t="n">
        <v>10575</v>
      </c>
      <c r="D37" s="6" t="n">
        <v>8054</v>
      </c>
    </row>
    <row r="38"/>
    <row r="39">
      <c r="A39" s="4" t="inlineStr">
        <is>
          <t>[1]</t>
        </is>
      </c>
      <c r="B39" s="4" t="inlineStr">
        <is>
          <t>Loans not securitized represent primarily newly originated loans.</t>
        </is>
      </c>
    </row>
    <row r="40">
      <c r="A40" s="4" t="inlineStr">
        <is>
          <t>[2]</t>
        </is>
      </c>
      <c r="B40" s="4" t="inlineStr">
        <is>
          <t>Unpoolable loans represent primarily loans that have reached 98% of their MCA.</t>
        </is>
      </c>
    </row>
  </sheetData>
  <mergeCells count="4">
    <mergeCell ref="A1:B2"/>
    <mergeCell ref="A38:C38"/>
    <mergeCell ref="B39:C39"/>
    <mergeCell ref="B40:C4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rse Mortgages Portfolio Composition - Summary of the Company's Serviced Reverse Mortgage Portfolio Composition and the Remaining UPBs of the Reverse Mortgage Loan Portfolio (Parenthetical) (Detail)</t>
        </is>
      </c>
      <c r="B1" s="2" t="inlineStr">
        <is>
          <t>Sep. 30, 2021</t>
        </is>
      </c>
    </row>
    <row r="2">
      <c r="A2" s="4" t="inlineStr">
        <is>
          <t>Maximum</t>
        </is>
      </c>
    </row>
    <row r="3">
      <c r="A3" s="3" t="inlineStr">
        <is>
          <t>Schedule of serviced reverse mortgage portfolio [Line Items]</t>
        </is>
      </c>
    </row>
    <row r="4">
      <c r="A4" s="4" t="inlineStr">
        <is>
          <t>Percentage of unpoolable loan</t>
        </is>
      </c>
      <c r="B4" s="4" t="inlineStr">
        <is>
          <t>98.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Mortgages Portfolio Composition - Summarizes the Owned Reverse Mortgage Portfolio by Product Type (Detail) - USD ($) $ in Thousands</t>
        </is>
      </c>
      <c r="B1" s="2" t="inlineStr">
        <is>
          <t>Sep. 30, 2021</t>
        </is>
      </c>
      <c r="C1" s="2" t="inlineStr">
        <is>
          <t>Dec. 31, 2020</t>
        </is>
      </c>
    </row>
    <row r="2">
      <c r="A2" s="3" t="inlineStr">
        <is>
          <t>Schedule Of Owned Reverse Mortgage Portfolio [Line Items]</t>
        </is>
      </c>
    </row>
    <row r="3">
      <c r="A3" s="4" t="inlineStr">
        <is>
          <t>Total owned reverse mortgage portfolio</t>
        </is>
      </c>
      <c r="B3" s="6" t="n">
        <v>15324967</v>
      </c>
      <c r="C3" s="6" t="n">
        <v>14092338</v>
      </c>
    </row>
    <row r="4">
      <c r="A4" s="4" t="inlineStr">
        <is>
          <t>Fixed rate loans</t>
        </is>
      </c>
    </row>
    <row r="5">
      <c r="A5" s="3" t="inlineStr">
        <is>
          <t>Schedule Of Owned Reverse Mortgage Portfolio [Line Items]</t>
        </is>
      </c>
    </row>
    <row r="6">
      <c r="A6" s="4" t="inlineStr">
        <is>
          <t>Total owned reverse mortgage portfolio</t>
        </is>
      </c>
      <c r="B6" s="5" t="n">
        <v>5266718</v>
      </c>
      <c r="C6" s="5" t="n">
        <v>5010659</v>
      </c>
    </row>
    <row r="7">
      <c r="A7" s="4" t="inlineStr">
        <is>
          <t>Adjustable rate loans</t>
        </is>
      </c>
    </row>
    <row r="8">
      <c r="A8" s="3" t="inlineStr">
        <is>
          <t>Schedule Of Owned Reverse Mortgage Portfolio [Line Items]</t>
        </is>
      </c>
    </row>
    <row r="9">
      <c r="A9" s="4" t="inlineStr">
        <is>
          <t>Total owned reverse mortgage portfolio</t>
        </is>
      </c>
      <c r="B9" s="6" t="n">
        <v>10058249</v>
      </c>
      <c r="C9" s="6" t="n">
        <v>908167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Mortgage Loans Held for Investment, Subject to HMBS Related Obligations, at Fair Value - Schedule of Reverse Mortgage Loans Held for Investment Subject to HMBS Related Obligations, Fair Value (Detail) - USD ($) $ in Thousands</t>
        </is>
      </c>
      <c r="B1" s="2" t="inlineStr">
        <is>
          <t>Sep. 30, 2021</t>
        </is>
      </c>
      <c r="C1" s="2" t="inlineStr">
        <is>
          <t>Dec. 31, 2020</t>
        </is>
      </c>
    </row>
    <row r="2">
      <c r="A2" s="3" t="inlineStr">
        <is>
          <t>Reverse Mortgage Loans Held For Investment Subject To HMBS Related Obligations, Fair Value [Line Items]</t>
        </is>
      </c>
    </row>
    <row r="3">
      <c r="A3" s="4" t="inlineStr">
        <is>
          <t>Reverse mortgage loans held for investment, subject to HMBS related obligations - UPB</t>
        </is>
      </c>
      <c r="B3" s="6" t="n">
        <v>9617079</v>
      </c>
      <c r="C3" s="6" t="n">
        <v>9045104</v>
      </c>
    </row>
    <row r="4">
      <c r="A4" s="4" t="inlineStr">
        <is>
          <t>Fair value adjustments</t>
        </is>
      </c>
      <c r="B4" s="5" t="n">
        <v>730380</v>
      </c>
      <c r="C4" s="5" t="n">
        <v>884059</v>
      </c>
    </row>
    <row r="5">
      <c r="A5" s="4" t="inlineStr">
        <is>
          <t>Total reverse mortgage loans held for investment, subject to HMBS related obligations, at fair value</t>
        </is>
      </c>
      <c r="B5" s="6" t="n">
        <v>10347459</v>
      </c>
      <c r="C5" s="6" t="n">
        <v>992916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Investment, Subject to Nonrecourse Debt, at Fair Value - Schedule of Mortgage Loans Held For Investment, Subject to Nonrecourse Debt, at Fair Value (Detail) - USD ($) $ in Thousands</t>
        </is>
      </c>
      <c r="B1" s="2" t="inlineStr">
        <is>
          <t>Sep. 30, 2021</t>
        </is>
      </c>
      <c r="C1" s="2" t="inlineStr">
        <is>
          <t>Dec. 31, 2020</t>
        </is>
      </c>
    </row>
    <row r="2">
      <c r="A2" s="3" t="inlineStr">
        <is>
          <t>Mortgage Loans Held For Investment Subject To Nonrecourse Debt At Fair Value [Line Items]</t>
        </is>
      </c>
    </row>
    <row r="3">
      <c r="A3" s="4" t="inlineStr">
        <is>
          <t>Fair value adjustments</t>
        </is>
      </c>
      <c r="B3" s="6" t="n">
        <v>684487</v>
      </c>
      <c r="C3" s="6" t="n">
        <v>605018</v>
      </c>
    </row>
    <row r="4">
      <c r="A4" s="4" t="inlineStr">
        <is>
          <t>Total mortgage loans held for investment, subject to nonrecourse debt, at fair value</t>
        </is>
      </c>
      <c r="B4" s="5" t="n">
        <v>5939651</v>
      </c>
      <c r="C4" s="5" t="n">
        <v>5396167</v>
      </c>
    </row>
    <row r="5">
      <c r="A5" s="4" t="inlineStr">
        <is>
          <t>Reverse mortgage loans</t>
        </is>
      </c>
    </row>
    <row r="6">
      <c r="A6" s="3" t="inlineStr">
        <is>
          <t>Mortgage Loans Held For Investment Subject To Nonrecourse Debt At Fair Value [Line Items]</t>
        </is>
      </c>
    </row>
    <row r="7">
      <c r="A7" s="4" t="inlineStr">
        <is>
          <t>Mortgage loans held for investment, subject to nonrecourse debt</t>
        </is>
      </c>
      <c r="B7" s="5" t="n">
        <v>4986876</v>
      </c>
      <c r="C7" s="5" t="n">
        <v>4457805</v>
      </c>
    </row>
    <row r="8">
      <c r="A8" s="4" t="inlineStr">
        <is>
          <t>Commercial mortgage loans</t>
        </is>
      </c>
    </row>
    <row r="9">
      <c r="A9" s="3" t="inlineStr">
        <is>
          <t>Mortgage Loans Held For Investment Subject To Nonrecourse Debt At Fair Value [Line Items]</t>
        </is>
      </c>
    </row>
    <row r="10">
      <c r="A10" s="4" t="inlineStr">
        <is>
          <t>Mortgage loans held for investment, subject to nonrecourse debt</t>
        </is>
      </c>
      <c r="B10" s="6" t="n">
        <v>268288</v>
      </c>
      <c r="C10" s="6" t="n">
        <v>33334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Investment, Subject to Nonrecourse Debt, at Fair Value - Schedule of Mortgage Loans Held For Investment, Subject to Nonrecourse Debt that Were Greater Than 90 Days Past Due and on Non-Accrual Status (Detail) - Loans 90 Days Or More Past Due And On Non Accrual Status [Member] - USD ($) $ in Thousands</t>
        </is>
      </c>
      <c r="B1" s="2" t="inlineStr">
        <is>
          <t>Sep. 30, 2021</t>
        </is>
      </c>
      <c r="C1" s="2" t="inlineStr">
        <is>
          <t>Dec. 31, 2020</t>
        </is>
      </c>
    </row>
    <row r="2">
      <c r="A2" s="3" t="inlineStr">
        <is>
          <t>Loans 90 days or more past due and on non-accrual status</t>
        </is>
      </c>
    </row>
    <row r="3">
      <c r="A3" s="4" t="inlineStr">
        <is>
          <t>Mortgage loans held for investment, Total Fair value</t>
        </is>
      </c>
      <c r="B3" s="6" t="n">
        <v>30720</v>
      </c>
      <c r="C3" s="6" t="n">
        <v>32377</v>
      </c>
    </row>
    <row r="4">
      <c r="A4" s="4" t="inlineStr">
        <is>
          <t>Mortgage loans held for investment, Total Aggregate Unpaid Principal Balance</t>
        </is>
      </c>
      <c r="B4" s="5" t="n">
        <v>30871</v>
      </c>
      <c r="C4" s="5" t="n">
        <v>33888</v>
      </c>
    </row>
    <row r="5">
      <c r="A5" s="4" t="inlineStr">
        <is>
          <t>Mortgage loans held for investment, Total Difference</t>
        </is>
      </c>
      <c r="B5" s="5" t="n">
        <v>-151</v>
      </c>
      <c r="C5" s="5" t="n">
        <v>-1511</v>
      </c>
    </row>
    <row r="6">
      <c r="A6" s="4" t="inlineStr">
        <is>
          <t>Commercial Mortgage Loans [Member]</t>
        </is>
      </c>
    </row>
    <row r="7">
      <c r="A7" s="3" t="inlineStr">
        <is>
          <t>Loans 90 days or more past due and on non-accrual status</t>
        </is>
      </c>
    </row>
    <row r="8">
      <c r="A8" s="4" t="inlineStr">
        <is>
          <t>Mortgage loans held for investment, Total Fair value</t>
        </is>
      </c>
      <c r="B8" s="5" t="n">
        <v>30720</v>
      </c>
      <c r="C8" s="5" t="n">
        <v>32377</v>
      </c>
    </row>
    <row r="9">
      <c r="A9" s="4" t="inlineStr">
        <is>
          <t>Mortgage loans held for investment, Total Aggregate Unpaid Principal Balance</t>
        </is>
      </c>
      <c r="B9" s="6" t="n">
        <v>30871</v>
      </c>
      <c r="C9" s="6" t="n">
        <v>3388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Investment, at Fair Value - Schedule of Mortgage Loans Held For Investment At Fair Value (Detail) - USD ($) $ in Thousands</t>
        </is>
      </c>
      <c r="B1" s="2" t="inlineStr">
        <is>
          <t>Sep. 30, 2021</t>
        </is>
      </c>
      <c r="C1" s="2" t="inlineStr">
        <is>
          <t>Dec. 31, 2020</t>
        </is>
      </c>
    </row>
    <row r="2">
      <c r="A2" s="3" t="inlineStr">
        <is>
          <t>Mortgage Loans Held for Investment At Fair Value [Line Items]</t>
        </is>
      </c>
    </row>
    <row r="3">
      <c r="A3" s="4" t="inlineStr">
        <is>
          <t>Fair value adjustments</t>
        </is>
      </c>
      <c r="B3" s="6" t="n">
        <v>123557</v>
      </c>
      <c r="C3" s="6" t="n">
        <v>72265</v>
      </c>
    </row>
    <row r="4">
      <c r="A4" s="4" t="inlineStr">
        <is>
          <t>Total mortgage loans held for investment, at fair value</t>
        </is>
      </c>
      <c r="B4" s="5" t="n">
        <v>1077670</v>
      </c>
      <c r="C4" s="5" t="n">
        <v>730821</v>
      </c>
    </row>
    <row r="5">
      <c r="A5" s="4" t="inlineStr">
        <is>
          <t>Reverse Mortgage Loans [Member]</t>
        </is>
      </c>
    </row>
    <row r="6">
      <c r="A6" s="3" t="inlineStr">
        <is>
          <t>Mortgage Loans Held for Investment At Fair Value [Line Items]</t>
        </is>
      </c>
    </row>
    <row r="7">
      <c r="A7" s="4" t="inlineStr">
        <is>
          <t>Mortgage loans held for investment</t>
        </is>
      </c>
      <c r="B7" s="5" t="n">
        <v>721012</v>
      </c>
      <c r="C7" s="5" t="n">
        <v>589429</v>
      </c>
    </row>
    <row r="8">
      <c r="A8" s="4" t="inlineStr">
        <is>
          <t>Commercial Mortgage Loans [Member]</t>
        </is>
      </c>
    </row>
    <row r="9">
      <c r="A9" s="3" t="inlineStr">
        <is>
          <t>Mortgage Loans Held for Investment At Fair Value [Line Items]</t>
        </is>
      </c>
    </row>
    <row r="10">
      <c r="A10" s="4" t="inlineStr">
        <is>
          <t>Mortgage loans held for investment</t>
        </is>
      </c>
      <c r="B10" s="6" t="n">
        <v>233101</v>
      </c>
      <c r="C10" s="6" t="n">
        <v>6912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Sale, at Fair Value - Schedule of Mortgage Loans Held For Sale, At Fair Value (Detail) - USD ($) $ in Thousands</t>
        </is>
      </c>
      <c r="B1" s="2" t="inlineStr">
        <is>
          <t>Sep. 30, 2021</t>
        </is>
      </c>
      <c r="C1" s="2" t="inlineStr">
        <is>
          <t>Dec. 31, 2020</t>
        </is>
      </c>
    </row>
    <row r="2">
      <c r="A2" s="3" t="inlineStr">
        <is>
          <t>Mortgage Loans Held for Sale At Fair Value [Line Items]</t>
        </is>
      </c>
    </row>
    <row r="3">
      <c r="A3" s="4" t="inlineStr">
        <is>
          <t>Fair value adjustments</t>
        </is>
      </c>
      <c r="B3" s="6" t="n">
        <v>49072</v>
      </c>
      <c r="C3" s="6" t="n">
        <v>81323</v>
      </c>
    </row>
    <row r="4">
      <c r="A4" s="4" t="inlineStr">
        <is>
          <t>Total mortgage loans held for sale, at fair value</t>
        </is>
      </c>
      <c r="B4" s="5" t="n">
        <v>2047015</v>
      </c>
      <c r="C4" s="5" t="n">
        <v>2222811</v>
      </c>
    </row>
    <row r="5">
      <c r="A5" s="4" t="inlineStr">
        <is>
          <t>Residential Mortgage Loans [Member]</t>
        </is>
      </c>
    </row>
    <row r="6">
      <c r="A6" s="3" t="inlineStr">
        <is>
          <t>Mortgage Loans Held for Sale At Fair Value [Line Items]</t>
        </is>
      </c>
    </row>
    <row r="7">
      <c r="A7" s="4" t="inlineStr">
        <is>
          <t>Mortgage loans held for sale</t>
        </is>
      </c>
      <c r="B7" s="5" t="n">
        <v>1859842</v>
      </c>
      <c r="C7" s="5" t="n">
        <v>2000795</v>
      </c>
    </row>
    <row r="8">
      <c r="A8" s="4" t="inlineStr">
        <is>
          <t>Commercial Mortgage Loans [Member]</t>
        </is>
      </c>
    </row>
    <row r="9">
      <c r="A9" s="3" t="inlineStr">
        <is>
          <t>Mortgage Loans Held for Sale At Fair Value [Line Items]</t>
        </is>
      </c>
    </row>
    <row r="10">
      <c r="A10" s="4" t="inlineStr">
        <is>
          <t>Mortgage loans held for sale</t>
        </is>
      </c>
      <c r="B10" s="6" t="n">
        <v>138101</v>
      </c>
      <c r="C10" s="6" t="n">
        <v>14069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ation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 and Securitizations</t>
        </is>
      </c>
      <c r="B4" s="4" t="inlineStr">
        <is>
          <t xml:space="preserve">3. Variable Interest Entities and Securitizations The Company determined that the SPEs created in connection with its securitizations are VIEs. A VIE is an entity that has either a total equity investment that is insufficient to permit the entity to finance its activities without additional subordinated financial support or whose equity investors lack the characteristics of a controlling financial interest. A VIE is consolidated by its primary beneficiary, which is the entity that, through its variable interests has both the power to direct the activities that significantly impact the VIE’s economic performance and the obligations to absorb losses of the VIE that could potentially be significant to the VIE or the right to receive benefits from the VIE that could potentially be significant to the VIE. FACo FACo securitizes certain of its interests in fix &amp; flip mortgages. The transactions provide debt security holders the ability to invest in a pool of performing loans secured by an investment in real estate. The transactions provide FACo with access to liquidity for the loans and ongoing management fees. The principal and interest on the outstanding debt securities are paid using the cash flows from the underlying loans, which serve as collateral for the debt. In April 2021, FACo executed its optional redemption of outstanding securitized notes related to the 2018, 2019, and 2020 ANTLR securitizations. As part of the optional redemption, FACo paid off notes with an outstanding principal balance of $175.3 million. The notes were paid off at par. FAR FAR securitizes certain of its interests in nonperforming reverse mortgages and non-agency one-to-four-family In February 2021, FAR executed its optional redemption of outstanding securitized notes related to outstanding nonperforming HECM securitizations. As part of the optional redemption, FAR paid off notes with an outstanding principal balance of $294.2 million. The notes were paid off at par. In April 2021, FAR executed its optional redemption of outstanding securitized notes related to outstanding non-agency In their capacity as servicer of the securitized loans, FACo and FAR retain the power to direct the VIE’s activities that most significantly impact the VIEs economic performance. FACo and FAR also retain certain beneficial interests in these trusts which provide exposure to potential gains and losses based on the performance of the trust. As FACo and FAR have both the power to direct the activities that significantly impact the VIE’s economic performance and the obligations to absorb losses of the VIE that could potentially be significant to the VIE or the right to receive benefits from the VIE that could potentially be significant to the VIE, the definition of primary beneficiary is met and the trusts are consolidated by the Company through its FACo and FAR subsidiaries. Certain obligations may arise from the agreements associated with transfers of loans. Under these agreements, the Company may be obligated to repurchase the loans, or otherwise indemnify or reimburse the investor for losses incurred due to material breach of contractual representations and warranties. There were no charge-offs associated with these transferred mortgage loans related to the standard securitization representations and warranties obligations for the Successor three months ended September 30, 2021, for the Successor period from April 1, 2021 to September 30, 2021, or the Predecessor period from January 1, 2021 to March 31, 2021. There were also no charge-offs associated with these transferred mortgage loans for the Predecessor three months ended September 30, 2020 or for the nine months ended September 30, 2020. The following table presents the assets and liabilities of the Company’s consolidated VIEs, which are included in the Consolidated Statements of Financial Condition and excludes intercompany balances, except for retained bonds and beneficial interests (in thousands):
September 30, 2021 December 31, 2020
Successor Predecessor
ASSETS
Restricted cash $ 306,615 $ 293,580
Mortgage loans held for investment, subject to nonrecourse debt, at fair value 5,939,651 5,396,167
Other assets 69,947 79,528
TOTAL ASSETS $ 6,316,213 $ 5,769,275
LIABILITIES
Nonrecourse debt, at fair value $ 5,956,832 $ 5,459,941
Payables and other liabilities 117 291
TOTAL VIE LIABILITIES 5,956,949 5,460,232
Retained bonds and beneficial interests eliminated in consolidation (221,822 ) (202,187 )
TOTAL CONSOLIDATED LIABILITIES $ 5,735,127 $ 5,258,045
FAM FAM securitizes certain of its interests in agency-eligible residential mortgage loans. The transaction provides investors with the ability to invest in a pool of mortgage loans secured by one-to-four-family FAM’s continuing involvement with and exposure to loss from the VIE includes the carrying value of the retained bond, the servicing asset recognized in the sale of the loans, servicing advances in the role as servicer, and obligations under representations and warranties contained in the loan sale agreements. Creditors of the VIE have no recourse to FAM’s assets or general credit. The underlying performance of the mortgage loans transferred has a direct impact on the fair values and cash flows of the beneficial interests held and the servicing asset recognized. As of September 30, 2021 (Successor), the interests retained upon transfer of the mortgage loans consisted of an interest in each class of securities issued by the VIE and had an initial fair value of $42.0 The following table presents a summary of the outstanding collateral and certificate balances for securitization trusts for which the Company was the transferor and that were not consolidated by the Company:
September 30, 2021 December 31, 2020
Successor Predecessor
Unconsolidated securitization trusts:
Total collateral balances – UPB $ 795,077 $ —
Total certificate balances $ 795,077 $ —
As of September 30, 2021 (Successor), there were $1.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Sale, at Fair Value - Schedule of Mortgage Loans Held For Sale that were Greater Than 90 Days Past Due And On Non-Accrual Status (Detail) - USD ($) $ in Thousands</t>
        </is>
      </c>
      <c r="B1" s="2" t="inlineStr">
        <is>
          <t>Sep. 30, 2021</t>
        </is>
      </c>
      <c r="C1" s="2" t="inlineStr">
        <is>
          <t>Dec. 31, 2020</t>
        </is>
      </c>
    </row>
    <row r="2">
      <c r="A2" s="3" t="inlineStr">
        <is>
          <t>Mortgage Loans Held For Sale That Were Greater Than 90 Days Past Due And OnNonAccrualStatus [Line Items]</t>
        </is>
      </c>
    </row>
    <row r="3">
      <c r="A3" s="4" t="inlineStr">
        <is>
          <t>Mortgage loans held for sale, Aggregate Unpaid Principal Balance</t>
        </is>
      </c>
      <c r="B3" s="6" t="n">
        <v>7046</v>
      </c>
      <c r="C3" s="6" t="n">
        <v>18553</v>
      </c>
    </row>
    <row r="4">
      <c r="A4" s="4" t="inlineStr">
        <is>
          <t>Mortgage loans held for sale, Total Difference</t>
        </is>
      </c>
      <c r="B4" s="5" t="n">
        <v>-838</v>
      </c>
      <c r="C4" s="5" t="n">
        <v>-2874</v>
      </c>
    </row>
    <row r="5">
      <c r="A5" s="4" t="inlineStr">
        <is>
          <t>Residential Mortgage Loans [Member]</t>
        </is>
      </c>
    </row>
    <row r="6">
      <c r="A6" s="3" t="inlineStr">
        <is>
          <t>Mortgage Loans Held For Sale That Were Greater Than 90 Days Past Due And OnNonAccrualStatus [Line Items]</t>
        </is>
      </c>
    </row>
    <row r="7">
      <c r="A7" s="4" t="inlineStr">
        <is>
          <t>Mortgage loans held for sale, Aggregate Unpaid Principal Balance</t>
        </is>
      </c>
      <c r="B7" s="5" t="n">
        <v>3905</v>
      </c>
      <c r="C7" s="5" t="n">
        <v>13236</v>
      </c>
    </row>
    <row r="8">
      <c r="A8" s="4" t="inlineStr">
        <is>
          <t>Commercial Mortgage Loans [Member]</t>
        </is>
      </c>
    </row>
    <row r="9">
      <c r="A9" s="3" t="inlineStr">
        <is>
          <t>Mortgage Loans Held For Sale That Were Greater Than 90 Days Past Due And OnNonAccrualStatus [Line Items]</t>
        </is>
      </c>
    </row>
    <row r="10">
      <c r="A10" s="4" t="inlineStr">
        <is>
          <t>Mortgage loans held for sale, Aggregate Unpaid Principal Balance</t>
        </is>
      </c>
      <c r="B10" s="5" t="n">
        <v>3141</v>
      </c>
      <c r="C10" s="5" t="n">
        <v>5317</v>
      </c>
    </row>
    <row r="11">
      <c r="A11" s="4" t="inlineStr">
        <is>
          <t>Loans 90 Days Or More Past Due And On Non Accrual Status [Member]</t>
        </is>
      </c>
    </row>
    <row r="12">
      <c r="A12" s="3" t="inlineStr">
        <is>
          <t>Mortgage Loans Held For Sale That Were Greater Than 90 Days Past Due And OnNonAccrualStatus [Line Items]</t>
        </is>
      </c>
    </row>
    <row r="13">
      <c r="A13" s="4" t="inlineStr">
        <is>
          <t>Mortgage loans held for sale, Fair Value</t>
        </is>
      </c>
      <c r="B13" s="5" t="n">
        <v>6208</v>
      </c>
      <c r="C13" s="5" t="n">
        <v>15679</v>
      </c>
    </row>
    <row r="14">
      <c r="A14" s="4" t="inlineStr">
        <is>
          <t>Loans 90 Days Or More Past Due And On Non Accrual Status [Member] | Residential Mortgage Loans [Member]</t>
        </is>
      </c>
    </row>
    <row r="15">
      <c r="A15" s="3" t="inlineStr">
        <is>
          <t>Mortgage Loans Held For Sale That Were Greater Than 90 Days Past Due And OnNonAccrualStatus [Line Items]</t>
        </is>
      </c>
    </row>
    <row r="16">
      <c r="A16" s="4" t="inlineStr">
        <is>
          <t>Mortgage loans held for sale, Fair Value</t>
        </is>
      </c>
      <c r="B16" s="5" t="n">
        <v>3256</v>
      </c>
      <c r="C16" s="5" t="n">
        <v>10628</v>
      </c>
    </row>
    <row r="17">
      <c r="A17" s="4" t="inlineStr">
        <is>
          <t>Loans 90 Days Or More Past Due And On Non Accrual Status [Member] | Commercial Mortgage Loans [Member]</t>
        </is>
      </c>
    </row>
    <row r="18">
      <c r="A18" s="3" t="inlineStr">
        <is>
          <t>Mortgage Loans Held For Sale That Were Greater Than 90 Days Past Due And OnNonAccrualStatus [Line Items]</t>
        </is>
      </c>
    </row>
    <row r="19">
      <c r="A19" s="4" t="inlineStr">
        <is>
          <t>Mortgage loans held for sale, Fair Value</t>
        </is>
      </c>
      <c r="B19" s="6" t="n">
        <v>2952</v>
      </c>
      <c r="C19" s="6" t="n">
        <v>505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5" customWidth="1" min="7" max="7"/>
  </cols>
  <sheetData>
    <row r="1">
      <c r="A1" s="1" t="inlineStr">
        <is>
          <t>Mortgage Loans Held for Sale, at Fair Value - Summary of Cash Flows between Transferor and Transferee Resulted from Sale of Mortgage Loans held for Sale (Detail) - USD ($) $ in Thousands</t>
        </is>
      </c>
      <c r="C1" s="2" t="inlineStr">
        <is>
          <t>3 Months Ended</t>
        </is>
      </c>
      <c r="F1" s="2" t="inlineStr">
        <is>
          <t>6 Months Ended</t>
        </is>
      </c>
      <c r="G1" s="2" t="inlineStr">
        <is>
          <t>9 Months Ended</t>
        </is>
      </c>
    </row>
    <row r="2">
      <c r="C2" s="2" t="inlineStr">
        <is>
          <t>Sep. 30, 2021</t>
        </is>
      </c>
      <c r="D2" s="2" t="inlineStr">
        <is>
          <t>Mar. 31, 2021</t>
        </is>
      </c>
      <c r="E2" s="2" t="inlineStr">
        <is>
          <t>Sep. 30, 2020</t>
        </is>
      </c>
      <c r="F2" s="2" t="inlineStr">
        <is>
          <t>Sep. 30, 2021</t>
        </is>
      </c>
      <c r="G2" s="2" t="inlineStr">
        <is>
          <t>Sep. 30, 2020</t>
        </is>
      </c>
    </row>
    <row r="3">
      <c r="A3" s="3" t="inlineStr">
        <is>
          <t>Cash Flows From Sale of Mortgage Loans Held For Sale [Line Items]</t>
        </is>
      </c>
    </row>
    <row r="4">
      <c r="A4" s="4" t="inlineStr">
        <is>
          <t>Sales proceeds</t>
        </is>
      </c>
      <c r="C4" s="6" t="n">
        <v>5529393</v>
      </c>
      <c r="D4" s="6" t="n">
        <v>6387933</v>
      </c>
      <c r="E4" s="6" t="n">
        <v>2464412</v>
      </c>
      <c r="F4" s="6" t="n">
        <v>10710950</v>
      </c>
      <c r="G4" s="6" t="n">
        <v>5333372</v>
      </c>
    </row>
    <row r="5">
      <c r="A5" s="4" t="inlineStr">
        <is>
          <t>Fair value of retained beneficial interest</t>
        </is>
      </c>
      <c r="B5" s="4" t="inlineStr">
        <is>
          <t>[1]</t>
        </is>
      </c>
      <c r="C5" s="5" t="n">
        <v>51747</v>
      </c>
      <c r="D5" s="5" t="n">
        <v>66400</v>
      </c>
      <c r="E5" s="5" t="n">
        <v>53401</v>
      </c>
      <c r="F5" s="5" t="n">
        <v>101055</v>
      </c>
      <c r="G5" s="5" t="n">
        <v>98256</v>
      </c>
    </row>
    <row r="6">
      <c r="A6" s="4" t="inlineStr">
        <is>
          <t>Gross servicing fees received</t>
        </is>
      </c>
      <c r="C6" s="5" t="n">
        <v>14878</v>
      </c>
      <c r="D6" s="5" t="n">
        <v>13877</v>
      </c>
      <c r="E6" s="5" t="n">
        <v>5677</v>
      </c>
      <c r="F6" s="5" t="n">
        <v>29156</v>
      </c>
      <c r="G6" s="5" t="n">
        <v>7501</v>
      </c>
    </row>
    <row r="7">
      <c r="A7" s="4" t="inlineStr">
        <is>
          <t>Repurchases</t>
        </is>
      </c>
      <c r="C7" s="5" t="n">
        <v>-5320</v>
      </c>
      <c r="D7" s="5" t="n">
        <v>-4144</v>
      </c>
      <c r="E7" s="5" t="n">
        <v>-10169</v>
      </c>
      <c r="F7" s="5" t="n">
        <v>-12138</v>
      </c>
      <c r="G7" s="5" t="n">
        <v>-18716</v>
      </c>
    </row>
    <row r="8">
      <c r="A8" s="4" t="inlineStr">
        <is>
          <t>Gain</t>
        </is>
      </c>
      <c r="C8" s="6" t="n">
        <v>200758</v>
      </c>
      <c r="D8" s="6" t="n">
        <v>284948</v>
      </c>
      <c r="E8" s="6" t="n">
        <v>369473</v>
      </c>
      <c r="F8" s="6" t="n">
        <v>397887</v>
      </c>
      <c r="G8" s="6" t="n">
        <v>661144</v>
      </c>
    </row>
    <row r="9"/>
    <row r="10">
      <c r="A10" s="4" t="inlineStr">
        <is>
          <t>[1]</t>
        </is>
      </c>
      <c r="B10" s="4" t="inlineStr">
        <is>
          <t>Fair value of retained beneficial interest includes retained servicing rights and other beneficial interests retained as of the statement of financial condition date.</t>
        </is>
      </c>
    </row>
  </sheetData>
  <mergeCells count="4">
    <mergeCell ref="A1:B2"/>
    <mergeCell ref="C1:E1"/>
    <mergeCell ref="A9:F9"/>
    <mergeCell ref="B10:F10"/>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6" customWidth="1" min="8" max="8"/>
  </cols>
  <sheetData>
    <row r="1">
      <c r="A1" s="1" t="inlineStr">
        <is>
          <t>Mortgage Servicing Rights, at Fair Value - Summary of Servicing Portfolio and its Activities (Detail) - USD ($) $ in Thousands</t>
        </is>
      </c>
      <c r="B1" s="2" t="inlineStr">
        <is>
          <t>3 Months Ended</t>
        </is>
      </c>
      <c r="E1" s="2" t="inlineStr">
        <is>
          <t>6 Months Ended</t>
        </is>
      </c>
      <c r="F1" s="2" t="inlineStr">
        <is>
          <t>9 Months Ended</t>
        </is>
      </c>
      <c r="H1" s="2" t="inlineStr">
        <is>
          <t>12 Months Ended</t>
        </is>
      </c>
    </row>
    <row r="2">
      <c r="B2" s="2" t="inlineStr">
        <is>
          <t>Sep. 30, 2021</t>
        </is>
      </c>
      <c r="C2" s="2" t="inlineStr">
        <is>
          <t>Mar. 31, 2021</t>
        </is>
      </c>
      <c r="D2" s="2" t="inlineStr">
        <is>
          <t>Sep. 30, 2020</t>
        </is>
      </c>
      <c r="E2" s="2" t="inlineStr">
        <is>
          <t>Sep. 30, 2021</t>
        </is>
      </c>
      <c r="F2" s="2" t="inlineStr">
        <is>
          <t>Sep. 30, 2021</t>
        </is>
      </c>
      <c r="G2" s="2" t="inlineStr">
        <is>
          <t>Sep. 30, 2020</t>
        </is>
      </c>
      <c r="H2" s="2" t="inlineStr">
        <is>
          <t>Dec. 31, 2020</t>
        </is>
      </c>
    </row>
    <row r="3">
      <c r="A3" s="3" t="inlineStr">
        <is>
          <t>Servicing Assets at Fair Value [Line Items]</t>
        </is>
      </c>
    </row>
    <row r="4">
      <c r="A4" s="4" t="inlineStr">
        <is>
          <t>Servicing rights</t>
        </is>
      </c>
      <c r="B4" s="6" t="n">
        <v>34091115</v>
      </c>
      <c r="E4" s="6" t="n">
        <v>34091115</v>
      </c>
      <c r="F4" s="6" t="n">
        <v>34091115</v>
      </c>
      <c r="H4" s="6" t="n">
        <v>22269362</v>
      </c>
    </row>
    <row r="5">
      <c r="A5" s="4" t="inlineStr">
        <is>
          <t>Weighted average interest rate</t>
        </is>
      </c>
      <c r="F5" s="4" t="inlineStr">
        <is>
          <t>3.00%</t>
        </is>
      </c>
      <c r="H5" s="4" t="inlineStr">
        <is>
          <t>3.10%</t>
        </is>
      </c>
    </row>
    <row r="6">
      <c r="A6" s="3" t="inlineStr">
        <is>
          <t>Changes in fair value due to:</t>
        </is>
      </c>
    </row>
    <row r="7">
      <c r="A7" s="4" t="inlineStr">
        <is>
          <t>Ending Balance</t>
        </is>
      </c>
      <c r="B7" s="5" t="n">
        <v>34091115</v>
      </c>
      <c r="E7" s="5" t="n">
        <v>34091115</v>
      </c>
      <c r="F7" s="6" t="n">
        <v>34091115</v>
      </c>
    </row>
    <row r="8">
      <c r="A8" s="4" t="inlineStr">
        <is>
          <t>Capitalized servicing rights [Member]</t>
        </is>
      </c>
    </row>
    <row r="9">
      <c r="A9" s="3" t="inlineStr">
        <is>
          <t>Servicing Assets at Fair Value [Line Items]</t>
        </is>
      </c>
    </row>
    <row r="10">
      <c r="A10" s="4" t="inlineStr">
        <is>
          <t>Beginning balance</t>
        </is>
      </c>
      <c r="B10" s="5" t="n">
        <v>30592187</v>
      </c>
      <c r="C10" s="6" t="n">
        <v>22269362</v>
      </c>
      <c r="D10" s="6" t="n">
        <v>7211843</v>
      </c>
      <c r="E10" s="5" t="n">
        <v>26675358</v>
      </c>
      <c r="F10" s="5" t="n">
        <v>22269362</v>
      </c>
      <c r="G10" s="6" t="n">
        <v>288057</v>
      </c>
      <c r="H10" s="6" t="n">
        <v>288057</v>
      </c>
    </row>
    <row r="11">
      <c r="A11" s="4" t="inlineStr">
        <is>
          <t>Originations</t>
        </is>
      </c>
      <c r="B11" s="5" t="n">
        <v>5380307</v>
      </c>
      <c r="C11" s="5" t="n">
        <v>6312227</v>
      </c>
      <c r="D11" s="5" t="n">
        <v>7308891</v>
      </c>
      <c r="E11" s="5" t="n">
        <v>10520166</v>
      </c>
      <c r="G11" s="5" t="n">
        <v>14295128</v>
      </c>
    </row>
    <row r="12">
      <c r="A12" s="4" t="inlineStr">
        <is>
          <t>Purchases</t>
        </is>
      </c>
      <c r="B12" s="5" t="n">
        <v>228470</v>
      </c>
      <c r="C12" s="5" t="n">
        <v>866806</v>
      </c>
      <c r="E12" s="5" t="n">
        <v>234007</v>
      </c>
    </row>
    <row r="13">
      <c r="A13" s="4" t="inlineStr">
        <is>
          <t>Payoffs, sales and curtailments</t>
        </is>
      </c>
      <c r="B13" s="5" t="n">
        <v>-2109849</v>
      </c>
      <c r="C13" s="5" t="n">
        <v>-2773037</v>
      </c>
      <c r="D13" s="5" t="n">
        <v>-243225</v>
      </c>
      <c r="E13" s="5" t="n">
        <v>-3338416</v>
      </c>
      <c r="G13" s="5" t="n">
        <v>-305676</v>
      </c>
    </row>
    <row r="14">
      <c r="A14" s="3" t="inlineStr">
        <is>
          <t>Changes in fair value due to:</t>
        </is>
      </c>
    </row>
    <row r="15">
      <c r="A15" s="4" t="inlineStr">
        <is>
          <t>Ending Balance</t>
        </is>
      </c>
      <c r="B15" s="5" t="n">
        <v>34091115</v>
      </c>
      <c r="C15" s="5" t="n">
        <v>26675358</v>
      </c>
      <c r="D15" s="5" t="n">
        <v>14277509</v>
      </c>
      <c r="E15" s="5" t="n">
        <v>34091115</v>
      </c>
      <c r="F15" s="5" t="n">
        <v>34091115</v>
      </c>
      <c r="G15" s="5" t="n">
        <v>14277509</v>
      </c>
      <c r="H15" s="5" t="n">
        <v>22269362</v>
      </c>
    </row>
    <row r="16">
      <c r="A16" s="4" t="inlineStr">
        <is>
          <t>Mortgage Servicing Rights [Member]</t>
        </is>
      </c>
    </row>
    <row r="17">
      <c r="A17" s="3" t="inlineStr">
        <is>
          <t>Servicing Assets at Fair Value [Line Items]</t>
        </is>
      </c>
    </row>
    <row r="18">
      <c r="A18" s="4" t="inlineStr">
        <is>
          <t>Beginning balance</t>
        </is>
      </c>
      <c r="B18" s="5" t="n">
        <v>290938</v>
      </c>
      <c r="C18" s="5" t="n">
        <v>180684</v>
      </c>
      <c r="D18" s="5" t="n">
        <v>42684</v>
      </c>
      <c r="E18" s="5" t="n">
        <v>267364</v>
      </c>
      <c r="F18" s="5" t="n">
        <v>180684</v>
      </c>
      <c r="G18" s="5" t="n">
        <v>2600</v>
      </c>
      <c r="H18" s="5" t="n">
        <v>2600</v>
      </c>
    </row>
    <row r="19">
      <c r="A19" s="4" t="inlineStr">
        <is>
          <t>Originations</t>
        </is>
      </c>
      <c r="B19" s="5" t="n">
        <v>52252</v>
      </c>
      <c r="C19" s="5" t="n">
        <v>65964</v>
      </c>
      <c r="D19" s="5" t="n">
        <v>53401</v>
      </c>
      <c r="E19" s="5" t="n">
        <v>102301</v>
      </c>
      <c r="G19" s="5" t="n">
        <v>98256</v>
      </c>
    </row>
    <row r="20">
      <c r="A20" s="4" t="inlineStr">
        <is>
          <t>Purchases</t>
        </is>
      </c>
      <c r="B20" s="5" t="n">
        <v>2291</v>
      </c>
      <c r="C20" s="5" t="n">
        <v>9014</v>
      </c>
      <c r="E20" s="5" t="n">
        <v>2352</v>
      </c>
    </row>
    <row r="21">
      <c r="A21" s="4" t="inlineStr">
        <is>
          <t>Payoffs, sales and curtailments</t>
        </is>
      </c>
      <c r="B21" s="5" t="n">
        <v>-2501</v>
      </c>
      <c r="C21" s="5" t="n">
        <v>-8647</v>
      </c>
      <c r="E21" s="5" t="n">
        <v>-2501</v>
      </c>
    </row>
    <row r="22">
      <c r="A22" s="3" t="inlineStr">
        <is>
          <t>Changes in fair value due to:</t>
        </is>
      </c>
    </row>
    <row r="23">
      <c r="A23" s="4" t="inlineStr">
        <is>
          <t>Changes in market inputs or assumptions used in valuation model</t>
        </is>
      </c>
      <c r="B23" s="5" t="n">
        <v>13165</v>
      </c>
      <c r="C23" s="5" t="n">
        <v>35109</v>
      </c>
      <c r="D23" s="5" t="n">
        <v>8170</v>
      </c>
      <c r="E23" s="5" t="n">
        <v>-2886</v>
      </c>
      <c r="G23" s="5" t="n">
        <v>4746</v>
      </c>
    </row>
    <row r="24">
      <c r="A24" s="4" t="inlineStr">
        <is>
          <t>Changes in fair value due to portfolio runoff and other</t>
        </is>
      </c>
      <c r="B24" s="5" t="n">
        <v>-15196</v>
      </c>
      <c r="C24" s="5" t="n">
        <v>-14760</v>
      </c>
      <c r="D24" s="5" t="n">
        <v>-3716</v>
      </c>
      <c r="E24" s="5" t="n">
        <v>-25681</v>
      </c>
      <c r="G24" s="5" t="n">
        <v>-5063</v>
      </c>
    </row>
    <row r="25">
      <c r="A25" s="4" t="inlineStr">
        <is>
          <t>Ending Balance</t>
        </is>
      </c>
      <c r="B25" s="5" t="n">
        <v>340949</v>
      </c>
      <c r="C25" s="6" t="n">
        <v>267364</v>
      </c>
      <c r="D25" s="6" t="n">
        <v>100539</v>
      </c>
      <c r="E25" s="5" t="n">
        <v>340949</v>
      </c>
      <c r="F25" s="5" t="n">
        <v>340949</v>
      </c>
      <c r="G25" s="6" t="n">
        <v>100539</v>
      </c>
      <c r="H25" s="5" t="n">
        <v>180684</v>
      </c>
    </row>
    <row r="26">
      <c r="A26" s="4" t="inlineStr">
        <is>
          <t>Federal National Mortgage Association Certificates and Obligations (FNMA) [Member]</t>
        </is>
      </c>
    </row>
    <row r="27">
      <c r="A27" s="3" t="inlineStr">
        <is>
          <t>Servicing Assets at Fair Value [Line Items]</t>
        </is>
      </c>
    </row>
    <row r="28">
      <c r="A28" s="4" t="inlineStr">
        <is>
          <t>Servicing rights</t>
        </is>
      </c>
      <c r="B28" s="5" t="n">
        <v>33034877</v>
      </c>
      <c r="E28" s="5" t="n">
        <v>33034877</v>
      </c>
      <c r="F28" s="5" t="n">
        <v>33034877</v>
      </c>
      <c r="H28" s="5" t="n">
        <v>20501504</v>
      </c>
    </row>
    <row r="29">
      <c r="A29" s="4" t="inlineStr">
        <is>
          <t>Government National Mortgage Association Certificates and Obligations (GNMA) [Member]</t>
        </is>
      </c>
    </row>
    <row r="30">
      <c r="A30" s="3" t="inlineStr">
        <is>
          <t>Servicing Assets at Fair Value [Line Items]</t>
        </is>
      </c>
    </row>
    <row r="31">
      <c r="A31" s="4" t="inlineStr">
        <is>
          <t>Servicing rights</t>
        </is>
      </c>
      <c r="B31" s="5" t="n">
        <v>235279</v>
      </c>
      <c r="E31" s="5" t="n">
        <v>235279</v>
      </c>
      <c r="F31" s="5" t="n">
        <v>235279</v>
      </c>
      <c r="H31" s="5" t="n">
        <v>1727831</v>
      </c>
    </row>
    <row r="32">
      <c r="A32" s="4" t="inlineStr">
        <is>
          <t>Private Investors [Member]</t>
        </is>
      </c>
    </row>
    <row r="33">
      <c r="A33" s="3" t="inlineStr">
        <is>
          <t>Servicing Assets at Fair Value [Line Items]</t>
        </is>
      </c>
    </row>
    <row r="34">
      <c r="A34" s="4" t="inlineStr">
        <is>
          <t>Servicing rights</t>
        </is>
      </c>
      <c r="B34" s="6" t="n">
        <v>820959</v>
      </c>
      <c r="E34" s="6" t="n">
        <v>820959</v>
      </c>
      <c r="F34" s="6" t="n">
        <v>820959</v>
      </c>
      <c r="H34" s="6" t="n">
        <v>40027</v>
      </c>
    </row>
  </sheetData>
  <mergeCells count="3">
    <mergeCell ref="A1:A2"/>
    <mergeCell ref="B1:D1"/>
    <mergeCell ref="F1:G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Mortgage Servicing Rights, at Fair Value - Additional Information (Detail) - USD ($) $ in Millions</t>
        </is>
      </c>
      <c r="B1" s="2" t="inlineStr">
        <is>
          <t>3 Months Ended</t>
        </is>
      </c>
      <c r="E1" s="2" t="inlineStr">
        <is>
          <t>6 Months Ended</t>
        </is>
      </c>
      <c r="F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Transfers and Servicing [Abstract]</t>
        </is>
      </c>
    </row>
    <row r="4">
      <c r="A4" s="4" t="inlineStr">
        <is>
          <t>Contractually specified servicing fees, late fees, and other ancillary servicing revenue</t>
        </is>
      </c>
      <c r="B4" s="9" t="n">
        <v>14.4</v>
      </c>
      <c r="C4" s="6" t="n">
        <v>13</v>
      </c>
      <c r="D4" s="9" t="n">
        <v>5.8</v>
      </c>
      <c r="E4" s="9" t="n">
        <v>28.1</v>
      </c>
      <c r="F4" s="9" t="n">
        <v>7.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t Fair Value - Summary of Information Regarding Loan Servicing Portfolio Delinquencies Percentages and Unpaid Balances (Detail)</t>
        </is>
      </c>
      <c r="B1" s="2" t="inlineStr">
        <is>
          <t>Sep. 30, 2021</t>
        </is>
      </c>
      <c r="C1" s="2" t="inlineStr">
        <is>
          <t>Dec. 31, 2020</t>
        </is>
      </c>
    </row>
    <row r="2">
      <c r="A2" s="3" t="inlineStr">
        <is>
          <t>Servicing Assets at Fair Value [Line Items]</t>
        </is>
      </c>
    </row>
    <row r="3">
      <c r="A3" s="4" t="inlineStr">
        <is>
          <t>Number of Loans</t>
        </is>
      </c>
      <c r="B3" s="4" t="inlineStr">
        <is>
          <t>0.50%</t>
        </is>
      </c>
      <c r="C3" s="4" t="inlineStr">
        <is>
          <t>0.80%</t>
        </is>
      </c>
    </row>
    <row r="4">
      <c r="A4" s="4" t="inlineStr">
        <is>
          <t>Unpaid Balance</t>
        </is>
      </c>
      <c r="B4" s="4" t="inlineStr">
        <is>
          <t>0.50%</t>
        </is>
      </c>
      <c r="C4" s="4" t="inlineStr">
        <is>
          <t>0.70%</t>
        </is>
      </c>
    </row>
    <row r="5">
      <c r="A5" s="4" t="inlineStr">
        <is>
          <t>Foreclosure/real estate owned [member]</t>
        </is>
      </c>
    </row>
    <row r="6">
      <c r="A6" s="3" t="inlineStr">
        <is>
          <t>Servicing Assets at Fair Value [Line Items]</t>
        </is>
      </c>
    </row>
    <row r="7">
      <c r="A7" s="4" t="inlineStr">
        <is>
          <t>Number of Loans</t>
        </is>
      </c>
      <c r="B7" s="4" t="inlineStr">
        <is>
          <t>0.00%</t>
        </is>
      </c>
      <c r="C7" s="4" t="inlineStr">
        <is>
          <t>0.00%</t>
        </is>
      </c>
    </row>
    <row r="8">
      <c r="A8" s="4" t="inlineStr">
        <is>
          <t>Unpaid Balance</t>
        </is>
      </c>
      <c r="B8" s="4" t="inlineStr">
        <is>
          <t>0.00%</t>
        </is>
      </c>
      <c r="C8" s="4" t="inlineStr">
        <is>
          <t>0.00%</t>
        </is>
      </c>
    </row>
    <row r="9">
      <c r="A9" s="4" t="inlineStr">
        <is>
          <t>Portfolio delinquency 30 days [member]</t>
        </is>
      </c>
    </row>
    <row r="10">
      <c r="A10" s="3" t="inlineStr">
        <is>
          <t>Servicing Assets at Fair Value [Line Items]</t>
        </is>
      </c>
    </row>
    <row r="11">
      <c r="A11" s="4" t="inlineStr">
        <is>
          <t>Number of Loans</t>
        </is>
      </c>
      <c r="B11" s="4" t="inlineStr">
        <is>
          <t>0.40%</t>
        </is>
      </c>
      <c r="C11" s="4" t="inlineStr">
        <is>
          <t>0.50%</t>
        </is>
      </c>
    </row>
    <row r="12">
      <c r="A12" s="4" t="inlineStr">
        <is>
          <t>Unpaid Balance</t>
        </is>
      </c>
      <c r="B12" s="4" t="inlineStr">
        <is>
          <t>0.40%</t>
        </is>
      </c>
      <c r="C12" s="4" t="inlineStr">
        <is>
          <t>0.50%</t>
        </is>
      </c>
    </row>
    <row r="13">
      <c r="A13" s="4" t="inlineStr">
        <is>
          <t>60 days [member]</t>
        </is>
      </c>
    </row>
    <row r="14">
      <c r="A14" s="3" t="inlineStr">
        <is>
          <t>Servicing Assets at Fair Value [Line Items]</t>
        </is>
      </c>
    </row>
    <row r="15">
      <c r="A15" s="4" t="inlineStr">
        <is>
          <t>Number of Loans</t>
        </is>
      </c>
      <c r="B15" s="4" t="inlineStr">
        <is>
          <t>0.00%</t>
        </is>
      </c>
      <c r="C15" s="4" t="inlineStr">
        <is>
          <t>0.10%</t>
        </is>
      </c>
    </row>
    <row r="16">
      <c r="A16" s="4" t="inlineStr">
        <is>
          <t>Unpaid Balance</t>
        </is>
      </c>
      <c r="B16" s="4" t="inlineStr">
        <is>
          <t>0.00%</t>
        </is>
      </c>
      <c r="C16" s="4" t="inlineStr">
        <is>
          <t>0.10%</t>
        </is>
      </c>
    </row>
    <row r="17">
      <c r="A17" s="4" t="inlineStr">
        <is>
          <t>90 or more days [member]</t>
        </is>
      </c>
    </row>
    <row r="18">
      <c r="A18" s="3" t="inlineStr">
        <is>
          <t>Servicing Assets at Fair Value [Line Items]</t>
        </is>
      </c>
    </row>
    <row r="19">
      <c r="A19" s="4" t="inlineStr">
        <is>
          <t>Number of Loans</t>
        </is>
      </c>
      <c r="B19" s="4" t="inlineStr">
        <is>
          <t>0.10%</t>
        </is>
      </c>
      <c r="C19" s="4" t="inlineStr">
        <is>
          <t>0.20%</t>
        </is>
      </c>
    </row>
    <row r="20">
      <c r="A20" s="4" t="inlineStr">
        <is>
          <t>Unpaid Balance</t>
        </is>
      </c>
      <c r="B20" s="4" t="inlineStr">
        <is>
          <t>0.10%</t>
        </is>
      </c>
      <c r="C20" s="4" t="inlineStr">
        <is>
          <t>0.1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and Risk Management Activities - Summary of Derivative Instruments (Detail) - USD ($) $ in Thousands</t>
        </is>
      </c>
      <c r="B1" s="2" t="inlineStr">
        <is>
          <t>9 Months Ended</t>
        </is>
      </c>
      <c r="C1" s="2" t="inlineStr">
        <is>
          <t>12 Months Ended</t>
        </is>
      </c>
    </row>
    <row r="2">
      <c r="B2" s="2" t="inlineStr">
        <is>
          <t>Sep. 30, 2021</t>
        </is>
      </c>
      <c r="C2" s="2" t="inlineStr">
        <is>
          <t>Dec. 31, 2020</t>
        </is>
      </c>
    </row>
    <row r="3">
      <c r="A3" s="3" t="inlineStr">
        <is>
          <t>Derivative assets</t>
        </is>
      </c>
    </row>
    <row r="4">
      <c r="A4" s="4" t="inlineStr">
        <is>
          <t>Derivative assets, Fair value</t>
        </is>
      </c>
      <c r="B4" s="6" t="n">
        <v>54993</v>
      </c>
      <c r="C4" s="6" t="n">
        <v>92065</v>
      </c>
    </row>
    <row r="5">
      <c r="A5" s="4" t="inlineStr">
        <is>
          <t>Derivative assets, Notional amount</t>
        </is>
      </c>
      <c r="B5" s="5" t="n">
        <v>9388981</v>
      </c>
      <c r="C5" s="5" t="n">
        <v>4683491</v>
      </c>
    </row>
    <row r="6">
      <c r="A6" s="4" t="inlineStr">
        <is>
          <t>Derivative assets, Unrealized gains (losses)</t>
        </is>
      </c>
      <c r="B6" s="5" t="n">
        <v>-37071</v>
      </c>
      <c r="C6" s="5" t="n">
        <v>76512</v>
      </c>
    </row>
    <row r="7">
      <c r="A7" s="3" t="inlineStr">
        <is>
          <t>Derivative liabilities</t>
        </is>
      </c>
    </row>
    <row r="8">
      <c r="A8" s="4" t="inlineStr">
        <is>
          <t>Derivative liabilities, Fair value</t>
        </is>
      </c>
      <c r="B8" s="5" t="n">
        <v>11783</v>
      </c>
      <c r="C8" s="5" t="n">
        <v>20722</v>
      </c>
    </row>
    <row r="9">
      <c r="A9" s="4" t="inlineStr">
        <is>
          <t>Derivative liabilities, Notional amount</t>
        </is>
      </c>
      <c r="B9" s="5" t="n">
        <v>4447200</v>
      </c>
      <c r="C9" s="5" t="n">
        <v>4334744</v>
      </c>
    </row>
    <row r="10">
      <c r="A10" s="4" t="inlineStr">
        <is>
          <t>Derivative liabilities, Unrealized gains (losses)</t>
        </is>
      </c>
      <c r="B10" s="5" t="n">
        <v>8939</v>
      </c>
      <c r="C10" s="5" t="n">
        <v>-18384</v>
      </c>
    </row>
    <row r="11">
      <c r="A11" s="4" t="inlineStr">
        <is>
          <t>Interest rate lock commitments [Member]</t>
        </is>
      </c>
    </row>
    <row r="12">
      <c r="A12" s="3" t="inlineStr">
        <is>
          <t>Derivative assets</t>
        </is>
      </c>
    </row>
    <row r="13">
      <c r="A13" s="4" t="inlineStr">
        <is>
          <t>Derivative assets, Fair value</t>
        </is>
      </c>
      <c r="B13" s="5" t="n">
        <v>29175</v>
      </c>
      <c r="C13" s="5" t="n">
        <v>87576</v>
      </c>
    </row>
    <row r="14">
      <c r="A14" s="4" t="inlineStr">
        <is>
          <t>Derivative assets, Notional amount</t>
        </is>
      </c>
      <c r="B14" s="5" t="n">
        <v>2865203</v>
      </c>
      <c r="C14" s="5" t="n">
        <v>2897479</v>
      </c>
    </row>
    <row r="15">
      <c r="A15" s="4" t="inlineStr">
        <is>
          <t>Derivative assets, Unrealized gains (losses)</t>
        </is>
      </c>
      <c r="B15" s="5" t="n">
        <v>-58401</v>
      </c>
      <c r="C15" s="5" t="n">
        <v>73568</v>
      </c>
    </row>
    <row r="16">
      <c r="A16" s="3" t="inlineStr">
        <is>
          <t>Derivative liabilities</t>
        </is>
      </c>
    </row>
    <row r="17">
      <c r="A17" s="4" t="inlineStr">
        <is>
          <t>Derivative liabilities, Fair value</t>
        </is>
      </c>
      <c r="B17" s="5" t="n">
        <v>0</v>
      </c>
    </row>
    <row r="18">
      <c r="A18" s="4" t="inlineStr">
        <is>
          <t>Derivative liabilities, Notional amount</t>
        </is>
      </c>
      <c r="B18" s="5" t="n">
        <v>0</v>
      </c>
      <c r="C18" s="5" t="n">
        <v>13822</v>
      </c>
    </row>
    <row r="19">
      <c r="A19" s="4" t="inlineStr">
        <is>
          <t>Derivative liabilities, Unrealized gains (losses)</t>
        </is>
      </c>
      <c r="B19" s="5" t="n">
        <v>0</v>
      </c>
      <c r="C19" s="5" t="n">
        <v>68</v>
      </c>
    </row>
    <row r="20">
      <c r="A20" s="4" t="inlineStr">
        <is>
          <t>Forward commitments, TBAs securities, and treasury futures [Member]</t>
        </is>
      </c>
    </row>
    <row r="21">
      <c r="A21" s="3" t="inlineStr">
        <is>
          <t>Derivative assets</t>
        </is>
      </c>
    </row>
    <row r="22">
      <c r="A22" s="4" t="inlineStr">
        <is>
          <t>Derivative assets, Fair value</t>
        </is>
      </c>
      <c r="B22" s="5" t="n">
        <v>974</v>
      </c>
      <c r="C22" s="5" t="n">
        <v>1806</v>
      </c>
    </row>
    <row r="23">
      <c r="A23" s="4" t="inlineStr">
        <is>
          <t>Derivative assets, Notional amount</t>
        </is>
      </c>
      <c r="B23" s="5" t="n">
        <v>2872378</v>
      </c>
      <c r="C23" s="5" t="n">
        <v>399612</v>
      </c>
    </row>
    <row r="24">
      <c r="A24" s="4" t="inlineStr">
        <is>
          <t>Derivative assets, Unrealized gains (losses)</t>
        </is>
      </c>
      <c r="B24" s="5" t="n">
        <v>-832</v>
      </c>
      <c r="C24" s="5" t="n">
        <v>968</v>
      </c>
    </row>
    <row r="25">
      <c r="A25" s="3" t="inlineStr">
        <is>
          <t>Derivative liabilities</t>
        </is>
      </c>
    </row>
    <row r="26">
      <c r="A26" s="4" t="inlineStr">
        <is>
          <t>Derivative liabilities, Fair value</t>
        </is>
      </c>
      <c r="B26" s="5" t="n">
        <v>105</v>
      </c>
      <c r="C26" s="5" t="n">
        <v>1332</v>
      </c>
    </row>
    <row r="27">
      <c r="A27" s="4" t="inlineStr">
        <is>
          <t>Derivative liabilities, Notional amount</t>
        </is>
      </c>
      <c r="B27" s="5" t="n">
        <v>2880000</v>
      </c>
      <c r="C27" s="5" t="n">
        <v>389422</v>
      </c>
    </row>
    <row r="28">
      <c r="A28" s="4" t="inlineStr">
        <is>
          <t>Derivative liabilities, Unrealized gains (losses)</t>
        </is>
      </c>
      <c r="B28" s="5" t="n">
        <v>1227</v>
      </c>
      <c r="C28" s="5" t="n">
        <v>-1248</v>
      </c>
    </row>
    <row r="29">
      <c r="A29" s="4" t="inlineStr">
        <is>
          <t>Interest rate swaps and futures contracts [Member]</t>
        </is>
      </c>
    </row>
    <row r="30">
      <c r="A30" s="3" t="inlineStr">
        <is>
          <t>Derivative assets</t>
        </is>
      </c>
    </row>
    <row r="31">
      <c r="A31" s="4" t="inlineStr">
        <is>
          <t>Derivative assets, Fair value</t>
        </is>
      </c>
      <c r="B31" s="5" t="n">
        <v>12607</v>
      </c>
      <c r="C31" s="5" t="n">
        <v>2683</v>
      </c>
    </row>
    <row r="32">
      <c r="A32" s="4" t="inlineStr">
        <is>
          <t>Derivative assets, Notional amount</t>
        </is>
      </c>
      <c r="B32" s="5" t="n">
        <v>1260400</v>
      </c>
      <c r="C32" s="5" t="n">
        <v>1386400</v>
      </c>
    </row>
    <row r="33">
      <c r="A33" s="4" t="inlineStr">
        <is>
          <t>Derivative assets, Unrealized gains (losses)</t>
        </is>
      </c>
      <c r="B33" s="5" t="n">
        <v>9924</v>
      </c>
      <c r="C33" s="5" t="n">
        <v>2324</v>
      </c>
    </row>
    <row r="34">
      <c r="A34" s="3" t="inlineStr">
        <is>
          <t>Derivative liabilities</t>
        </is>
      </c>
    </row>
    <row r="35">
      <c r="A35" s="4" t="inlineStr">
        <is>
          <t>Derivative liabilities, Fair value</t>
        </is>
      </c>
      <c r="B35" s="5" t="n">
        <v>10617</v>
      </c>
      <c r="C35" s="5" t="n">
        <v>755</v>
      </c>
    </row>
    <row r="36">
      <c r="A36" s="4" t="inlineStr">
        <is>
          <t>Derivative liabilities, Notional amount</t>
        </is>
      </c>
      <c r="B36" s="5" t="n">
        <v>1108700</v>
      </c>
      <c r="C36" s="5" t="n">
        <v>744500</v>
      </c>
    </row>
    <row r="37">
      <c r="A37" s="4" t="inlineStr">
        <is>
          <t>Derivative liabilities, Unrealized gains (losses)</t>
        </is>
      </c>
      <c r="B37" s="5" t="n">
        <v>-9862</v>
      </c>
      <c r="C37" s="5" t="n">
        <v>-617</v>
      </c>
    </row>
    <row r="38">
      <c r="A38" s="4" t="inlineStr">
        <is>
          <t>Forward MBS [Member]</t>
        </is>
      </c>
    </row>
    <row r="39">
      <c r="A39" s="3" t="inlineStr">
        <is>
          <t>Derivative assets</t>
        </is>
      </c>
    </row>
    <row r="40">
      <c r="A40" s="4" t="inlineStr">
        <is>
          <t>Derivative assets, Fair value</t>
        </is>
      </c>
      <c r="B40" s="5" t="n">
        <v>12237</v>
      </c>
    </row>
    <row r="41">
      <c r="A41" s="4" t="inlineStr">
        <is>
          <t>Derivative assets, Notional amount</t>
        </is>
      </c>
      <c r="B41" s="5" t="n">
        <v>2391000</v>
      </c>
    </row>
    <row r="42">
      <c r="A42" s="4" t="inlineStr">
        <is>
          <t>Derivative assets, Unrealized gains (losses)</t>
        </is>
      </c>
      <c r="B42" s="5" t="n">
        <v>12238</v>
      </c>
      <c r="C42" s="5" t="n">
        <v>-348</v>
      </c>
    </row>
    <row r="43">
      <c r="A43" s="3" t="inlineStr">
        <is>
          <t>Derivative liabilities</t>
        </is>
      </c>
    </row>
    <row r="44">
      <c r="A44" s="4" t="inlineStr">
        <is>
          <t>Derivative liabilities, Fair value</t>
        </is>
      </c>
      <c r="B44" s="5" t="n">
        <v>1061</v>
      </c>
      <c r="C44" s="5" t="n">
        <v>18635</v>
      </c>
    </row>
    <row r="45">
      <c r="A45" s="4" t="inlineStr">
        <is>
          <t>Derivative liabilities, Notional amount</t>
        </is>
      </c>
      <c r="B45" s="5" t="n">
        <v>458500</v>
      </c>
      <c r="C45" s="5" t="n">
        <v>3187000</v>
      </c>
    </row>
    <row r="46">
      <c r="A46" s="4" t="inlineStr">
        <is>
          <t>Derivative liabilities, Unrealized gains (losses)</t>
        </is>
      </c>
      <c r="B46" s="6" t="n">
        <v>17574</v>
      </c>
      <c r="C46" s="6" t="n">
        <v>-16587</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Risk Management Activities - Additional Information (Detail) - USD ($) $ in Millions</t>
        </is>
      </c>
      <c r="B1" s="2" t="inlineStr">
        <is>
          <t>Sep. 30, 2021</t>
        </is>
      </c>
      <c r="C1" s="2" t="inlineStr">
        <is>
          <t>Dec. 31, 2020</t>
        </is>
      </c>
    </row>
    <row r="2">
      <c r="A2" s="3" t="inlineStr">
        <is>
          <t>Derivative Instruments and Hedging Activities Disclosure [Abstract]</t>
        </is>
      </c>
    </row>
    <row r="3">
      <c r="A3" s="4" t="inlineStr">
        <is>
          <t>Pledged deposits</t>
        </is>
      </c>
      <c r="B3" s="9" t="n">
        <v>8.4</v>
      </c>
      <c r="C3" s="6" t="n">
        <v>1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5" customWidth="1" min="6" max="6"/>
  </cols>
  <sheetData>
    <row r="1">
      <c r="A1" s="1" t="inlineStr">
        <is>
          <t>Goodwill - Summary of Goodwill (Detail) - USD ($) $ in Thousands</t>
        </is>
      </c>
      <c r="B1" s="2" t="inlineStr">
        <is>
          <t>3 Months Ended</t>
        </is>
      </c>
      <c r="E1" s="2" t="inlineStr">
        <is>
          <t>6 Months Ended</t>
        </is>
      </c>
      <c r="F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Goodwill and Intangible Assets Disclosure [Abstract]</t>
        </is>
      </c>
    </row>
    <row r="4">
      <c r="A4" s="4" t="inlineStr">
        <is>
          <t>Beginning balance</t>
        </is>
      </c>
      <c r="B4" s="6" t="n">
        <v>1298324</v>
      </c>
      <c r="C4" s="6" t="n">
        <v>121233</v>
      </c>
      <c r="D4" s="6" t="n">
        <v>121754</v>
      </c>
      <c r="E4" s="6" t="n">
        <v>128750</v>
      </c>
      <c r="F4" s="6" t="n">
        <v>121137</v>
      </c>
    </row>
    <row r="5">
      <c r="A5" s="4" t="inlineStr">
        <is>
          <t>Additions from acquisitions</t>
        </is>
      </c>
      <c r="B5" s="5" t="n">
        <v>472</v>
      </c>
      <c r="C5" s="5" t="n">
        <v>7517</v>
      </c>
      <c r="D5" s="5" t="n">
        <v>0</v>
      </c>
      <c r="E5" s="5" t="n">
        <v>1298796</v>
      </c>
      <c r="F5" s="5" t="n">
        <v>617</v>
      </c>
    </row>
    <row r="6">
      <c r="A6" s="4" t="inlineStr">
        <is>
          <t>Ending balance</t>
        </is>
      </c>
      <c r="B6" s="6" t="n">
        <v>1298796</v>
      </c>
      <c r="C6" s="6" t="n">
        <v>128750</v>
      </c>
      <c r="D6" s="6" t="n">
        <v>121754</v>
      </c>
      <c r="E6" s="6" t="n">
        <v>1298796</v>
      </c>
      <c r="F6" s="6" t="n">
        <v>12175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oodwill - Summary of Goodwill Allocated to Each Reporting Unit Consisted (Detail)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Dec. 31, 2019</t>
        </is>
      </c>
    </row>
    <row r="2">
      <c r="A2" s="3" t="inlineStr">
        <is>
          <t>Goodwill [Line Items]</t>
        </is>
      </c>
    </row>
    <row r="3">
      <c r="A3" s="4" t="inlineStr">
        <is>
          <t>Goodwill</t>
        </is>
      </c>
      <c r="B3" s="6" t="n">
        <v>1298796</v>
      </c>
      <c r="C3" s="6" t="n">
        <v>1298324</v>
      </c>
      <c r="D3" s="6" t="n">
        <v>128750</v>
      </c>
      <c r="E3" s="6" t="n">
        <v>121233</v>
      </c>
      <c r="F3" s="6" t="n">
        <v>121754</v>
      </c>
      <c r="G3" s="6" t="n">
        <v>121754</v>
      </c>
      <c r="H3" s="6" t="n">
        <v>121137</v>
      </c>
    </row>
    <row r="4">
      <c r="A4" s="4" t="inlineStr">
        <is>
          <t>Mortgage Originations [Member]</t>
        </is>
      </c>
    </row>
    <row r="5">
      <c r="A5" s="3" t="inlineStr">
        <is>
          <t>Goodwill [Line Items]</t>
        </is>
      </c>
    </row>
    <row r="6">
      <c r="A6" s="4" t="inlineStr">
        <is>
          <t>Goodwill</t>
        </is>
      </c>
      <c r="B6" s="5" t="n">
        <v>712524</v>
      </c>
      <c r="E6" s="5" t="n">
        <v>44429</v>
      </c>
    </row>
    <row r="7">
      <c r="A7" s="4" t="inlineStr">
        <is>
          <t>Reverse Originations [Member]</t>
        </is>
      </c>
    </row>
    <row r="8">
      <c r="A8" s="3" t="inlineStr">
        <is>
          <t>Goodwill [Line Items]</t>
        </is>
      </c>
    </row>
    <row r="9">
      <c r="A9" s="4" t="inlineStr">
        <is>
          <t>Goodwill</t>
        </is>
      </c>
      <c r="B9" s="5" t="n">
        <v>405445</v>
      </c>
    </row>
    <row r="10">
      <c r="A10" s="4" t="inlineStr">
        <is>
          <t>Commercial Originations [Member]</t>
        </is>
      </c>
    </row>
    <row r="11">
      <c r="A11" s="3" t="inlineStr">
        <is>
          <t>Goodwill [Line Items]</t>
        </is>
      </c>
    </row>
    <row r="12">
      <c r="A12" s="4" t="inlineStr">
        <is>
          <t>Goodwill</t>
        </is>
      </c>
      <c r="B12" s="5" t="n">
        <v>75768</v>
      </c>
      <c r="E12" s="5" t="n">
        <v>43113</v>
      </c>
    </row>
    <row r="13">
      <c r="A13" s="4" t="inlineStr">
        <is>
          <t>Lender Services [Member]</t>
        </is>
      </c>
    </row>
    <row r="14">
      <c r="A14" s="3" t="inlineStr">
        <is>
          <t>Goodwill [Line Items]</t>
        </is>
      </c>
    </row>
    <row r="15">
      <c r="A15" s="4" t="inlineStr">
        <is>
          <t>Goodwill</t>
        </is>
      </c>
      <c r="B15" s="5" t="n">
        <v>102250</v>
      </c>
      <c r="E15" s="5" t="n">
        <v>25247</v>
      </c>
    </row>
    <row r="16">
      <c r="A16" s="4" t="inlineStr">
        <is>
          <t>Portfolio Management</t>
        </is>
      </c>
    </row>
    <row r="17">
      <c r="A17" s="3" t="inlineStr">
        <is>
          <t>Goodwill [Line Items]</t>
        </is>
      </c>
    </row>
    <row r="18">
      <c r="A18" s="4" t="inlineStr">
        <is>
          <t>Goodwill</t>
        </is>
      </c>
      <c r="B18" s="6" t="n">
        <v>2809</v>
      </c>
      <c r="E18" s="6" t="n">
        <v>844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5" customWidth="1" min="6" max="6"/>
  </cols>
  <sheetData>
    <row r="1">
      <c r="A1" s="1" t="inlineStr">
        <is>
          <t>Goodwill - Additional information (Detail) - USD ($) $ in Thousands</t>
        </is>
      </c>
      <c r="B1" s="2" t="inlineStr">
        <is>
          <t>3 Months Ended</t>
        </is>
      </c>
      <c r="E1" s="2" t="inlineStr">
        <is>
          <t>6 Months Ended</t>
        </is>
      </c>
      <c r="F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Goodwill and Intangible Assets Disclosure [Abstract]</t>
        </is>
      </c>
    </row>
    <row r="4">
      <c r="A4" s="4" t="inlineStr">
        <is>
          <t>Goodwill, Impairment Loss, Net of Tax</t>
        </is>
      </c>
      <c r="B4" s="6" t="n">
        <v>0</v>
      </c>
      <c r="C4" s="6" t="n">
        <v>0</v>
      </c>
      <c r="D4" s="6" t="n">
        <v>0</v>
      </c>
      <c r="E4" s="6" t="n">
        <v>0</v>
      </c>
      <c r="F4" s="6"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 xml:space="preserve">4. Acquisitions The Business Combination On October 12, 2020, the Company, Replay and FoA Equity entered into a Transaction Agreement (the “Transaction Agreement”) pursuant to which Replay agreed to combine with FoA Equity in a series of transactions that resulted in the Company becoming a publicly-traded company on the New York Stock Exchange (“NYSE”) and controlling FoA Equity in an “UP-C” The Business Combination was accounted for using the acquisition method with the Company as the accounting acquirer. Under the acquisition method of accounting, the Company’s assets and liabilities were recorded at carrying value, and the assets and liabilities associated with FoA Equity were recorded at estimated fair value as of the Closing Date. The excess of the purchase price over the estimated fair values of the net assets acquired was recognized as goodwill. For accounting purposes, the acquirer is the entity that has obtained control of another entity and, thus, consummated a business combination. The determination of whether control has been obtained begins with the evaluation of whether control should be evaluated based on the variable interest or voting interest model. If the acquiree is a variable interest entity, the primary beneficiary would be the accounting acquirer. FoA Equity met the definition of a variable interest entity, and the Company was determined to be the primary beneficiary. As a result of the Business Combination, the Company’s financial statement presentation distinguishes FoA Equity as the “Predecessor” through the Closing Date. FoA is the “Successor” for periods after the Closing Date. As a result of the application of the acquisition method of accounting in the Successor period, the consolidated financial statements for the Successor period are presented on a full step-up step-up The consolidated financial statements will not be retrospectively adjusted for any provisional amount changes that occur in subsequent periods. Rather, any provisional amount adjustments will be recognized during the reporting period in which the adjustments are determined. The Company will also be required to record, in the same period’s consolidated financial statements, the effect on earnings of changes in depreciation, amortization, or other income effects, if any, as a result of any change to the provisional amounts, calculated as if the accounting had been completed at the Closing Date. The purchase price allocation, while provisional, has been substantially completed. The allocation will be finalized as soon as practicable, but no later than one year from the Closing Date. The following table summarizes the provisional estimated fair value of consideration transferred, noncontrolling interest equity value, assets acquired and liabilities assumed in conjunction with the Business Combination (in thousands):
Consideration transferred:
Total cash consideration $ 342,270
Blocker rollover equity 221,811
Seller earnout contingent consideration (1) 160,272
Tax receivable agreement obligations to the seller 31,950
Total consideration transferred 756,303
Noncontrolling interest 1,658,545
Total equity value $ 2,414,848
Assets acquired:
Cash and cash equivalents $ 336,075
Restricted cash 305,292
Reverse mortgage loans held for investment, subject to HMBS related obligations, at fair value 10,071,192
Mortgage loans held for investment, subject to nonrecourse debt, at fair value 5,291,443
Mortgage loans held for investment, at fair value 1,100,544
Mortgage loans held for sale, at fair value 2,140,361
Debt securities 9,230
Mortgage servicing rights, at fair value 267,364
Derivative assets 116,479
Fixed assets and leasehold improvements, net 26,079
Intangible assets, net (2) 717,700
Other assets, net 279,155
Total assets acquired $ 20,660,914
Liabilities assumed:
HMBS related obligations, at fair value $ 9,926,131
Nonrecourse debt, at fair value 5,227,942
Other financing lines of credit 3,340,345
Payables and other liabilities 669,048
Notes payable, net 353,924
Total liabilities assumed $ 19,517,390
Net identifiable assets acquired 1,143,524
Goodwill (3) $ 1,271,324
(1) Represents the estimated fair market value of earnout shares issued to Sellers, which will be settled with shares of Class A Common Stock and is accounted for as equity classified contingent consideration. These estimated fair values are preliminary and subject to adjustments in subsequent periods.
(2) Intangible assets were identified that met either the separability criterion or contractual legal criterion. The evaluations of the facts and circumstances available as of April 1, 2021, to assign provisional fair values to assets acquired and liabilities assumed are ongoing, including the assessments of the economic characteristics of intangible assets. These evaluations may result in changes to the provisional amounts recorded based on third party valuations performed. The indefinite lived trade names and definite lived trade names intangible assets represent the values of all the Company’s trade names. The broker/customer relationships intangible asset represents the existing broker/customer relationships.
(3) Goodwill represents the excess of the gross consideration transferred over the provisional fair value of the underlying net tangible and identifiable intangible assets acquired. Goodwill represents future economic benefits arising from acquiring FoA Equity, primarily due to its strong market position and its assembled workforce that are not individually identified and separately recognized as intangible assets. Approximately $85.2 million of the goodwill recognized is expected to be deductible for income tax purposes. There were certain transaction expenses contingent on the Closing (i.e. the change-in-control event). Given these expenses were triggered by the successful Closing of the Business Combination, the payment of $5.0 million is considered to have been incurred “on the line”, i.e., these expenses are not presented in either the Predecessor or Successor periods. The following unaudited pro forma financial information presents the results of operations as if the Business Combination had occurred on January 1, 2020. The unaudited pro forma results may not necessarily reflect the actual results of operations that would have been achieved nor are they necessarily indicative of future results of operations.
Identifiable intangible assets Provisional Fair value (in thousands) Provisional Useful life (in years)
Indefinite lived trade names $ 178,000 N/A
Definite lived trade names 8,800 10
Broker/customer relationships 530,900 8-15
Total $ 717,700
(in thousands) For the three months ended September 30, For the nine months ended September 30,
2021 2020 2021 2020
Pro forma revenues $ 456,500 $ 600,540 $ 1,354,046 $ 1,240,824
Pro forma net income 50,797 188,723 161,614 193,622
Pro forma net income attributable to controlling interest 21,424 45,300 50,406 53,958
Pro forma net income (loss) attributable to noncontrolling interest 29,373 143,423 111,208 139,664 Renovate America Inc. On March 26, 2021, in order to expand its product base to home improvement loans, the Company acquired certain assets and operations of Renovate America, Inc. (“RAI”) (the “RAI Transaction”). The RAI Transaction met the requirements to be considered a business combination under ASC 805. The assets purchased and liabilities assumed from the RAI Transaction have been recorded at fair market value and included in the Company’s consolidated financial statements from the date of the RAI Transaction. The Company has allocated the purchase price to the tangible and identifiable intangible assets based on their estimated fair market values at the date of the RAI Transaction as required under ASC 805. The excess of the purchase price over the fair value of the net identifiable tangible and intangible assets was recorded as goodwill. The goodwill generated by the RAI Transaction is expected to be deductible for U.S. federal income tax purposes. As a result of the RAI Transaction, for accounting purposes, FAM was deemed to be the accounting acquirer and RAI was deemed to be the accounting acquiree. The RAI Transaction was accounted for using the acquisition method of accounting and the fair value of the total purchase consideration transferred was $43.5 million, including cash and the relief of obligations owed to FAM by the debtor in possession of RAI. There was no contingent consideration as part of the RAI Transaction. The purchase price allocation, while provisional, has been substantially completed. The allocation will be finalized as soon as practicable, but no later than one year from the Closing Date. The following table sets forth the provisional fair values of the assets acquired in connection with the RAI Transaction (in thousands):
Acquisition Date
L value (1) $ 35,226
Intangible assets 1,890
Goodwill 5,627
Other assets, net 753
Net assets acquired $ 43,496
(1) These loans held for sale, at fair value are included as a component of mortgage loans held for sale, at fair value on the Consolidated Statements of Financial Condition. Goodwill is comprised of expected future benefits for the Company and the assembled workforce acquired in the RAI Transaction, which do not qualify as separately recognized intangible assets. Goodwill associated with the RAI Transaction is assigned to the Company’s Mortgage Originations reportable segment, which represents the Company’s reporting unit that is expected to benefit from the assembled workforce acquired in the RAI Transaction. Below is a summary of the identifiable intangible asset acquired in the RAI Transaction:
Provisional Fair (in thousands) Provisional Useful (in years)
Technology $ 1,890 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Net - Summary of Intangible Assets (Detail) - USD ($) $ in Thousands</t>
        </is>
      </c>
      <c r="B1" s="2" t="inlineStr">
        <is>
          <t>9 Months Ended</t>
        </is>
      </c>
      <c r="C1" s="2" t="inlineStr">
        <is>
          <t>12 Months Ended</t>
        </is>
      </c>
    </row>
    <row r="2">
      <c r="B2" s="2" t="inlineStr">
        <is>
          <t>Sep. 30, 2021</t>
        </is>
      </c>
      <c r="C2" s="2" t="inlineStr">
        <is>
          <t>Dec. 31, 2020</t>
        </is>
      </c>
    </row>
    <row r="3">
      <c r="A3" s="3" t="inlineStr">
        <is>
          <t>Indefinite-lived Intangible Assets [Line Items]</t>
        </is>
      </c>
    </row>
    <row r="4">
      <c r="A4" s="4" t="inlineStr">
        <is>
          <t>Total non-amortizing intangibles</t>
        </is>
      </c>
      <c r="B4" s="6" t="n">
        <v>178000</v>
      </c>
      <c r="C4" s="6" t="n">
        <v>5422</v>
      </c>
    </row>
    <row r="5">
      <c r="A5" s="4" t="inlineStr">
        <is>
          <t>Amortizing intangibles, Cost</t>
        </is>
      </c>
      <c r="B5" s="5" t="n">
        <v>541590</v>
      </c>
      <c r="C5" s="5" t="n">
        <v>23681</v>
      </c>
    </row>
    <row r="6">
      <c r="A6" s="4" t="inlineStr">
        <is>
          <t>Accumulated Amortization</t>
        </is>
      </c>
      <c r="B6" s="5" t="n">
        <v>-26914</v>
      </c>
      <c r="C6" s="5" t="n">
        <v>-12172</v>
      </c>
    </row>
    <row r="7">
      <c r="A7" s="4" t="inlineStr">
        <is>
          <t>Amortizing intangibles, Net</t>
        </is>
      </c>
      <c r="B7" s="5" t="n">
        <v>514676</v>
      </c>
      <c r="C7" s="5" t="n">
        <v>11509</v>
      </c>
    </row>
    <row r="8">
      <c r="A8" s="4" t="inlineStr">
        <is>
          <t>Total intangibles, Cost</t>
        </is>
      </c>
      <c r="B8" s="5" t="n">
        <v>719590</v>
      </c>
      <c r="C8" s="5" t="n">
        <v>29103</v>
      </c>
    </row>
    <row r="9">
      <c r="A9" s="4" t="inlineStr">
        <is>
          <t>Total intangibles, Net</t>
        </is>
      </c>
      <c r="B9" s="5" t="n">
        <v>692676</v>
      </c>
      <c r="C9" s="5" t="n">
        <v>16931</v>
      </c>
    </row>
    <row r="10">
      <c r="A10" s="4" t="inlineStr">
        <is>
          <t>Customer Lists [Member]</t>
        </is>
      </c>
    </row>
    <row r="11">
      <c r="A11" s="3" t="inlineStr">
        <is>
          <t>Indefinite-lived Intangible Assets [Line Items]</t>
        </is>
      </c>
    </row>
    <row r="12">
      <c r="A12" s="4" t="inlineStr">
        <is>
          <t>Amortizing intangibles, Cost</t>
        </is>
      </c>
      <c r="C12" s="5" t="n">
        <v>12754</v>
      </c>
    </row>
    <row r="13">
      <c r="A13" s="4" t="inlineStr">
        <is>
          <t>Accumulated Amortization</t>
        </is>
      </c>
      <c r="C13" s="5" t="n">
        <v>-5100</v>
      </c>
    </row>
    <row r="14">
      <c r="A14" s="4" t="inlineStr">
        <is>
          <t>Amortizing intangibles, Net</t>
        </is>
      </c>
      <c r="C14" s="6" t="n">
        <v>7654</v>
      </c>
    </row>
    <row r="15">
      <c r="A15" s="4" t="inlineStr">
        <is>
          <t>Customer Lists [Member] | Maximum [Member]</t>
        </is>
      </c>
    </row>
    <row r="16">
      <c r="A16" s="3" t="inlineStr">
        <is>
          <t>Indefinite-lived Intangible Assets [Line Items]</t>
        </is>
      </c>
    </row>
    <row r="17">
      <c r="A17" s="4" t="inlineStr">
        <is>
          <t>Amortization Period (Years)</t>
        </is>
      </c>
      <c r="C17" s="4" t="inlineStr">
        <is>
          <t>12 years</t>
        </is>
      </c>
    </row>
    <row r="18">
      <c r="A18" s="4" t="inlineStr">
        <is>
          <t>Customer Lists [Member] | Minimum [Member]</t>
        </is>
      </c>
    </row>
    <row r="19">
      <c r="A19" s="3" t="inlineStr">
        <is>
          <t>Indefinite-lived Intangible Assets [Line Items]</t>
        </is>
      </c>
    </row>
    <row r="20">
      <c r="A20" s="4" t="inlineStr">
        <is>
          <t>Amortization Period (Years)</t>
        </is>
      </c>
      <c r="C20" s="4" t="inlineStr">
        <is>
          <t>5 years</t>
        </is>
      </c>
    </row>
    <row r="21">
      <c r="A21" s="4" t="inlineStr">
        <is>
          <t>Broker/customer relationships [Member]</t>
        </is>
      </c>
    </row>
    <row r="22">
      <c r="A22" s="3" t="inlineStr">
        <is>
          <t>Indefinite-lived Intangible Assets [Line Items]</t>
        </is>
      </c>
    </row>
    <row r="23">
      <c r="A23" s="4" t="inlineStr">
        <is>
          <t>Amortization Period (Years)</t>
        </is>
      </c>
      <c r="C23" s="4" t="inlineStr">
        <is>
          <t>10 years</t>
        </is>
      </c>
    </row>
    <row r="24">
      <c r="A24" s="4" t="inlineStr">
        <is>
          <t>Amortizing intangibles, Cost</t>
        </is>
      </c>
      <c r="B24" s="5" t="n">
        <v>530900</v>
      </c>
      <c r="C24" s="6" t="n">
        <v>7627</v>
      </c>
    </row>
    <row r="25">
      <c r="A25" s="4" t="inlineStr">
        <is>
          <t>Accumulated Amortization</t>
        </is>
      </c>
      <c r="B25" s="5" t="n">
        <v>-26474</v>
      </c>
      <c r="C25" s="5" t="n">
        <v>-5429</v>
      </c>
    </row>
    <row r="26">
      <c r="A26" s="4" t="inlineStr">
        <is>
          <t>Amortizing intangibles, Net</t>
        </is>
      </c>
      <c r="B26" s="6" t="n">
        <v>504426</v>
      </c>
      <c r="C26" s="5" t="n">
        <v>2198</v>
      </c>
    </row>
    <row r="27">
      <c r="A27" s="4" t="inlineStr">
        <is>
          <t>Broker/customer relationships [Member] | Maximum [Member]</t>
        </is>
      </c>
    </row>
    <row r="28">
      <c r="A28" s="3" t="inlineStr">
        <is>
          <t>Indefinite-lived Intangible Assets [Line Items]</t>
        </is>
      </c>
    </row>
    <row r="29">
      <c r="A29" s="4" t="inlineStr">
        <is>
          <t>Amortization Period (Years)</t>
        </is>
      </c>
      <c r="B29" s="4" t="inlineStr">
        <is>
          <t>15 years</t>
        </is>
      </c>
    </row>
    <row r="30">
      <c r="A30" s="4" t="inlineStr">
        <is>
          <t>Broker/customer relationships [Member] | Minimum [Member]</t>
        </is>
      </c>
    </row>
    <row r="31">
      <c r="A31" s="3" t="inlineStr">
        <is>
          <t>Indefinite-lived Intangible Assets [Line Items]</t>
        </is>
      </c>
    </row>
    <row r="32">
      <c r="A32" s="4" t="inlineStr">
        <is>
          <t>Amortization Period (Years)</t>
        </is>
      </c>
      <c r="B32" s="4" t="inlineStr">
        <is>
          <t>8 years</t>
        </is>
      </c>
    </row>
    <row r="33">
      <c r="A33" s="4" t="inlineStr">
        <is>
          <t>Trade names [Member]</t>
        </is>
      </c>
    </row>
    <row r="34">
      <c r="A34" s="3" t="inlineStr">
        <is>
          <t>Indefinite-lived Intangible Assets [Line Items]</t>
        </is>
      </c>
    </row>
    <row r="35">
      <c r="A35" s="4" t="inlineStr">
        <is>
          <t>Amortizing intangibles, Cost</t>
        </is>
      </c>
      <c r="C35" s="5" t="n">
        <v>2495</v>
      </c>
    </row>
    <row r="36">
      <c r="A36" s="4" t="inlineStr">
        <is>
          <t>Accumulated Amortization</t>
        </is>
      </c>
      <c r="C36" s="5" t="n">
        <v>-1487</v>
      </c>
    </row>
    <row r="37">
      <c r="A37" s="4" t="inlineStr">
        <is>
          <t>Amortizing intangibles, Net</t>
        </is>
      </c>
      <c r="C37" s="6" t="n">
        <v>1008</v>
      </c>
    </row>
    <row r="38">
      <c r="A38" s="4" t="inlineStr">
        <is>
          <t>Trade names [Member] | Maximum [Member]</t>
        </is>
      </c>
    </row>
    <row r="39">
      <c r="A39" s="3" t="inlineStr">
        <is>
          <t>Indefinite-lived Intangible Assets [Line Items]</t>
        </is>
      </c>
    </row>
    <row r="40">
      <c r="A40" s="4" t="inlineStr">
        <is>
          <t>Amortization Period (Years)</t>
        </is>
      </c>
      <c r="C40" s="4" t="inlineStr">
        <is>
          <t>20 years</t>
        </is>
      </c>
    </row>
    <row r="41">
      <c r="A41" s="4" t="inlineStr">
        <is>
          <t>Trade names [Member] | Minimum [Member]</t>
        </is>
      </c>
    </row>
    <row r="42">
      <c r="A42" s="3" t="inlineStr">
        <is>
          <t>Indefinite-lived Intangible Assets [Line Items]</t>
        </is>
      </c>
    </row>
    <row r="43">
      <c r="A43" s="4" t="inlineStr">
        <is>
          <t>Amortization Period (Years)</t>
        </is>
      </c>
      <c r="C43" s="4" t="inlineStr">
        <is>
          <t>5 years</t>
        </is>
      </c>
    </row>
    <row r="44">
      <c r="A44" s="4" t="inlineStr">
        <is>
          <t>Technology assets [Member]</t>
        </is>
      </c>
    </row>
    <row r="45">
      <c r="A45" s="3" t="inlineStr">
        <is>
          <t>Indefinite-lived Intangible Assets [Line Items]</t>
        </is>
      </c>
    </row>
    <row r="46">
      <c r="A46" s="4" t="inlineStr">
        <is>
          <t>Amortization Period (Years)</t>
        </is>
      </c>
      <c r="C46" s="4" t="inlineStr">
        <is>
          <t>5 years</t>
        </is>
      </c>
    </row>
    <row r="47">
      <c r="A47" s="4" t="inlineStr">
        <is>
          <t>Amortizing intangibles, Cost</t>
        </is>
      </c>
      <c r="C47" s="6" t="n">
        <v>805</v>
      </c>
    </row>
    <row r="48">
      <c r="A48" s="4" t="inlineStr">
        <is>
          <t>Accumulated Amortization</t>
        </is>
      </c>
      <c r="C48" s="5" t="n">
        <v>-156</v>
      </c>
    </row>
    <row r="49">
      <c r="A49" s="4" t="inlineStr">
        <is>
          <t>Amortizing intangibles, Net</t>
        </is>
      </c>
      <c r="C49" s="5" t="n">
        <v>649</v>
      </c>
    </row>
    <row r="50">
      <c r="A50" s="4" t="inlineStr">
        <is>
          <t>Trade names and other [Member]</t>
        </is>
      </c>
    </row>
    <row r="51">
      <c r="A51" s="3" t="inlineStr">
        <is>
          <t>Indefinite-lived Intangible Assets [Line Items]</t>
        </is>
      </c>
    </row>
    <row r="52">
      <c r="A52" s="4" t="inlineStr">
        <is>
          <t>Amortizing intangibles, Cost</t>
        </is>
      </c>
      <c r="B52" s="6" t="n">
        <v>10690</v>
      </c>
    </row>
    <row r="53">
      <c r="A53" s="4" t="inlineStr">
        <is>
          <t>Accumulated Amortization</t>
        </is>
      </c>
      <c r="B53" s="5" t="n">
        <v>-440</v>
      </c>
    </row>
    <row r="54">
      <c r="A54" s="4" t="inlineStr">
        <is>
          <t>Amortizing intangibles, Net</t>
        </is>
      </c>
      <c r="B54" s="6" t="n">
        <v>10250</v>
      </c>
    </row>
    <row r="55">
      <c r="A55" s="4" t="inlineStr">
        <is>
          <t>Trade names and other [Member] | Maximum [Member]</t>
        </is>
      </c>
    </row>
    <row r="56">
      <c r="A56" s="3" t="inlineStr">
        <is>
          <t>Indefinite-lived Intangible Assets [Line Items]</t>
        </is>
      </c>
    </row>
    <row r="57">
      <c r="A57" s="4" t="inlineStr">
        <is>
          <t>Amortization Period (Years)</t>
        </is>
      </c>
      <c r="B57" s="4" t="inlineStr">
        <is>
          <t>10 years</t>
        </is>
      </c>
    </row>
    <row r="58">
      <c r="A58" s="4" t="inlineStr">
        <is>
          <t>Trade names and other [Member] | Minimum [Member]</t>
        </is>
      </c>
    </row>
    <row r="59">
      <c r="A59" s="3" t="inlineStr">
        <is>
          <t>Indefinite-lived Intangible Assets [Line Items]</t>
        </is>
      </c>
    </row>
    <row r="60">
      <c r="A60" s="4" t="inlineStr">
        <is>
          <t>Amortization Period (Years)</t>
        </is>
      </c>
      <c r="B60" s="4" t="inlineStr">
        <is>
          <t>5 years</t>
        </is>
      </c>
    </row>
    <row r="61">
      <c r="A61" s="4" t="inlineStr">
        <is>
          <t>Trade names [Member]</t>
        </is>
      </c>
    </row>
    <row r="62">
      <c r="A62" s="3" t="inlineStr">
        <is>
          <t>Indefinite-lived Intangible Assets [Line Items]</t>
        </is>
      </c>
    </row>
    <row r="63">
      <c r="A63" s="4" t="inlineStr">
        <is>
          <t>Total non-amortizing intangibles</t>
        </is>
      </c>
      <c r="B63" s="6" t="n">
        <v>178000</v>
      </c>
      <c r="C63" s="6" t="n">
        <v>5422</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Estimated Amortization Expense (Detail) - USD ($) $ in Thousands</t>
        </is>
      </c>
      <c r="B1" s="2" t="inlineStr">
        <is>
          <t>Sep. 30, 2021</t>
        </is>
      </c>
      <c r="C1" s="2" t="inlineStr">
        <is>
          <t>Dec. 31, 2020</t>
        </is>
      </c>
    </row>
    <row r="2">
      <c r="A2" s="3" t="inlineStr">
        <is>
          <t>Intangible Assets, Net (Excluding Goodwill) [Abstract]</t>
        </is>
      </c>
    </row>
    <row r="3">
      <c r="A3" s="4" t="inlineStr">
        <is>
          <t>2021</t>
        </is>
      </c>
      <c r="B3" s="6" t="n">
        <v>13552</v>
      </c>
    </row>
    <row r="4">
      <c r="A4" s="4" t="inlineStr">
        <is>
          <t>2022</t>
        </is>
      </c>
      <c r="B4" s="5" t="n">
        <v>54206</v>
      </c>
    </row>
    <row r="5">
      <c r="A5" s="4" t="inlineStr">
        <is>
          <t>2023</t>
        </is>
      </c>
      <c r="B5" s="5" t="n">
        <v>54206</v>
      </c>
    </row>
    <row r="6">
      <c r="A6" s="4" t="inlineStr">
        <is>
          <t>2024</t>
        </is>
      </c>
      <c r="B6" s="5" t="n">
        <v>54206</v>
      </c>
    </row>
    <row r="7">
      <c r="A7" s="4" t="inlineStr">
        <is>
          <t>2025</t>
        </is>
      </c>
      <c r="B7" s="5" t="n">
        <v>54206</v>
      </c>
    </row>
    <row r="8">
      <c r="A8" s="4" t="inlineStr">
        <is>
          <t>Thereafter</t>
        </is>
      </c>
      <c r="B8" s="5" t="n">
        <v>284300</v>
      </c>
    </row>
    <row r="9">
      <c r="A9" s="4" t="inlineStr">
        <is>
          <t>Total future amortization expense</t>
        </is>
      </c>
      <c r="B9" s="6" t="n">
        <v>514676</v>
      </c>
      <c r="C9" s="6" t="n">
        <v>1150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Intangible Assets, Net - Additional information (Detail) - USD ($) $ in Millions</t>
        </is>
      </c>
      <c r="B1" s="2" t="inlineStr">
        <is>
          <t>3 Months Ended</t>
        </is>
      </c>
      <c r="E1" s="2" t="inlineStr">
        <is>
          <t>6 Months Ended</t>
        </is>
      </c>
      <c r="F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Intangible Assets, Net (Excluding Goodwill) [Abstract]</t>
        </is>
      </c>
    </row>
    <row r="4">
      <c r="A4" s="4" t="inlineStr">
        <is>
          <t>Amortization expense</t>
        </is>
      </c>
      <c r="B4" s="9" t="n">
        <v>13.5</v>
      </c>
      <c r="C4" s="9" t="n">
        <v>0.6</v>
      </c>
      <c r="D4" s="9" t="n">
        <v>0.6</v>
      </c>
      <c r="E4" s="9" t="n">
        <v>26.9</v>
      </c>
      <c r="F4" s="9" t="n">
        <v>1.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HMBS Related Obligations, at Fair Value - Summary of HMBS Related Obligations, At Fair Value (Detail) - Home Equity Conversion Mortgage Backed Security - USD ($) $ in Thousands</t>
        </is>
      </c>
      <c r="B1" s="2" t="inlineStr">
        <is>
          <t>9 Months Ended</t>
        </is>
      </c>
      <c r="C1" s="2" t="inlineStr">
        <is>
          <t>12 Months Ended</t>
        </is>
      </c>
    </row>
    <row r="2">
      <c r="B2" s="2" t="inlineStr">
        <is>
          <t>Sep. 30, 2021</t>
        </is>
      </c>
      <c r="C2" s="2" t="inlineStr">
        <is>
          <t>Dec. 31, 2020</t>
        </is>
      </c>
    </row>
    <row r="3">
      <c r="A3" s="3" t="inlineStr">
        <is>
          <t>Home Equity Conversion Mortgage Backed Security Related Obligations At Fair Value [Line Items]</t>
        </is>
      </c>
    </row>
    <row r="4">
      <c r="A4" s="4" t="inlineStr">
        <is>
          <t>Ginnie Mae loan pools - UPB</t>
        </is>
      </c>
      <c r="B4" s="6" t="n">
        <v>9617079</v>
      </c>
      <c r="C4" s="6" t="n">
        <v>9045104</v>
      </c>
    </row>
    <row r="5">
      <c r="A5" s="4" t="inlineStr">
        <is>
          <t>Fair value adjustments</t>
        </is>
      </c>
      <c r="B5" s="5" t="n">
        <v>599231</v>
      </c>
      <c r="C5" s="5" t="n">
        <v>743564</v>
      </c>
    </row>
    <row r="6">
      <c r="A6" s="4" t="inlineStr">
        <is>
          <t>Total HMBS related obligations, at fair value</t>
        </is>
      </c>
      <c r="B6" s="6" t="n">
        <v>10216310</v>
      </c>
      <c r="C6" s="6" t="n">
        <v>9788668</v>
      </c>
    </row>
    <row r="7">
      <c r="A7" s="4" t="inlineStr">
        <is>
          <t>Weighted average remaining life</t>
        </is>
      </c>
      <c r="B7" s="4" t="inlineStr">
        <is>
          <t>4 years 4 months 24 days</t>
        </is>
      </c>
      <c r="C7" s="4" t="inlineStr">
        <is>
          <t>4 years 6 months</t>
        </is>
      </c>
    </row>
    <row r="8">
      <c r="A8" s="4" t="inlineStr">
        <is>
          <t>Weighted average interest rate</t>
        </is>
      </c>
      <c r="B8" s="4" t="inlineStr">
        <is>
          <t>2.50%</t>
        </is>
      </c>
      <c r="C8" s="4" t="inlineStr">
        <is>
          <t>3.00%</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HMBS Related Obligations, at Fair Value - Additional information (Detail) - LoanPools</t>
        </is>
      </c>
      <c r="B1" s="2" t="inlineStr">
        <is>
          <t>9 Months Ended</t>
        </is>
      </c>
      <c r="C1" s="2" t="inlineStr">
        <is>
          <t>12 Months Ended</t>
        </is>
      </c>
    </row>
    <row r="2">
      <c r="B2" s="2" t="inlineStr">
        <is>
          <t>Sep. 30, 2021</t>
        </is>
      </c>
      <c r="C2" s="2" t="inlineStr">
        <is>
          <t>Dec. 31, 2020</t>
        </is>
      </c>
    </row>
    <row r="3">
      <c r="A3" s="3" t="inlineStr">
        <is>
          <t>Home Equity Conversion Mortgage Backed Security Related Obligations At Fair Value [Abstract]</t>
        </is>
      </c>
    </row>
    <row r="4">
      <c r="A4" s="4" t="inlineStr">
        <is>
          <t>Ginnie Mae loan pools</t>
        </is>
      </c>
      <c r="B4" s="5" t="n">
        <v>1810</v>
      </c>
      <c r="C4" s="5" t="n">
        <v>1693</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Nonrecourse Debt, at Fair Value - Summary of Nonrecourse Debt at Fair Value (Detail) - USD ($) $ in Thousands</t>
        </is>
      </c>
      <c r="B1" s="2" t="inlineStr">
        <is>
          <t>9 Months Ended</t>
        </is>
      </c>
    </row>
    <row r="2">
      <c r="B2" s="2" t="inlineStr">
        <is>
          <t>Sep. 30, 2021</t>
        </is>
      </c>
      <c r="C2" s="2" t="inlineStr">
        <is>
          <t>Dec. 31, 2020</t>
        </is>
      </c>
    </row>
    <row r="3">
      <c r="A3" s="3" t="inlineStr">
        <is>
          <t>Debt Instrument [Line Items]</t>
        </is>
      </c>
    </row>
    <row r="4">
      <c r="A4" s="4" t="inlineStr">
        <is>
          <t>Original Issue Amount</t>
        </is>
      </c>
      <c r="B4" s="6" t="n">
        <v>350000</v>
      </c>
      <c r="C4" s="6" t="n">
        <v>350009</v>
      </c>
    </row>
    <row r="5">
      <c r="A5" s="4" t="inlineStr">
        <is>
          <t>Total nonrecourse debt</t>
        </is>
      </c>
      <c r="B5" s="5" t="n">
        <v>5654826</v>
      </c>
      <c r="C5" s="5" t="n">
        <v>5155007</v>
      </c>
    </row>
    <row r="6">
      <c r="A6" s="4" t="inlineStr">
        <is>
          <t>Nonrecourse MSR financing liability, at fair value</t>
        </is>
      </c>
      <c r="B6" s="5" t="n">
        <v>96073</v>
      </c>
      <c r="C6" s="5" t="n">
        <v>14088</v>
      </c>
    </row>
    <row r="7">
      <c r="A7" s="4" t="inlineStr">
        <is>
          <t>Fair value adjustments</t>
        </is>
      </c>
      <c r="B7" s="5" t="n">
        <v>80184</v>
      </c>
      <c r="C7" s="5" t="n">
        <v>102747</v>
      </c>
    </row>
    <row r="8">
      <c r="A8" s="4" t="inlineStr">
        <is>
          <t>Total nonrecourse debt, at fair value</t>
        </is>
      </c>
      <c r="B8" s="6" t="n">
        <v>5831083</v>
      </c>
      <c r="C8" s="5" t="n">
        <v>5271842</v>
      </c>
    </row>
    <row r="9">
      <c r="A9" s="4" t="inlineStr">
        <is>
          <t>Securitization of nonperforming HECM loans</t>
        </is>
      </c>
    </row>
    <row r="10">
      <c r="A10" s="3" t="inlineStr">
        <is>
          <t>Debt Instrument [Line Items]</t>
        </is>
      </c>
    </row>
    <row r="11">
      <c r="A11" s="4" t="inlineStr">
        <is>
          <t>Issue Date</t>
        </is>
      </c>
      <c r="B11" s="4" t="inlineStr">
        <is>
          <t>February 2020 - February 2021</t>
        </is>
      </c>
    </row>
    <row r="12">
      <c r="A12" s="4" t="inlineStr">
        <is>
          <t>Class of Note</t>
        </is>
      </c>
      <c r="B12" s="4" t="inlineStr">
        <is>
          <t>A, M1, M2,  M3, M4,  M5</t>
        </is>
      </c>
    </row>
    <row r="13">
      <c r="A13" s="4" t="inlineStr">
        <is>
          <t>Final Maturity Date</t>
        </is>
      </c>
      <c r="B13" s="4" t="inlineStr">
        <is>
          <t>February 2030 - February 2031</t>
        </is>
      </c>
    </row>
    <row r="14">
      <c r="A14" s="4" t="inlineStr">
        <is>
          <t>Original Issue Amount</t>
        </is>
      </c>
      <c r="B14" s="6" t="n">
        <v>1539531</v>
      </c>
    </row>
    <row r="15">
      <c r="A15" s="4" t="inlineStr">
        <is>
          <t>Total nonrecourse debt</t>
        </is>
      </c>
      <c r="B15" s="6" t="n">
        <v>951251</v>
      </c>
      <c r="C15" s="5" t="n">
        <v>775030</v>
      </c>
    </row>
    <row r="16">
      <c r="A16" s="4" t="inlineStr">
        <is>
          <t>Securitization of nonperforming HECM loans | Minimum [Member]</t>
        </is>
      </c>
    </row>
    <row r="17">
      <c r="A17" s="3" t="inlineStr">
        <is>
          <t>Debt Instrument [Line Items]</t>
        </is>
      </c>
    </row>
    <row r="18">
      <c r="A18" s="4" t="inlineStr">
        <is>
          <t>Interest Rate</t>
        </is>
      </c>
      <c r="B18" s="4" t="inlineStr">
        <is>
          <t>0.88%</t>
        </is>
      </c>
    </row>
    <row r="19">
      <c r="A19" s="4" t="inlineStr">
        <is>
          <t>Securitization of nonperforming HECM loans | Maximum [Member]</t>
        </is>
      </c>
    </row>
    <row r="20">
      <c r="A20" s="3" t="inlineStr">
        <is>
          <t>Debt Instrument [Line Items]</t>
        </is>
      </c>
    </row>
    <row r="21">
      <c r="A21" s="4" t="inlineStr">
        <is>
          <t>Interest Rate</t>
        </is>
      </c>
      <c r="B21" s="4" t="inlineStr">
        <is>
          <t>9.00%</t>
        </is>
      </c>
    </row>
    <row r="22">
      <c r="A22" s="4" t="inlineStr">
        <is>
          <t>Securitization of performing HECM loans</t>
        </is>
      </c>
    </row>
    <row r="23">
      <c r="A23" s="3" t="inlineStr">
        <is>
          <t>Debt Instrument [Line Items]</t>
        </is>
      </c>
    </row>
    <row r="24">
      <c r="A24" s="4" t="inlineStr">
        <is>
          <t>Original Issue Amount</t>
        </is>
      </c>
      <c r="B24" s="6" t="n">
        <v>5744467</v>
      </c>
    </row>
    <row r="25">
      <c r="A25" s="4" t="inlineStr">
        <is>
          <t>Total nonrecourse debt</t>
        </is>
      </c>
      <c r="B25" s="6" t="n">
        <v>4435064</v>
      </c>
      <c r="C25" s="5" t="n">
        <v>4037184</v>
      </c>
    </row>
    <row r="26">
      <c r="A26" s="4" t="inlineStr">
        <is>
          <t>Securitization of non-agency reverse loans</t>
        </is>
      </c>
    </row>
    <row r="27">
      <c r="A27" s="3" t="inlineStr">
        <is>
          <t>Debt Instrument [Line Items]</t>
        </is>
      </c>
    </row>
    <row r="28">
      <c r="A28" s="4" t="inlineStr">
        <is>
          <t>Issue Date</t>
        </is>
      </c>
      <c r="B28" s="4" t="inlineStr">
        <is>
          <t>May 2018 - September 2021</t>
        </is>
      </c>
    </row>
    <row r="29">
      <c r="A29" s="4" t="inlineStr">
        <is>
          <t>Final Maturity Date</t>
        </is>
      </c>
      <c r="B29" s="4" t="inlineStr">
        <is>
          <t>April 2023 - November 2069</t>
        </is>
      </c>
    </row>
    <row r="30">
      <c r="A30" s="4" t="inlineStr">
        <is>
          <t>Original Issue Amount</t>
        </is>
      </c>
      <c r="B30" s="6" t="n">
        <v>1002424</v>
      </c>
    </row>
    <row r="31">
      <c r="A31" s="4" t="inlineStr">
        <is>
          <t>Total nonrecourse debt</t>
        </is>
      </c>
      <c r="B31" s="6" t="n">
        <v>268511</v>
      </c>
      <c r="C31" s="6" t="n">
        <v>342793</v>
      </c>
    </row>
    <row r="32">
      <c r="A32" s="4" t="inlineStr">
        <is>
          <t>Securitization of non-agency reverse loans | Minimum [Member]</t>
        </is>
      </c>
    </row>
    <row r="33">
      <c r="A33" s="3" t="inlineStr">
        <is>
          <t>Debt Instrument [Line Items]</t>
        </is>
      </c>
    </row>
    <row r="34">
      <c r="A34" s="4" t="inlineStr">
        <is>
          <t>Interest Rate</t>
        </is>
      </c>
      <c r="B34" s="4" t="inlineStr">
        <is>
          <t>1.25%</t>
        </is>
      </c>
    </row>
    <row r="35">
      <c r="A35" s="4" t="inlineStr">
        <is>
          <t>Securitization of non-agency reverse loans | Maximum [Member]</t>
        </is>
      </c>
    </row>
    <row r="36">
      <c r="A36" s="3" t="inlineStr">
        <is>
          <t>Debt Instrument [Line Items]</t>
        </is>
      </c>
    </row>
    <row r="37">
      <c r="A37" s="4" t="inlineStr">
        <is>
          <t>Interest Rate</t>
        </is>
      </c>
      <c r="B37" s="4" t="inlineStr">
        <is>
          <t>4.50%</t>
        </is>
      </c>
    </row>
    <row r="38">
      <c r="A38" s="4" t="inlineStr">
        <is>
          <t>Securitization of fix &amp; flip loans</t>
        </is>
      </c>
    </row>
    <row r="39">
      <c r="A39" s="3" t="inlineStr">
        <is>
          <t>Debt Instrument [Line Items]</t>
        </is>
      </c>
    </row>
    <row r="40">
      <c r="A40" s="4" t="inlineStr">
        <is>
          <t>Issue Date</t>
        </is>
      </c>
      <c r="B40" s="4" t="inlineStr">
        <is>
          <t>September 2018 - April 2021</t>
        </is>
      </c>
    </row>
    <row r="41">
      <c r="A41" s="4" t="inlineStr">
        <is>
          <t>Class of Note</t>
        </is>
      </c>
      <c r="B41" s="4" t="inlineStr">
        <is>
          <t>A1, A2, A-VFN, M</t>
        </is>
      </c>
    </row>
    <row r="42">
      <c r="A42" s="4" t="inlineStr">
        <is>
          <t>Final Maturity Date</t>
        </is>
      </c>
      <c r="B42" s="4" t="inlineStr">
        <is>
          <t>May 2022 - May 2025</t>
        </is>
      </c>
    </row>
    <row r="43">
      <c r="A43" s="4" t="inlineStr">
        <is>
          <t>Securitization of fix &amp; flip loans | Minimum [Member]</t>
        </is>
      </c>
    </row>
    <row r="44">
      <c r="A44" s="3" t="inlineStr">
        <is>
          <t>Debt Instrument [Line Items]</t>
        </is>
      </c>
    </row>
    <row r="45">
      <c r="A45" s="4" t="inlineStr">
        <is>
          <t>Interest Rate</t>
        </is>
      </c>
      <c r="B45" s="4" t="inlineStr">
        <is>
          <t>2.10%</t>
        </is>
      </c>
    </row>
    <row r="46">
      <c r="A46" s="4" t="inlineStr">
        <is>
          <t>Securitization of fix &amp; flip loans | Maximum [Member]</t>
        </is>
      </c>
    </row>
    <row r="47">
      <c r="A47" s="3" t="inlineStr">
        <is>
          <t>Debt Instrument [Line Items]</t>
        </is>
      </c>
    </row>
    <row r="48">
      <c r="A48" s="4" t="inlineStr">
        <is>
          <t>Interest Rate</t>
        </is>
      </c>
      <c r="B48" s="4" t="inlineStr">
        <is>
          <t>8.00%</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ther Financing Lines of Credit - Additional Information (Details) - Line of Credit [Member]</t>
        </is>
      </c>
      <c r="B1" s="2" t="inlineStr">
        <is>
          <t>9 Months Ended</t>
        </is>
      </c>
    </row>
    <row r="2">
      <c r="B2" s="2" t="inlineStr">
        <is>
          <t>Sep. 30, 2021</t>
        </is>
      </c>
      <c r="C2" s="2" t="inlineStr">
        <is>
          <t>Dec. 31, 2020</t>
        </is>
      </c>
    </row>
    <row r="3">
      <c r="A3" s="4" t="inlineStr">
        <is>
          <t>Debt outstanding, Weighted average interest rate</t>
        </is>
      </c>
      <c r="B3" s="4" t="inlineStr">
        <is>
          <t>3.06%</t>
        </is>
      </c>
      <c r="C3" s="4" t="inlineStr">
        <is>
          <t>3.15%</t>
        </is>
      </c>
    </row>
    <row r="4">
      <c r="A4" s="4" t="inlineStr">
        <is>
          <t>Debt Instrument, Covenant Description</t>
        </is>
      </c>
      <c r="B4" s="4" t="inlineStr">
        <is>
          <t>The Company’s borrowing arrangements and credit facilities contain various financial covenants which primarily relate to required tangible net worth amounts, liquidity reserves, leverage requirements, and profitability requirements. As a result of market disruptions and fair value accounting adjustments taken in March 2020 resulting from the COVID-19 pandemic, FACo was in violation of its first, second, and third quarter 2020 profitability covenants with two of its warehouse lenders. The Company received waivers of these covenant violations from both lenders as well as amendments to profitability covenants for the remaining quarters of 2020.</t>
        </is>
      </c>
    </row>
    <row r="5">
      <c r="A5" s="4" t="inlineStr">
        <is>
          <t>Debt Instrument, Covenant Compliance</t>
        </is>
      </c>
      <c r="B5" s="4" t="inlineStr">
        <is>
          <t>The terms of the Company’s financing arrangements and credit facilities contain covenants, and the terms of the Company’s GSE/seller servicer contracts contain requirements that may restrict the Company and its subsidiaries from paying distributions to its members. These restrictions include restrictions on paying distributions, whenever the payment of such distributions would cause FoA to no longer be in compliance with any of its financial covenants or GSE requirements. Further, the Company is generally prohibited under Delaware law from making a distribution to a member to the extent that, at the time of the distribution, after giving effect to the distribution, liabilities of the Company (with certain exceptions) exceed the fair value of its assets. Subsidiaries of the Company are generally subject to similar legal limitations on their ability to make distributions to FoA.</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Financing Lines of Credit - Summary Of Maximum Allowable Distributions Available To The Company Based On The Most Restrictive Of Such Financial Covenant Ratios (Details) - USD ($) $ in Thousands</t>
        </is>
      </c>
      <c r="B1" s="2" t="inlineStr">
        <is>
          <t>9 Months Ended</t>
        </is>
      </c>
      <c r="C1" s="2" t="inlineStr">
        <is>
          <t>12 Months Ended</t>
        </is>
      </c>
    </row>
    <row r="2">
      <c r="B2" s="2" t="inlineStr">
        <is>
          <t>Sep. 30, 2021</t>
        </is>
      </c>
      <c r="C2" s="2" t="inlineStr">
        <is>
          <t>Dec. 31, 2020</t>
        </is>
      </c>
    </row>
    <row r="3">
      <c r="A3" s="4" t="inlineStr">
        <is>
          <t>Finance of America Mortgage LLC [Member]</t>
        </is>
      </c>
    </row>
    <row r="4">
      <c r="A4" s="3" t="inlineStr">
        <is>
          <t>Debt Instrument Covenant Description [Line Items]</t>
        </is>
      </c>
    </row>
    <row r="5">
      <c r="A5" s="4" t="inlineStr">
        <is>
          <t>Adjusted Tangible Net Worth</t>
        </is>
      </c>
      <c r="B5" s="6" t="n">
        <v>200718</v>
      </c>
      <c r="C5" s="6" t="n">
        <v>289163</v>
      </c>
    </row>
    <row r="6">
      <c r="A6" s="4" t="inlineStr">
        <is>
          <t>Liquidity</t>
        </is>
      </c>
      <c r="B6" s="6" t="n">
        <v>67053</v>
      </c>
      <c r="C6" s="6" t="n">
        <v>56775</v>
      </c>
    </row>
    <row r="7">
      <c r="A7" s="4" t="inlineStr">
        <is>
          <t>Leverage Ratio</t>
        </is>
      </c>
      <c r="B7" s="4" t="inlineStr">
        <is>
          <t>12.6:1</t>
        </is>
      </c>
      <c r="C7" s="4" t="inlineStr">
        <is>
          <t>9.3:1</t>
        </is>
      </c>
    </row>
    <row r="8">
      <c r="A8" s="3" t="inlineStr">
        <is>
          <t>Material Decline In Lender Adjusted Net Worth [Abstract]</t>
        </is>
      </c>
    </row>
    <row r="9">
      <c r="A9" s="4" t="inlineStr">
        <is>
          <t>Lender Adjusted Tangible Net Worth (Quarterly requirement)</t>
        </is>
      </c>
      <c r="B9" s="6" t="n">
        <v>200719</v>
      </c>
      <c r="C9" s="6" t="n">
        <v>282062</v>
      </c>
    </row>
    <row r="10">
      <c r="A10" s="4" t="inlineStr">
        <is>
          <t>Lender Adjusted Tangible Net Worth (Two-Consecutive Quarterly requirement)</t>
        </is>
      </c>
      <c r="B10" s="5" t="n">
        <v>200719</v>
      </c>
      <c r="C10" s="5" t="n">
        <v>282062</v>
      </c>
    </row>
    <row r="11">
      <c r="A11" s="4" t="inlineStr">
        <is>
          <t>Finance of America Mortgage LLC [Member] | Requirement [Member]</t>
        </is>
      </c>
    </row>
    <row r="12">
      <c r="A12" s="3" t="inlineStr">
        <is>
          <t>Debt Instrument Covenant Description [Line Items]</t>
        </is>
      </c>
    </row>
    <row r="13">
      <c r="A13" s="4" t="inlineStr">
        <is>
          <t>Adjusted Tangible Net Worth</t>
        </is>
      </c>
      <c r="B13" s="5" t="n">
        <v>150000</v>
      </c>
      <c r="C13" s="5" t="n">
        <v>125000</v>
      </c>
    </row>
    <row r="14">
      <c r="A14" s="4" t="inlineStr">
        <is>
          <t>Liquidity</t>
        </is>
      </c>
      <c r="B14" s="6" t="n">
        <v>40000</v>
      </c>
      <c r="C14" s="6" t="n">
        <v>40000</v>
      </c>
    </row>
    <row r="15">
      <c r="A15" s="4" t="inlineStr">
        <is>
          <t>Leverage Ratio</t>
        </is>
      </c>
      <c r="B15" s="4" t="inlineStr">
        <is>
          <t>15:1</t>
        </is>
      </c>
      <c r="C15" s="4" t="inlineStr">
        <is>
          <t>15:1</t>
        </is>
      </c>
    </row>
    <row r="16">
      <c r="A16" s="3" t="inlineStr">
        <is>
          <t>Material Decline In Lender Adjusted Net Worth [Abstract]</t>
        </is>
      </c>
    </row>
    <row r="17">
      <c r="A17" s="4" t="inlineStr">
        <is>
          <t>Lender Adjusted Tangible Net Worth (Quarterly requirement)</t>
        </is>
      </c>
      <c r="B17" s="6" t="n">
        <v>143538</v>
      </c>
      <c r="C17" s="6" t="n">
        <v>210428</v>
      </c>
    </row>
    <row r="18">
      <c r="A18" s="4" t="inlineStr">
        <is>
          <t>Lender Adjusted Tangible Net Worth (Two-Consecutive Quarterly requirement)</t>
        </is>
      </c>
      <c r="B18" s="5" t="n">
        <v>235832</v>
      </c>
      <c r="C18" s="5" t="n">
        <v>93763</v>
      </c>
    </row>
    <row r="19">
      <c r="A19" s="4" t="inlineStr">
        <is>
          <t>Finance of America Mortgage LLC [Member] | Maximum Allowable Distribution [Member]</t>
        </is>
      </c>
    </row>
    <row r="20">
      <c r="A20" s="3" t="inlineStr">
        <is>
          <t>Debt Instrument Covenant Description [Line Items]</t>
        </is>
      </c>
    </row>
    <row r="21">
      <c r="A21" s="4" t="inlineStr">
        <is>
          <t>Adjusted Tangible Net Worth</t>
        </is>
      </c>
      <c r="B21" s="5" t="n">
        <v>50718</v>
      </c>
      <c r="C21" s="5" t="n">
        <v>164163</v>
      </c>
    </row>
    <row r="22">
      <c r="A22" s="4" t="inlineStr">
        <is>
          <t>Liquidity</t>
        </is>
      </c>
      <c r="B22" s="6" t="n">
        <v>27053</v>
      </c>
      <c r="C22" s="6" t="n">
        <v>16775</v>
      </c>
    </row>
    <row r="23">
      <c r="A23" s="4" t="inlineStr">
        <is>
          <t>Leverage Ratio</t>
        </is>
      </c>
      <c r="B23" s="4" t="inlineStr">
        <is>
          <t>32,538</t>
        </is>
      </c>
      <c r="C23" s="4" t="inlineStr">
        <is>
          <t>110,267</t>
        </is>
      </c>
    </row>
    <row r="24">
      <c r="A24" s="3" t="inlineStr">
        <is>
          <t>Material Decline In Lender Adjusted Net Worth [Abstract]</t>
        </is>
      </c>
    </row>
    <row r="25">
      <c r="A25" s="4" t="inlineStr">
        <is>
          <t>Lender Adjusted Tangible Net Worth (Quarterly requirement)</t>
        </is>
      </c>
      <c r="B25" s="6" t="n">
        <v>57181</v>
      </c>
      <c r="C25" s="6" t="n">
        <v>71634</v>
      </c>
    </row>
    <row r="26">
      <c r="A26" s="4" t="inlineStr">
        <is>
          <t>Lender Adjusted Tangible Net Worth (Two-Consecutive Quarterly requirement)</t>
        </is>
      </c>
      <c r="B26" s="5" t="n">
        <v>-35113</v>
      </c>
      <c r="C26" s="5" t="n">
        <v>188299</v>
      </c>
    </row>
    <row r="27">
      <c r="A27" s="4" t="inlineStr">
        <is>
          <t>Finance of America Commercial LLC [Member]</t>
        </is>
      </c>
    </row>
    <row r="28">
      <c r="A28" s="3" t="inlineStr">
        <is>
          <t>Debt Instrument Covenant Description [Line Items]</t>
        </is>
      </c>
    </row>
    <row r="29">
      <c r="A29" s="4" t="inlineStr">
        <is>
          <t>Adjusted Tangible Net Worth</t>
        </is>
      </c>
      <c r="B29" s="5" t="n">
        <v>101942</v>
      </c>
      <c r="C29" s="5" t="n">
        <v>126672</v>
      </c>
    </row>
    <row r="30">
      <c r="A30" s="4" t="inlineStr">
        <is>
          <t>Liquidity</t>
        </is>
      </c>
      <c r="B30" s="6" t="n">
        <v>37294</v>
      </c>
      <c r="C30" s="6" t="n">
        <v>46385</v>
      </c>
    </row>
    <row r="31">
      <c r="A31" s="4" t="inlineStr">
        <is>
          <t>Leverage Ratio</t>
        </is>
      </c>
      <c r="B31" s="4" t="inlineStr">
        <is>
          <t>3.7:1</t>
        </is>
      </c>
      <c r="C31" s="4" t="inlineStr">
        <is>
          <t>1.7:1</t>
        </is>
      </c>
    </row>
    <row r="32">
      <c r="A32" s="4" t="inlineStr">
        <is>
          <t>Finance of America Commercial LLC [Member] | Requirement [Member]</t>
        </is>
      </c>
    </row>
    <row r="33">
      <c r="A33" s="3" t="inlineStr">
        <is>
          <t>Debt Instrument Covenant Description [Line Items]</t>
        </is>
      </c>
    </row>
    <row r="34">
      <c r="A34" s="4" t="inlineStr">
        <is>
          <t>Adjusted Tangible Net Worth</t>
        </is>
      </c>
      <c r="B34" s="6" t="n">
        <v>85000</v>
      </c>
      <c r="C34" s="6" t="n">
        <v>85000</v>
      </c>
    </row>
    <row r="35">
      <c r="A35" s="4" t="inlineStr">
        <is>
          <t>Liquidity</t>
        </is>
      </c>
      <c r="B35" s="6" t="n">
        <v>20000</v>
      </c>
      <c r="C35" s="6" t="n">
        <v>20000</v>
      </c>
    </row>
    <row r="36">
      <c r="A36" s="4" t="inlineStr">
        <is>
          <t>Leverage Ratio</t>
        </is>
      </c>
      <c r="B36" s="4" t="inlineStr">
        <is>
          <t>6:1</t>
        </is>
      </c>
      <c r="C36" s="4" t="inlineStr">
        <is>
          <t>6:1</t>
        </is>
      </c>
    </row>
    <row r="37">
      <c r="A37" s="4" t="inlineStr">
        <is>
          <t>Finance of America Commercial LLC [Member] | Maximum Allowable Distribution [Member]</t>
        </is>
      </c>
    </row>
    <row r="38">
      <c r="A38" s="3" t="inlineStr">
        <is>
          <t>Debt Instrument Covenant Description [Line Items]</t>
        </is>
      </c>
    </row>
    <row r="39">
      <c r="A39" s="4" t="inlineStr">
        <is>
          <t>Adjusted Tangible Net Worth</t>
        </is>
      </c>
      <c r="B39" s="6" t="n">
        <v>16942</v>
      </c>
      <c r="C39" s="6" t="n">
        <v>41672</v>
      </c>
    </row>
    <row r="40">
      <c r="A40" s="4" t="inlineStr">
        <is>
          <t>Liquidity</t>
        </is>
      </c>
      <c r="B40" s="6" t="n">
        <v>17294</v>
      </c>
      <c r="C40" s="6" t="n">
        <v>26385</v>
      </c>
    </row>
    <row r="41">
      <c r="A41" s="4" t="inlineStr">
        <is>
          <t>Leverage Ratio</t>
        </is>
      </c>
      <c r="B41" s="4" t="inlineStr">
        <is>
          <t>39,855</t>
        </is>
      </c>
      <c r="C41" s="4" t="inlineStr">
        <is>
          <t>90,782</t>
        </is>
      </c>
    </row>
    <row r="42">
      <c r="A42" s="4" t="inlineStr">
        <is>
          <t>Finance of America Reverse LLC [Member]</t>
        </is>
      </c>
    </row>
    <row r="43">
      <c r="A43" s="3" t="inlineStr">
        <is>
          <t>Debt Instrument Covenant Description [Line Items]</t>
        </is>
      </c>
    </row>
    <row r="44">
      <c r="A44" s="4" t="inlineStr">
        <is>
          <t>Adjusted Tangible Net Worth</t>
        </is>
      </c>
      <c r="B44" s="6" t="n">
        <v>501822</v>
      </c>
      <c r="C44" s="6" t="n">
        <v>474128</v>
      </c>
    </row>
    <row r="45">
      <c r="A45" s="4" t="inlineStr">
        <is>
          <t>Liquidity</t>
        </is>
      </c>
      <c r="B45" s="6" t="n">
        <v>33480</v>
      </c>
      <c r="C45" s="6" t="n">
        <v>36425</v>
      </c>
    </row>
    <row r="46">
      <c r="A46" s="4" t="inlineStr">
        <is>
          <t>Leverage Ratio</t>
        </is>
      </c>
      <c r="B46" s="4" t="inlineStr">
        <is>
          <t>2.9:1</t>
        </is>
      </c>
      <c r="C46" s="4" t="inlineStr">
        <is>
          <t>2.5:1</t>
        </is>
      </c>
    </row>
    <row r="47">
      <c r="A47" s="3" t="inlineStr">
        <is>
          <t>Material Decline In Lender Adjusted Net Worth [Abstract]</t>
        </is>
      </c>
    </row>
    <row r="48">
      <c r="A48" s="4" t="inlineStr">
        <is>
          <t>Lender Adjusted Tangible Net Worth (Quarterly requirement)</t>
        </is>
      </c>
      <c r="B48" s="6" t="n">
        <v>476133</v>
      </c>
      <c r="C48" s="6" t="n">
        <v>472458</v>
      </c>
    </row>
    <row r="49">
      <c r="A49" s="4" t="inlineStr">
        <is>
          <t>Lender Adjusted Tangible Net Worth (Two-Consecutive Quarterly requirement)</t>
        </is>
      </c>
      <c r="B49" s="5" t="n">
        <v>476133</v>
      </c>
      <c r="C49" s="5" t="n">
        <v>472458</v>
      </c>
    </row>
    <row r="50">
      <c r="A50" s="4" t="inlineStr">
        <is>
          <t>Finance of America Reverse LLC [Member] | Requirement [Member]</t>
        </is>
      </c>
    </row>
    <row r="51">
      <c r="A51" s="3" t="inlineStr">
        <is>
          <t>Debt Instrument Covenant Description [Line Items]</t>
        </is>
      </c>
    </row>
    <row r="52">
      <c r="A52" s="4" t="inlineStr">
        <is>
          <t>Adjusted Tangible Net Worth</t>
        </is>
      </c>
      <c r="B52" s="5" t="n">
        <v>450000</v>
      </c>
      <c r="C52" s="5" t="n">
        <v>300000</v>
      </c>
    </row>
    <row r="53">
      <c r="A53" s="4" t="inlineStr">
        <is>
          <t>Liquidity</t>
        </is>
      </c>
      <c r="B53" s="6" t="n">
        <v>20000</v>
      </c>
      <c r="C53" s="6" t="n">
        <v>20000</v>
      </c>
    </row>
    <row r="54">
      <c r="A54" s="4" t="inlineStr">
        <is>
          <t>Leverage Ratio</t>
        </is>
      </c>
      <c r="B54" s="4" t="inlineStr">
        <is>
          <t>6:1</t>
        </is>
      </c>
      <c r="C54" s="4" t="inlineStr">
        <is>
          <t>5.5:1</t>
        </is>
      </c>
    </row>
    <row r="55">
      <c r="A55" s="3" t="inlineStr">
        <is>
          <t>Material Decline In Lender Adjusted Net Worth [Abstract]</t>
        </is>
      </c>
    </row>
    <row r="56">
      <c r="A56" s="4" t="inlineStr">
        <is>
          <t>Lender Adjusted Tangible Net Worth (Quarterly requirement)</t>
        </is>
      </c>
      <c r="B56" s="6" t="n">
        <v>336035</v>
      </c>
      <c r="C56" s="6" t="n">
        <v>314091</v>
      </c>
    </row>
    <row r="57">
      <c r="A57" s="4" t="inlineStr">
        <is>
          <t>Lender Adjusted Tangible Net Worth (Two-Consecutive Quarterly requirement)</t>
        </is>
      </c>
      <c r="B57" s="5" t="n">
        <v>235832</v>
      </c>
      <c r="C57" s="5" t="n">
        <v>205619</v>
      </c>
    </row>
    <row r="58">
      <c r="A58" s="4" t="inlineStr">
        <is>
          <t>Finance of America Reverse LLC [Member] | Maximum Allowable Distribution [Member]</t>
        </is>
      </c>
    </row>
    <row r="59">
      <c r="A59" s="3" t="inlineStr">
        <is>
          <t>Debt Instrument Covenant Description [Line Items]</t>
        </is>
      </c>
    </row>
    <row r="60">
      <c r="A60" s="4" t="inlineStr">
        <is>
          <t>Adjusted Tangible Net Worth</t>
        </is>
      </c>
      <c r="B60" s="5" t="n">
        <v>51822</v>
      </c>
      <c r="C60" s="5" t="n">
        <v>174128</v>
      </c>
    </row>
    <row r="61">
      <c r="A61" s="4" t="inlineStr">
        <is>
          <t>Liquidity</t>
        </is>
      </c>
      <c r="B61" s="6" t="n">
        <v>13480</v>
      </c>
      <c r="C61" s="6" t="n">
        <v>16425</v>
      </c>
    </row>
    <row r="62">
      <c r="A62" s="4" t="inlineStr">
        <is>
          <t>Leverage Ratio</t>
        </is>
      </c>
      <c r="B62" s="4" t="inlineStr">
        <is>
          <t>242,109</t>
        </is>
      </c>
      <c r="C62" s="4" t="inlineStr">
        <is>
          <t>258,615</t>
        </is>
      </c>
    </row>
    <row r="63">
      <c r="A63" s="3" t="inlineStr">
        <is>
          <t>Material Decline In Lender Adjusted Net Worth [Abstract]</t>
        </is>
      </c>
    </row>
    <row r="64">
      <c r="A64" s="4" t="inlineStr">
        <is>
          <t>Lender Adjusted Tangible Net Worth (Quarterly requirement)</t>
        </is>
      </c>
      <c r="B64" s="6" t="n">
        <v>140098</v>
      </c>
      <c r="C64" s="6" t="n">
        <v>158367</v>
      </c>
    </row>
    <row r="65">
      <c r="A65" s="4" t="inlineStr">
        <is>
          <t>Lender Adjusted Tangible Net Worth (Two-Consecutive Quarterly requirement)</t>
        </is>
      </c>
      <c r="B65" s="6" t="n">
        <v>240301</v>
      </c>
      <c r="C65" s="6" t="n">
        <v>266839</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Other Financing Lines of Credit - Summary Of Components of other financing lines of credit (Detail) - USD ($) $ in Thousands</t>
        </is>
      </c>
      <c r="B1" s="2" t="inlineStr">
        <is>
          <t>9 Months Ended</t>
        </is>
      </c>
    </row>
    <row r="2">
      <c r="B2" s="2" t="inlineStr">
        <is>
          <t>Sep. 30, 2021</t>
        </is>
      </c>
      <c r="C2" s="2" t="inlineStr">
        <is>
          <t>Dec. 31, 2020</t>
        </is>
      </c>
    </row>
    <row r="3">
      <c r="A3" s="3" t="inlineStr">
        <is>
          <t>Line of Credit Facility [Line Items]</t>
        </is>
      </c>
    </row>
    <row r="4">
      <c r="A4" s="4" t="inlineStr">
        <is>
          <t>Total Capacity</t>
        </is>
      </c>
      <c r="B4" s="6" t="n">
        <v>6312334</v>
      </c>
    </row>
    <row r="5">
      <c r="A5" s="4" t="inlineStr">
        <is>
          <t>Outstanding borrowings</t>
        </is>
      </c>
      <c r="B5" s="5" t="n">
        <v>3325156</v>
      </c>
      <c r="C5" s="6" t="n">
        <v>2973743</v>
      </c>
    </row>
    <row r="6">
      <c r="A6" s="4" t="inlineStr">
        <is>
          <t>Mortgage Line Of Credit [Member]</t>
        </is>
      </c>
    </row>
    <row r="7">
      <c r="A7" s="3" t="inlineStr">
        <is>
          <t>Line of Credit Facility [Line Items]</t>
        </is>
      </c>
    </row>
    <row r="8">
      <c r="A8" s="4" t="inlineStr">
        <is>
          <t>Total Capacity</t>
        </is>
      </c>
      <c r="B8" s="5" t="n">
        <v>3812106</v>
      </c>
    </row>
    <row r="9">
      <c r="A9" s="4" t="inlineStr">
        <is>
          <t>Outstanding borrowings</t>
        </is>
      </c>
      <c r="B9" s="5" t="n">
        <v>1971157</v>
      </c>
      <c r="C9" s="5" t="n">
        <v>1997464</v>
      </c>
    </row>
    <row r="10">
      <c r="A10" s="4" t="inlineStr">
        <is>
          <t>Reverse Line Of Credit [Member]</t>
        </is>
      </c>
    </row>
    <row r="11">
      <c r="A11" s="3" t="inlineStr">
        <is>
          <t>Line of Credit Facility [Line Items]</t>
        </is>
      </c>
    </row>
    <row r="12">
      <c r="A12" s="4" t="inlineStr">
        <is>
          <t>Total Capacity</t>
        </is>
      </c>
      <c r="B12" s="5" t="n">
        <v>1738719</v>
      </c>
    </row>
    <row r="13">
      <c r="A13" s="4" t="inlineStr">
        <is>
          <t>Outstanding borrowings</t>
        </is>
      </c>
      <c r="B13" s="5" t="n">
        <v>1028368</v>
      </c>
      <c r="C13" s="5" t="n">
        <v>767959</v>
      </c>
    </row>
    <row r="14">
      <c r="A14" s="4" t="inlineStr">
        <is>
          <t>Commercial Lines Of Credit [Member]</t>
        </is>
      </c>
    </row>
    <row r="15">
      <c r="A15" s="3" t="inlineStr">
        <is>
          <t>Line of Credit Facility [Line Items]</t>
        </is>
      </c>
    </row>
    <row r="16">
      <c r="A16" s="4" t="inlineStr">
        <is>
          <t>Total Capacity</t>
        </is>
      </c>
      <c r="B16" s="5" t="n">
        <v>761509</v>
      </c>
    </row>
    <row r="17">
      <c r="A17" s="4" t="inlineStr">
        <is>
          <t>Outstanding borrowings</t>
        </is>
      </c>
      <c r="B17" s="6" t="n">
        <v>325631</v>
      </c>
      <c r="C17" s="5" t="n">
        <v>208320</v>
      </c>
    </row>
    <row r="18">
      <c r="A18" s="4" t="inlineStr">
        <is>
          <t>October 2021 - June 2023 | Mortgage Line Of Credit [Member]</t>
        </is>
      </c>
    </row>
    <row r="19">
      <c r="A19" s="3" t="inlineStr">
        <is>
          <t>Line of Credit Facility [Line Items]</t>
        </is>
      </c>
    </row>
    <row r="20">
      <c r="A20" s="4" t="inlineStr">
        <is>
          <t>Maturity date</t>
        </is>
      </c>
      <c r="B20" s="4" t="inlineStr">
        <is>
          <t>October 2021 - June 2023</t>
        </is>
      </c>
    </row>
    <row r="21">
      <c r="A21" s="4" t="inlineStr">
        <is>
          <t>Interest rate</t>
        </is>
      </c>
      <c r="B21" s="4" t="inlineStr">
        <is>
          <t>LIBOR +  applicable margin</t>
        </is>
      </c>
    </row>
    <row r="22">
      <c r="A22" s="4" t="inlineStr">
        <is>
          <t>Collateral pledge</t>
        </is>
      </c>
      <c r="B22" s="4" t="inlineStr">
        <is>
          <t>First Lien  Mortgages</t>
        </is>
      </c>
    </row>
    <row r="23">
      <c r="A23" s="4" t="inlineStr">
        <is>
          <t>Total Capacity</t>
        </is>
      </c>
      <c r="B23" s="6" t="n">
        <v>3575000</v>
      </c>
    </row>
    <row r="24">
      <c r="A24" s="4" t="inlineStr">
        <is>
          <t>Outstanding borrowings</t>
        </is>
      </c>
      <c r="B24" s="6" t="n">
        <v>1783544</v>
      </c>
      <c r="C24" s="5" t="n">
        <v>1997464</v>
      </c>
    </row>
    <row r="25">
      <c r="A25" s="4" t="inlineStr">
        <is>
          <t>March 2026 | Mortgage Line Of Credit [Member]</t>
        </is>
      </c>
    </row>
    <row r="26">
      <c r="A26" s="3" t="inlineStr">
        <is>
          <t>Line of Credit Facility [Line Items]</t>
        </is>
      </c>
    </row>
    <row r="27">
      <c r="A27" s="4" t="inlineStr">
        <is>
          <t>Maturity date</t>
        </is>
      </c>
      <c r="B27" s="4" t="inlineStr">
        <is>
          <t>March 2026</t>
        </is>
      </c>
    </row>
    <row r="28">
      <c r="A28" s="4" t="inlineStr">
        <is>
          <t>Interest rate</t>
        </is>
      </c>
      <c r="B28" s="4" t="inlineStr">
        <is>
          <t>LIBOR +  applicable margin</t>
        </is>
      </c>
    </row>
    <row r="29">
      <c r="A29" s="4" t="inlineStr">
        <is>
          <t>Collateral pledge</t>
        </is>
      </c>
      <c r="B29" s="4" t="inlineStr">
        <is>
          <t>MSRs</t>
        </is>
      </c>
    </row>
    <row r="30">
      <c r="A30" s="4" t="inlineStr">
        <is>
          <t>Total Capacity</t>
        </is>
      </c>
      <c r="B30" s="6" t="n">
        <v>150000</v>
      </c>
    </row>
    <row r="31">
      <c r="A31" s="4" t="inlineStr">
        <is>
          <t>Outstanding borrowings</t>
        </is>
      </c>
      <c r="B31" s="6" t="n">
        <v>117736</v>
      </c>
      <c r="C31" s="5" t="n">
        <v>0</v>
      </c>
    </row>
    <row r="32">
      <c r="A32" s="4" t="inlineStr">
        <is>
          <t>December 2021 - November 2022 | Mortgage Line Of Credit [Member]</t>
        </is>
      </c>
    </row>
    <row r="33">
      <c r="A33" s="3" t="inlineStr">
        <is>
          <t>Line of Credit Facility [Line Items]</t>
        </is>
      </c>
    </row>
    <row r="34">
      <c r="A34" s="4" t="inlineStr">
        <is>
          <t>Maturity date</t>
        </is>
      </c>
      <c r="B34" s="4" t="inlineStr">
        <is>
          <t>December 2021 - November 2022</t>
        </is>
      </c>
    </row>
    <row r="35">
      <c r="A35" s="4" t="inlineStr">
        <is>
          <t>Interest rate</t>
        </is>
      </c>
      <c r="B35" s="4" t="inlineStr">
        <is>
          <t>LIBOR +  applicable margin</t>
        </is>
      </c>
    </row>
    <row r="36">
      <c r="A36" s="4" t="inlineStr">
        <is>
          <t>Collateral pledge</t>
        </is>
      </c>
      <c r="B36" s="4" t="inlineStr">
        <is>
          <t>Mortgage Related  Assets</t>
        </is>
      </c>
    </row>
    <row r="37">
      <c r="A37" s="4" t="inlineStr">
        <is>
          <t>Total Capacity</t>
        </is>
      </c>
      <c r="B37" s="6" t="n">
        <v>87106</v>
      </c>
    </row>
    <row r="38">
      <c r="A38" s="4" t="inlineStr">
        <is>
          <t>Outstanding borrowings</t>
        </is>
      </c>
      <c r="B38" s="6" t="n">
        <v>69877</v>
      </c>
      <c r="C38" s="5" t="n">
        <v>0</v>
      </c>
    </row>
    <row r="39">
      <c r="A39" s="4" t="inlineStr">
        <is>
          <t>October 2021 - August 2022 | Reverse Line Of Credit [Member]</t>
        </is>
      </c>
    </row>
    <row r="40">
      <c r="A40" s="3" t="inlineStr">
        <is>
          <t>Line of Credit Facility [Line Items]</t>
        </is>
      </c>
    </row>
    <row r="41">
      <c r="A41" s="4" t="inlineStr">
        <is>
          <t>Maturity date</t>
        </is>
      </c>
      <c r="B41" s="4" t="inlineStr">
        <is>
          <t>October 2021 - August 2022</t>
        </is>
      </c>
    </row>
    <row r="42">
      <c r="A42" s="4" t="inlineStr">
        <is>
          <t>Interest rate</t>
        </is>
      </c>
      <c r="B42" s="4" t="inlineStr">
        <is>
          <t>LIBOR +  applicable margin</t>
        </is>
      </c>
    </row>
    <row r="43">
      <c r="A43" s="4" t="inlineStr">
        <is>
          <t>Collateral pledge</t>
        </is>
      </c>
      <c r="B43" s="4" t="inlineStr">
        <is>
          <t>First Lien  Mortgages</t>
        </is>
      </c>
    </row>
    <row r="44">
      <c r="A44" s="4" t="inlineStr">
        <is>
          <t>Total Capacity</t>
        </is>
      </c>
      <c r="B44" s="6" t="n">
        <v>1200000</v>
      </c>
    </row>
    <row r="45">
      <c r="A45" s="4" t="inlineStr">
        <is>
          <t>Outstanding borrowings</t>
        </is>
      </c>
      <c r="B45" s="6" t="n">
        <v>620418</v>
      </c>
      <c r="C45" s="5" t="n">
        <v>477637</v>
      </c>
    </row>
    <row r="46">
      <c r="A46" s="4" t="inlineStr">
        <is>
          <t>April 2022 - September 2023 | Reverse Line Of Credit [Member]</t>
        </is>
      </c>
    </row>
    <row r="47">
      <c r="A47" s="3" t="inlineStr">
        <is>
          <t>Line of Credit Facility [Line Items]</t>
        </is>
      </c>
    </row>
    <row r="48">
      <c r="A48" s="4" t="inlineStr">
        <is>
          <t>Maturity date</t>
        </is>
      </c>
      <c r="B48" s="4" t="inlineStr">
        <is>
          <t>April 2022 - September 2023</t>
        </is>
      </c>
    </row>
    <row r="49">
      <c r="A49" s="4" t="inlineStr">
        <is>
          <t>Interest rate</t>
        </is>
      </c>
      <c r="B49" s="4" t="inlineStr">
        <is>
          <t>Bond accrual rate  + applicable  margin</t>
        </is>
      </c>
    </row>
    <row r="50">
      <c r="A50" s="4" t="inlineStr">
        <is>
          <t>Collateral pledge</t>
        </is>
      </c>
      <c r="B50" s="4" t="inlineStr">
        <is>
          <t>Mortgage Related  Assets</t>
        </is>
      </c>
    </row>
    <row r="51">
      <c r="A51" s="4" t="inlineStr">
        <is>
          <t>Total Capacity</t>
        </is>
      </c>
      <c r="B51" s="6" t="n">
        <v>398719</v>
      </c>
    </row>
    <row r="52">
      <c r="A52" s="4" t="inlineStr">
        <is>
          <t>Outstanding borrowings</t>
        </is>
      </c>
      <c r="B52" s="6" t="n">
        <v>278924</v>
      </c>
      <c r="C52" s="5" t="n">
        <v>252880</v>
      </c>
    </row>
    <row r="53">
      <c r="A53" s="4" t="inlineStr">
        <is>
          <t>February 2024 | Reverse Line Of Credit [Member]</t>
        </is>
      </c>
    </row>
    <row r="54">
      <c r="A54" s="3" t="inlineStr">
        <is>
          <t>Line of Credit Facility [Line Items]</t>
        </is>
      </c>
    </row>
    <row r="55">
      <c r="A55" s="4" t="inlineStr">
        <is>
          <t>Maturity date</t>
        </is>
      </c>
      <c r="B55" s="4" t="inlineStr">
        <is>
          <t>February 2024</t>
        </is>
      </c>
    </row>
    <row r="56">
      <c r="A56" s="4" t="inlineStr">
        <is>
          <t>Interest rate</t>
        </is>
      </c>
      <c r="B56" s="4" t="inlineStr">
        <is>
          <t>LIBOR +  applicable margin</t>
        </is>
      </c>
    </row>
    <row r="57">
      <c r="A57" s="4" t="inlineStr">
        <is>
          <t>Collateral pledge</t>
        </is>
      </c>
      <c r="B57" s="4" t="inlineStr">
        <is>
          <t>MSRs</t>
        </is>
      </c>
    </row>
    <row r="58">
      <c r="A58" s="4" t="inlineStr">
        <is>
          <t>Total Capacity</t>
        </is>
      </c>
      <c r="B58" s="6" t="n">
        <v>90000</v>
      </c>
    </row>
    <row r="59">
      <c r="A59" s="4" t="inlineStr">
        <is>
          <t>Outstanding borrowings</t>
        </is>
      </c>
      <c r="B59" s="6" t="n">
        <v>88072</v>
      </c>
      <c r="C59" s="5" t="n">
        <v>0</v>
      </c>
    </row>
    <row r="60">
      <c r="A60" s="4" t="inlineStr">
        <is>
          <t>April 2022 | Reverse Line Of Credit [Member]</t>
        </is>
      </c>
    </row>
    <row r="61">
      <c r="A61" s="3" t="inlineStr">
        <is>
          <t>Line of Credit Facility [Line Items]</t>
        </is>
      </c>
    </row>
    <row r="62">
      <c r="A62" s="4" t="inlineStr">
        <is>
          <t>Maturity date</t>
        </is>
      </c>
      <c r="B62" s="4" t="inlineStr">
        <is>
          <t>April 2022</t>
        </is>
      </c>
    </row>
    <row r="63">
      <c r="A63" s="4" t="inlineStr">
        <is>
          <t>Interest rate</t>
        </is>
      </c>
      <c r="B63" s="4" t="inlineStr">
        <is>
          <t>Prime + .50%;  6% floor</t>
        </is>
      </c>
    </row>
    <row r="64">
      <c r="A64" s="4" t="inlineStr">
        <is>
          <t>Collateral pledge</t>
        </is>
      </c>
      <c r="B64" s="4" t="inlineStr">
        <is>
          <t>Unsecuritized  Tails</t>
        </is>
      </c>
    </row>
    <row r="65">
      <c r="A65" s="4" t="inlineStr">
        <is>
          <t>Total Capacity</t>
        </is>
      </c>
      <c r="B65" s="6" t="n">
        <v>50000</v>
      </c>
    </row>
    <row r="66">
      <c r="A66" s="4" t="inlineStr">
        <is>
          <t>Outstanding borrowings</t>
        </is>
      </c>
      <c r="B66" s="6" t="n">
        <v>40954</v>
      </c>
      <c r="C66" s="5" t="n">
        <v>37442</v>
      </c>
    </row>
    <row r="67">
      <c r="A67" s="4" t="inlineStr">
        <is>
          <t>February 2022 - November 2023 | Commercial Lines Of Credit [Member]</t>
        </is>
      </c>
    </row>
    <row r="68">
      <c r="A68" s="3" t="inlineStr">
        <is>
          <t>Line of Credit Facility [Line Items]</t>
        </is>
      </c>
    </row>
    <row r="69">
      <c r="A69" s="4" t="inlineStr">
        <is>
          <t>Maturity date</t>
        </is>
      </c>
      <c r="B69" s="4" t="inlineStr">
        <is>
          <t>February 2022 - November 2023</t>
        </is>
      </c>
    </row>
    <row r="70">
      <c r="A70" s="4" t="inlineStr">
        <is>
          <t>Interest rate</t>
        </is>
      </c>
      <c r="B70" s="4" t="inlineStr">
        <is>
          <t>LIBOR +  applicable margin</t>
        </is>
      </c>
    </row>
    <row r="71">
      <c r="A71" s="4" t="inlineStr">
        <is>
          <t>Collateral pledge</t>
        </is>
      </c>
      <c r="B71" s="4" t="inlineStr">
        <is>
          <t>First Lien  Mortgages</t>
        </is>
      </c>
    </row>
    <row r="72">
      <c r="A72" s="4" t="inlineStr">
        <is>
          <t>Total Capacity</t>
        </is>
      </c>
      <c r="B72" s="6" t="n">
        <v>510000</v>
      </c>
    </row>
    <row r="73">
      <c r="A73" s="4" t="inlineStr">
        <is>
          <t>Outstanding borrowings</t>
        </is>
      </c>
      <c r="B73" s="6" t="n">
        <v>149787</v>
      </c>
      <c r="C73" s="5" t="n">
        <v>128134</v>
      </c>
    </row>
    <row r="74">
      <c r="A74" s="4" t="inlineStr">
        <is>
          <t>August 2022 - September 2022 | Commercial Lines Of Credit [Member]</t>
        </is>
      </c>
    </row>
    <row r="75">
      <c r="A75" s="3" t="inlineStr">
        <is>
          <t>Line of Credit Facility [Line Items]</t>
        </is>
      </c>
    </row>
    <row r="76">
      <c r="A76" s="4" t="inlineStr">
        <is>
          <t>Maturity date</t>
        </is>
      </c>
      <c r="B76" s="4" t="inlineStr">
        <is>
          <t>August 2022 - September 2022</t>
        </is>
      </c>
    </row>
    <row r="77">
      <c r="A77" s="4" t="inlineStr">
        <is>
          <t>Interest rate</t>
        </is>
      </c>
      <c r="B77" s="4" t="inlineStr">
        <is>
          <t>LIBOR +  applicable margin</t>
        </is>
      </c>
    </row>
    <row r="78">
      <c r="A78" s="4" t="inlineStr">
        <is>
          <t>Collateral pledge</t>
        </is>
      </c>
      <c r="B78" s="4" t="inlineStr">
        <is>
          <t>Encumbered  Agricultural  Loans</t>
        </is>
      </c>
    </row>
    <row r="79">
      <c r="A79" s="4" t="inlineStr">
        <is>
          <t>Total Capacity</t>
        </is>
      </c>
      <c r="B79" s="6" t="n">
        <v>225000</v>
      </c>
    </row>
    <row r="80">
      <c r="A80" s="4" t="inlineStr">
        <is>
          <t>Outstanding borrowings</t>
        </is>
      </c>
      <c r="B80" s="6" t="n">
        <v>152634</v>
      </c>
      <c r="C80" s="5" t="n">
        <v>52300</v>
      </c>
    </row>
    <row r="81">
      <c r="A81" s="4" t="inlineStr">
        <is>
          <t>August 2022 | Commercial Lines Of Credit [Member]</t>
        </is>
      </c>
    </row>
    <row r="82">
      <c r="A82" s="3" t="inlineStr">
        <is>
          <t>Line of Credit Facility [Line Items]</t>
        </is>
      </c>
    </row>
    <row r="83">
      <c r="A83" s="4" t="inlineStr">
        <is>
          <t>Maturity date</t>
        </is>
      </c>
      <c r="B83" s="4" t="inlineStr">
        <is>
          <t>August 2022</t>
        </is>
      </c>
    </row>
    <row r="84">
      <c r="A84" s="4" t="inlineStr">
        <is>
          <t>Interest rate</t>
        </is>
      </c>
      <c r="B84" s="4" t="inlineStr">
        <is>
          <t>10%</t>
        </is>
      </c>
    </row>
    <row r="85">
      <c r="A85" s="4" t="inlineStr">
        <is>
          <t>Collateral pledge</t>
        </is>
      </c>
      <c r="B85" s="4" t="inlineStr">
        <is>
          <t>Second Lien  Mortgages</t>
        </is>
      </c>
    </row>
    <row r="86">
      <c r="A86" s="4" t="inlineStr">
        <is>
          <t>Total Capacity</t>
        </is>
      </c>
      <c r="B86" s="6" t="n">
        <v>25000</v>
      </c>
    </row>
    <row r="87">
      <c r="A87" s="4" t="inlineStr">
        <is>
          <t>Outstanding borrowings</t>
        </is>
      </c>
      <c r="B87" s="6" t="n">
        <v>21701</v>
      </c>
      <c r="C87" s="5" t="n">
        <v>21475</v>
      </c>
    </row>
    <row r="88">
      <c r="A88" s="4" t="inlineStr">
        <is>
          <t>Mortgage Related Assets | Commercial Lines Of Credit [Member]</t>
        </is>
      </c>
    </row>
    <row r="89">
      <c r="A89" s="3" t="inlineStr">
        <is>
          <t>Line of Credit Facility [Line Items]</t>
        </is>
      </c>
    </row>
    <row r="90">
      <c r="A90" s="4" t="inlineStr">
        <is>
          <t>Maturity date</t>
        </is>
      </c>
      <c r="B90" s="4" t="inlineStr">
        <is>
          <t>N/A</t>
        </is>
      </c>
    </row>
    <row r="91">
      <c r="A91" s="4" t="inlineStr">
        <is>
          <t>Interest rate</t>
        </is>
      </c>
      <c r="B91" s="4" t="inlineStr">
        <is>
          <t>LIBOR +  applicable margin</t>
        </is>
      </c>
    </row>
    <row r="92">
      <c r="A92" s="4" t="inlineStr">
        <is>
          <t>Collateral pledge</t>
        </is>
      </c>
      <c r="B92" s="4" t="inlineStr">
        <is>
          <t>Mortgage Related  Assets</t>
        </is>
      </c>
    </row>
    <row r="93">
      <c r="A93" s="4" t="inlineStr">
        <is>
          <t>Total Capacity</t>
        </is>
      </c>
      <c r="B93" s="6" t="n">
        <v>1509</v>
      </c>
    </row>
    <row r="94">
      <c r="A94" s="4" t="inlineStr">
        <is>
          <t>Outstanding borrowings</t>
        </is>
      </c>
      <c r="B94" s="6" t="n">
        <v>1509</v>
      </c>
      <c r="C94" s="6" t="n">
        <v>6411</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Other Financing Lines of Credit - Summary Of Components of other financing lines of credit (Parenthetical) (Detail)</t>
        </is>
      </c>
      <c r="B1" s="2" t="inlineStr">
        <is>
          <t>9 Months Ended</t>
        </is>
      </c>
    </row>
    <row r="2">
      <c r="B2" s="2" t="inlineStr">
        <is>
          <t>Sep. 30, 2021</t>
        </is>
      </c>
    </row>
    <row r="3">
      <c r="A3" s="4" t="inlineStr">
        <is>
          <t>April 2022 | Reverse Line Of Credit [Member] | Maximum [Member]</t>
        </is>
      </c>
    </row>
    <row r="4">
      <c r="A4" s="3" t="inlineStr">
        <is>
          <t>Line of Credit Facility [Line Items]</t>
        </is>
      </c>
    </row>
    <row r="5">
      <c r="A5" s="4" t="inlineStr">
        <is>
          <t>Floor insterst rate, Line of credit facility</t>
        </is>
      </c>
      <c r="B5" s="4" t="inlineStr">
        <is>
          <t>6.00%</t>
        </is>
      </c>
    </row>
    <row r="6">
      <c r="A6" s="4" t="inlineStr">
        <is>
          <t>April 2022 | Reverse Line Of Credit [Member] | Minimum [Member]</t>
        </is>
      </c>
    </row>
    <row r="7">
      <c r="A7" s="3" t="inlineStr">
        <is>
          <t>Line of Credit Facility [Line Items]</t>
        </is>
      </c>
    </row>
    <row r="8">
      <c r="A8" s="4" t="inlineStr">
        <is>
          <t>Floor insterst rate, Line of credit facility</t>
        </is>
      </c>
      <c r="B8" s="4" t="inlineStr">
        <is>
          <t>0.50%</t>
        </is>
      </c>
    </row>
    <row r="9">
      <c r="A9" s="4" t="inlineStr">
        <is>
          <t>August 2022 | Commercial Lines Of Credit [Member]</t>
        </is>
      </c>
    </row>
    <row r="10">
      <c r="A10" s="3" t="inlineStr">
        <is>
          <t>Line of Credit Facility [Line Items]</t>
        </is>
      </c>
    </row>
    <row r="11">
      <c r="A11" s="4" t="inlineStr">
        <is>
          <t>Debt instrument, interest rate stated percentage</t>
        </is>
      </c>
      <c r="B11" s="4" t="inlineStr">
        <is>
          <t>1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5. Fair Value Fair value is the price that would be received to sell an asset or paid to transfer a liability in an orderly transaction between market participants at the measurement date. Fair value is based on the assumptions market participants would use when pricing an asset or liability and follows a fair value hierarchy that prioritizes the information used to develop those assumptions. The fair value hierarchy gives the highest priority to quoted prices available in active markets (i.e., observable inputs) and the lowest priority to data lacking transparency (i.e., unobservable inputs). In certain cases, the inputs used to measure fair value may fall into different levels of the fair value hierarchy. An instrument’s categorization within the fair value hierarchy is based on the lowest level of significant input to its valuation. The Company’s assessment of the significance of a particular input to the fair value measurement in its entirety requires judgment, and considers factors specific to the asset or liability. All aspects of nonperformance risk, including the Company’s own credit standing, are considered when measuring the fair value of a liability. Following is a description of the three level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unobservable inputs that are significant to the fair value measurement. The Company classifies assets in their entirety based on the lowest level of input that is significant to the fair value measurement. The Company recognizes transfers between levels of the fair value hierarchy as of the end of the reporting period. There were no transfers within the hierarchy for the Successor for the three months ended September 30, 2021, the Successor period from April 1, 2021 to September 30, 2021 or for the Predecessor period from January 1, 2021 to March 31, 2021. There were no transfers for the Predecessor three months ended and nine months ended September 30, 2020. Following are descriptions of the valuation methodologies used to measure material assets and liabilities at fair value and the details of the valuation models, key inputs to those models and significant assumptions utilized. Within the assumption tables presented, not meaningful (“NM”) refers to a range of inputs that is too broad to provide meaningful information to the user or to an input that has no range and consists of a single data point. Reverse Mortgage Loans Held for Investment, Subject to HMBS Related Obligations, at Fair Value HECM loans securitized into Ginnie Mae HMBS are not actively traded in open markets with readily observable market prices. The Company values HECM loans securitized into Ginnie Mae HMBS utilizing a present value methodology that discounts estimated projected cash flows over the life of the loan portfolio using prepayment, borrower mortality, borrower draw and discounts rate assumptions management believes a market participant would use in estimating fair value. The significant unobservable inputs used in the measurement include: Conditional Repayment Rate - The Company projects borrower prepayment rates which considers borrower age and gender and is based on historical termination rates. The outputs of borrower prepayment rates, which include both voluntary and involuntary prepayments, are utilized to anticipate future terminations. Loss Frequency and Severity - Termination proceeds are adjusted for expected loss frequencies and severities to arrive at net proceeds that will be provided upon final resolution. Loss frequency and severity represent the frequency of losses and the losses associated with loans that are liquidated through a foreclosure sale, net of claim proceeds. Historical experience is utilized to estimate the loss rates resulting from scenarios where FHA insurance proceeds are not expected to cover all principal and interest outstanding and, as servicer, the Company is exposed to losses upon resolution of the loan. Loss frequency and severity are based upon the historical experience with specific loan resolution waterfalls. Due and Payable Triggers - The input for terminations not attributable to an FHA assignment is based on historical foreclosure and liquidation experience. Discount Rate - derived based upon reference to yields required by market participants for recent transactions in the HECM loan bulk market adjusted based upon weighted average life of the loan portfolio. This rate reflects what the Company believes to be a market participant’s required yield on HECM loans of similar weighted average lives. The yield spread is applied over an interpolated benchmark curve or as a spread over a collateral forward curve. Average Draw Rates - The draw curve is estimated based upon the historical experience with the specific product type contemplating the borrower’s age and loan age. Changes to any of these assumptions could result in significantly different valuation results. The Company classifies reverse mortgage loans held for investment as Level The following table presents the weighted average significant unobservable inputs used in the fair value measurement of performing securitized HECM buyouts for the periods indicated:
September 30, 2021 December 31, 2020
Successor Predecessor
Inputs Range Weighted Average Range Weighted Average
Weighted average remaining life (in years) NM 9.3 NM 8.5
Conditional repayment rate NM 12.8 % NM 14.7 %
Loss severity 4.1% - 11.8% 8.6 % 5.1% - 13.3% 7.7 %
Discount rate NM 3.6 % NM 3.5 % The Company aggregates loan portfolios based upon the underlying securitization trust and values these loans using these aggregated pools. The range of inputs provided above are based upon the range of inputs utilized for each securitization trust. Non-Agency The Company values securitized non-agency non-agency
September 30, 2021 December 31, 2020
Successor Predecessor
Inputs Range Weighted Average Range Weighted Average
Weighted-average remaining life (in years) NM 7.2 NM 6.9
Loan to value 0.1% - 63.1% 42.9 % 9.0% - 73.1% 48.2 %
Conditional repayment rate NM 19.2 % NM 18.7 %
Loss severity NM 10.0 % NM 10.0 %
Home price appreciation 3.4% - 9.6% 4.7 % 1.1% - 8.9% 5.6 %
Discount rate NM 3.4 % NM 3.6 % The Company aggregates loan portfolios based upon the underlying securitization trust and values these loans using these aggregated pools. The range of inputs provided above are based upon the range of inputs utilized for each securitization trust. Commercial Mortgage Loans Fix &amp; Flip - Securitized The securitized Fix &amp; Flip loans are short-term loans for individual real estate investors, with terms ranging from 9-24 The Company utilized the following weighted average assumptions in estimating the fair value of securitized Fix &amp; Flip mortgage loans for the periods indicated:
September 30, 2021 December 31, 2020
Successor Predecessor
Inputs Range Weighted Average Range Weighted Average
Prepayment rate (SMM) NM 14.3 % NM 17.1 %
Discount rate NM 5.2 % 6.7% - 10.0% 6.7 %
Loss frequency 0.3% - 74.3% 0.5 % 0.2% - 44.0% 0.6 % The Company aggregates loan portfolios based upon the underlying securitization trust and values these loans using these aggregated pools. The range of inputs provided above are based upon the range of inputs utilized for each securitization trust. Mortgage Loans Held for Investment, at Fair Value Reverse Mortgage Loans Reverse mortgage loans held for investment, at fair value, consists of originated or purchased HECM and non-agency Originated or purchased HECM loans held for investment are valued predominantly by utilizing forward HMBS prices for similar pool characteristics and based on observable market data. These amounts are further adjusted to include future cash flows that would be earned for servicing the HECM loan over the life of the asset. Unsecuritized tails consists of performing and nonperforming repurchased loans. The fair value of performing unsecuritized tails are valued at current pricing levels for similar Ginnie Mae HMBS. The fair value of nonperforming unsecuritized tails is based on expected claim proceeds from the Department of Housing and Urban Development (“HUD”) upon assignment of the loans. The fair value of repurchased loans is based on expected cash proceeds of the liquidation of the underlying properties and expected claim proceeds from HUD. The primary assumptions utilized in valuing nonperforming repurchased loans include loss frequency and loss severity. Termination proceeds are adjusted for expected loss frequencies and severities to arrive at net proceeds that will be provided upon final resolution, including assignments to FHA. Historical experience is utilized to estimate the loss rates resulting from scenarios where FHA insurance proceeds are not expected to cover all principal and interest outstanding and as servicer, the Company is exposed to losses upon resolution of the loan. The Company classifies reverse mortgage loans held for investment, at fair value as Level 3 assets within the GAAP hierarchy. Inventory Buyouts The fair value of Inventory Buyouts is based on the expected cash proceeds of the liquidation of the underlying properties and expected claim proceeds from HUD. The primary assumptions utilized in valuing Inventory Buyouts include loss frequency and loss severity. Termination proceeds are adjusted for expected loss frequencies and severities to arrive at net proceeds that will be provided upon final resolution, including assignments to FHA. Historical experience is utilized to estimate the loss rates resulting from scenarios where FHA insurance proceeds are not expected to cover all principal and interest outstanding and as servicer, the Company is exposed to losses upon resolution of the loan. The Company values Inventory Buyouts utilizing a present value methodology that discounts estimated projected cash flows over the life of the portfolio using conditional repayment, loss frequency and severity, borrower mortality, and discount rate assumptions management believes a market participant would use in estimating fair value. The following table presents the weighted average significant unobservable inputs used in the fair value measurement of Inventory Buyouts classified as reverse mortgage loans held for investment for the periods indicated:
September 30, 2021 December 31, 2020
Successor Predecessor
Inputs Range Weighted Average Range Weighted Average
Conditional repayment rate NM 44.0 % NM 44.0 %
Loss frequency NM 59.1 % NM 46.9 %
Loss severity NM 5.5 % NM 10.5 %
Discount rate NM 3.6 % NM 4.1 % Non-Agency The fair value of non-agency The Company values non-agency The following table presents the weighted average significant unobservable inputs used in the fair value measurement of non-agency
September 30, 2021 December 31, 2020
Successor Predecessor
Inputs Range Weighted Average Range Weighted Average
Weighted average remaining life (in years) NM 7.8 NM 8.0
Loan to value 7.4% - 68.3% 47.9 % 0.1% - 62.1% 44.0 %
Conditional repayment rate NM 16.5 % NM 16.8 %
Loss severity NM 10.0 % NM 10.0 %
Home price appreciation 3.4% - 9.6% 4.7 % 1.1% - 8.9% 5.5 %
Discount rate NM 3.4 % NM 3.6 % Commercial Mortgage Loans Fix &amp; Flip The Fix &amp; Flip loans are short-term loans for individual real estate investors, with terms ranging from 9 - 24 months. This product is valued using a discounted cash flow model. The Company classifies these mortgage loans as Level 3 assets within the GAAP hierarchy. The Company utilized the following weighted average assumptions in estimating the fair value of Fix &amp; Flip mortgage loans for the periods indicated:
September 30, 2021
Successor
Inputs Range Weighted Average
Prepayment rate (SMM) NM 12.2 %
Discount rate NM 5.4 %
Loss frequency NM 0.4 % As of March 2021, management made the decision to change the classification of fix &amp; flip loans from mortgage loans held for sale, at fair value, to mortgage loans held for investment, at fair value. Agricultural Loans The agricultural loans are government-insured loans made to farmers to fund their inputs and operating expenses for the upcoming growing season with terms ranging from 7—17 months. The product is valued using a discounted cash flow model. The Company classifies these mortgage loans as Level 3 assets within the GAAP hierarchy. The Company utilized the following assumptions in estimating the fair value of agricultural loans for the periods indicated:
September 30, 2021 December 31, 2020
Successor Predecessor
Inputs Range Weighted Average Range Weighted Average
Discount rate NM 4.8 % NM 6.4 %
Prepayment rate (SMM) 9.2% - 100.0% 26.2 % 0% - 1.0% 0.7 %
Default rate (CDR) NM 0.9 % 0% - 2.0% 0.4 % Mortgage Loans Held for Sale, at Fair Value Reverse Mortgage Loans Reverse mortgage loans held for sale, at fair value, consists of unpoolable loans that the Company intends to sell to third party investors. Reverse mortgage loans held for sale consists primarily of performing repurchased loans. The fair value of performing unpoolable loans is based on expected claim proceeds from HUD upon assignment of the loans. In certain instances the loan balance may exceed the maximum claim amount (“MCA”). In these instances, the fair value is based on expected proceeds from sale of the underlying property and any additional HUD claim proceeds. The Company classifies reverse mortgage loans held for sale as Level 3 assets within the GAAP hierarchy. Residential and Commercial Mortgage Loans Mortgage loans held for sale include residential and commercial mortgage loans originated by the Company and held until sold to secondary market investors. The Company primarily originates conventional GSEs and government (FHA and Department of Veterans Affairs) residential mortgage loans (collectively “residential mortgage loans held for sale”) and recourse and nonrecourse commercial mortgage loans to owners and investors of single and multi-family residential rental properties (“commercial loans held for sale”). Residential Mortgage Loans The Company originates or purchases mortgage loans in the U.S. that it intends to sell to Federal National Mortgage Association (“FNMA”), Federal Home Loan Mortgage Corporation (“FHLMC”), and Government National Mortgage Association (“Ginnie Mae”) (collectively “the Agencies”). Additionally, the Company originates or purchases mortgage loans in the U.S. that it intends to sell into the secondary markets via whole loan sales. Mortgage loans held for sale are typically pooled and sold into certain exit markets, depending upon underlying attributes of the loan, such as agency eligibility, product type, interest rate, and credit quality. In addition, the Company may originate loans that do not meet specific underwriting criteria and are not eligible to be sold to the Agencies. Two valuation methodologies are used to determine the fair value of mortgage loans held for sale. The methodology used depends on the exit market as described below: Loans valued using observable market prices for identical or similar assets non-agency Loans valued using internal models Commercial Mortgage Loans The Company primarily originates two separate commercial loan products that it classifies as held for sale: Single Rental Loan (“SRL”) and Portfolio Lending. SRL The SRL product is designed for small/individual real estate investors looking to purchase and then rent out a single property. These are 30-year The Company utilized the following weighted average assumptions in estimating the fair value of SRL mortgage loans held for sale for the periods indicated:
September 30, 2021 December 31, 2020
Successor Predecessor
Inputs Range Weighted Average Range Weighted Average
Prepayment rate (CPR) 1.0% - 17.1% 14.0 % 1.0% - 17.1% 15.4 %
Discount rate NM 3.1 % NM 5.0 %
Default rate (CDR) 1.0% - 54.0% 2.4 % 1.0% - 64.9% 3.6 % Portfolio Lending The Portfolio Lending product is designed for larger investors with multiple properties. Specifically, these loans are useful for consolidating multiple rental property mortgages into a single loan. These loans have fixed coupons that typically range from 5.0%—6.2%, with 5 and 10-year 30-year The Company utilized the following weighted average assumptions in estimating the fair value of Portfolio Lending mortgage loans held for sale for the periods indicated:
September 30, 2021 December 31, 2020
Successor Predecessor
Inputs Range Weighted Average Range Weighted Average
Prepayment rate (CPR) 0% - 14.8% 5.9 % 0% - 15.0% 9.3 %
Discount rate NM 3.8 % NM 4.9 %
Default rate (CDR) 1.0% - 45.4% 2.9 % 1.0% - 42.7% 2.0 % Fix &amp; Flip The Fix &amp; Flip loans are short-term loans for individual real estate investors, with terms ranging from 9-24 The Company utilized the following weighted average assumptions in estimating the fair value of fix &amp; flip mortgage loans for the periods indicated:
December 31, 2020
Predecessor
Inputs Range Weighted Average
Prepayment rate (SMM) NM 12.4 %
Discount rate 6.7% - 10.0% 7.2 %
Loss frequency NM 0.8 % As of March 2021, management made the decision to change the classification of fix &amp; flip loans from mortgage loans held for sale, at fair value, to mortgage loans held for investment, at fair value. Mortgage Servicing Rights (FAM) As of September 30, 2021 (Successor) and December 31, 2020 (Predecessor), the Company valued mortgage servicing rights internally. The significant assumptions utilized to determine fair value are projected prepayments using the Public Securities Association Standard Prepayment Model, discount rates, and projected servicing costs that vary based on the loan type and delinquency. The Company classifies these valuations as Level 3 since they are dependent on unobservable inputs. Fair value is derived through a discounted cash flow analysis and calculated using a computer pricing model. This computer valuation is based on the objective characteristics of the portfolio (loan amount, note rate, etc.) and commonly used industry assumptions (PSAs, etc.). The assumptions taken into account by the pricing model are those which many active purchasers of servicing employ in their evaluations of portfolios for sale in the secondary market. The unique characteristics of the secondary servicing market often dictate adjustments to parameters over short periods of time. Subjective factors are also considered in the derivation of fair values, including levels of supply and demand for servicing, interest rate trends, and perception of risk not incorporated into prepayment assumptions. Fair value is defined as the estimated price at which the servicing rights would change hands in the marketplace between a willing buyer and seller. The valuation assumes that neither party would be under any compulsion to buy or sell and that each has reasonably complete and accurate knowledge of all relevant aspects of the offered servicing. The fair values represented in this analysis have been derived under the assumptions that sufficient time would be available to market the portfolio. The following tables summarize certain information regarding the servicing portfolio of retained MSRs for the periods indicated:
September 30, 2021 December 31, 2020
Successor Predecessor
Capitalization servicing rate 1.0 % 0.8 %
Capitalization servicing multiple 4.0 3.2
Weighted average servicing fee (in basis points) 25 25 The significant assumptions used in estimating the fair value of MSRs were as follows (in annual rates):
September 30, 2021 December 31, 2020
Successor Predecessor
Inputs Range Weighted Average Range Weighted Average
Weighted average prepayment speed (CPR) 7.0% - 18.3% 9.5 % 6.6% - 24.9% 12.1 %
Discount rate NM 9.7 % NM 12.1 %
Weighted average delinquency rate 1.2% - 8.9% 1.2 % 1.2% - 9.2% 1.3 % The following table summarizes the estimated change in the fair value of MSRs from adverse changes in the significant assumptions (in thousands):
September 30, 2021
Successor
Weighted Average Discount Weighted Average
Impact on fair value of 10% adverse change $ (12,591 ) $ (12,721 ) $ (393 )
Impact on fair value of 20% adverse change (24,163 ) (24,393 ) (643 ) 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Investments, at Fair Value The Company invests in the equity of other companies in the form of common stock, preferred stock, or other in-substance Derivative Assets and Liabilities Some of the derivatives held by the Company are exchange-traded or traded within highly active dealer markets. In order to determine the fair value of these instruments, the Company utilizes the exchange price or dealer market price for the particular derivative contract; therefore, these contracts are classified as Level 1. In addition, the Company enters into IRLCs with prospective borrowers. Commitments to fund residential mortgage loans with potential borrowers are a binding agreement to lend funds to these potential borrowers at a specified interest rate within a specified period of time. The fair value of IRLCs is derived from the fair value of similar mortgage loans or bonds, which is based on observable market data. Changes to the fair value of IRLCs are recognized based on changes in interest rates, changes in the probability that the commitment will be exercised (pull through factor), and the passage of time. The expected net future cash flows related to the associated servicing of the loan are included in the fair value measurement of IRLCs. The Company adjusts the outstanding IRLCs with prospective borrowers based on an expectation that it will be exercised and the loan will be funded. Given the unobservable nature of the pull through factor, IRLCs are classified as Level 3. In addition, the Company executes derivative contracts, including forward commitments, TBAs, interest rate swaps, and interest rate swap futures, as part of its overall risk management strategy related to its reverse mortgage and commercial loan portfolios. The value of the forward commitments is estimated using current market prices for HMBS and are considered Level 3 in the fair value hierarchy. TBAs are valued based on forward dealer marks from the Company’s approved counterparties and are considered Level 2 in the fair value hierarchy. The value of interest rate swaps and interest rate swap futures is based on the exchange price or dealer market prices. The Company classifies interest rate swaps as Level 2 in the fair value hierarchy. The Company classifies interest rate swap futures as Level 1 in the fair value hierarchy. The value of the forward MBS is based on forward prices with dealers in such securities or internally-developed third party models utilizing observable market inputs. The Company classifies forward MBS as Level 2 in the fair value hierarchy. HMBS Related Obligations, at Fair Value The HMBS related obligation valuation considers the obligation to pass FHA insured cash flows through to the beneficial interest holders (repayment of secured borrowing) of the HMBS securities and the servicer and issuer obligations of the Company. The valuation of the obligation to repay the secured borrowing is estimated using Level 3 unobservable market inputs. The estimated fair value is based on the net present value of projected cash flows over the estimated life of the liability. The estimated fair value of the HMBS related obligations also includes the consideration required by a market participant to transfer the HECM and HMBS servicing obligations including exposure resulting from shortfalls in FHA insurance proceeds. The Company’s valuation considers assumptions that it believes a market participant would consider in valuing the liability, including, but not limited to, assumptions for repayment, costs to transfer servicing obligations, shortfalls in FHA insurance proceeds, and discount rates. The significant unobservable inputs used in the measurement include: Borrower Repayment Rates - the conditional repayment rate curve considers borrower age and gender is based on historical termination rates. Discount Rate - derived based on an assessment of current market yields and spreads that a market participant would consider for entering into an obligation to pass FHA insured cash flows through to holders of the HMBS beneficial interests. Yield spread applied over interpolated benchmark curve or as a spread over collateral forward curve. The following table presents the weighted average significant unobservable inputs used in the fair value measurement of HMBS related obligations for the periods indicated:
September 30, 2021 December 31, 2020
Successor Predecessor
Inputs Range Weighted Average Range Weighted Average
Conditional repayment rate NM 20.9 % NM 19.9 %
Discount rate NM 2.1 % NM 1.4 % Nonrecourse Debt Reverse Mortgage Loans Outstanding notes issued that are securitized by nonrecourse debt are paid using the cash flows from the underlying reverse mortgage loans, which serve as collateral for the debt. Nonrecourse debt is estimated using Level 3 unobservable market inputs. The estimated fair value is based on the net present value of projected cash flows over the estimated life of the liability. The significant unobservable inputs used in the measurement include: Weighted Average Remaining Life - The projected remaining life is based on the expected conditional prepayment rate, which is utilized to determine future terminations. Borrower Repayment Rates - The conditional repayment rate curve considers borrower age and gender based on historical termination rates. Discount Rate - derived based on an assessment of current market yields and spreads that a market participant would consider for entering into an obligation to pass FHA insured cash flows through to holders of the HMBS beneficial interests. Yield spread applied over interpolated benchmark curve or as a spread over collateral forward curve. The Company’s valuation considers assumptions that it believes a market participant would consider in valuing the liability, including, but not limited to, assumptions for prepayment and discount rates. The following table presents the weighted average significant unobservable inputs used in the fair value measurements of nonrecourse debt for the periods indicated:
September 30, 2021 December 31, 2020
Successor Predecessor
Inputs Range Weighted Average Range Weighted Average
Performing/Nonperforming HECM securitizations
Weighted average remaining life (in years) 0.4 - 0.7 0.2 - 1.0
Conditional repayment rate 24.7% - 28.4% 26.4 % 34.3% - 56.3% 42.8 %
Discount rate NM 2.1 % NM 3.1 %
Securitized Non-Agency
Weighted average remaining life (in years) 1.1 - 2.4 1.7 0.3 - 2.7 2.1
Conditional repayment rate 18.2% - 36.3% 27.0 % 19.6% - 35.8% 23.9 %
Discount rate NM 1.7 % NM 2.2 % Commercial Mortgage Loans Outstanding nonrecourse notes issued that are securitized by loans held for investment, subject to nonrecourse debt, are paid using the cash flows from the underlying mortgage loans. The fair value of nonrecourse debt is estimated using Level 3 unobservable market inputs. The estimated fair value is based on the net present value of projected cash flows over the estimated life of the liability. The Company’s valuation considers assumptions that it believes a market participant would consider in valuing the liability, including, but not limited to, assumptions for prepayment and discount rates. The Company estimates prepayment speeds giving consideration that the Company may in the future transfer additional loans to the trust, subject to the availability of funds provided for within the trust. The following table presents the significant unobservable inputs used in the fair value measurements of nonrecourse debt for the periods indicated:
September 30, 2021 December 31, 2020
Successor Predecessor
Inputs Range Weighted Average Range Weighted Average
Weighted average remaining life (in months) NM 4.0 1.9 - 4.1 3.4
Weighted average prepayment speed (SMM) NM 14.0 % 17.7% - 32.0% 21.4 %
Discount rate NM 2.6 % NM 5.8 % Deferred Purchase Price Liabilities Deferred purchase price liabilities are measured using a present value of future payments which considers various assumptions, including future loan origination volumes, projected earnings and discount rates. As of September 30, 2021 (Successor) and December 31, 2020 (Predecessor), the Company utilized discount rates ranging from 12% to 30% to value the deferred purchase price liabilities. The liabilities as of September 30, 2021 (Successor) include provisional estimates for the seller earnout provision related to the Parkside asset purchase agreement that were based on the information that was available as of the acquisition date. Refer to Note 4 - Acquisitions for additional details regarding these acquisitions. As this value is largely based on unobservable inputs, the Company classifies this liability as Level 3 in the fair value hierarchy. TRA Obligation The fair value of the TRA obligation resulting from the exchanges at the Business Combination Closing Date is derived through the use of a DCF model. The significant assumptions used in the DCF include the ability to utilize tax attributes based on current tax forecasts, a constant U.S. federal income tax rate and an assumed weighted-average state and local income tax rate, and a 12% discount rate applied to future payments under the Tax Receivable Agreements. The Company classifies the TRA obligation as Level 3 in the fair value hierarchy. Nonrecourse MSR Financing Liability, at Fair Value The Company has agreed to sell to certain third parties the right to receive all excess servicing and ancillary fees related to identified mortgage servicing rights in exchange for an upfront payment equal to the entire purchase price of the identified mortgage servicing rights. The Company has elected to account for the servicing liability using the fair value option. Consistent with the underlying mortgage servicing rights, fair value is derived through a discounted cash flow analysis and calculated using a computer pricing model. This computer valuation is based on the objective characteristics of the portfolio (loan amount, note rate, etc.) and commonly used industry assumptions (PSAs, etc.). The assumptions taken into account by the pricing model are those which many active purchasers of servicing rights employ in their evaluations of portfolios for sale in the secondary market. The unique characteristics of the secondary servicing market often dictate adjustments to parameters over short periods of time. Subjective factors are also considered in the derivation of fair values, including levels of supply and demand for servicing, interest rate trends, and perception of risk not incorporated into prepayment assumptions. The Company classifies the valuations of the nonrecourse MSR financing liability as Level 3 in the fair value disclosures. The significant assumptions used in estimating the fair value of the outstanding nonrecourse MSR financing liability were as follows (in annual rates):
September 30, 2021 December 31, 2020
Successor Predecessor
Inputs Range Weighted Average Range Weighted Average
Weighted average prepayment speed (CPR) 7.7% - 10.2% 8.7 % 6.9% - 12.7% 11.6 %
Discount rate 10.1% - 10.4% 10.3 % 11.7% - 12.0% 12.0 %
Weighted average delinquency rate NM 1.0 % NM 1.8 % The following table summarizes the estimated change in the fair value of the nonrecourse MSR financing liability, at fair value from adverse changes in the significant assumptions (in thousands):
September 30, 2021
Successor
Weighted Average Discount Weighted Average
Impact on fair value of 10% adverse change $ (2,249 ) $ (3,329 ) $ (93 )
Impact on fair value of 20% adverse change (5,023 ) (7,062 ) (152 ) 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s and Other Liabilities - Schedule of payables and other liabilities (Detail) - USD ($) $ in Thousands</t>
        </is>
      </c>
      <c r="B1" s="2" t="inlineStr">
        <is>
          <t>Sep. 30, 2021</t>
        </is>
      </c>
      <c r="C1" s="2" t="inlineStr">
        <is>
          <t>Dec. 31, 2020</t>
        </is>
      </c>
    </row>
    <row r="2">
      <c r="A2" s="4" t="inlineStr">
        <is>
          <t>Accrued compensation expense</t>
        </is>
      </c>
      <c r="B2" s="6" t="n">
        <v>150821</v>
      </c>
      <c r="C2" s="6" t="n">
        <v>150214</v>
      </c>
    </row>
    <row r="3">
      <c r="A3" s="4" t="inlineStr">
        <is>
          <t>Accrued liabilities</t>
        </is>
      </c>
      <c r="B3" s="5" t="n">
        <v>135747</v>
      </c>
      <c r="C3" s="5" t="n">
        <v>83427</v>
      </c>
    </row>
    <row r="4">
      <c r="A4" s="4" t="inlineStr">
        <is>
          <t>Lease liabilities</t>
        </is>
      </c>
      <c r="B4" s="5" t="n">
        <v>61846</v>
      </c>
      <c r="C4" s="5" t="n">
        <v>48250</v>
      </c>
    </row>
    <row r="5">
      <c r="A5" s="4" t="inlineStr">
        <is>
          <t>Deferred purchase price liabilities</t>
        </is>
      </c>
      <c r="B5" s="5" t="n">
        <v>47317</v>
      </c>
      <c r="C5" s="5" t="n">
        <v>3842</v>
      </c>
    </row>
    <row r="6">
      <c r="A6" s="4" t="inlineStr">
        <is>
          <t>Ginnie Mae reverse mortgage buy-out payable</t>
        </is>
      </c>
      <c r="B6" s="5" t="n">
        <v>36574</v>
      </c>
      <c r="C6" s="5" t="n">
        <v>32317</v>
      </c>
    </row>
    <row r="7">
      <c r="A7" s="4" t="inlineStr">
        <is>
          <t>Deferred tax liability, net</t>
        </is>
      </c>
      <c r="B7" s="5" t="n">
        <v>27213</v>
      </c>
    </row>
    <row r="8">
      <c r="A8" s="4" t="inlineStr">
        <is>
          <t>Estimate of claim losses</t>
        </is>
      </c>
      <c r="B8" s="5" t="n">
        <v>14015</v>
      </c>
      <c r="C8" s="5" t="n">
        <v>8609</v>
      </c>
    </row>
    <row r="9">
      <c r="A9" s="4" t="inlineStr">
        <is>
          <t>Derivative liabilities</t>
        </is>
      </c>
      <c r="B9" s="5" t="n">
        <v>11783</v>
      </c>
      <c r="C9" s="5" t="n">
        <v>20722</v>
      </c>
    </row>
    <row r="10">
      <c r="A10" s="4" t="inlineStr">
        <is>
          <t>Repurchase reserves</t>
        </is>
      </c>
      <c r="B10" s="5" t="n">
        <v>7879</v>
      </c>
      <c r="C10" s="5" t="n">
        <v>10529</v>
      </c>
    </row>
    <row r="11">
      <c r="A11" s="4" t="inlineStr">
        <is>
          <t>Warrant liability</t>
        </is>
      </c>
      <c r="B11" s="5" t="n">
        <v>9342</v>
      </c>
    </row>
    <row r="12">
      <c r="A12" s="4" t="inlineStr">
        <is>
          <t>Liability for loans eligible for repurchase from Ginnie Mae</t>
        </is>
      </c>
      <c r="B12" s="5" t="n">
        <v>7266</v>
      </c>
      <c r="C12" s="5" t="n">
        <v>42148</v>
      </c>
    </row>
    <row r="13">
      <c r="A13" s="4" t="inlineStr">
        <is>
          <t>Total payables and other liabilities</t>
        </is>
      </c>
      <c r="B13" s="6" t="n">
        <v>509803</v>
      </c>
      <c r="C13" s="6" t="n">
        <v>40005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ayables and Other Liabilities - Additional information (Detail) - USD ($) $ / shares in Units, $ in Millions</t>
        </is>
      </c>
      <c r="B1" s="2" t="inlineStr">
        <is>
          <t>Sep. 30, 2021</t>
        </is>
      </c>
      <c r="C1" s="2" t="inlineStr">
        <is>
          <t>Sep. 30, 2020</t>
        </is>
      </c>
      <c r="D1" s="2" t="inlineStr">
        <is>
          <t>Apr. 01, 2021</t>
        </is>
      </c>
    </row>
    <row r="2">
      <c r="A2" s="4" t="inlineStr">
        <is>
          <t>Public Warrants [Member]</t>
        </is>
      </c>
    </row>
    <row r="3">
      <c r="A3" s="4" t="inlineStr">
        <is>
          <t>Class of warrants or rights outstanding</t>
        </is>
      </c>
      <c r="B3" s="5" t="n">
        <v>14375000</v>
      </c>
    </row>
    <row r="4">
      <c r="A4" s="4" t="inlineStr">
        <is>
          <t>Class of warrants or rights maturity date</t>
        </is>
      </c>
      <c r="B4" s="4" t="inlineStr">
        <is>
          <t>Apr. 1,
		2026</t>
        </is>
      </c>
    </row>
    <row r="5">
      <c r="A5" s="4" t="inlineStr">
        <is>
          <t>Class of warrants or rights term</t>
        </is>
      </c>
      <c r="B5" s="4" t="inlineStr">
        <is>
          <t>5 years</t>
        </is>
      </c>
    </row>
    <row r="6">
      <c r="A6" s="4" t="inlineStr">
        <is>
          <t>Class of warrants or rights redemption price per unit</t>
        </is>
      </c>
      <c r="B6" s="8" t="n">
        <v>0.01</v>
      </c>
    </row>
    <row r="7">
      <c r="A7" s="4" t="inlineStr">
        <is>
          <t>Minimum notice period to be given to warrant holders prior to redemption</t>
        </is>
      </c>
      <c r="C7" s="4" t="inlineStr">
        <is>
          <t>30 days</t>
        </is>
      </c>
    </row>
    <row r="8">
      <c r="A8" s="4" t="inlineStr">
        <is>
          <t>Public Warrants [Member] | Common Class A [Member]</t>
        </is>
      </c>
    </row>
    <row r="9">
      <c r="A9" s="4" t="inlineStr">
        <is>
          <t>Share price</t>
        </is>
      </c>
      <c r="B9" s="6" t="n">
        <v>18</v>
      </c>
    </row>
    <row r="10">
      <c r="A10" s="4" t="inlineStr">
        <is>
          <t>Number of trading days for determining the share price</t>
        </is>
      </c>
      <c r="C10" s="4" t="inlineStr">
        <is>
          <t>20 days</t>
        </is>
      </c>
    </row>
    <row r="11">
      <c r="A11" s="4" t="inlineStr">
        <is>
          <t>Number of consecutive trading days for determining the share price</t>
        </is>
      </c>
      <c r="C11" s="4" t="inlineStr">
        <is>
          <t>30 days</t>
        </is>
      </c>
    </row>
    <row r="12">
      <c r="A12" s="4" t="inlineStr">
        <is>
          <t>FOA Public Warrants [Member]</t>
        </is>
      </c>
    </row>
    <row r="13">
      <c r="A13" s="4" t="inlineStr">
        <is>
          <t>Warrants and rights outstanding</t>
        </is>
      </c>
      <c r="B13" s="9" t="n">
        <v>9.300000000000001</v>
      </c>
      <c r="D13" s="6" t="n">
        <v>18</v>
      </c>
    </row>
    <row r="14">
      <c r="A14" s="4" t="inlineStr">
        <is>
          <t>Prior To Business Combinations [Member]</t>
        </is>
      </c>
    </row>
    <row r="15">
      <c r="A15" s="4" t="inlineStr">
        <is>
          <t>Stock issued during period, Shares</t>
        </is>
      </c>
      <c r="B15" s="5" t="n">
        <v>28750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5" customWidth="1" min="6" max="6"/>
  </cols>
  <sheetData>
    <row r="1">
      <c r="A1" s="1" t="inlineStr">
        <is>
          <t>Notes Payable, Net - Additional information (Detail) - USD ($) $ in Thousands</t>
        </is>
      </c>
      <c r="B1" s="2" t="inlineStr">
        <is>
          <t>3 Months Ended</t>
        </is>
      </c>
      <c r="E1" s="2" t="inlineStr">
        <is>
          <t>6 Months Ended</t>
        </is>
      </c>
      <c r="F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4" t="inlineStr">
        <is>
          <t>Interest Expense</t>
        </is>
      </c>
      <c r="B3" s="6" t="n">
        <v>37691</v>
      </c>
      <c r="C3" s="6" t="n">
        <v>34366</v>
      </c>
      <c r="D3" s="6" t="n">
        <v>25935</v>
      </c>
      <c r="E3" s="6" t="n">
        <v>71317</v>
      </c>
      <c r="F3" s="6" t="n">
        <v>93165</v>
      </c>
    </row>
    <row r="4">
      <c r="A4" s="4" t="inlineStr">
        <is>
          <t>Senior Unsecured Notes [Member]</t>
        </is>
      </c>
    </row>
    <row r="5">
      <c r="A5" s="4" t="inlineStr">
        <is>
          <t>Interest Expense</t>
        </is>
      </c>
      <c r="B5" s="6" t="n">
        <v>7600</v>
      </c>
      <c r="C5" s="6" t="n">
        <v>7700</v>
      </c>
      <c r="D5" s="6" t="n">
        <v>0</v>
      </c>
      <c r="E5" s="6" t="n">
        <v>15100</v>
      </c>
      <c r="F5" s="6" t="n">
        <v>70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Net - Schedule of the outstanding notes payable (Detail) - USD ($) $ in Thousands</t>
        </is>
      </c>
      <c r="B1" s="2" t="inlineStr">
        <is>
          <t>9 Months Ended</t>
        </is>
      </c>
    </row>
    <row r="2">
      <c r="B2" s="2" t="inlineStr">
        <is>
          <t>Sep. 30, 2021</t>
        </is>
      </c>
      <c r="C2" s="2" t="inlineStr">
        <is>
          <t>Dec. 31, 2020</t>
        </is>
      </c>
    </row>
    <row r="3">
      <c r="A3" s="3" t="inlineStr">
        <is>
          <t>Debt Instrument [Line Items]</t>
        </is>
      </c>
    </row>
    <row r="4">
      <c r="A4" s="4" t="inlineStr">
        <is>
          <t>Debt Instrument, Face Amount</t>
        </is>
      </c>
      <c r="B4" s="6" t="n">
        <v>350000</v>
      </c>
      <c r="C4" s="6" t="n">
        <v>350009</v>
      </c>
    </row>
    <row r="5">
      <c r="A5" s="4" t="inlineStr">
        <is>
          <t>Fair value adjustment, net of amortization</t>
        </is>
      </c>
      <c r="B5" s="5" t="n">
        <v>3567</v>
      </c>
      <c r="C5" s="5" t="n">
        <v>0</v>
      </c>
    </row>
    <row r="6">
      <c r="A6" s="4" t="inlineStr">
        <is>
          <t>Debt Instrument, Fee Amount</t>
        </is>
      </c>
      <c r="B6" s="5" t="n">
        <v>0</v>
      </c>
      <c r="C6" s="5" t="n">
        <v>-13436</v>
      </c>
    </row>
    <row r="7">
      <c r="A7" s="4" t="inlineStr">
        <is>
          <t>Total notes payable, net</t>
        </is>
      </c>
      <c r="B7" s="6" t="n">
        <v>353567</v>
      </c>
      <c r="C7" s="5" t="n">
        <v>336573</v>
      </c>
    </row>
    <row r="8">
      <c r="A8" s="4" t="inlineStr">
        <is>
          <t>Senior Unsecured Notes [Member]</t>
        </is>
      </c>
    </row>
    <row r="9">
      <c r="A9" s="3" t="inlineStr">
        <is>
          <t>Debt Instrument [Line Items]</t>
        </is>
      </c>
    </row>
    <row r="10">
      <c r="A10" s="4" t="inlineStr">
        <is>
          <t>Maturity Date</t>
        </is>
      </c>
      <c r="B10" s="4" t="inlineStr">
        <is>
          <t>November 2025</t>
        </is>
      </c>
    </row>
    <row r="11">
      <c r="A11" s="4" t="inlineStr">
        <is>
          <t>Interest Rate</t>
        </is>
      </c>
      <c r="B11" s="4" t="inlineStr">
        <is>
          <t>7.90%</t>
        </is>
      </c>
    </row>
    <row r="12">
      <c r="A12" s="4" t="inlineStr">
        <is>
          <t>Debt Instrument, Face Amount</t>
        </is>
      </c>
      <c r="B12" s="6" t="n">
        <v>350000</v>
      </c>
      <c r="C12" s="5" t="n">
        <v>350000</v>
      </c>
    </row>
    <row r="13">
      <c r="A13" s="4" t="inlineStr">
        <is>
          <t>Financing Agreement [Member]</t>
        </is>
      </c>
    </row>
    <row r="14">
      <c r="A14" s="3" t="inlineStr">
        <is>
          <t>Debt Instrument [Line Items]</t>
        </is>
      </c>
    </row>
    <row r="15">
      <c r="A15" s="4" t="inlineStr">
        <is>
          <t>Maturity Date</t>
        </is>
      </c>
      <c r="B15" s="4" t="inlineStr">
        <is>
          <t>January 2021</t>
        </is>
      </c>
    </row>
    <row r="16">
      <c r="A16" s="4" t="inlineStr">
        <is>
          <t>Interest Rate</t>
        </is>
      </c>
      <c r="B16" s="4" t="inlineStr">
        <is>
          <t>5.50%</t>
        </is>
      </c>
    </row>
    <row r="17">
      <c r="A17" s="4" t="inlineStr">
        <is>
          <t>Debt Instrument, Face Amount</t>
        </is>
      </c>
      <c r="B17" s="6" t="n">
        <v>0</v>
      </c>
      <c r="C17" s="6" t="n">
        <v>9</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5" customWidth="1" min="6" max="6"/>
  </cols>
  <sheetData>
    <row r="1">
      <c r="A1" s="1" t="inlineStr">
        <is>
          <t>Litigation - Additional Information (Detail) - USD ($) $ in Millions</t>
        </is>
      </c>
      <c r="B1" s="2" t="inlineStr">
        <is>
          <t>3 Months Ended</t>
        </is>
      </c>
      <c r="E1" s="2" t="inlineStr">
        <is>
          <t>6 Months Ended</t>
        </is>
      </c>
      <c r="F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Litigation [Abstract]</t>
        </is>
      </c>
    </row>
    <row r="4">
      <c r="A4" s="4" t="inlineStr">
        <is>
          <t>Litigation Settlement, Expense</t>
        </is>
      </c>
      <c r="B4" s="9" t="n">
        <v>3.9</v>
      </c>
      <c r="C4" s="9" t="n">
        <v>4.2</v>
      </c>
      <c r="D4" s="6" t="n">
        <v>5</v>
      </c>
      <c r="E4" s="9" t="n">
        <v>7.5</v>
      </c>
      <c r="F4" s="9" t="n">
        <v>12.5</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 - USD ($) $ in Millions</t>
        </is>
      </c>
      <c r="B1" s="2" t="inlineStr">
        <is>
          <t>9 Months Ended</t>
        </is>
      </c>
      <c r="C1" s="2" t="inlineStr">
        <is>
          <t>12 Months Ended</t>
        </is>
      </c>
    </row>
    <row r="2">
      <c r="B2" s="2" t="inlineStr">
        <is>
          <t>Sep. 30, 2021</t>
        </is>
      </c>
      <c r="C2" s="2" t="inlineStr">
        <is>
          <t>Dec. 31, 2020</t>
        </is>
      </c>
    </row>
    <row r="3">
      <c r="A3" s="4" t="inlineStr">
        <is>
          <t>Commitments to Purchase Loans [Member]</t>
        </is>
      </c>
    </row>
    <row r="4">
      <c r="A4" s="3" t="inlineStr">
        <is>
          <t>Commitments and Contingencies [Line Items]</t>
        </is>
      </c>
    </row>
    <row r="5">
      <c r="A5" s="4" t="inlineStr">
        <is>
          <t>Long-term Purchase Commitment, Amount</t>
        </is>
      </c>
      <c r="B5" s="9" t="n">
        <v>18.4</v>
      </c>
      <c r="C5" s="9" t="n">
        <v>10.2</v>
      </c>
    </row>
    <row r="6">
      <c r="A6" s="4" t="inlineStr">
        <is>
          <t>Commitments to Sell Loans [Member]</t>
        </is>
      </c>
    </row>
    <row r="7">
      <c r="A7" s="3" t="inlineStr">
        <is>
          <t>Commitments and Contingencies [Line Items]</t>
        </is>
      </c>
    </row>
    <row r="8">
      <c r="A8" s="4" t="inlineStr">
        <is>
          <t>Long-term Purchase Commitment, Amount</t>
        </is>
      </c>
      <c r="B8" s="9" t="n">
        <v>153.6</v>
      </c>
      <c r="C8" s="10" t="n">
        <v>54.3</v>
      </c>
    </row>
    <row r="9">
      <c r="A9" s="4" t="inlineStr">
        <is>
          <t>Equal To Or Greater Than [Member]</t>
        </is>
      </c>
    </row>
    <row r="10">
      <c r="A10" s="3" t="inlineStr">
        <is>
          <t>Commitments and Contingencies [Line Items]</t>
        </is>
      </c>
    </row>
    <row r="11">
      <c r="A11" s="4" t="inlineStr">
        <is>
          <t>Percentage of outstanding principal balance is equal to or greater than MCA.</t>
        </is>
      </c>
      <c r="B11" s="4" t="inlineStr">
        <is>
          <t>98.00%</t>
        </is>
      </c>
    </row>
    <row r="12">
      <c r="A12" s="4" t="inlineStr">
        <is>
          <t>Percentage of outstanding principal balance of HECM is equal to or greater than MCA.</t>
        </is>
      </c>
      <c r="B12" s="4" t="inlineStr">
        <is>
          <t>98.00%</t>
        </is>
      </c>
    </row>
    <row r="13">
      <c r="A13" s="4" t="inlineStr">
        <is>
          <t>HECM Loans [Member]</t>
        </is>
      </c>
    </row>
    <row r="14">
      <c r="A14" s="3" t="inlineStr">
        <is>
          <t>Commitments and Contingencies [Line Items]</t>
        </is>
      </c>
    </row>
    <row r="15">
      <c r="A15" s="4" t="inlineStr">
        <is>
          <t>Unfunded loan commitments</t>
        </is>
      </c>
      <c r="B15" s="6" t="n">
        <v>2500</v>
      </c>
      <c r="C15" s="5" t="n">
        <v>2100</v>
      </c>
    </row>
    <row r="16">
      <c r="A16" s="4" t="inlineStr">
        <is>
          <t>Fix And Flip Loans [Member]</t>
        </is>
      </c>
    </row>
    <row r="17">
      <c r="A17" s="3" t="inlineStr">
        <is>
          <t>Commitments and Contingencies [Line Items]</t>
        </is>
      </c>
    </row>
    <row r="18">
      <c r="A18" s="4" t="inlineStr">
        <is>
          <t>Unfunded loan commitments</t>
        </is>
      </c>
      <c r="B18" s="9" t="n">
        <v>10.2</v>
      </c>
      <c r="C18" s="9" t="n">
        <v>18.8</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entive Compensation - Summary of Activity of Grant (Detail) - USD ($) $ / shares in Units, $ in Thousands</t>
        </is>
      </c>
      <c r="B1" s="2" t="inlineStr">
        <is>
          <t>3 Months Ended</t>
        </is>
      </c>
      <c r="C1" s="2" t="inlineStr">
        <is>
          <t>6 Months Ended</t>
        </is>
      </c>
    </row>
    <row r="2">
      <c r="B2" s="2" t="inlineStr">
        <is>
          <t>Sep. 30, 2021</t>
        </is>
      </c>
      <c r="C2" s="2" t="inlineStr">
        <is>
          <t>Sep. 30, 2021</t>
        </is>
      </c>
    </row>
    <row r="3">
      <c r="A3" s="4" t="inlineStr">
        <is>
          <t>Replacement RS Us [Member]</t>
        </is>
      </c>
    </row>
    <row r="4">
      <c r="A4" s="3" t="inlineStr">
        <is>
          <t>Share-based Compensation Arrangement by Share-based Payment Award [Line Items]</t>
        </is>
      </c>
    </row>
    <row r="5">
      <c r="A5" s="4" t="inlineStr">
        <is>
          <t>Total Number of Units, Outstanding</t>
        </is>
      </c>
      <c r="B5" s="5" t="n">
        <v>14819483</v>
      </c>
      <c r="C5" s="5" t="n">
        <v>0</v>
      </c>
    </row>
    <row r="6">
      <c r="A6" s="4" t="inlineStr">
        <is>
          <t>Total Number of Units, Granted</t>
        </is>
      </c>
      <c r="C6" s="5" t="n">
        <v>14819483</v>
      </c>
    </row>
    <row r="7">
      <c r="A7" s="4" t="inlineStr">
        <is>
          <t>Total Number of Units, Forfeited</t>
        </is>
      </c>
      <c r="B7" s="5" t="n">
        <v>-20640</v>
      </c>
      <c r="C7" s="5" t="n">
        <v>-20640</v>
      </c>
    </row>
    <row r="8">
      <c r="A8" s="4" t="inlineStr">
        <is>
          <t>Total Number of Units, Settled</t>
        </is>
      </c>
      <c r="B8" s="5" t="n">
        <v>-4220857</v>
      </c>
      <c r="C8" s="5" t="n">
        <v>-4220857</v>
      </c>
    </row>
    <row r="9">
      <c r="A9" s="4" t="inlineStr">
        <is>
          <t>Total Number of Units, Outstanding</t>
        </is>
      </c>
      <c r="B9" s="5" t="n">
        <v>10577986</v>
      </c>
      <c r="C9" s="5" t="n">
        <v>10577986</v>
      </c>
    </row>
    <row r="10">
      <c r="A10" s="4" t="inlineStr">
        <is>
          <t>Grant Date Fair Value, Outstanding</t>
        </is>
      </c>
      <c r="B10" s="8" t="n">
        <v>9.48</v>
      </c>
      <c r="C10" s="6" t="n">
        <v>0</v>
      </c>
    </row>
    <row r="11">
      <c r="A11" s="4" t="inlineStr">
        <is>
          <t>Grant Date Fair Value, Granted</t>
        </is>
      </c>
      <c r="C11" s="11" t="n">
        <v>9.48</v>
      </c>
    </row>
    <row r="12">
      <c r="A12" s="4" t="inlineStr">
        <is>
          <t>Grant Date Fair Value, Forfeited</t>
        </is>
      </c>
      <c r="B12" s="11" t="n">
        <v>9.48</v>
      </c>
      <c r="C12" s="11" t="n">
        <v>9.48</v>
      </c>
    </row>
    <row r="13">
      <c r="A13" s="4" t="inlineStr">
        <is>
          <t>Grant Date Fair Value, Settled</t>
        </is>
      </c>
      <c r="B13" s="11" t="n">
        <v>9.48</v>
      </c>
      <c r="C13" s="11" t="n">
        <v>9.48</v>
      </c>
    </row>
    <row r="14">
      <c r="A14" s="4" t="inlineStr">
        <is>
          <t>Grant Date Fair Value, Outstanding</t>
        </is>
      </c>
      <c r="B14" s="8" t="n">
        <v>9.48</v>
      </c>
      <c r="C14" s="8" t="n">
        <v>9.48</v>
      </c>
    </row>
    <row r="15">
      <c r="A15" s="4" t="inlineStr">
        <is>
          <t>Total Fair Value, Outstanding</t>
        </is>
      </c>
      <c r="B15" s="6" t="n">
        <v>140489</v>
      </c>
      <c r="C15" s="6" t="n">
        <v>0</v>
      </c>
    </row>
    <row r="16">
      <c r="A16" s="4" t="inlineStr">
        <is>
          <t>Total Fair Value, Granted</t>
        </is>
      </c>
      <c r="C16" s="5" t="n">
        <v>140489</v>
      </c>
    </row>
    <row r="17">
      <c r="A17" s="4" t="inlineStr">
        <is>
          <t>Total Fair Value, Forfeited</t>
        </is>
      </c>
      <c r="B17" s="5" t="n">
        <v>-196</v>
      </c>
      <c r="C17" s="5" t="n">
        <v>-196</v>
      </c>
    </row>
    <row r="18">
      <c r="A18" s="4" t="inlineStr">
        <is>
          <t>Total Fair Value, Settled</t>
        </is>
      </c>
      <c r="B18" s="5" t="n">
        <v>-40014</v>
      </c>
      <c r="C18" s="5" t="n">
        <v>-40014</v>
      </c>
    </row>
    <row r="19">
      <c r="A19" s="4" t="inlineStr">
        <is>
          <t>Total Fair Value, Outstanding</t>
        </is>
      </c>
      <c r="B19" s="6" t="n">
        <v>100279</v>
      </c>
      <c r="C19" s="6" t="n">
        <v>100279</v>
      </c>
    </row>
    <row r="20">
      <c r="A20" s="4" t="inlineStr">
        <is>
          <t>Replacement RS Us [Member] | Unvested Awards [Member]</t>
        </is>
      </c>
    </row>
    <row r="21">
      <c r="A21" s="3" t="inlineStr">
        <is>
          <t>Share-based Compensation Arrangement by Share-based Payment Award [Line Items]</t>
        </is>
      </c>
    </row>
    <row r="22">
      <c r="A22" s="4" t="inlineStr">
        <is>
          <t>Number of Units, Outstanding</t>
        </is>
      </c>
      <c r="B22" s="5" t="n">
        <v>10753414</v>
      </c>
      <c r="C22" s="5" t="n">
        <v>0</v>
      </c>
    </row>
    <row r="23">
      <c r="A23" s="4" t="inlineStr">
        <is>
          <t>Number of Units, Granted</t>
        </is>
      </c>
      <c r="C23" s="5" t="n">
        <v>14819483</v>
      </c>
    </row>
    <row r="24">
      <c r="A24" s="4" t="inlineStr">
        <is>
          <t>Number of Units, Vested</t>
        </is>
      </c>
      <c r="B24" s="5" t="n">
        <v>-154788</v>
      </c>
      <c r="C24" s="5" t="n">
        <v>-4220857</v>
      </c>
    </row>
    <row r="25">
      <c r="A25" s="4" t="inlineStr">
        <is>
          <t>Number of Units, Forfeited</t>
        </is>
      </c>
      <c r="B25" s="5" t="n">
        <v>-20640</v>
      </c>
      <c r="C25" s="5" t="n">
        <v>-20640</v>
      </c>
    </row>
    <row r="26">
      <c r="A26" s="4" t="inlineStr">
        <is>
          <t>Number of Units, Outstanding</t>
        </is>
      </c>
      <c r="B26" s="5" t="n">
        <v>10577986</v>
      </c>
      <c r="C26" s="5" t="n">
        <v>10577986</v>
      </c>
    </row>
    <row r="27">
      <c r="A27" s="4" t="inlineStr">
        <is>
          <t>Replacement RS Us [Member] | Vested Awards [Member]</t>
        </is>
      </c>
    </row>
    <row r="28">
      <c r="A28" s="3" t="inlineStr">
        <is>
          <t>Share-based Compensation Arrangement by Share-based Payment Award [Line Items]</t>
        </is>
      </c>
    </row>
    <row r="29">
      <c r="A29" s="4" t="inlineStr">
        <is>
          <t>Number of Units, Outstanding</t>
        </is>
      </c>
      <c r="B29" s="5" t="n">
        <v>4066069</v>
      </c>
      <c r="C29" s="5" t="n">
        <v>0</v>
      </c>
    </row>
    <row r="30">
      <c r="A30" s="4" t="inlineStr">
        <is>
          <t>Number of Units, Vested</t>
        </is>
      </c>
      <c r="B30" s="5" t="n">
        <v>154788</v>
      </c>
      <c r="C30" s="5" t="n">
        <v>4220857</v>
      </c>
    </row>
    <row r="31">
      <c r="A31" s="4" t="inlineStr">
        <is>
          <t>Number of Units, Settled</t>
        </is>
      </c>
      <c r="B31" s="5" t="n">
        <v>-4220857</v>
      </c>
      <c r="C31" s="5" t="n">
        <v>-4220857</v>
      </c>
    </row>
    <row r="32">
      <c r="A32" s="4" t="inlineStr">
        <is>
          <t>Number of Units, Outstanding</t>
        </is>
      </c>
      <c r="B32" s="5" t="n">
        <v>0</v>
      </c>
      <c r="C32" s="5" t="n">
        <v>0</v>
      </c>
    </row>
    <row r="33">
      <c r="A33" s="4" t="inlineStr">
        <is>
          <t>Earnout Rights RS Us [Member]</t>
        </is>
      </c>
    </row>
    <row r="34">
      <c r="A34" s="3" t="inlineStr">
        <is>
          <t>Share-based Compensation Arrangement by Share-based Payment Award [Line Items]</t>
        </is>
      </c>
    </row>
    <row r="35">
      <c r="A35" s="4" t="inlineStr">
        <is>
          <t>Total Number of Units, Outstanding</t>
        </is>
      </c>
      <c r="B35" s="5" t="n">
        <v>1550880</v>
      </c>
      <c r="C35" s="5" t="n">
        <v>0</v>
      </c>
    </row>
    <row r="36">
      <c r="A36" s="4" t="inlineStr">
        <is>
          <t>Total Number of Units, Granted</t>
        </is>
      </c>
      <c r="C36" s="5" t="n">
        <v>1550880</v>
      </c>
    </row>
    <row r="37">
      <c r="A37" s="4" t="inlineStr">
        <is>
          <t>Total Number of Units, Forfeited</t>
        </is>
      </c>
      <c r="B37" s="5" t="n">
        <v>-2160</v>
      </c>
      <c r="C37" s="5" t="n">
        <v>-2160</v>
      </c>
    </row>
    <row r="38">
      <c r="A38" s="4" t="inlineStr">
        <is>
          <t>Total Number of Units, Outstanding</t>
        </is>
      </c>
      <c r="B38" s="5" t="n">
        <v>1548720</v>
      </c>
      <c r="C38" s="5" t="n">
        <v>1548720</v>
      </c>
    </row>
    <row r="39">
      <c r="A39" s="4" t="inlineStr">
        <is>
          <t>Grant Date Fair Value, Outstanding</t>
        </is>
      </c>
      <c r="B39" s="8" t="n">
        <v>8.91</v>
      </c>
      <c r="C39" s="6" t="n">
        <v>0</v>
      </c>
    </row>
    <row r="40">
      <c r="A40" s="4" t="inlineStr">
        <is>
          <t>Grant Date Fair Value, Granted</t>
        </is>
      </c>
      <c r="C40" s="11" t="n">
        <v>8.91</v>
      </c>
    </row>
    <row r="41">
      <c r="A41" s="4" t="inlineStr">
        <is>
          <t>Grant Date Fair Value, Forfeited</t>
        </is>
      </c>
      <c r="B41" s="11" t="n">
        <v>8.91</v>
      </c>
      <c r="C41" s="11" t="n">
        <v>8.91</v>
      </c>
    </row>
    <row r="42">
      <c r="A42" s="4" t="inlineStr">
        <is>
          <t>Grant Date Fair Value, Outstanding</t>
        </is>
      </c>
      <c r="B42" s="8" t="n">
        <v>8.91</v>
      </c>
      <c r="C42" s="8" t="n">
        <v>8.91</v>
      </c>
    </row>
    <row r="43">
      <c r="A43" s="4" t="inlineStr">
        <is>
          <t>Total Fair Value, Outstanding</t>
        </is>
      </c>
      <c r="B43" s="6" t="n">
        <v>13811</v>
      </c>
      <c r="C43" s="6" t="n">
        <v>0</v>
      </c>
    </row>
    <row r="44">
      <c r="A44" s="4" t="inlineStr">
        <is>
          <t>Total Fair Value, Granted</t>
        </is>
      </c>
      <c r="C44" s="5" t="n">
        <v>13811</v>
      </c>
    </row>
    <row r="45">
      <c r="A45" s="4" t="inlineStr">
        <is>
          <t>Total Fair Value, Forfeited</t>
        </is>
      </c>
      <c r="B45" s="5" t="n">
        <v>-19</v>
      </c>
      <c r="C45" s="5" t="n">
        <v>-19</v>
      </c>
    </row>
    <row r="46">
      <c r="A46" s="4" t="inlineStr">
        <is>
          <t>Total Fair Value, Outstanding</t>
        </is>
      </c>
      <c r="B46" s="6" t="n">
        <v>13792</v>
      </c>
      <c r="C46" s="6" t="n">
        <v>13792</v>
      </c>
    </row>
    <row r="47">
      <c r="A47" s="4" t="inlineStr">
        <is>
          <t>Earnout Rights RS Us [Member] | Unvested Awards [Member]</t>
        </is>
      </c>
    </row>
    <row r="48">
      <c r="A48" s="3" t="inlineStr">
        <is>
          <t>Share-based Compensation Arrangement by Share-based Payment Award [Line Items]</t>
        </is>
      </c>
    </row>
    <row r="49">
      <c r="A49" s="4" t="inlineStr">
        <is>
          <t>Number of Units, Outstanding</t>
        </is>
      </c>
      <c r="B49" s="5" t="n">
        <v>1550880</v>
      </c>
      <c r="C49" s="5" t="n">
        <v>0</v>
      </c>
    </row>
    <row r="50">
      <c r="A50" s="4" t="inlineStr">
        <is>
          <t>Number of Units, Granted</t>
        </is>
      </c>
      <c r="C50" s="5" t="n">
        <v>1550880</v>
      </c>
    </row>
    <row r="51">
      <c r="A51" s="4" t="inlineStr">
        <is>
          <t>Number of Units, Forfeited</t>
        </is>
      </c>
      <c r="B51" s="5" t="n">
        <v>-2160</v>
      </c>
      <c r="C51" s="5" t="n">
        <v>-2160</v>
      </c>
    </row>
    <row r="52">
      <c r="A52" s="4" t="inlineStr">
        <is>
          <t>Number of Units, Outstanding</t>
        </is>
      </c>
      <c r="B52" s="5" t="n">
        <v>1548720</v>
      </c>
      <c r="C52" s="5" t="n">
        <v>1548720</v>
      </c>
    </row>
    <row r="53">
      <c r="A53" s="4" t="inlineStr">
        <is>
          <t>Earnout Rights RS Us [Member] | Vested Awards [Member]</t>
        </is>
      </c>
    </row>
    <row r="54">
      <c r="A54" s="3" t="inlineStr">
        <is>
          <t>Share-based Compensation Arrangement by Share-based Payment Award [Line Items]</t>
        </is>
      </c>
    </row>
    <row r="55">
      <c r="A55" s="4" t="inlineStr">
        <is>
          <t>Number of Units, Outstanding</t>
        </is>
      </c>
      <c r="B55" s="5" t="n">
        <v>0</v>
      </c>
      <c r="C55" s="5" t="n">
        <v>0</v>
      </c>
    </row>
    <row r="56">
      <c r="A56" s="4" t="inlineStr">
        <is>
          <t>Number of Units, Outstanding</t>
        </is>
      </c>
      <c r="B56" s="5" t="n">
        <v>0</v>
      </c>
      <c r="C56" s="5" t="n">
        <v>0</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entive Compensation - Additional Information (Detail) - USD ($) $ / shares in Units, $ in Millions</t>
        </is>
      </c>
      <c r="B1" s="2" t="inlineStr">
        <is>
          <t>Sep. 30, 2021</t>
        </is>
      </c>
      <c r="C1" s="2" t="inlineStr">
        <is>
          <t>Apr. 01, 2021</t>
        </is>
      </c>
      <c r="D1" s="2" t="inlineStr">
        <is>
          <t>Oct. 28, 2020</t>
        </is>
      </c>
      <c r="E1" s="2" t="inlineStr">
        <is>
          <t>Sep. 30, 2021</t>
        </is>
      </c>
      <c r="F1" s="2" t="inlineStr">
        <is>
          <t>Mar. 31, 2021</t>
        </is>
      </c>
      <c r="G1" s="2" t="inlineStr">
        <is>
          <t>Sep. 30, 2021</t>
        </is>
      </c>
      <c r="H1" s="2" t="inlineStr">
        <is>
          <t>Sep. 30, 2021</t>
        </is>
      </c>
      <c r="I1" s="2" t="inlineStr">
        <is>
          <t>Dec. 31, 2020</t>
        </is>
      </c>
    </row>
    <row r="2">
      <c r="A2" s="4" t="inlineStr">
        <is>
          <t>Replacement RS Us [Member]</t>
        </is>
      </c>
    </row>
    <row r="3">
      <c r="A3" s="3" t="inlineStr">
        <is>
          <t>Share-based compensation arrangement by share-based payment award,Vesting period</t>
        </is>
      </c>
    </row>
    <row r="4">
      <c r="A4" s="4" t="inlineStr">
        <is>
          <t>Share-based compensation expense</t>
        </is>
      </c>
      <c r="E4" s="9" t="n">
        <v>9.6</v>
      </c>
      <c r="F4" s="6" t="n">
        <v>0</v>
      </c>
      <c r="G4" s="9" t="n">
        <v>56.7</v>
      </c>
    </row>
    <row r="5">
      <c r="A5" s="4" t="inlineStr">
        <is>
          <t>Unrecognized share-based compensation expense</t>
        </is>
      </c>
      <c r="H5" s="9" t="n">
        <v>83.59999999999999</v>
      </c>
    </row>
    <row r="6">
      <c r="A6" s="4" t="inlineStr">
        <is>
          <t>Share-based compensation arrangement by share-based payment award, Shares outstanding in period</t>
        </is>
      </c>
      <c r="I6" s="5" t="n">
        <v>0</v>
      </c>
    </row>
    <row r="7">
      <c r="A7" s="4" t="inlineStr">
        <is>
          <t>Replacement RS Us [Member] | Amended And Restated Long Term Incentive Plan [Member]</t>
        </is>
      </c>
    </row>
    <row r="8">
      <c r="A8" s="3" t="inlineStr">
        <is>
          <t>Share-based compensation arrangement by share-based payment award,Vesting period</t>
        </is>
      </c>
    </row>
    <row r="9">
      <c r="A9" s="4" t="inlineStr">
        <is>
          <t>Share-based compensation arrangement by share-based payment award, Award vesting rights, Percentage</t>
        </is>
      </c>
      <c r="D9" s="4" t="inlineStr">
        <is>
          <t>25.00%</t>
        </is>
      </c>
    </row>
    <row r="10">
      <c r="A10" s="4" t="inlineStr">
        <is>
          <t>Replacement RS Us [Member] | Amended And Restated Long Term Incentive Plan [Member] | Maximum [Member]</t>
        </is>
      </c>
    </row>
    <row r="11">
      <c r="A11" s="3" t="inlineStr">
        <is>
          <t>Share-based compensation arrangement by share-based payment award,Vesting period</t>
        </is>
      </c>
    </row>
    <row r="12">
      <c r="A12" s="4" t="inlineStr">
        <is>
          <t>Share-based compensation arrangement by share-based payment award, Award vesting rights, Percentage</t>
        </is>
      </c>
      <c r="D12" s="4" t="inlineStr">
        <is>
          <t>75.00%</t>
        </is>
      </c>
    </row>
    <row r="13">
      <c r="A13" s="4" t="inlineStr">
        <is>
          <t>Earnout Rights RS Us [Member]</t>
        </is>
      </c>
    </row>
    <row r="14">
      <c r="A14" s="3" t="inlineStr">
        <is>
          <t>Share-based compensation arrangement by share-based payment award,Vesting period</t>
        </is>
      </c>
    </row>
    <row r="15">
      <c r="A15" s="4" t="inlineStr">
        <is>
          <t>Share-based compensation expense</t>
        </is>
      </c>
      <c r="E15" s="9" t="n">
        <v>2.4</v>
      </c>
      <c r="F15" s="6" t="n">
        <v>0</v>
      </c>
      <c r="G15" s="9" t="n">
        <v>4.6</v>
      </c>
    </row>
    <row r="16">
      <c r="A16" s="4" t="inlineStr">
        <is>
          <t>Unrecognized share-based compensation expense</t>
        </is>
      </c>
      <c r="H16" s="9" t="n">
        <v>9.199999999999999</v>
      </c>
    </row>
    <row r="17">
      <c r="A17" s="4" t="inlineStr">
        <is>
          <t>Share-based compensation arrangement by share-based payment award, Shares outstanding in period</t>
        </is>
      </c>
      <c r="I17" s="5" t="n">
        <v>0</v>
      </c>
    </row>
    <row r="18">
      <c r="A18" s="4" t="inlineStr">
        <is>
          <t>Earnout Rights RS Us [Member] | Amended And Restated Long Term Incentive Plan [Member]</t>
        </is>
      </c>
    </row>
    <row r="19">
      <c r="A19" s="3" t="inlineStr">
        <is>
          <t>Share-based compensation arrangement by share-based payment award,Vesting period</t>
        </is>
      </c>
    </row>
    <row r="20">
      <c r="A20" s="4" t="inlineStr">
        <is>
          <t>Share-based compensation arrangement by share-based payment award, Fair value assumptions, Expected volatility rate</t>
        </is>
      </c>
      <c r="B20" s="4" t="inlineStr">
        <is>
          <t>60.00%</t>
        </is>
      </c>
    </row>
    <row r="21">
      <c r="A21" s="4" t="inlineStr">
        <is>
          <t>ShareBasedCompensationArrangementByShareBasedPaymentAwardFairValueAssumptionsRiskFreeInterestRate</t>
        </is>
      </c>
      <c r="B21" s="4" t="inlineStr">
        <is>
          <t>1.14%</t>
        </is>
      </c>
    </row>
    <row r="22">
      <c r="A22" s="4" t="inlineStr">
        <is>
          <t>Phantom Share Units (PSUs) [Member] | Long Term Incentive Plan [Member]</t>
        </is>
      </c>
    </row>
    <row r="23">
      <c r="A23" s="3" t="inlineStr">
        <is>
          <t>Share-based compensation arrangement by share-based payment award,Vesting period</t>
        </is>
      </c>
    </row>
    <row r="24">
      <c r="A24" s="4" t="inlineStr">
        <is>
          <t>Share-based compensation arrangement by share-based payment award, Shares outstanding in period</t>
        </is>
      </c>
      <c r="B24" s="5" t="n">
        <v>1077</v>
      </c>
      <c r="E24" s="5" t="n">
        <v>1077</v>
      </c>
      <c r="G24" s="5" t="n">
        <v>1077</v>
      </c>
      <c r="H24" s="5" t="n">
        <v>1077</v>
      </c>
    </row>
    <row r="25">
      <c r="A25" s="4" t="inlineStr">
        <is>
          <t>Share-based compensation arrangement by share-based payment award, Cash used to settle award</t>
        </is>
      </c>
      <c r="C25" s="6" t="n">
        <v>24</v>
      </c>
    </row>
    <row r="26">
      <c r="A26" s="4" t="inlineStr">
        <is>
          <t>Share-based Payment Arrangement, Tranche One [Member] | Common Class A [Member] | Share Price Greater Than Or Equal To Twelve Point Five Zero USD [Member]</t>
        </is>
      </c>
    </row>
    <row r="27">
      <c r="A27" s="3" t="inlineStr">
        <is>
          <t>Share-based compensation arrangement by share-based payment award,Vesting period</t>
        </is>
      </c>
    </row>
    <row r="28">
      <c r="A28" s="4" t="inlineStr">
        <is>
          <t>Share price</t>
        </is>
      </c>
      <c r="B28" s="8" t="n">
        <v>12.5</v>
      </c>
      <c r="E28" s="8" t="n">
        <v>12.5</v>
      </c>
      <c r="G28" s="8" t="n">
        <v>12.5</v>
      </c>
      <c r="H28" s="8" t="n">
        <v>12.5</v>
      </c>
    </row>
    <row r="29">
      <c r="A29" s="4" t="inlineStr">
        <is>
          <t>Number of trading days determining common stock share price</t>
        </is>
      </c>
      <c r="H29" s="4" t="inlineStr">
        <is>
          <t>20 days</t>
        </is>
      </c>
    </row>
    <row r="30">
      <c r="A30" s="4" t="inlineStr">
        <is>
          <t>Number of consecutive trading days determining common stock share price</t>
        </is>
      </c>
      <c r="H30" s="4" t="inlineStr">
        <is>
          <t>30 days</t>
        </is>
      </c>
    </row>
    <row r="31">
      <c r="A31" s="4" t="inlineStr">
        <is>
          <t>Share-based Payment Arrangement, Tranche One [Member] | Amended And Restated Long Term Incentive Plan [Member]</t>
        </is>
      </c>
    </row>
    <row r="32">
      <c r="A32" s="3" t="inlineStr">
        <is>
          <t>Share-based compensation arrangement by share-based payment award,Vesting period</t>
        </is>
      </c>
    </row>
    <row r="33">
      <c r="A33" s="4" t="inlineStr">
        <is>
          <t>Share-based compensation arrangement by share-based payment award, Award vesting rights, Percentage</t>
        </is>
      </c>
      <c r="D33" s="4" t="inlineStr">
        <is>
          <t>25.00%</t>
        </is>
      </c>
    </row>
    <row r="34">
      <c r="A34" s="4" t="inlineStr">
        <is>
          <t>Share-based Payment Arrangement, Tranche One [Member] | Earnout Rights RS Us [Member] | Amended And Restated Long Term Incentive Plan [Member]</t>
        </is>
      </c>
    </row>
    <row r="35">
      <c r="A35" s="3" t="inlineStr">
        <is>
          <t>Share-based compensation arrangement by share-based payment award,Vesting period</t>
        </is>
      </c>
    </row>
    <row r="36">
      <c r="A36" s="4" t="inlineStr">
        <is>
          <t>Share-based Compensation Arrangement by Share-based Payment Award, Fair Value Assumptions, Expected Term</t>
        </is>
      </c>
      <c r="B36" s="4" t="inlineStr">
        <is>
          <t>1 year 21 days</t>
        </is>
      </c>
    </row>
    <row r="37">
      <c r="A37" s="4" t="inlineStr">
        <is>
          <t>Share-based compensation arrangement by share-based payment award,Vesting period</t>
        </is>
      </c>
      <c r="H37" s="4" t="inlineStr">
        <is>
          <t>6 years</t>
        </is>
      </c>
    </row>
    <row r="38">
      <c r="A38" s="4" t="inlineStr">
        <is>
          <t>Share-based Payment Arrangement, Tranche Two [Member] | Common Class A [Member] | Share Price Greater Than Or Equal To Fifteen USD [Member]</t>
        </is>
      </c>
    </row>
    <row r="39">
      <c r="A39" s="3" t="inlineStr">
        <is>
          <t>Share-based compensation arrangement by share-based payment award,Vesting period</t>
        </is>
      </c>
    </row>
    <row r="40">
      <c r="A40" s="4" t="inlineStr">
        <is>
          <t>Share price</t>
        </is>
      </c>
      <c r="B40" s="6" t="n">
        <v>15</v>
      </c>
      <c r="E40" s="6" t="n">
        <v>15</v>
      </c>
      <c r="G40" s="6" t="n">
        <v>15</v>
      </c>
      <c r="H40" s="6" t="n">
        <v>15</v>
      </c>
    </row>
    <row r="41">
      <c r="A41" s="4" t="inlineStr">
        <is>
          <t>Number of trading days determining common stock share price</t>
        </is>
      </c>
      <c r="H41" s="4" t="inlineStr">
        <is>
          <t>20 days</t>
        </is>
      </c>
    </row>
    <row r="42">
      <c r="A42" s="4" t="inlineStr">
        <is>
          <t>Number of consecutive trading days determining common stock share price</t>
        </is>
      </c>
      <c r="H42" s="4" t="inlineStr">
        <is>
          <t>30 days</t>
        </is>
      </c>
    </row>
    <row r="43">
      <c r="A43" s="4" t="inlineStr">
        <is>
          <t>Share-based Payment Arrangement, Tranche Two [Member] | Amended And Restated Long Term Incentive Plan [Member]</t>
        </is>
      </c>
    </row>
    <row r="44">
      <c r="A44" s="3" t="inlineStr">
        <is>
          <t>Share-based compensation arrangement by share-based payment award,Vesting period</t>
        </is>
      </c>
    </row>
    <row r="45">
      <c r="A45" s="4" t="inlineStr">
        <is>
          <t>Share-based compensation arrangement by share-based payment award, Award vesting rights, Percentage</t>
        </is>
      </c>
      <c r="D45" s="4" t="inlineStr">
        <is>
          <t>25.00%</t>
        </is>
      </c>
    </row>
    <row r="46">
      <c r="A46" s="4" t="inlineStr">
        <is>
          <t>Share-based Payment Arrangement, Tranche Two [Member] | Earnout Rights RS Us [Member] | Amended And Restated Long Term Incentive Plan [Member]</t>
        </is>
      </c>
    </row>
    <row r="47">
      <c r="A47" s="3" t="inlineStr">
        <is>
          <t>Share-based compensation arrangement by share-based payment award,Vesting period</t>
        </is>
      </c>
    </row>
    <row r="48">
      <c r="A48" s="4" t="inlineStr">
        <is>
          <t>Share-based Compensation Arrangement by Share-based Payment Award, Fair Value Assumptions, Expected Term</t>
        </is>
      </c>
      <c r="B48" s="4" t="inlineStr">
        <is>
          <t>1 year 6 months 7 days</t>
        </is>
      </c>
    </row>
    <row r="49">
      <c r="A49" s="4" t="inlineStr">
        <is>
          <t>Share-based compensation arrangement by share-based payment award,Vesting period</t>
        </is>
      </c>
      <c r="H49" s="4" t="inlineStr">
        <is>
          <t>6 years</t>
        </is>
      </c>
    </row>
    <row r="50">
      <c r="A50" s="4" t="inlineStr">
        <is>
          <t>Share-based Payment Arrangement, Tranche Three [Member] | Amended And Restated Long Term Incentive Plan [Member]</t>
        </is>
      </c>
    </row>
    <row r="51">
      <c r="A51" s="3" t="inlineStr">
        <is>
          <t>Share-based compensation arrangement by share-based payment award,Vesting period</t>
        </is>
      </c>
    </row>
    <row r="52">
      <c r="A52" s="4" t="inlineStr">
        <is>
          <t>Share-based compensation arrangement by share-based payment award, Award vesting rights, Percentage</t>
        </is>
      </c>
      <c r="D52" s="4" t="inlineStr">
        <is>
          <t>25.00%</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General and Administrative Expenses - Summary of General and Administrative Expenses (Detail) - USD ($) $ in Thousands</t>
        </is>
      </c>
      <c r="B1" s="2" t="inlineStr">
        <is>
          <t>3 Months Ended</t>
        </is>
      </c>
      <c r="E1" s="2" t="inlineStr">
        <is>
          <t>6 Months Ended</t>
        </is>
      </c>
      <c r="F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General And Administrative Expenses [Line Items]</t>
        </is>
      </c>
    </row>
    <row r="4">
      <c r="A4" s="4" t="inlineStr">
        <is>
          <t>Title and closing</t>
        </is>
      </c>
      <c r="B4" s="6" t="n">
        <v>31358</v>
      </c>
      <c r="C4" s="6" t="n">
        <v>25061</v>
      </c>
      <c r="D4" s="6" t="n">
        <v>15835</v>
      </c>
      <c r="E4" s="6" t="n">
        <v>56549</v>
      </c>
      <c r="F4" s="6" t="n">
        <v>44512</v>
      </c>
    </row>
    <row r="5">
      <c r="A5" s="4" t="inlineStr">
        <is>
          <t>Loan origination expenses</t>
        </is>
      </c>
      <c r="B5" s="5" t="n">
        <v>20983</v>
      </c>
      <c r="C5" s="5" t="n">
        <v>20503</v>
      </c>
      <c r="D5" s="5" t="n">
        <v>19771</v>
      </c>
      <c r="E5" s="5" t="n">
        <v>38708</v>
      </c>
      <c r="F5" s="5" t="n">
        <v>54344</v>
      </c>
    </row>
    <row r="6">
      <c r="A6" s="4" t="inlineStr">
        <is>
          <t>Depreciation and amortization</t>
        </is>
      </c>
      <c r="B6" s="5" t="n">
        <v>16492</v>
      </c>
      <c r="C6" s="5" t="n">
        <v>3484</v>
      </c>
      <c r="D6" s="5" t="n">
        <v>3367</v>
      </c>
      <c r="E6" s="5" t="n">
        <v>32953</v>
      </c>
      <c r="F6" s="5" t="n">
        <v>10324</v>
      </c>
    </row>
    <row r="7">
      <c r="A7" s="4" t="inlineStr">
        <is>
          <t>Loan portfolio expenses</t>
        </is>
      </c>
      <c r="B7" s="5" t="n">
        <v>15297</v>
      </c>
      <c r="C7" s="5" t="n">
        <v>15200</v>
      </c>
      <c r="D7" s="5" t="n">
        <v>10520</v>
      </c>
      <c r="E7" s="5" t="n">
        <v>30730</v>
      </c>
      <c r="F7" s="5" t="n">
        <v>29123</v>
      </c>
    </row>
    <row r="8">
      <c r="A8" s="4" t="inlineStr">
        <is>
          <t>Communications and data processing</t>
        </is>
      </c>
      <c r="B8" s="5" t="n">
        <v>14670</v>
      </c>
      <c r="C8" s="5" t="n">
        <v>11324</v>
      </c>
      <c r="D8" s="5" t="n">
        <v>8726</v>
      </c>
      <c r="E8" s="5" t="n">
        <v>27238</v>
      </c>
      <c r="F8" s="5" t="n">
        <v>23053</v>
      </c>
    </row>
    <row r="9">
      <c r="A9" s="4" t="inlineStr">
        <is>
          <t>Securitization expenses</t>
        </is>
      </c>
      <c r="B9" s="5" t="n">
        <v>13237</v>
      </c>
      <c r="C9" s="5" t="n">
        <v>6944</v>
      </c>
      <c r="D9" s="5" t="n">
        <v>5243</v>
      </c>
      <c r="E9" s="5" t="n">
        <v>24068</v>
      </c>
      <c r="F9" s="5" t="n">
        <v>13592</v>
      </c>
    </row>
    <row r="10">
      <c r="A10" s="4" t="inlineStr">
        <is>
          <t>Business development</t>
        </is>
      </c>
      <c r="B10" s="5" t="n">
        <v>10492</v>
      </c>
      <c r="C10" s="5" t="n">
        <v>10607</v>
      </c>
      <c r="D10" s="5" t="n">
        <v>8247</v>
      </c>
      <c r="E10" s="5" t="n">
        <v>20139</v>
      </c>
      <c r="F10" s="5" t="n">
        <v>25837</v>
      </c>
    </row>
    <row r="11">
      <c r="A11" s="4" t="inlineStr">
        <is>
          <t>Licensing and insurance</t>
        </is>
      </c>
      <c r="B11" s="5" t="n">
        <v>2906</v>
      </c>
      <c r="C11" s="5" t="n">
        <v>2487</v>
      </c>
      <c r="D11" s="5" t="n">
        <v>1411</v>
      </c>
      <c r="E11" s="5" t="n">
        <v>6363</v>
      </c>
      <c r="F11" s="5" t="n">
        <v>4677</v>
      </c>
    </row>
    <row r="12">
      <c r="A12" s="4" t="inlineStr">
        <is>
          <t>Fair value change in deferred purchase price liability</t>
        </is>
      </c>
      <c r="B12" s="5" t="n">
        <v>237</v>
      </c>
      <c r="C12" s="5" t="n">
        <v>30</v>
      </c>
      <c r="D12" s="5" t="n">
        <v>0</v>
      </c>
      <c r="E12" s="5" t="n">
        <v>1997</v>
      </c>
      <c r="F12" s="5" t="n">
        <v>0</v>
      </c>
    </row>
    <row r="13">
      <c r="A13" s="4" t="inlineStr">
        <is>
          <t>Other expenses</t>
        </is>
      </c>
      <c r="B13" s="5" t="n">
        <v>15923</v>
      </c>
      <c r="C13" s="5" t="n">
        <v>31577</v>
      </c>
      <c r="D13" s="5" t="n">
        <v>40684</v>
      </c>
      <c r="E13" s="5" t="n">
        <v>22151</v>
      </c>
      <c r="F13" s="5" t="n">
        <v>68122</v>
      </c>
    </row>
    <row r="14">
      <c r="A14" s="4" t="inlineStr">
        <is>
          <t>Total general and administrative expenses</t>
        </is>
      </c>
      <c r="B14" s="6" t="n">
        <v>141595</v>
      </c>
      <c r="C14" s="6" t="n">
        <v>127217</v>
      </c>
      <c r="D14" s="6" t="n">
        <v>113804</v>
      </c>
      <c r="E14" s="6" t="n">
        <v>260896</v>
      </c>
      <c r="F14" s="6" t="n">
        <v>27358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Business Segment Reporting - Summary of Financial Information By Segment (Detail) - USD ($) $ in Thousands</t>
        </is>
      </c>
      <c r="B1" s="2" t="inlineStr">
        <is>
          <t>3 Months Ended</t>
        </is>
      </c>
      <c r="E1" s="2" t="inlineStr">
        <is>
          <t>6 Months Ended</t>
        </is>
      </c>
      <c r="F1" s="2" t="inlineStr">
        <is>
          <t>9 Months Ended</t>
        </is>
      </c>
    </row>
    <row r="2">
      <c r="B2" s="2" t="inlineStr">
        <is>
          <t>Sep. 30, 2021</t>
        </is>
      </c>
      <c r="C2" s="2" t="inlineStr">
        <is>
          <t>Mar. 31, 2021</t>
        </is>
      </c>
      <c r="D2" s="2" t="inlineStr">
        <is>
          <t>Sep. 30, 2020</t>
        </is>
      </c>
      <c r="E2" s="2" t="inlineStr">
        <is>
          <t>Sep. 30, 2021</t>
        </is>
      </c>
      <c r="F2" s="2" t="inlineStr">
        <is>
          <t>Sep. 30, 2020</t>
        </is>
      </c>
      <c r="G2" s="2" t="inlineStr">
        <is>
          <t>Dec. 31, 2020</t>
        </is>
      </c>
    </row>
    <row r="3">
      <c r="A3" s="3" t="inlineStr">
        <is>
          <t>REVENUES</t>
        </is>
      </c>
    </row>
    <row r="4">
      <c r="A4" s="4" t="inlineStr">
        <is>
          <t>Gain on sale of loans, net</t>
        </is>
      </c>
      <c r="B4" s="6" t="n">
        <v>210095</v>
      </c>
      <c r="C4" s="6" t="n">
        <v>291334</v>
      </c>
      <c r="D4" s="6" t="n">
        <v>407926</v>
      </c>
      <c r="E4" s="6" t="n">
        <v>397672</v>
      </c>
      <c r="F4" s="6" t="n">
        <v>836901</v>
      </c>
    </row>
    <row r="5">
      <c r="A5" s="4" t="inlineStr">
        <is>
          <t>Net fair value gains (losses)</t>
        </is>
      </c>
      <c r="B5" s="5" t="n">
        <v>122509</v>
      </c>
      <c r="C5" s="5" t="n">
        <v>76663</v>
      </c>
      <c r="D5" s="5" t="n">
        <v>95955</v>
      </c>
      <c r="E5" s="5" t="n">
        <v>253660</v>
      </c>
      <c r="F5" s="5" t="n">
        <v>221638</v>
      </c>
    </row>
    <row r="6">
      <c r="A6" s="4" t="inlineStr">
        <is>
          <t>Fee income</t>
        </is>
      </c>
      <c r="B6" s="5" t="n">
        <v>145725</v>
      </c>
      <c r="C6" s="5" t="n">
        <v>161371</v>
      </c>
      <c r="D6" s="5" t="n">
        <v>119375</v>
      </c>
      <c r="E6" s="5" t="n">
        <v>236589</v>
      </c>
      <c r="F6" s="5" t="n">
        <v>266002</v>
      </c>
    </row>
    <row r="7">
      <c r="A7" s="4" t="inlineStr">
        <is>
          <t>Net interest income (expense)</t>
        </is>
      </c>
      <c r="B7" s="5" t="n">
        <v>-21829</v>
      </c>
      <c r="C7" s="5" t="n">
        <v>-21705</v>
      </c>
      <c r="D7" s="5" t="n">
        <v>-15998</v>
      </c>
      <c r="E7" s="5" t="n">
        <v>-42304</v>
      </c>
      <c r="F7" s="5" t="n">
        <v>-63550</v>
      </c>
    </row>
    <row r="8">
      <c r="A8" s="4" t="inlineStr">
        <is>
          <t>TOTAL REVENUES</t>
        </is>
      </c>
      <c r="B8" s="5" t="n">
        <v>456500</v>
      </c>
      <c r="C8" s="5" t="n">
        <v>507663</v>
      </c>
      <c r="D8" s="5" t="n">
        <v>607258</v>
      </c>
      <c r="E8" s="5" t="n">
        <v>845617</v>
      </c>
      <c r="F8" s="5" t="n">
        <v>1260991</v>
      </c>
    </row>
    <row r="9">
      <c r="A9" s="4" t="inlineStr">
        <is>
          <t>Total expenses</t>
        </is>
      </c>
      <c r="B9" s="5" t="n">
        <v>411878</v>
      </c>
      <c r="C9" s="5" t="n">
        <v>373344</v>
      </c>
      <c r="D9" s="5" t="n">
        <v>362369</v>
      </c>
      <c r="E9" s="5" t="n">
        <v>812630</v>
      </c>
      <c r="F9" s="5" t="n">
        <v>911413</v>
      </c>
    </row>
    <row r="10">
      <c r="A10" s="4" t="inlineStr">
        <is>
          <t>Other, net</t>
        </is>
      </c>
      <c r="B10" s="5" t="n">
        <v>9928</v>
      </c>
      <c r="C10" s="5" t="n">
        <v>-8862</v>
      </c>
      <c r="D10" s="5" t="n">
        <v>-2470</v>
      </c>
      <c r="E10" s="5" t="n">
        <v>7825</v>
      </c>
      <c r="F10" s="5" t="n">
        <v>-2514</v>
      </c>
    </row>
    <row r="11">
      <c r="A11" s="4" t="inlineStr">
        <is>
          <t>Net income (loss) before taxes</t>
        </is>
      </c>
      <c r="B11" s="5" t="n">
        <v>54550</v>
      </c>
      <c r="C11" s="5" t="n">
        <v>125457</v>
      </c>
      <c r="D11" s="5" t="n">
        <v>242419</v>
      </c>
      <c r="E11" s="5" t="n">
        <v>40812</v>
      </c>
      <c r="F11" s="5" t="n">
        <v>347064</v>
      </c>
    </row>
    <row r="12">
      <c r="A12" s="4" t="inlineStr">
        <is>
          <t>Depreciation and amortization</t>
        </is>
      </c>
      <c r="B12" s="5" t="n">
        <v>16492</v>
      </c>
      <c r="C12" s="5" t="n">
        <v>3484</v>
      </c>
      <c r="D12" s="5" t="n">
        <v>3367</v>
      </c>
      <c r="E12" s="5" t="n">
        <v>32953</v>
      </c>
      <c r="F12" s="5" t="n">
        <v>10324</v>
      </c>
    </row>
    <row r="13">
      <c r="A13" s="4" t="inlineStr">
        <is>
          <t>Total assets</t>
        </is>
      </c>
      <c r="B13" s="5" t="n">
        <v>22668093</v>
      </c>
      <c r="C13" s="5" t="n">
        <v>20100419</v>
      </c>
      <c r="D13" s="5" t="n">
        <v>19022015</v>
      </c>
      <c r="E13" s="5" t="n">
        <v>22668093</v>
      </c>
      <c r="F13" s="5" t="n">
        <v>19022015</v>
      </c>
      <c r="G13" s="6" t="n">
        <v>19565155</v>
      </c>
    </row>
    <row r="14">
      <c r="A14" s="4" t="inlineStr">
        <is>
          <t>Operating Segments</t>
        </is>
      </c>
    </row>
    <row r="15">
      <c r="A15" s="3" t="inlineStr">
        <is>
          <t>REVENUES</t>
        </is>
      </c>
    </row>
    <row r="16">
      <c r="A16" s="4" t="inlineStr">
        <is>
          <t>Gain on sale of loans, net</t>
        </is>
      </c>
      <c r="B16" s="5" t="n">
        <v>213958</v>
      </c>
      <c r="C16" s="5" t="n">
        <v>291546</v>
      </c>
      <c r="D16" s="5" t="n">
        <v>407954</v>
      </c>
      <c r="E16" s="5" t="n">
        <v>407092</v>
      </c>
      <c r="F16" s="5" t="n">
        <v>839195</v>
      </c>
    </row>
    <row r="17">
      <c r="A17" s="4" t="inlineStr">
        <is>
          <t>Net fair value gains (losses)</t>
        </is>
      </c>
      <c r="B17" s="5" t="n">
        <v>123709</v>
      </c>
      <c r="C17" s="5" t="n">
        <v>76630</v>
      </c>
      <c r="D17" s="5" t="n">
        <v>95869</v>
      </c>
      <c r="E17" s="5" t="n">
        <v>240290</v>
      </c>
      <c r="F17" s="5" t="n">
        <v>219610</v>
      </c>
    </row>
    <row r="18">
      <c r="A18" s="4" t="inlineStr">
        <is>
          <t>Fee income</t>
        </is>
      </c>
      <c r="B18" s="5" t="n">
        <v>148630</v>
      </c>
      <c r="C18" s="5" t="n">
        <v>154759</v>
      </c>
      <c r="D18" s="5" t="n">
        <v>104029</v>
      </c>
      <c r="E18" s="5" t="n">
        <v>276760</v>
      </c>
      <c r="F18" s="5" t="n">
        <v>258611</v>
      </c>
    </row>
    <row r="19">
      <c r="A19" s="4" t="inlineStr">
        <is>
          <t>Net interest income (expense)</t>
        </is>
      </c>
      <c r="B19" s="5" t="n">
        <v>-15069</v>
      </c>
      <c r="C19" s="5" t="n">
        <v>-13961</v>
      </c>
      <c r="D19" s="5" t="n">
        <v>-15596</v>
      </c>
      <c r="E19" s="5" t="n">
        <v>-28968</v>
      </c>
      <c r="F19" s="5" t="n">
        <v>-58846</v>
      </c>
    </row>
    <row r="20">
      <c r="A20" s="4" t="inlineStr">
        <is>
          <t>TOTAL REVENUES</t>
        </is>
      </c>
      <c r="B20" s="5" t="n">
        <v>471228</v>
      </c>
      <c r="C20" s="5" t="n">
        <v>508974</v>
      </c>
      <c r="D20" s="5" t="n">
        <v>592256</v>
      </c>
      <c r="E20" s="5" t="n">
        <v>895174</v>
      </c>
      <c r="F20" s="5" t="n">
        <v>1258570</v>
      </c>
    </row>
    <row r="21">
      <c r="A21" s="4" t="inlineStr">
        <is>
          <t>Total expenses</t>
        </is>
      </c>
      <c r="B21" s="5" t="n">
        <v>392119</v>
      </c>
      <c r="C21" s="5" t="n">
        <v>348706</v>
      </c>
      <c r="D21" s="5" t="n">
        <v>339838</v>
      </c>
      <c r="E21" s="5" t="n">
        <v>785136</v>
      </c>
      <c r="F21" s="5" t="n">
        <v>874064</v>
      </c>
    </row>
    <row r="22">
      <c r="A22" s="4" t="inlineStr">
        <is>
          <t>Other, net</t>
        </is>
      </c>
      <c r="B22" s="5" t="n">
        <v>628</v>
      </c>
      <c r="C22" s="5" t="n">
        <v>1080</v>
      </c>
      <c r="E22" s="5" t="n">
        <v>711</v>
      </c>
    </row>
    <row r="23">
      <c r="A23" s="4" t="inlineStr">
        <is>
          <t>Net income (loss) before taxes</t>
        </is>
      </c>
      <c r="B23" s="5" t="n">
        <v>79737</v>
      </c>
      <c r="C23" s="5" t="n">
        <v>161348</v>
      </c>
      <c r="D23" s="5" t="n">
        <v>252418</v>
      </c>
      <c r="E23" s="5" t="n">
        <v>110749</v>
      </c>
      <c r="F23" s="5" t="n">
        <v>384506</v>
      </c>
    </row>
    <row r="24">
      <c r="A24" s="4" t="inlineStr">
        <is>
          <t>Depreciation and amortization</t>
        </is>
      </c>
      <c r="B24" s="5" t="n">
        <v>16340</v>
      </c>
      <c r="C24" s="5" t="n">
        <v>3113</v>
      </c>
      <c r="D24" s="5" t="n">
        <v>2931</v>
      </c>
      <c r="E24" s="5" t="n">
        <v>20754</v>
      </c>
      <c r="F24" s="5" t="n">
        <v>8907</v>
      </c>
    </row>
    <row r="25">
      <c r="A25" s="4" t="inlineStr">
        <is>
          <t>Total assets</t>
        </is>
      </c>
      <c r="B25" s="5" t="n">
        <v>22676145</v>
      </c>
      <c r="C25" s="5" t="n">
        <v>20047170</v>
      </c>
      <c r="D25" s="5" t="n">
        <v>18986016</v>
      </c>
      <c r="E25" s="5" t="n">
        <v>22676145</v>
      </c>
      <c r="F25" s="5" t="n">
        <v>18986016</v>
      </c>
    </row>
    <row r="26">
      <c r="A26" s="4" t="inlineStr">
        <is>
          <t>Corporate and Other</t>
        </is>
      </c>
    </row>
    <row r="27">
      <c r="A27" s="3" t="inlineStr">
        <is>
          <t>REVENUES</t>
        </is>
      </c>
    </row>
    <row r="28">
      <c r="A28" s="4" t="inlineStr">
        <is>
          <t>Fee income</t>
        </is>
      </c>
      <c r="B28" s="5" t="n">
        <v>0</v>
      </c>
      <c r="D28" s="5" t="n">
        <v>2471</v>
      </c>
      <c r="E28" s="5" t="n">
        <v>0</v>
      </c>
      <c r="F28" s="5" t="n">
        <v>2514</v>
      </c>
    </row>
    <row r="29">
      <c r="A29" s="4" t="inlineStr">
        <is>
          <t>Net interest income (expense)</t>
        </is>
      </c>
      <c r="B29" s="5" t="n">
        <v>-6720</v>
      </c>
      <c r="C29" s="5" t="n">
        <v>-7744</v>
      </c>
      <c r="D29" s="5" t="n">
        <v>-385</v>
      </c>
      <c r="E29" s="5" t="n">
        <v>-13287</v>
      </c>
      <c r="F29" s="5" t="n">
        <v>-4605</v>
      </c>
    </row>
    <row r="30">
      <c r="A30" s="4" t="inlineStr">
        <is>
          <t>TOTAL REVENUES</t>
        </is>
      </c>
      <c r="B30" s="5" t="n">
        <v>-6720</v>
      </c>
      <c r="C30" s="5" t="n">
        <v>-7744</v>
      </c>
      <c r="D30" s="5" t="n">
        <v>2086</v>
      </c>
      <c r="E30" s="5" t="n">
        <v>-13287</v>
      </c>
      <c r="F30" s="5" t="n">
        <v>-2091</v>
      </c>
    </row>
    <row r="31">
      <c r="A31" s="4" t="inlineStr">
        <is>
          <t>Total expenses</t>
        </is>
      </c>
      <c r="B31" s="5" t="n">
        <v>28672</v>
      </c>
      <c r="C31" s="5" t="n">
        <v>18683</v>
      </c>
      <c r="D31" s="5" t="n">
        <v>9615</v>
      </c>
      <c r="E31" s="5" t="n">
        <v>64669</v>
      </c>
      <c r="F31" s="5" t="n">
        <v>32837</v>
      </c>
    </row>
    <row r="32">
      <c r="A32" s="4" t="inlineStr">
        <is>
          <t>Other, net</t>
        </is>
      </c>
      <c r="B32" s="5" t="n">
        <v>10205</v>
      </c>
      <c r="C32" s="5" t="n">
        <v>-9464</v>
      </c>
      <c r="D32" s="5" t="n">
        <v>-2470</v>
      </c>
      <c r="E32" s="5" t="n">
        <v>8019</v>
      </c>
      <c r="F32" s="5" t="n">
        <v>-2514</v>
      </c>
    </row>
    <row r="33">
      <c r="A33" s="4" t="inlineStr">
        <is>
          <t>Net income (loss) before taxes</t>
        </is>
      </c>
      <c r="B33" s="5" t="n">
        <v>-25187</v>
      </c>
      <c r="C33" s="5" t="n">
        <v>-35891</v>
      </c>
      <c r="D33" s="5" t="n">
        <v>-9999</v>
      </c>
      <c r="E33" s="5" t="n">
        <v>-69937</v>
      </c>
      <c r="F33" s="5" t="n">
        <v>-37442</v>
      </c>
    </row>
    <row r="34">
      <c r="A34" s="4" t="inlineStr">
        <is>
          <t>Depreciation and amortization</t>
        </is>
      </c>
      <c r="B34" s="5" t="n">
        <v>152</v>
      </c>
      <c r="C34" s="5" t="n">
        <v>371</v>
      </c>
      <c r="D34" s="5" t="n">
        <v>436</v>
      </c>
      <c r="E34" s="5" t="n">
        <v>12199</v>
      </c>
      <c r="F34" s="5" t="n">
        <v>1417</v>
      </c>
    </row>
    <row r="35">
      <c r="A35" s="4" t="inlineStr">
        <is>
          <t>Total assets</t>
        </is>
      </c>
      <c r="B35" s="5" t="n">
        <v>964815</v>
      </c>
      <c r="C35" s="5" t="n">
        <v>379562</v>
      </c>
      <c r="D35" s="5" t="n">
        <v>351841</v>
      </c>
      <c r="E35" s="5" t="n">
        <v>964815</v>
      </c>
      <c r="F35" s="5" t="n">
        <v>351841</v>
      </c>
    </row>
    <row r="36">
      <c r="A36" s="4" t="inlineStr">
        <is>
          <t>Elim</t>
        </is>
      </c>
    </row>
    <row r="37">
      <c r="A37" s="3" t="inlineStr">
        <is>
          <t>REVENUES</t>
        </is>
      </c>
    </row>
    <row r="38">
      <c r="A38" s="4" t="inlineStr">
        <is>
          <t>Gain on sale of loans, net</t>
        </is>
      </c>
      <c r="B38" s="5" t="n">
        <v>-3863</v>
      </c>
      <c r="C38" s="5" t="n">
        <v>-212</v>
      </c>
      <c r="D38" s="5" t="n">
        <v>-28</v>
      </c>
      <c r="E38" s="5" t="n">
        <v>-9420</v>
      </c>
      <c r="F38" s="5" t="n">
        <v>-2294</v>
      </c>
    </row>
    <row r="39">
      <c r="A39" s="4" t="inlineStr">
        <is>
          <t>Net fair value gains (losses)</t>
        </is>
      </c>
      <c r="B39" s="5" t="n">
        <v>-1200</v>
      </c>
      <c r="C39" s="5" t="n">
        <v>33</v>
      </c>
      <c r="D39" s="5" t="n">
        <v>86</v>
      </c>
      <c r="E39" s="5" t="n">
        <v>13370</v>
      </c>
      <c r="F39" s="5" t="n">
        <v>2028</v>
      </c>
    </row>
    <row r="40">
      <c r="A40" s="4" t="inlineStr">
        <is>
          <t>Fee income</t>
        </is>
      </c>
      <c r="B40" s="5" t="n">
        <v>-2905</v>
      </c>
      <c r="C40" s="5" t="n">
        <v>6612</v>
      </c>
      <c r="D40" s="5" t="n">
        <v>12875</v>
      </c>
      <c r="E40" s="5" t="n">
        <v>-40171</v>
      </c>
      <c r="F40" s="5" t="n">
        <v>4877</v>
      </c>
    </row>
    <row r="41">
      <c r="A41" s="4" t="inlineStr">
        <is>
          <t>Net interest income (expense)</t>
        </is>
      </c>
      <c r="B41" s="5" t="n">
        <v>-40</v>
      </c>
      <c r="D41" s="5" t="n">
        <v>-17</v>
      </c>
      <c r="E41" s="5" t="n">
        <v>-49</v>
      </c>
      <c r="F41" s="5" t="n">
        <v>-99</v>
      </c>
    </row>
    <row r="42">
      <c r="A42" s="4" t="inlineStr">
        <is>
          <t>TOTAL REVENUES</t>
        </is>
      </c>
      <c r="B42" s="5" t="n">
        <v>-8008</v>
      </c>
      <c r="C42" s="5" t="n">
        <v>6433</v>
      </c>
      <c r="D42" s="5" t="n">
        <v>12916</v>
      </c>
      <c r="E42" s="5" t="n">
        <v>-36270</v>
      </c>
      <c r="F42" s="5" t="n">
        <v>4512</v>
      </c>
    </row>
    <row r="43">
      <c r="A43" s="4" t="inlineStr">
        <is>
          <t>Total expenses</t>
        </is>
      </c>
      <c r="B43" s="5" t="n">
        <v>-8913</v>
      </c>
      <c r="C43" s="5" t="n">
        <v>5955</v>
      </c>
      <c r="D43" s="5" t="n">
        <v>12916</v>
      </c>
      <c r="E43" s="5" t="n">
        <v>-37175</v>
      </c>
      <c r="F43" s="5" t="n">
        <v>4512</v>
      </c>
    </row>
    <row r="44">
      <c r="A44" s="4" t="inlineStr">
        <is>
          <t>Other, net</t>
        </is>
      </c>
      <c r="B44" s="5" t="n">
        <v>-905</v>
      </c>
      <c r="C44" s="5" t="n">
        <v>-478</v>
      </c>
      <c r="E44" s="5" t="n">
        <v>-905</v>
      </c>
    </row>
    <row r="45">
      <c r="A45" s="4" t="inlineStr">
        <is>
          <t>Depreciation and amortization</t>
        </is>
      </c>
      <c r="B45" s="5" t="n">
        <v>0</v>
      </c>
      <c r="E45" s="5" t="n">
        <v>0</v>
      </c>
    </row>
    <row r="46">
      <c r="A46" s="4" t="inlineStr">
        <is>
          <t>Total assets</t>
        </is>
      </c>
      <c r="B46" s="5" t="n">
        <v>-972867</v>
      </c>
      <c r="C46" s="5" t="n">
        <v>-326313</v>
      </c>
      <c r="D46" s="5" t="n">
        <v>-315842</v>
      </c>
      <c r="E46" s="5" t="n">
        <v>-972867</v>
      </c>
      <c r="F46" s="5" t="n">
        <v>-315842</v>
      </c>
    </row>
    <row r="47">
      <c r="A47" s="4" t="inlineStr">
        <is>
          <t>Mortgage Originations | Operating Segments</t>
        </is>
      </c>
    </row>
    <row r="48">
      <c r="A48" s="3" t="inlineStr">
        <is>
          <t>REVENUES</t>
        </is>
      </c>
    </row>
    <row r="49">
      <c r="A49" s="4" t="inlineStr">
        <is>
          <t>Gain on sale of loans, net</t>
        </is>
      </c>
      <c r="B49" s="5" t="n">
        <v>200294</v>
      </c>
      <c r="C49" s="5" t="n">
        <v>286481</v>
      </c>
      <c r="D49" s="5" t="n">
        <v>407248</v>
      </c>
      <c r="E49" s="5" t="n">
        <v>385680</v>
      </c>
      <c r="F49" s="5" t="n">
        <v>832872</v>
      </c>
    </row>
    <row r="50">
      <c r="A50" s="4" t="inlineStr">
        <is>
          <t>Net fair value gains (losses)</t>
        </is>
      </c>
      <c r="B50" s="5" t="n">
        <v>1145</v>
      </c>
      <c r="E50" s="5" t="n">
        <v>1145</v>
      </c>
    </row>
    <row r="51">
      <c r="A51" s="4" t="inlineStr">
        <is>
          <t>Fee income</t>
        </is>
      </c>
      <c r="B51" s="5" t="n">
        <v>30827</v>
      </c>
      <c r="C51" s="5" t="n">
        <v>32731</v>
      </c>
      <c r="D51" s="5" t="n">
        <v>36080</v>
      </c>
      <c r="E51" s="5" t="n">
        <v>61172</v>
      </c>
      <c r="F51" s="5" t="n">
        <v>90402</v>
      </c>
    </row>
    <row r="52">
      <c r="A52" s="4" t="inlineStr">
        <is>
          <t>Net interest income (expense)</t>
        </is>
      </c>
      <c r="B52" s="5" t="n">
        <v>2807</v>
      </c>
      <c r="C52" s="5" t="n">
        <v>891</v>
      </c>
      <c r="D52" s="5" t="n">
        <v>451</v>
      </c>
      <c r="E52" s="5" t="n">
        <v>4783</v>
      </c>
      <c r="F52" s="5" t="n">
        <v>1715</v>
      </c>
    </row>
    <row r="53">
      <c r="A53" s="4" t="inlineStr">
        <is>
          <t>TOTAL REVENUES</t>
        </is>
      </c>
      <c r="B53" s="5" t="n">
        <v>235073</v>
      </c>
      <c r="C53" s="5" t="n">
        <v>320103</v>
      </c>
      <c r="D53" s="5" t="n">
        <v>443779</v>
      </c>
      <c r="E53" s="5" t="n">
        <v>452780</v>
      </c>
      <c r="F53" s="5" t="n">
        <v>924989</v>
      </c>
    </row>
    <row r="54">
      <c r="A54" s="4" t="inlineStr">
        <is>
          <t>Total expenses</t>
        </is>
      </c>
      <c r="B54" s="5" t="n">
        <v>220331</v>
      </c>
      <c r="C54" s="5" t="n">
        <v>224246</v>
      </c>
      <c r="D54" s="5" t="n">
        <v>239847</v>
      </c>
      <c r="E54" s="5" t="n">
        <v>444522</v>
      </c>
      <c r="F54" s="5" t="n">
        <v>593996</v>
      </c>
    </row>
    <row r="55">
      <c r="A55" s="4" t="inlineStr">
        <is>
          <t>Net income (loss) before taxes</t>
        </is>
      </c>
      <c r="B55" s="5" t="n">
        <v>14742</v>
      </c>
      <c r="C55" s="5" t="n">
        <v>95857</v>
      </c>
      <c r="D55" s="5" t="n">
        <v>203932</v>
      </c>
      <c r="E55" s="5" t="n">
        <v>8258</v>
      </c>
      <c r="F55" s="5" t="n">
        <v>330993</v>
      </c>
    </row>
    <row r="56">
      <c r="A56" s="4" t="inlineStr">
        <is>
          <t>Depreciation and amortization</t>
        </is>
      </c>
      <c r="B56" s="5" t="n">
        <v>2822</v>
      </c>
      <c r="C56" s="5" t="n">
        <v>1423</v>
      </c>
      <c r="D56" s="5" t="n">
        <v>1440</v>
      </c>
      <c r="E56" s="5" t="n">
        <v>4255</v>
      </c>
      <c r="F56" s="5" t="n">
        <v>4527</v>
      </c>
    </row>
    <row r="57">
      <c r="A57" s="4" t="inlineStr">
        <is>
          <t>Total assets</t>
        </is>
      </c>
      <c r="B57" s="5" t="n">
        <v>2978565</v>
      </c>
      <c r="C57" s="5" t="n">
        <v>2425529</v>
      </c>
      <c r="D57" s="5" t="n">
        <v>2170342</v>
      </c>
      <c r="E57" s="5" t="n">
        <v>2978565</v>
      </c>
      <c r="F57" s="5" t="n">
        <v>2170342</v>
      </c>
    </row>
    <row r="58">
      <c r="A58" s="4" t="inlineStr">
        <is>
          <t>Reverse Originations | Operating Segments</t>
        </is>
      </c>
    </row>
    <row r="59">
      <c r="A59" s="3" t="inlineStr">
        <is>
          <t>REVENUES</t>
        </is>
      </c>
    </row>
    <row r="60">
      <c r="A60" s="4" t="inlineStr">
        <is>
          <t>Net fair value gains (losses)</t>
        </is>
      </c>
      <c r="B60" s="5" t="n">
        <v>109408</v>
      </c>
      <c r="C60" s="5" t="n">
        <v>68449</v>
      </c>
      <c r="D60" s="5" t="n">
        <v>48251</v>
      </c>
      <c r="E60" s="5" t="n">
        <v>203944</v>
      </c>
      <c r="F60" s="5" t="n">
        <v>137529</v>
      </c>
    </row>
    <row r="61">
      <c r="A61" s="4" t="inlineStr">
        <is>
          <t>Fee income</t>
        </is>
      </c>
      <c r="B61" s="5" t="n">
        <v>1022</v>
      </c>
      <c r="C61" s="5" t="n">
        <v>524</v>
      </c>
      <c r="D61" s="5" t="n">
        <v>366</v>
      </c>
      <c r="E61" s="5" t="n">
        <v>1976</v>
      </c>
      <c r="F61" s="5" t="n">
        <v>1478</v>
      </c>
    </row>
    <row r="62">
      <c r="A62" s="4" t="inlineStr">
        <is>
          <t>Net interest income (expense)</t>
        </is>
      </c>
      <c r="E62" s="5" t="n">
        <v>-9</v>
      </c>
    </row>
    <row r="63">
      <c r="A63" s="4" t="inlineStr">
        <is>
          <t>TOTAL REVENUES</t>
        </is>
      </c>
      <c r="B63" s="5" t="n">
        <v>110430</v>
      </c>
      <c r="C63" s="5" t="n">
        <v>68973</v>
      </c>
      <c r="D63" s="5" t="n">
        <v>48617</v>
      </c>
      <c r="E63" s="5" t="n">
        <v>205911</v>
      </c>
      <c r="F63" s="5" t="n">
        <v>139007</v>
      </c>
    </row>
    <row r="64">
      <c r="A64" s="4" t="inlineStr">
        <is>
          <t>Total expenses</t>
        </is>
      </c>
      <c r="B64" s="5" t="n">
        <v>41354</v>
      </c>
      <c r="C64" s="5" t="n">
        <v>23693</v>
      </c>
      <c r="D64" s="5" t="n">
        <v>24634</v>
      </c>
      <c r="E64" s="5" t="n">
        <v>83600</v>
      </c>
      <c r="F64" s="5" t="n">
        <v>65374</v>
      </c>
    </row>
    <row r="65">
      <c r="A65" s="4" t="inlineStr">
        <is>
          <t>Other, net</t>
        </is>
      </c>
      <c r="B65" s="5" t="n">
        <v>221</v>
      </c>
      <c r="C65" s="5" t="n">
        <v>34</v>
      </c>
      <c r="E65" s="5" t="n">
        <v>325</v>
      </c>
    </row>
    <row r="66">
      <c r="A66" s="4" t="inlineStr">
        <is>
          <t>Net income (loss) before taxes</t>
        </is>
      </c>
      <c r="B66" s="5" t="n">
        <v>69297</v>
      </c>
      <c r="C66" s="5" t="n">
        <v>45314</v>
      </c>
      <c r="D66" s="5" t="n">
        <v>23983</v>
      </c>
      <c r="E66" s="5" t="n">
        <v>122636</v>
      </c>
      <c r="F66" s="5" t="n">
        <v>73633</v>
      </c>
    </row>
    <row r="67">
      <c r="A67" s="4" t="inlineStr">
        <is>
          <t>Depreciation and amortization</t>
        </is>
      </c>
      <c r="B67" s="5" t="n">
        <v>9970</v>
      </c>
      <c r="C67" s="5" t="n">
        <v>151</v>
      </c>
      <c r="D67" s="5" t="n">
        <v>269</v>
      </c>
      <c r="E67" s="5" t="n">
        <v>9819</v>
      </c>
      <c r="F67" s="5" t="n">
        <v>724</v>
      </c>
    </row>
    <row r="68">
      <c r="A68" s="4" t="inlineStr">
        <is>
          <t>Total assets</t>
        </is>
      </c>
      <c r="B68" s="5" t="n">
        <v>789351</v>
      </c>
      <c r="C68" s="5" t="n">
        <v>35861</v>
      </c>
      <c r="D68" s="5" t="n">
        <v>15163</v>
      </c>
      <c r="E68" s="5" t="n">
        <v>789351</v>
      </c>
      <c r="F68" s="5" t="n">
        <v>15163</v>
      </c>
    </row>
    <row r="69">
      <c r="A69" s="4" t="inlineStr">
        <is>
          <t>Commercial Originations | Operating Segments</t>
        </is>
      </c>
    </row>
    <row r="70">
      <c r="A70" s="3" t="inlineStr">
        <is>
          <t>REVENUES</t>
        </is>
      </c>
    </row>
    <row r="71">
      <c r="A71" s="4" t="inlineStr">
        <is>
          <t>Net fair value gains (losses)</t>
        </is>
      </c>
      <c r="B71" s="5" t="n">
        <v>13604</v>
      </c>
      <c r="C71" s="5" t="n">
        <v>5431</v>
      </c>
      <c r="D71" s="5" t="n">
        <v>1357</v>
      </c>
      <c r="E71" s="5" t="n">
        <v>24425</v>
      </c>
      <c r="F71" s="5" t="n">
        <v>9939</v>
      </c>
    </row>
    <row r="72">
      <c r="A72" s="4" t="inlineStr">
        <is>
          <t>Fee income</t>
        </is>
      </c>
      <c r="B72" s="5" t="n">
        <v>14252</v>
      </c>
      <c r="C72" s="5" t="n">
        <v>8930</v>
      </c>
      <c r="D72" s="5" t="n">
        <v>3369</v>
      </c>
      <c r="E72" s="5" t="n">
        <v>26376</v>
      </c>
      <c r="F72" s="5" t="n">
        <v>14555</v>
      </c>
    </row>
    <row r="73">
      <c r="A73" s="4" t="inlineStr">
        <is>
          <t>TOTAL REVENUES</t>
        </is>
      </c>
      <c r="B73" s="5" t="n">
        <v>27856</v>
      </c>
      <c r="C73" s="5" t="n">
        <v>14361</v>
      </c>
      <c r="D73" s="5" t="n">
        <v>4726</v>
      </c>
      <c r="E73" s="5" t="n">
        <v>50801</v>
      </c>
      <c r="F73" s="5" t="n">
        <v>24494</v>
      </c>
    </row>
    <row r="74">
      <c r="A74" s="4" t="inlineStr">
        <is>
          <t>Total expenses</t>
        </is>
      </c>
      <c r="B74" s="5" t="n">
        <v>21678</v>
      </c>
      <c r="C74" s="5" t="n">
        <v>13391</v>
      </c>
      <c r="D74" s="5" t="n">
        <v>7064</v>
      </c>
      <c r="E74" s="5" t="n">
        <v>41727</v>
      </c>
      <c r="F74" s="5" t="n">
        <v>29506</v>
      </c>
    </row>
    <row r="75">
      <c r="A75" s="4" t="inlineStr">
        <is>
          <t>Other, net</t>
        </is>
      </c>
      <c r="B75" s="5" t="n">
        <v>133</v>
      </c>
      <c r="C75" s="5" t="n">
        <v>149</v>
      </c>
      <c r="E75" s="5" t="n">
        <v>273</v>
      </c>
    </row>
    <row r="76">
      <c r="A76" s="4" t="inlineStr">
        <is>
          <t>Net income (loss) before taxes</t>
        </is>
      </c>
      <c r="B76" s="5" t="n">
        <v>6311</v>
      </c>
      <c r="C76" s="5" t="n">
        <v>1119</v>
      </c>
      <c r="D76" s="5" t="n">
        <v>-2338</v>
      </c>
      <c r="E76" s="5" t="n">
        <v>9347</v>
      </c>
      <c r="F76" s="5" t="n">
        <v>-5012</v>
      </c>
    </row>
    <row r="77">
      <c r="A77" s="4" t="inlineStr">
        <is>
          <t>Depreciation and amortization</t>
        </is>
      </c>
      <c r="B77" s="5" t="n">
        <v>638</v>
      </c>
      <c r="C77" s="5" t="n">
        <v>125</v>
      </c>
      <c r="D77" s="5" t="n">
        <v>143</v>
      </c>
      <c r="E77" s="5" t="n">
        <v>1059</v>
      </c>
      <c r="F77" s="5" t="n">
        <v>449</v>
      </c>
    </row>
    <row r="78">
      <c r="A78" s="4" t="inlineStr">
        <is>
          <t>Total assets</t>
        </is>
      </c>
      <c r="B78" s="5" t="n">
        <v>120116</v>
      </c>
      <c r="C78" s="5" t="n">
        <v>82375</v>
      </c>
      <c r="D78" s="5" t="n">
        <v>57432</v>
      </c>
      <c r="E78" s="5" t="n">
        <v>120116</v>
      </c>
      <c r="F78" s="5" t="n">
        <v>57432</v>
      </c>
    </row>
    <row r="79">
      <c r="A79" s="4" t="inlineStr">
        <is>
          <t>Lender Services | Operating Segments</t>
        </is>
      </c>
    </row>
    <row r="80">
      <c r="A80" s="3" t="inlineStr">
        <is>
          <t>REVENUES</t>
        </is>
      </c>
    </row>
    <row r="81">
      <c r="A81" s="4" t="inlineStr">
        <is>
          <t>Gain on sale of loans, net</t>
        </is>
      </c>
      <c r="B81" s="5" t="n">
        <v>0</v>
      </c>
      <c r="C81" s="5" t="n">
        <v>0</v>
      </c>
      <c r="D81" s="5" t="n">
        <v>0</v>
      </c>
      <c r="E81" s="5" t="n">
        <v>0</v>
      </c>
      <c r="F81" s="5" t="n">
        <v>0</v>
      </c>
    </row>
    <row r="82">
      <c r="A82" s="4" t="inlineStr">
        <is>
          <t>Net fair value gains (losses)</t>
        </is>
      </c>
      <c r="B82" s="5" t="n">
        <v>0</v>
      </c>
      <c r="C82" s="5" t="n">
        <v>0</v>
      </c>
      <c r="D82" s="5" t="n">
        <v>0</v>
      </c>
      <c r="E82" s="5" t="n">
        <v>0</v>
      </c>
      <c r="F82" s="5" t="n">
        <v>0</v>
      </c>
    </row>
    <row r="83">
      <c r="A83" s="4" t="inlineStr">
        <is>
          <t>Fee income</t>
        </is>
      </c>
      <c r="B83" s="5" t="n">
        <v>87592</v>
      </c>
      <c r="C83" s="5" t="n">
        <v>76383</v>
      </c>
      <c r="D83" s="5" t="n">
        <v>53249</v>
      </c>
      <c r="E83" s="5" t="n">
        <v>168722</v>
      </c>
      <c r="F83" s="5" t="n">
        <v>138819</v>
      </c>
    </row>
    <row r="84">
      <c r="A84" s="4" t="inlineStr">
        <is>
          <t>Net interest income (expense)</t>
        </is>
      </c>
      <c r="B84" s="5" t="n">
        <v>-77</v>
      </c>
      <c r="C84" s="5" t="n">
        <v>-36</v>
      </c>
      <c r="D84" s="5" t="n">
        <v>-48</v>
      </c>
      <c r="E84" s="5" t="n">
        <v>-92</v>
      </c>
      <c r="F84" s="5" t="n">
        <v>-81</v>
      </c>
    </row>
    <row r="85">
      <c r="A85" s="4" t="inlineStr">
        <is>
          <t>TOTAL REVENUES</t>
        </is>
      </c>
      <c r="B85" s="5" t="n">
        <v>87515</v>
      </c>
      <c r="C85" s="5" t="n">
        <v>76347</v>
      </c>
      <c r="D85" s="5" t="n">
        <v>53201</v>
      </c>
      <c r="E85" s="5" t="n">
        <v>168630</v>
      </c>
      <c r="F85" s="5" t="n">
        <v>138738</v>
      </c>
    </row>
    <row r="86">
      <c r="A86" s="4" t="inlineStr">
        <is>
          <t>Total expenses</t>
        </is>
      </c>
      <c r="B86" s="5" t="n">
        <v>78688</v>
      </c>
      <c r="C86" s="5" t="n">
        <v>62970</v>
      </c>
      <c r="D86" s="5" t="n">
        <v>45304</v>
      </c>
      <c r="E86" s="5" t="n">
        <v>151962</v>
      </c>
      <c r="F86" s="5" t="n">
        <v>123453</v>
      </c>
    </row>
    <row r="87">
      <c r="A87" s="4" t="inlineStr">
        <is>
          <t>Other, net</t>
        </is>
      </c>
      <c r="B87" s="5" t="n">
        <v>22</v>
      </c>
      <c r="C87" s="5" t="n">
        <v>2</v>
      </c>
      <c r="E87" s="5" t="n">
        <v>105</v>
      </c>
    </row>
    <row r="88">
      <c r="A88" s="4" t="inlineStr">
        <is>
          <t>Net income (loss) before taxes</t>
        </is>
      </c>
      <c r="B88" s="5" t="n">
        <v>8849</v>
      </c>
      <c r="C88" s="5" t="n">
        <v>13379</v>
      </c>
      <c r="D88" s="5" t="n">
        <v>7897</v>
      </c>
      <c r="E88" s="5" t="n">
        <v>16773</v>
      </c>
      <c r="F88" s="5" t="n">
        <v>15285</v>
      </c>
    </row>
    <row r="89">
      <c r="A89" s="4" t="inlineStr">
        <is>
          <t>Depreciation and amortization</t>
        </is>
      </c>
      <c r="B89" s="5" t="n">
        <v>2892</v>
      </c>
      <c r="C89" s="5" t="n">
        <v>1268</v>
      </c>
      <c r="D89" s="5" t="n">
        <v>1067</v>
      </c>
      <c r="E89" s="5" t="n">
        <v>5710</v>
      </c>
      <c r="F89" s="5" t="n">
        <v>3172</v>
      </c>
    </row>
    <row r="90">
      <c r="A90" s="4" t="inlineStr">
        <is>
          <t>Total assets</t>
        </is>
      </c>
      <c r="B90" s="5" t="n">
        <v>358684</v>
      </c>
      <c r="C90" s="5" t="n">
        <v>125317</v>
      </c>
      <c r="D90" s="5" t="n">
        <v>103755</v>
      </c>
      <c r="E90" s="5" t="n">
        <v>358684</v>
      </c>
      <c r="F90" s="5" t="n">
        <v>103755</v>
      </c>
    </row>
    <row r="91">
      <c r="A91" s="4" t="inlineStr">
        <is>
          <t>Portfolio Management</t>
        </is>
      </c>
    </row>
    <row r="92">
      <c r="A92" s="3" t="inlineStr">
        <is>
          <t>REVENUES</t>
        </is>
      </c>
    </row>
    <row r="93">
      <c r="A93" s="4" t="inlineStr">
        <is>
          <t>Gain on sale of loans, net</t>
        </is>
      </c>
      <c r="B93" s="5" t="n">
        <v>13664</v>
      </c>
      <c r="E93" s="5" t="n">
        <v>21412</v>
      </c>
    </row>
    <row r="94">
      <c r="A94" s="4" t="inlineStr">
        <is>
          <t>Net fair value gains (losses)</t>
        </is>
      </c>
      <c r="E94" s="5" t="n">
        <v>10776</v>
      </c>
    </row>
    <row r="95">
      <c r="A95" s="4" t="inlineStr">
        <is>
          <t>Portfolio Management | Operating Segments</t>
        </is>
      </c>
    </row>
    <row r="96">
      <c r="A96" s="3" t="inlineStr">
        <is>
          <t>REVENUES</t>
        </is>
      </c>
    </row>
    <row r="97">
      <c r="A97" s="4" t="inlineStr">
        <is>
          <t>Gain on sale of loans, net</t>
        </is>
      </c>
      <c r="C97" s="5" t="n">
        <v>5065</v>
      </c>
      <c r="D97" s="5" t="n">
        <v>706</v>
      </c>
      <c r="F97" s="5" t="n">
        <v>6323</v>
      </c>
    </row>
    <row r="98">
      <c r="A98" s="4" t="inlineStr">
        <is>
          <t>Net fair value gains (losses)</t>
        </is>
      </c>
      <c r="B98" s="5" t="n">
        <v>448</v>
      </c>
      <c r="C98" s="5" t="n">
        <v>2750</v>
      </c>
      <c r="D98" s="5" t="n">
        <v>46261</v>
      </c>
      <c r="F98" s="5" t="n">
        <v>72142</v>
      </c>
    </row>
    <row r="99">
      <c r="A99" s="4" t="inlineStr">
        <is>
          <t>Fee income</t>
        </is>
      </c>
      <c r="B99" s="5" t="n">
        <v>14937</v>
      </c>
      <c r="C99" s="5" t="n">
        <v>36191</v>
      </c>
      <c r="D99" s="5" t="n">
        <v>10965</v>
      </c>
      <c r="E99" s="5" t="n">
        <v>18514</v>
      </c>
      <c r="F99" s="5" t="n">
        <v>13357</v>
      </c>
    </row>
    <row r="100">
      <c r="A100" s="4" t="inlineStr">
        <is>
          <t>Net interest income (expense)</t>
        </is>
      </c>
      <c r="B100" s="5" t="n">
        <v>-17799</v>
      </c>
      <c r="C100" s="5" t="n">
        <v>-14816</v>
      </c>
      <c r="D100" s="5" t="n">
        <v>-15999</v>
      </c>
      <c r="E100" s="5" t="n">
        <v>-33650</v>
      </c>
      <c r="F100" s="5" t="n">
        <v>-60480</v>
      </c>
    </row>
    <row r="101">
      <c r="A101" s="4" t="inlineStr">
        <is>
          <t>TOTAL REVENUES</t>
        </is>
      </c>
      <c r="B101" s="5" t="n">
        <v>10354</v>
      </c>
      <c r="C101" s="5" t="n">
        <v>29190</v>
      </c>
      <c r="D101" s="5" t="n">
        <v>41933</v>
      </c>
      <c r="E101" s="5" t="n">
        <v>17052</v>
      </c>
      <c r="F101" s="5" t="n">
        <v>31342</v>
      </c>
    </row>
    <row r="102">
      <c r="A102" s="4" t="inlineStr">
        <is>
          <t>Total expenses</t>
        </is>
      </c>
      <c r="B102" s="5" t="n">
        <v>30068</v>
      </c>
      <c r="C102" s="5" t="n">
        <v>24406</v>
      </c>
      <c r="D102" s="5" t="n">
        <v>22989</v>
      </c>
      <c r="E102" s="5" t="n">
        <v>63325</v>
      </c>
      <c r="F102" s="5" t="n">
        <v>61735</v>
      </c>
    </row>
    <row r="103">
      <c r="A103" s="4" t="inlineStr">
        <is>
          <t>Other, net</t>
        </is>
      </c>
      <c r="B103" s="5" t="n">
        <v>252</v>
      </c>
      <c r="C103" s="5" t="n">
        <v>895</v>
      </c>
      <c r="E103" s="5" t="n">
        <v>8</v>
      </c>
    </row>
    <row r="104">
      <c r="A104" s="4" t="inlineStr">
        <is>
          <t>Net income (loss) before taxes</t>
        </is>
      </c>
      <c r="B104" s="5" t="n">
        <v>-19462</v>
      </c>
      <c r="C104" s="5" t="n">
        <v>5679</v>
      </c>
      <c r="D104" s="5" t="n">
        <v>18944</v>
      </c>
      <c r="E104" s="5" t="n">
        <v>-46265</v>
      </c>
      <c r="F104" s="5" t="n">
        <v>-30393</v>
      </c>
    </row>
    <row r="105">
      <c r="A105" s="4" t="inlineStr">
        <is>
          <t>Depreciation and amortization</t>
        </is>
      </c>
      <c r="B105" s="5" t="n">
        <v>18</v>
      </c>
      <c r="C105" s="5" t="n">
        <v>146</v>
      </c>
      <c r="D105" s="5" t="n">
        <v>12</v>
      </c>
      <c r="E105" s="5" t="n">
        <v>-89</v>
      </c>
      <c r="F105" s="5" t="n">
        <v>35</v>
      </c>
    </row>
    <row r="106">
      <c r="A106" s="4" t="inlineStr">
        <is>
          <t>Total assets</t>
        </is>
      </c>
      <c r="B106" s="6" t="n">
        <v>18429429</v>
      </c>
      <c r="C106" s="6" t="n">
        <v>17378088</v>
      </c>
      <c r="D106" s="6" t="n">
        <v>16639324</v>
      </c>
      <c r="E106" s="6" t="n">
        <v>18429429</v>
      </c>
      <c r="F106" s="6" t="n">
        <v>1663932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rse Mortgages Portfolio Composition</t>
        </is>
      </c>
      <c r="B1" s="2" t="inlineStr">
        <is>
          <t>9 Months Ended</t>
        </is>
      </c>
    </row>
    <row r="2">
      <c r="B2" s="2" t="inlineStr">
        <is>
          <t>Sep. 30, 2021</t>
        </is>
      </c>
    </row>
    <row r="3">
      <c r="A3" s="3" t="inlineStr">
        <is>
          <t>Reverse Mortgages Portfolio Composition [Abstract]</t>
        </is>
      </c>
    </row>
    <row r="4">
      <c r="A4" s="4" t="inlineStr">
        <is>
          <t>Reverse Mortgages Portfolio Composition</t>
        </is>
      </c>
      <c r="B4" s="4" t="inlineStr">
        <is>
          <t>6. Reverse Mortgages Portfolio Composition The table below summarizes the Company’s serviced reverse mortgage portfolio composition and the remaining UPBs of the reverse mortgage loan portfolio (in thousands):
September 30, 2021 December 31, 2020
Successor Predecessor
Reverse mortgage loans:
Reverse mortgage loans held for investment, subject to HMBS related obligations $ 9,617,079 $ 9,045,104
Reverse mortgage loans held for investment:
Non-agency 346,705 215,688
Loans not securitized (1) 270,273 168,292
Unpoolable loans (2) 93,459 197,395
Unpoolable tails 10,575 8,054
Total reverse mortgage loans held for investment 721,012 589,429
Reverse mortgage loans held for investment, subject to nonrecourse debt:
Performing HECM buyouts 276,351 141,691
Nonperforming HECM buyouts 614,824 538,768
Non-agency 4,095,701 3,777,346
Total reverse mortgage loans held for investment, subject to nonrecourse debt 4,986,876 4,457,805
Total owned reverse mortgage portfolio 15,324,967 14,092,338
Loans reclassified as government guaranteed receivable 44,333 49,255
Loans serviced for others 18,281 123,324
Total serviced reverse mortgage loan portfolio $ 15,387,581 $ 14,264,917
(1) Loans not securitized represent primarily newly originated loans.
(2) Unpoolable loans represent primarily loans that have reached 98% of their MCA. The table below summarizes the owned reverse mortgage portfolio by product type (in thousands):
September 30, 2021 December 31, 2020
Successor Predecessor
Fixed rate loans $ 5,266,718 $ 5,010,659
Adjustable rate loans 10,058,249 9,081,679
Total owned reverse mortgage portfolio $ 15,324,967 $ 14,092,338</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Liquidity and Capital Requirements - Additional information (Detail) - USD ($) $ in Thousands</t>
        </is>
      </c>
      <c r="B1" s="2" t="inlineStr">
        <is>
          <t>9 Months Ended</t>
        </is>
      </c>
      <c r="C1" s="2" t="inlineStr">
        <is>
          <t>12 Months Ended</t>
        </is>
      </c>
    </row>
    <row r="2">
      <c r="B2" s="2" t="inlineStr">
        <is>
          <t>Sep. 30, 2021</t>
        </is>
      </c>
      <c r="C2" s="2" t="inlineStr">
        <is>
          <t>Dec. 31, 2020</t>
        </is>
      </c>
    </row>
    <row r="3">
      <c r="A3" s="3" t="inlineStr">
        <is>
          <t>Liquidity And Capital Requirements [Line Items]</t>
        </is>
      </c>
    </row>
    <row r="4">
      <c r="A4" s="4" t="inlineStr">
        <is>
          <t>Minimum net capital requirement</t>
        </is>
      </c>
      <c r="B4" s="6" t="n">
        <v>300</v>
      </c>
    </row>
    <row r="5">
      <c r="A5" s="4" t="inlineStr">
        <is>
          <t>Policyholders' Surplus</t>
        </is>
      </c>
      <c r="B5" s="5" t="n">
        <v>8000</v>
      </c>
    </row>
    <row r="6">
      <c r="A6" s="4" t="inlineStr">
        <is>
          <t>Total requirement</t>
        </is>
      </c>
      <c r="B6" s="5" t="n">
        <v>3800</v>
      </c>
    </row>
    <row r="7">
      <c r="A7" s="4" t="inlineStr">
        <is>
          <t>State of Missouri</t>
        </is>
      </c>
    </row>
    <row r="8">
      <c r="A8" s="3" t="inlineStr">
        <is>
          <t>Liquidity And Capital Requirements [Line Items]</t>
        </is>
      </c>
    </row>
    <row r="9">
      <c r="A9" s="4" t="inlineStr">
        <is>
          <t>Minimum capital and surplus</t>
        </is>
      </c>
      <c r="B9" s="5" t="n">
        <v>1600</v>
      </c>
    </row>
    <row r="10">
      <c r="A10" s="4" t="inlineStr">
        <is>
          <t>State of Alabama</t>
        </is>
      </c>
    </row>
    <row r="11">
      <c r="A11" s="3" t="inlineStr">
        <is>
          <t>Liquidity And Capital Requirements [Line Items]</t>
        </is>
      </c>
    </row>
    <row r="12">
      <c r="A12" s="4" t="inlineStr">
        <is>
          <t>Minimum capital and surplus</t>
        </is>
      </c>
      <c r="B12" s="5" t="n">
        <v>200</v>
      </c>
    </row>
    <row r="13">
      <c r="A13" s="4" t="inlineStr">
        <is>
          <t>Finance of America Mortgage LLC</t>
        </is>
      </c>
    </row>
    <row r="14">
      <c r="A14" s="3" t="inlineStr">
        <is>
          <t>Liquidity And Capital Requirements [Line Items]</t>
        </is>
      </c>
    </row>
    <row r="15">
      <c r="A15" s="4" t="inlineStr">
        <is>
          <t>Minimum adjusted net worth balance of capital requirements</t>
        </is>
      </c>
      <c r="B15" s="5" t="n">
        <v>154200</v>
      </c>
    </row>
    <row r="16">
      <c r="A16" s="4" t="inlineStr">
        <is>
          <t>Adjusted balance of capital requirements</t>
        </is>
      </c>
      <c r="B16" s="6" t="n">
        <v>200718</v>
      </c>
      <c r="C16" s="6" t="n">
        <v>289163</v>
      </c>
    </row>
    <row r="17">
      <c r="A17" s="4" t="inlineStr">
        <is>
          <t>Description of factors that may affect minimum net worth requirements</t>
        </is>
      </c>
      <c r="B17" s="4" t="inlineStr">
        <is>
          <t>The net worth required is $5.0 million plus 1% of FAR’s commitment authority from Ginnie Mae. The liquidity requirement is for 20% of FAR’s required net worth to be in the form of cash or cash equivalent assets. FAR is required to maintain a ratio of 6% of net worth to total assets.</t>
        </is>
      </c>
    </row>
    <row r="18">
      <c r="A18" s="4" t="inlineStr">
        <is>
          <t>Minimum tangible net worth required</t>
        </is>
      </c>
      <c r="B18" s="6" t="n">
        <v>102600</v>
      </c>
    </row>
    <row r="19">
      <c r="A19" s="4" t="inlineStr">
        <is>
          <t>Tangible capital, actual</t>
        </is>
      </c>
      <c r="B19" s="5" t="n">
        <v>466900</v>
      </c>
    </row>
    <row r="20">
      <c r="A20" s="4" t="inlineStr">
        <is>
          <t>Net worth</t>
        </is>
      </c>
      <c r="B20" s="6" t="n">
        <v>5000</v>
      </c>
    </row>
    <row r="21">
      <c r="A21" s="4" t="inlineStr">
        <is>
          <t>Percentage FAR commitment with addition to net worth</t>
        </is>
      </c>
      <c r="B21" s="4" t="inlineStr">
        <is>
          <t>1.00%</t>
        </is>
      </c>
    </row>
    <row r="22">
      <c r="A22" s="4" t="inlineStr">
        <is>
          <t>Percentage of liquidity</t>
        </is>
      </c>
      <c r="B22" s="4" t="inlineStr">
        <is>
          <t>20.00%</t>
        </is>
      </c>
    </row>
    <row r="23">
      <c r="A23" s="4" t="inlineStr">
        <is>
          <t>Percentage of net worth to total assets</t>
        </is>
      </c>
      <c r="B23" s="4" t="inlineStr">
        <is>
          <t>6.00%</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Additional information (Detail) - USD ($) $ / shares in Units, $ in Thousands</t>
        </is>
      </c>
      <c r="B1" s="2" t="inlineStr">
        <is>
          <t>Jul. 31, 2021</t>
        </is>
      </c>
      <c r="C1" s="2" t="inlineStr">
        <is>
          <t>Jun. 30, 2019</t>
        </is>
      </c>
      <c r="D1" s="2" t="inlineStr">
        <is>
          <t>Sep. 30, 2021</t>
        </is>
      </c>
      <c r="E1" s="2" t="inlineStr">
        <is>
          <t>Mar. 31, 2021</t>
        </is>
      </c>
      <c r="F1" s="2" t="inlineStr">
        <is>
          <t>Sep. 30, 2020</t>
        </is>
      </c>
      <c r="G1" s="2" t="inlineStr">
        <is>
          <t>Sep. 30, 2021</t>
        </is>
      </c>
      <c r="H1" s="2" t="inlineStr">
        <is>
          <t>Sep. 30, 2020</t>
        </is>
      </c>
      <c r="I1" s="2" t="inlineStr">
        <is>
          <t>Dec. 31, 2020</t>
        </is>
      </c>
      <c r="J1" s="2" t="inlineStr">
        <is>
          <t>Nov. 30, 2020</t>
        </is>
      </c>
    </row>
    <row r="2">
      <c r="A2" s="3" t="inlineStr">
        <is>
          <t>Related Party Transaction [Line Items]</t>
        </is>
      </c>
    </row>
    <row r="3">
      <c r="A3" s="4" t="inlineStr">
        <is>
          <t>Outstanding receivables from related parties</t>
        </is>
      </c>
      <c r="D3" s="6" t="n">
        <v>0</v>
      </c>
      <c r="G3" s="6" t="n">
        <v>0</v>
      </c>
      <c r="I3" s="6" t="n">
        <v>2600</v>
      </c>
    </row>
    <row r="4">
      <c r="A4" s="4" t="inlineStr">
        <is>
          <t>Debt Instrument, Face Amount</t>
        </is>
      </c>
      <c r="D4" s="5" t="n">
        <v>350000</v>
      </c>
      <c r="G4" s="5" t="n">
        <v>350000</v>
      </c>
      <c r="I4" s="5" t="n">
        <v>350009</v>
      </c>
    </row>
    <row r="5">
      <c r="A5" s="4" t="inlineStr">
        <is>
          <t>Warrant exercised for purchase of units</t>
        </is>
      </c>
      <c r="B5" s="12" t="n">
        <v>0.0001</v>
      </c>
    </row>
    <row r="6">
      <c r="A6" s="4" t="inlineStr">
        <is>
          <t>Series A 2 Convertible Preferred Units [Member]</t>
        </is>
      </c>
    </row>
    <row r="7">
      <c r="A7" s="3" t="inlineStr">
        <is>
          <t>Related Party Transaction [Line Items]</t>
        </is>
      </c>
    </row>
    <row r="8">
      <c r="A8" s="4" t="inlineStr">
        <is>
          <t>Percentage of fully diluted equity ownership after contractual exercise</t>
        </is>
      </c>
      <c r="B8" s="6" t="n">
        <v>6426015</v>
      </c>
    </row>
    <row r="9">
      <c r="A9" s="4" t="inlineStr">
        <is>
          <t>Contractual cash exercise price</t>
        </is>
      </c>
      <c r="B9" s="9" t="n">
        <v>36.4</v>
      </c>
    </row>
    <row r="10">
      <c r="A10" s="4" t="inlineStr">
        <is>
          <t>BTO Urban Holdings And Libman Family Holdings, LLC | Two Thousand And Nineteen Promissory Notes</t>
        </is>
      </c>
    </row>
    <row r="11">
      <c r="A11" s="3" t="inlineStr">
        <is>
          <t>Related Party Transaction [Line Items]</t>
        </is>
      </c>
    </row>
    <row r="12">
      <c r="A12" s="4" t="inlineStr">
        <is>
          <t>Interest rate</t>
        </is>
      </c>
      <c r="C12" s="4" t="inlineStr">
        <is>
          <t>10.00%</t>
        </is>
      </c>
    </row>
    <row r="13">
      <c r="A13" s="4" t="inlineStr">
        <is>
          <t>Interest Expense, Related Party</t>
        </is>
      </c>
      <c r="F13" s="6" t="n">
        <v>200</v>
      </c>
      <c r="H13" s="6" t="n">
        <v>3100</v>
      </c>
    </row>
    <row r="14">
      <c r="A14" s="4" t="inlineStr">
        <is>
          <t>FarmOp Capital Holdings, LLC | Originated Agricultural Loans</t>
        </is>
      </c>
    </row>
    <row r="15">
      <c r="A15" s="3" t="inlineStr">
        <is>
          <t>Related Party Transaction [Line Items]</t>
        </is>
      </c>
    </row>
    <row r="16">
      <c r="A16" s="4" t="inlineStr">
        <is>
          <t>Related Party Transaction, Purchases from Related Party</t>
        </is>
      </c>
      <c r="D16" s="5" t="n">
        <v>43200</v>
      </c>
      <c r="E16" s="6" t="n">
        <v>83000</v>
      </c>
      <c r="F16" s="5" t="n">
        <v>13800</v>
      </c>
      <c r="G16" s="5" t="n">
        <v>89500</v>
      </c>
      <c r="H16" s="5" t="n">
        <v>3200</v>
      </c>
    </row>
    <row r="17">
      <c r="A17" s="4" t="inlineStr">
        <is>
          <t>FarmOp Capital Holdings, LLC | Originated Agricultural Loans Funded Draw Amounts</t>
        </is>
      </c>
    </row>
    <row r="18">
      <c r="A18" s="3" t="inlineStr">
        <is>
          <t>Related Party Transaction [Line Items]</t>
        </is>
      </c>
    </row>
    <row r="19">
      <c r="A19" s="4" t="inlineStr">
        <is>
          <t>Related Party Transaction, Amounts of Transaction</t>
        </is>
      </c>
      <c r="D19" s="5" t="n">
        <v>41200</v>
      </c>
      <c r="E19" s="5" t="n">
        <v>82100</v>
      </c>
      <c r="F19" s="5" t="n">
        <v>80900</v>
      </c>
      <c r="G19" s="5" t="n">
        <v>94600</v>
      </c>
      <c r="H19" s="5" t="n">
        <v>79900</v>
      </c>
    </row>
    <row r="20">
      <c r="A20" s="4" t="inlineStr">
        <is>
          <t>FarmOp Capital Holdings, LLC | Promissory Notes</t>
        </is>
      </c>
    </row>
    <row r="21">
      <c r="A21" s="3" t="inlineStr">
        <is>
          <t>Related Party Transaction [Line Items]</t>
        </is>
      </c>
    </row>
    <row r="22">
      <c r="A22" s="4" t="inlineStr">
        <is>
          <t>Outstanding promissory notes</t>
        </is>
      </c>
      <c r="D22" s="5" t="n">
        <v>3300</v>
      </c>
      <c r="G22" s="5" t="n">
        <v>3300</v>
      </c>
      <c r="I22" s="5" t="n">
        <v>800</v>
      </c>
    </row>
    <row r="23">
      <c r="A23" s="4" t="inlineStr">
        <is>
          <t>Cloudvirga, Inc</t>
        </is>
      </c>
    </row>
    <row r="24">
      <c r="A24" s="3" t="inlineStr">
        <is>
          <t>Related Party Transaction [Line Items]</t>
        </is>
      </c>
    </row>
    <row r="25">
      <c r="A25" s="4" t="inlineStr">
        <is>
          <t>Impairment of the equity investment</t>
        </is>
      </c>
      <c r="E25" s="5" t="n">
        <v>9300</v>
      </c>
    </row>
    <row r="26">
      <c r="A26" s="4" t="inlineStr">
        <is>
          <t>Capitalized Computer Software, Additions</t>
        </is>
      </c>
      <c r="E26" s="5" t="n">
        <v>1700</v>
      </c>
    </row>
    <row r="27">
      <c r="A27" s="4" t="inlineStr">
        <is>
          <t>Cloudvirga, Inc | Professional Fees</t>
        </is>
      </c>
    </row>
    <row r="28">
      <c r="A28" s="3" t="inlineStr">
        <is>
          <t>Related Party Transaction [Line Items]</t>
        </is>
      </c>
    </row>
    <row r="29">
      <c r="A29" s="4" t="inlineStr">
        <is>
          <t>Related Party Transaction, Amounts of Transaction</t>
        </is>
      </c>
      <c r="E29" s="5" t="n">
        <v>600</v>
      </c>
      <c r="F29" s="5" t="n">
        <v>0</v>
      </c>
      <c r="H29" s="5" t="n">
        <v>800</v>
      </c>
    </row>
    <row r="30">
      <c r="A30" s="4" t="inlineStr">
        <is>
          <t>Various Investors Of UFG | Non Recourse MSR Financing</t>
        </is>
      </c>
    </row>
    <row r="31">
      <c r="A31" s="3" t="inlineStr">
        <is>
          <t>Related Party Transaction [Line Items]</t>
        </is>
      </c>
    </row>
    <row r="32">
      <c r="A32" s="4" t="inlineStr">
        <is>
          <t>Related party outstanding advance</t>
        </is>
      </c>
      <c r="D32" s="5" t="n">
        <v>24400</v>
      </c>
      <c r="G32" s="5" t="n">
        <v>24400</v>
      </c>
      <c r="I32" s="5" t="n">
        <v>14900</v>
      </c>
    </row>
    <row r="33">
      <c r="A33" s="4" t="inlineStr">
        <is>
          <t>MSR fair value</t>
        </is>
      </c>
      <c r="D33" s="5" t="n">
        <v>20300</v>
      </c>
      <c r="G33" s="5" t="n">
        <v>20300</v>
      </c>
      <c r="I33" s="6" t="n">
        <v>14100</v>
      </c>
    </row>
    <row r="34">
      <c r="A34" s="4" t="inlineStr">
        <is>
          <t>Related Parties Of FOA | Promissory Notes</t>
        </is>
      </c>
    </row>
    <row r="35">
      <c r="A35" s="3" t="inlineStr">
        <is>
          <t>Related Party Transaction [Line Items]</t>
        </is>
      </c>
    </row>
    <row r="36">
      <c r="A36" s="4" t="inlineStr">
        <is>
          <t>Debt Instrument, Face Amount</t>
        </is>
      </c>
      <c r="J36" s="6" t="n">
        <v>135000</v>
      </c>
    </row>
    <row r="37">
      <c r="A37" s="4" t="inlineStr">
        <is>
          <t>Investment Management Agreement [Member] | Investment Advice [Member]</t>
        </is>
      </c>
    </row>
    <row r="38">
      <c r="A38" s="3" t="inlineStr">
        <is>
          <t>Related Party Transaction [Line Items]</t>
        </is>
      </c>
    </row>
    <row r="39">
      <c r="A39" s="4" t="inlineStr">
        <is>
          <t>Investment management and advisory fees earned</t>
        </is>
      </c>
      <c r="D39" s="6" t="n">
        <v>100</v>
      </c>
      <c r="E39" s="6" t="n">
        <v>100</v>
      </c>
      <c r="F39" s="6" t="n">
        <v>0</v>
      </c>
      <c r="G39" s="6" t="n">
        <v>100</v>
      </c>
      <c r="H39" s="6"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Income Taxes - Summary of Components of Income Tax Expense (Detail) - USD ($) $ in Thousands</t>
        </is>
      </c>
      <c r="B1" s="2" t="inlineStr">
        <is>
          <t>3 Months Ended</t>
        </is>
      </c>
      <c r="E1" s="2" t="inlineStr">
        <is>
          <t>6 Months Ended</t>
        </is>
      </c>
      <c r="F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Income Tax Disclosure [Abstract]</t>
        </is>
      </c>
    </row>
    <row r="4">
      <c r="A4" s="4" t="inlineStr">
        <is>
          <t>Net income before income taxes</t>
        </is>
      </c>
      <c r="B4" s="6" t="n">
        <v>54550</v>
      </c>
      <c r="C4" s="6" t="n">
        <v>125457</v>
      </c>
      <c r="D4" s="6" t="n">
        <v>242419</v>
      </c>
      <c r="E4" s="6" t="n">
        <v>40812</v>
      </c>
      <c r="F4" s="6" t="n">
        <v>347064</v>
      </c>
    </row>
    <row r="5">
      <c r="A5" s="4" t="inlineStr">
        <is>
          <t>Provision for income taxes</t>
        </is>
      </c>
      <c r="B5" s="6" t="n">
        <v>4440</v>
      </c>
      <c r="C5" s="6" t="n">
        <v>1137</v>
      </c>
      <c r="D5" s="6" t="n">
        <v>808</v>
      </c>
      <c r="E5" s="6" t="n">
        <v>5526</v>
      </c>
      <c r="F5" s="6" t="n">
        <v>1574</v>
      </c>
    </row>
    <row r="6">
      <c r="A6" s="4" t="inlineStr">
        <is>
          <t>Effective tax provision rate</t>
        </is>
      </c>
      <c r="B6" s="4" t="inlineStr">
        <is>
          <t>8.14%</t>
        </is>
      </c>
      <c r="C6" s="4" t="inlineStr">
        <is>
          <t>0.91%</t>
        </is>
      </c>
      <c r="D6" s="4" t="inlineStr">
        <is>
          <t>0.33%</t>
        </is>
      </c>
      <c r="E6" s="4" t="inlineStr">
        <is>
          <t>13.54%</t>
        </is>
      </c>
      <c r="F6" s="4" t="inlineStr">
        <is>
          <t>0.45%</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5" customWidth="1" min="6" max="6"/>
  </cols>
  <sheetData>
    <row r="1">
      <c r="A1" s="1" t="inlineStr">
        <is>
          <t>Income Taxes - Additional Information (Detail) - USD ($) $ in Millions</t>
        </is>
      </c>
      <c r="B1" s="2" t="inlineStr">
        <is>
          <t>3 Months Ended</t>
        </is>
      </c>
      <c r="E1" s="2" t="inlineStr">
        <is>
          <t>6 Months Ended</t>
        </is>
      </c>
      <c r="F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Income Tax Disclosure [Abstract]</t>
        </is>
      </c>
    </row>
    <row r="4">
      <c r="A4" s="4" t="inlineStr">
        <is>
          <t>Deferred tax liability Investments in FOA equity capital LLC</t>
        </is>
      </c>
      <c r="B4" s="9" t="n">
        <v>24.5</v>
      </c>
      <c r="E4" s="9" t="n">
        <v>24.5</v>
      </c>
    </row>
    <row r="5">
      <c r="A5" s="4" t="inlineStr">
        <is>
          <t>Uncertain tax positions interest or penalties recognized</t>
        </is>
      </c>
      <c r="B5" s="6" t="n">
        <v>0</v>
      </c>
      <c r="C5" s="6" t="n">
        <v>0</v>
      </c>
      <c r="D5" s="6" t="n">
        <v>0</v>
      </c>
      <c r="E5" s="6" t="n">
        <v>0</v>
      </c>
      <c r="F5" s="6" t="n">
        <v>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s>
  <sheetData>
    <row r="1">
      <c r="A1" s="1" t="inlineStr">
        <is>
          <t>Earnings Per Share - Schedule of Earnings Per Share Basic by Common Class (Detail) - USD ($) $ / shares in Units, $ in Thousands</t>
        </is>
      </c>
      <c r="B1" s="2" t="inlineStr">
        <is>
          <t>3 Months Ended</t>
        </is>
      </c>
      <c r="F1" s="2" t="inlineStr">
        <is>
          <t>6 Months Ended</t>
        </is>
      </c>
      <c r="H1" s="2" t="inlineStr">
        <is>
          <t>9 Months Ended</t>
        </is>
      </c>
    </row>
    <row r="2">
      <c r="B2" s="2" t="inlineStr">
        <is>
          <t>Sep. 30, 2021</t>
        </is>
      </c>
      <c r="C2" s="2" t="inlineStr">
        <is>
          <t>Jun. 30, 2021</t>
        </is>
      </c>
      <c r="D2" s="2" t="inlineStr">
        <is>
          <t>Mar. 31, 2021</t>
        </is>
      </c>
      <c r="E2" s="2" t="inlineStr">
        <is>
          <t>Sep. 30, 2020</t>
        </is>
      </c>
      <c r="F2" s="2" t="inlineStr">
        <is>
          <t>Sep. 30, 2021</t>
        </is>
      </c>
      <c r="G2" s="2" t="inlineStr">
        <is>
          <t>Sep. 30, 2021</t>
        </is>
      </c>
      <c r="H2" s="2" t="inlineStr">
        <is>
          <t>Sep. 30, 2020</t>
        </is>
      </c>
    </row>
    <row r="3">
      <c r="A3" s="3" t="inlineStr">
        <is>
          <t>Numerator</t>
        </is>
      </c>
    </row>
    <row r="4">
      <c r="A4" s="4" t="inlineStr">
        <is>
          <t>Net income</t>
        </is>
      </c>
      <c r="B4" s="6" t="n">
        <v>50110</v>
      </c>
      <c r="C4" s="6" t="n">
        <v>-14824</v>
      </c>
      <c r="D4" s="6" t="n">
        <v>124320</v>
      </c>
      <c r="E4" s="6" t="n">
        <v>241611</v>
      </c>
      <c r="F4" s="6" t="n">
        <v>35286</v>
      </c>
      <c r="G4" s="6" t="n">
        <v>35286</v>
      </c>
      <c r="H4" s="6" t="n">
        <v>345490</v>
      </c>
    </row>
    <row r="5">
      <c r="A5" s="4" t="inlineStr">
        <is>
          <t>Less: income attributable to noncontrolling interests</t>
        </is>
      </c>
      <c r="B5" s="5" t="n">
        <v>28726</v>
      </c>
      <c r="G5" s="5" t="n">
        <v>11637</v>
      </c>
    </row>
    <row r="6">
      <c r="A6" s="4" t="inlineStr">
        <is>
          <t>Net income attributable to holders of Class A Common Stock - basic</t>
        </is>
      </c>
      <c r="B6" s="6" t="n">
        <v>21384</v>
      </c>
      <c r="G6" s="6" t="n">
        <v>23649</v>
      </c>
    </row>
    <row r="7">
      <c r="A7" s="3" t="inlineStr">
        <is>
          <t>Denominator</t>
        </is>
      </c>
    </row>
    <row r="8">
      <c r="A8" s="4" t="inlineStr">
        <is>
          <t>Weighted average shares of Class A Common Stock outstanding - basic</t>
        </is>
      </c>
      <c r="B8" s="5" t="n">
        <v>59861171</v>
      </c>
      <c r="G8" s="5" t="n">
        <v>59871386</v>
      </c>
    </row>
    <row r="9">
      <c r="A9" s="4" t="inlineStr">
        <is>
          <t>Basic net income per share</t>
        </is>
      </c>
      <c r="B9" s="8" t="n">
        <v>0.36</v>
      </c>
      <c r="G9" s="8" t="n">
        <v>0.39</v>
      </c>
    </row>
  </sheetData>
  <mergeCells count="3">
    <mergeCell ref="A1:A2"/>
    <mergeCell ref="B1:E1"/>
    <mergeCell ref="F1:G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Schedule of Earnings Per Share Diluted by Common Class (Detail) - USD ($) $ / shares in Units, $ in Thousands</t>
        </is>
      </c>
      <c r="B1" s="2" t="inlineStr">
        <is>
          <t>3 Months Ended</t>
        </is>
      </c>
      <c r="C1" s="2" t="inlineStr">
        <is>
          <t>6 Months Ended</t>
        </is>
      </c>
    </row>
    <row r="2">
      <c r="B2" s="2" t="inlineStr">
        <is>
          <t>Sep. 30, 2021</t>
        </is>
      </c>
      <c r="C2" s="2" t="inlineStr">
        <is>
          <t>Sep. 30, 2021</t>
        </is>
      </c>
    </row>
    <row r="3">
      <c r="A3" s="3" t="inlineStr">
        <is>
          <t>Numerator</t>
        </is>
      </c>
    </row>
    <row r="4">
      <c r="A4" s="4" t="inlineStr">
        <is>
          <t>Net income attributable to holders of Class A Common Stock</t>
        </is>
      </c>
      <c r="B4" s="6" t="n">
        <v>21384</v>
      </c>
      <c r="C4" s="6" t="n">
        <v>23649</v>
      </c>
    </row>
    <row r="5">
      <c r="A5" s="3" t="inlineStr">
        <is>
          <t>Denominator</t>
        </is>
      </c>
    </row>
    <row r="6">
      <c r="A6" s="4" t="inlineStr">
        <is>
          <t>Weighted average shares of Class A Common Stock outstanding - basic</t>
        </is>
      </c>
      <c r="B6" s="5" t="n">
        <v>59861171</v>
      </c>
      <c r="C6" s="5" t="n">
        <v>59871386</v>
      </c>
    </row>
    <row r="7">
      <c r="A7" s="3" t="inlineStr">
        <is>
          <t>Effect of dilutive securities:</t>
        </is>
      </c>
    </row>
    <row r="8">
      <c r="A8" s="4" t="inlineStr">
        <is>
          <t>Weighted average shares of Class A Common Stock outstanding - diluted</t>
        </is>
      </c>
      <c r="B8" s="5" t="n">
        <v>191161431</v>
      </c>
      <c r="C8" s="5" t="n">
        <v>191180610</v>
      </c>
    </row>
    <row r="9">
      <c r="A9" s="4" t="inlineStr">
        <is>
          <t>Diluted net income per share</t>
        </is>
      </c>
      <c r="B9" s="8" t="n">
        <v>0.22</v>
      </c>
      <c r="C9" s="8" t="n">
        <v>0.17</v>
      </c>
    </row>
    <row r="10">
      <c r="A10" s="4" t="inlineStr">
        <is>
          <t>Common Class A [Member]</t>
        </is>
      </c>
    </row>
    <row r="11">
      <c r="A11" s="3" t="inlineStr">
        <is>
          <t>Numerator</t>
        </is>
      </c>
    </row>
    <row r="12">
      <c r="A12" s="4" t="inlineStr">
        <is>
          <t>Net income attributable to holders of Class A Common Stock</t>
        </is>
      </c>
      <c r="B12" s="6" t="n">
        <v>21384</v>
      </c>
      <c r="C12" s="6" t="n">
        <v>23649</v>
      </c>
    </row>
    <row r="13">
      <c r="A13" s="4" t="inlineStr">
        <is>
          <t>Reallocation of net income assuming exchange of Class A LLC Units</t>
        </is>
      </c>
      <c r="B13" s="5" t="n">
        <v>21475</v>
      </c>
      <c r="C13" s="5" t="n">
        <v>9476</v>
      </c>
    </row>
    <row r="14">
      <c r="A14" s="4" t="inlineStr">
        <is>
          <t>Net income attributable to holders of Class A Common Stock - diluted</t>
        </is>
      </c>
      <c r="B14" s="6" t="n">
        <v>42859</v>
      </c>
      <c r="C14" s="6" t="n">
        <v>33125</v>
      </c>
    </row>
    <row r="15">
      <c r="A15" s="3" t="inlineStr">
        <is>
          <t>Denominator</t>
        </is>
      </c>
    </row>
    <row r="16">
      <c r="A16" s="4" t="inlineStr">
        <is>
          <t>Weighted average shares of Class A Common Stock outstanding - basic</t>
        </is>
      </c>
      <c r="B16" s="5" t="n">
        <v>59861171</v>
      </c>
      <c r="C16" s="5" t="n">
        <v>59871386</v>
      </c>
    </row>
    <row r="17">
      <c r="A17" s="3" t="inlineStr">
        <is>
          <t>Effect of dilutive securities:</t>
        </is>
      </c>
    </row>
    <row r="18">
      <c r="A18" s="4" t="inlineStr">
        <is>
          <t>Assumed exchange of Class A LLC Units for shares of Class A Common Stock</t>
        </is>
      </c>
      <c r="B18" s="5" t="n">
        <v>131300259</v>
      </c>
      <c r="C18" s="5" t="n">
        <v>131309223</v>
      </c>
    </row>
    <row r="19">
      <c r="A19" s="4" t="inlineStr">
        <is>
          <t>Weighted average shares of Class A Common Stock outstanding - diluted</t>
        </is>
      </c>
      <c r="B19" s="5" t="n">
        <v>191161430</v>
      </c>
      <c r="C19" s="5" t="n">
        <v>191180609</v>
      </c>
    </row>
    <row r="20">
      <c r="A20" s="4" t="inlineStr">
        <is>
          <t>Diluted net income per share</t>
        </is>
      </c>
      <c r="B20" s="8" t="n">
        <v>0.22</v>
      </c>
      <c r="C20" s="8" t="n">
        <v>0.17</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Earnings Per Share - Additional Information (Detail)</t>
        </is>
      </c>
      <c r="B1" s="2" t="inlineStr">
        <is>
          <t>9 Months Ended</t>
        </is>
      </c>
    </row>
    <row r="2">
      <c r="B2" s="2" t="inlineStr">
        <is>
          <t>Sep. 30, 2021</t>
        </is>
      </c>
    </row>
    <row r="3">
      <c r="A3" s="4" t="inlineStr">
        <is>
          <t>Capital Unit, Class A [Member] | Replacement RSUS And Earnout Right RSUS [Member] | AR And LLC Agreement [Member]</t>
        </is>
      </c>
    </row>
    <row r="4">
      <c r="A4" s="3" t="inlineStr">
        <is>
          <t>Class of Stock [Line Items]</t>
        </is>
      </c>
    </row>
    <row r="5">
      <c r="A5" s="4" t="inlineStr">
        <is>
          <t>Percentage cost of vesting</t>
        </is>
      </c>
      <c r="B5" s="4" t="inlineStr">
        <is>
          <t>85.00%</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0" customWidth="1" min="2" max="2"/>
    <col width="40" customWidth="1" min="3" max="3"/>
  </cols>
  <sheetData>
    <row r="1">
      <c r="A1" s="1" t="inlineStr">
        <is>
          <t>Sponsor Earnout (Detail) $ / shares in Units, $ in Millions</t>
        </is>
      </c>
      <c r="B1" s="2" t="inlineStr">
        <is>
          <t>Apr. 08, 2019shares</t>
        </is>
      </c>
      <c r="C1" s="2" t="inlineStr">
        <is>
          <t>Sep. 30, 2021USD ($)Day$ / sharesshares</t>
        </is>
      </c>
    </row>
    <row r="2">
      <c r="A2" s="4" t="inlineStr">
        <is>
          <t>Sponsor [Member]</t>
        </is>
      </c>
    </row>
    <row r="3">
      <c r="A3" s="3" t="inlineStr">
        <is>
          <t>Sponsor Earnout [Line Items]</t>
        </is>
      </c>
    </row>
    <row r="4">
      <c r="A4" s="4" t="inlineStr">
        <is>
          <t>Shares issued during the period value new issues | $</t>
        </is>
      </c>
      <c r="C4" s="9" t="n">
        <v>38.1</v>
      </c>
    </row>
    <row r="5">
      <c r="A5" s="4" t="inlineStr">
        <is>
          <t>Replay Sponsor LLC The Sponsor [Member] | Private Placement Warrant [Member] | IPO</t>
        </is>
      </c>
    </row>
    <row r="6">
      <c r="A6" s="3" t="inlineStr">
        <is>
          <t>Sponsor Earnout [Line Items]</t>
        </is>
      </c>
    </row>
    <row r="7">
      <c r="A7" s="4" t="inlineStr">
        <is>
          <t>Class of warrants or rights issued during period , Shares</t>
        </is>
      </c>
      <c r="B7" s="5" t="n">
        <v>7750000</v>
      </c>
    </row>
    <row r="8">
      <c r="A8" s="4" t="inlineStr">
        <is>
          <t>Independent Directors [Member] | Founder Shares</t>
        </is>
      </c>
    </row>
    <row r="9">
      <c r="A9" s="3" t="inlineStr">
        <is>
          <t>Sponsor Earnout [Line Items]</t>
        </is>
      </c>
    </row>
    <row r="10">
      <c r="A10" s="4" t="inlineStr">
        <is>
          <t>Stock Issued During Period, Shares, Issued for Services</t>
        </is>
      </c>
      <c r="C10" s="5" t="n">
        <v>90000</v>
      </c>
    </row>
    <row r="11">
      <c r="A11" s="4" t="inlineStr">
        <is>
          <t>Common Class A [Member] | Replay Sponsor LLC The Sponsor [Member] | Private Placement Warrant [Member]</t>
        </is>
      </c>
    </row>
    <row r="12">
      <c r="A12" s="3" t="inlineStr">
        <is>
          <t>Sponsor Earnout [Line Items]</t>
        </is>
      </c>
    </row>
    <row r="13">
      <c r="A13" s="4" t="inlineStr">
        <is>
          <t>Number of securities called by warrants or rights</t>
        </is>
      </c>
      <c r="C13" s="5" t="n">
        <v>775000</v>
      </c>
    </row>
    <row r="14">
      <c r="A14" s="4" t="inlineStr">
        <is>
          <t>Common Class A [Member] | Founder Shares | Sponsor [Member]</t>
        </is>
      </c>
    </row>
    <row r="15">
      <c r="A15" s="3" t="inlineStr">
        <is>
          <t>Sponsor Earnout [Line Items]</t>
        </is>
      </c>
    </row>
    <row r="16">
      <c r="A16" s="4" t="inlineStr">
        <is>
          <t>Number of shares Vested</t>
        </is>
      </c>
      <c r="C16" s="5" t="n">
        <v>-2839000</v>
      </c>
    </row>
    <row r="17">
      <c r="A17" s="4" t="inlineStr">
        <is>
          <t>Number of shares UnVested</t>
        </is>
      </c>
      <c r="C17" s="5" t="n">
        <v>-4258500</v>
      </c>
    </row>
    <row r="18">
      <c r="A18" s="4" t="inlineStr">
        <is>
          <t>Sponsor Agreement [Member]</t>
        </is>
      </c>
    </row>
    <row r="19">
      <c r="A19" s="3" t="inlineStr">
        <is>
          <t>Sponsor Earnout [Line Items]</t>
        </is>
      </c>
    </row>
    <row r="20">
      <c r="A20" s="4" t="inlineStr">
        <is>
          <t>Percentage of sponsor shares vested prior to business combination</t>
        </is>
      </c>
      <c r="C20" s="4" t="inlineStr">
        <is>
          <t>40.00%</t>
        </is>
      </c>
    </row>
    <row r="21">
      <c r="A21" s="4" t="inlineStr">
        <is>
          <t>Percentage of sponsor shares subject to vesting and forfeiture after business combination</t>
        </is>
      </c>
      <c r="C21" s="4" t="inlineStr">
        <is>
          <t>60.00%</t>
        </is>
      </c>
    </row>
    <row r="22">
      <c r="A22" s="4" t="inlineStr">
        <is>
          <t>Sponsor Agreement [Member] | Common Class A [Member] | First Sponsor Earnout Achievement Date [Member]</t>
        </is>
      </c>
    </row>
    <row r="23">
      <c r="A23" s="3" t="inlineStr">
        <is>
          <t>Sponsor Earnout [Line Items]</t>
        </is>
      </c>
    </row>
    <row r="24">
      <c r="A24" s="4" t="inlineStr">
        <is>
          <t>Volume weighted average price | $ / shares</t>
        </is>
      </c>
      <c r="C24" s="8" t="n">
        <v>12.5</v>
      </c>
    </row>
    <row r="25">
      <c r="A25" s="4" t="inlineStr">
        <is>
          <t>Threshold trading days | Day</t>
        </is>
      </c>
      <c r="C25" s="5" t="n">
        <v>20</v>
      </c>
    </row>
    <row r="26">
      <c r="A26" s="4" t="inlineStr">
        <is>
          <t>Threshold consecutive trading days | Day</t>
        </is>
      </c>
      <c r="C26" s="5" t="n">
        <v>30</v>
      </c>
    </row>
    <row r="27">
      <c r="A27" s="4" t="inlineStr">
        <is>
          <t>Percentage of founder shares vested</t>
        </is>
      </c>
      <c r="C27" s="4" t="inlineStr">
        <is>
          <t>35.00%</t>
        </is>
      </c>
    </row>
    <row r="28">
      <c r="A28" s="4" t="inlineStr">
        <is>
          <t>Thershold period from business combination in which sponsor shares subject to vesting and forfeiture</t>
        </is>
      </c>
      <c r="C28" s="4" t="inlineStr">
        <is>
          <t>6 years</t>
        </is>
      </c>
    </row>
    <row r="29">
      <c r="A29" s="4" t="inlineStr">
        <is>
          <t>Sponsor Agreement [Member] | Common Class A [Member] | Second Sponsor Earnout Achievement Date [Member]</t>
        </is>
      </c>
    </row>
    <row r="30">
      <c r="A30" s="3" t="inlineStr">
        <is>
          <t>Sponsor Earnout [Line Items]</t>
        </is>
      </c>
    </row>
    <row r="31">
      <c r="A31" s="4" t="inlineStr">
        <is>
          <t>Threshold trading days | Day</t>
        </is>
      </c>
      <c r="C31" s="5" t="n">
        <v>20</v>
      </c>
    </row>
    <row r="32">
      <c r="A32" s="4" t="inlineStr">
        <is>
          <t>Threshold consecutive trading days | Day</t>
        </is>
      </c>
      <c r="C32" s="5" t="n">
        <v>30</v>
      </c>
    </row>
    <row r="33">
      <c r="A33" s="4" t="inlineStr">
        <is>
          <t>Percentage of founder shares vested</t>
        </is>
      </c>
      <c r="C33" s="4" t="inlineStr">
        <is>
          <t>25.00%</t>
        </is>
      </c>
    </row>
    <row r="34">
      <c r="A34" s="4" t="inlineStr">
        <is>
          <t>Thershold period from business combination in which sponsor shares subject to vesting and forfeiture</t>
        </is>
      </c>
      <c r="C34" s="4" t="inlineStr">
        <is>
          <t>6 years</t>
        </is>
      </c>
    </row>
    <row r="35">
      <c r="A35" s="4" t="inlineStr">
        <is>
          <t>Daily Volume weighted Average share price | $ / shares</t>
        </is>
      </c>
      <c r="C35" s="6" t="n">
        <v>1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quity (Detail) - $ / shares</t>
        </is>
      </c>
      <c r="B1" s="2" t="inlineStr">
        <is>
          <t>Apr. 01, 2021</t>
        </is>
      </c>
      <c r="C1" s="2" t="inlineStr">
        <is>
          <t>Sep. 30, 2021</t>
        </is>
      </c>
    </row>
    <row r="2">
      <c r="A2" s="4" t="inlineStr">
        <is>
          <t>Capital Unit, Class A [Member]</t>
        </is>
      </c>
    </row>
    <row r="3">
      <c r="A3" s="3" t="inlineStr">
        <is>
          <t>Class of Stock [Line Items]</t>
        </is>
      </c>
    </row>
    <row r="4">
      <c r="A4" s="4" t="inlineStr">
        <is>
          <t>Common stock, shares outstanding</t>
        </is>
      </c>
      <c r="C4" s="5" t="n">
        <v>63195244</v>
      </c>
    </row>
    <row r="5">
      <c r="A5" s="4" t="inlineStr">
        <is>
          <t>Common units outstanding</t>
        </is>
      </c>
      <c r="C5" s="5" t="n">
        <v>189425808</v>
      </c>
    </row>
    <row r="6">
      <c r="A6" s="4" t="inlineStr">
        <is>
          <t>Common stock shares outstanding vested portion</t>
        </is>
      </c>
      <c r="C6" s="5" t="n">
        <v>58936744</v>
      </c>
    </row>
    <row r="7">
      <c r="A7" s="4" t="inlineStr">
        <is>
          <t>Capital Unit, Class A [Member] | Noncontrolling Interest [Member]</t>
        </is>
      </c>
    </row>
    <row r="8">
      <c r="A8" s="3" t="inlineStr">
        <is>
          <t>Class of Stock [Line Items]</t>
        </is>
      </c>
    </row>
    <row r="9">
      <c r="A9" s="4" t="inlineStr">
        <is>
          <t>Common units outstanding</t>
        </is>
      </c>
      <c r="C9" s="5" t="n">
        <v>130489064</v>
      </c>
    </row>
    <row r="10">
      <c r="A10" s="4" t="inlineStr">
        <is>
          <t>Common Class A [Member]</t>
        </is>
      </c>
    </row>
    <row r="11">
      <c r="A11" s="3" t="inlineStr">
        <is>
          <t>Class of Stock [Line Items]</t>
        </is>
      </c>
    </row>
    <row r="12">
      <c r="A12" s="4" t="inlineStr">
        <is>
          <t>Common stock, shares outstanding</t>
        </is>
      </c>
      <c r="C12" s="5" t="n">
        <v>58936744</v>
      </c>
    </row>
    <row r="13">
      <c r="A13" s="4" t="inlineStr">
        <is>
          <t>Common stock, par value (in dollars per share)</t>
        </is>
      </c>
      <c r="C13" s="7" t="n">
        <v>0.0001</v>
      </c>
    </row>
    <row r="14">
      <c r="A14" s="4" t="inlineStr">
        <is>
          <t>Common stock shares outstanding vested portion</t>
        </is>
      </c>
      <c r="C14" s="5" t="n">
        <v>58936744</v>
      </c>
    </row>
    <row r="15">
      <c r="A15" s="4" t="inlineStr">
        <is>
          <t>Common stock shares outstanding unvested portion</t>
        </is>
      </c>
      <c r="C15" s="5" t="n">
        <v>4258500</v>
      </c>
    </row>
    <row r="16">
      <c r="A16" s="4" t="inlineStr">
        <is>
          <t>Shares surrender</t>
        </is>
      </c>
      <c r="C16" s="5" t="n">
        <v>944970</v>
      </c>
    </row>
    <row r="17">
      <c r="A17" s="4" t="inlineStr">
        <is>
          <t>Common Class B [Member]</t>
        </is>
      </c>
    </row>
    <row r="18">
      <c r="A18" s="3" t="inlineStr">
        <is>
          <t>Class of Stock [Line Items]</t>
        </is>
      </c>
    </row>
    <row r="19">
      <c r="A19" s="4" t="inlineStr">
        <is>
          <t>Common stock, shares outstanding</t>
        </is>
      </c>
      <c r="C19" s="5" t="n">
        <v>6</v>
      </c>
    </row>
    <row r="20">
      <c r="A20" s="4" t="inlineStr">
        <is>
          <t>Stock issued during period, shares</t>
        </is>
      </c>
      <c r="B20" s="5" t="n">
        <v>7</v>
      </c>
    </row>
    <row r="21">
      <c r="A21" s="4" t="inlineStr">
        <is>
          <t>Common stock, par value (in dollars per share)</t>
        </is>
      </c>
      <c r="B21" s="7" t="n">
        <v>0.0001</v>
      </c>
      <c r="C21" s="7" t="n">
        <v>0.0001</v>
      </c>
    </row>
    <row r="22">
      <c r="A22" s="4" t="inlineStr">
        <is>
          <t>Class A LLC Units [Member]</t>
        </is>
      </c>
    </row>
    <row r="23">
      <c r="A23" s="3" t="inlineStr">
        <is>
          <t>Class of Stock [Line Items]</t>
        </is>
      </c>
    </row>
    <row r="24">
      <c r="A24" s="4" t="inlineStr">
        <is>
          <t>Shares surrender</t>
        </is>
      </c>
      <c r="C24" s="5" t="n">
        <v>829222</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ubsequent Events - Additional Information (Detail) - USD ($) $ in Thousands</t>
        </is>
      </c>
      <c r="B1" s="2" t="inlineStr">
        <is>
          <t>Oct. 31, 2021</t>
        </is>
      </c>
      <c r="C1" s="2" t="inlineStr">
        <is>
          <t>May 14, 2021</t>
        </is>
      </c>
      <c r="D1" s="2" t="inlineStr">
        <is>
          <t>Sep. 30, 2021</t>
        </is>
      </c>
    </row>
    <row r="2">
      <c r="A2" s="3" t="inlineStr">
        <is>
          <t>Subsequent Event [Line Items]</t>
        </is>
      </c>
    </row>
    <row r="3">
      <c r="A3" s="4" t="inlineStr">
        <is>
          <t>Line of credit facility, Maximum borrowing capacity</t>
        </is>
      </c>
      <c r="D3" s="6" t="n">
        <v>6312334</v>
      </c>
    </row>
    <row r="4">
      <c r="A4" s="4" t="inlineStr">
        <is>
          <t>October Two Thousand and Twenty One Credit Facility One [Member]</t>
        </is>
      </c>
    </row>
    <row r="5">
      <c r="A5" s="3" t="inlineStr">
        <is>
          <t>Subsequent Event [Line Items]</t>
        </is>
      </c>
    </row>
    <row r="6">
      <c r="A6" s="4" t="inlineStr">
        <is>
          <t>Line of credit facility, Maximum borrowing capacity</t>
        </is>
      </c>
      <c r="D6" s="5" t="n">
        <v>200000</v>
      </c>
    </row>
    <row r="7">
      <c r="A7" s="4" t="inlineStr">
        <is>
          <t>October Two Thousand and Twenty One Credit Facility Two [Member]</t>
        </is>
      </c>
    </row>
    <row r="8">
      <c r="A8" s="3" t="inlineStr">
        <is>
          <t>Subsequent Event [Line Items]</t>
        </is>
      </c>
    </row>
    <row r="9">
      <c r="A9" s="4" t="inlineStr">
        <is>
          <t>Line of credit facility, Maximum borrowing capacity</t>
        </is>
      </c>
      <c r="D9" s="5" t="n">
        <v>250000</v>
      </c>
    </row>
    <row r="10">
      <c r="A10" s="4" t="inlineStr">
        <is>
          <t>November Two Thousand and Twenty Three Credit Facility [Member]</t>
        </is>
      </c>
    </row>
    <row r="11">
      <c r="A11" s="3" t="inlineStr">
        <is>
          <t>Subsequent Event [Line Items]</t>
        </is>
      </c>
    </row>
    <row r="12">
      <c r="A12" s="4" t="inlineStr">
        <is>
          <t>Line of credit facility, Maximum borrowing capacity</t>
        </is>
      </c>
      <c r="D12" s="6" t="n">
        <v>65000</v>
      </c>
    </row>
    <row r="13">
      <c r="A13" s="4" t="inlineStr">
        <is>
          <t>Parkside Lending, LLC [Member]</t>
        </is>
      </c>
    </row>
    <row r="14">
      <c r="A14" s="3" t="inlineStr">
        <is>
          <t>Subsequent Event [Line Items]</t>
        </is>
      </c>
    </row>
    <row r="15">
      <c r="A15" s="4" t="inlineStr">
        <is>
          <t>Payments to acquire business</t>
        </is>
      </c>
      <c r="C15" s="6" t="n">
        <v>20000</v>
      </c>
    </row>
    <row r="16">
      <c r="A16" s="4" t="inlineStr">
        <is>
          <t>Business Combination, Consideration Transferred, Liabilities Incurred</t>
        </is>
      </c>
      <c r="C16" s="5" t="n">
        <v>7000</v>
      </c>
    </row>
    <row r="17">
      <c r="A17" s="4" t="inlineStr">
        <is>
          <t>Business Combination, Consideration Transferred</t>
        </is>
      </c>
      <c r="C17" s="6" t="n">
        <v>27000</v>
      </c>
    </row>
    <row r="18">
      <c r="A18" s="4" t="inlineStr">
        <is>
          <t>Subsequent Event [Member] | October Two Thousand and Twenty One Credit Facility One [Member]</t>
        </is>
      </c>
    </row>
    <row r="19">
      <c r="A19" s="3" t="inlineStr">
        <is>
          <t>Subsequent Event [Line Items]</t>
        </is>
      </c>
    </row>
    <row r="20">
      <c r="A20" s="4" t="inlineStr">
        <is>
          <t>Line of credit amended expiration month year</t>
        </is>
      </c>
      <c r="B20" s="4" t="inlineStr">
        <is>
          <t>2022-10</t>
        </is>
      </c>
    </row>
    <row r="21">
      <c r="A21" s="4" t="inlineStr">
        <is>
          <t>Subsequent Event [Member] | October Two Thousand and Twenty One Credit Facility Two [Member]</t>
        </is>
      </c>
    </row>
    <row r="22">
      <c r="A22" s="3" t="inlineStr">
        <is>
          <t>Subsequent Event [Line Items]</t>
        </is>
      </c>
    </row>
    <row r="23">
      <c r="A23" s="4" t="inlineStr">
        <is>
          <t>Line of credit amended expiration month year</t>
        </is>
      </c>
      <c r="B23" s="4" t="inlineStr">
        <is>
          <t>2022-10</t>
        </is>
      </c>
    </row>
    <row r="24">
      <c r="A24" s="4" t="inlineStr">
        <is>
          <t>Subsequent Event [Member] | November Two Thousand and Twenty Three Credit Facility [Member]</t>
        </is>
      </c>
    </row>
    <row r="25">
      <c r="A25" s="3" t="inlineStr">
        <is>
          <t>Subsequent Event [Line Items]</t>
        </is>
      </c>
    </row>
    <row r="26">
      <c r="A26" s="4" t="inlineStr">
        <is>
          <t>Line of credit facility, Maximum borrowing capacity</t>
        </is>
      </c>
      <c r="B26" s="6" t="n">
        <v>10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Mortgage Loans Held for Investment, Subject to HMBS Related Obligations, at Fair Value</t>
        </is>
      </c>
      <c r="B1" s="2" t="inlineStr">
        <is>
          <t>9 Months Ended</t>
        </is>
      </c>
    </row>
    <row r="2">
      <c r="B2" s="2" t="inlineStr">
        <is>
          <t>Sep. 30, 2021</t>
        </is>
      </c>
    </row>
    <row r="3">
      <c r="A3" s="3" t="inlineStr">
        <is>
          <t>Reverse Mortgage Loans Held For Investment Subject To HMBS Related Obligations At Fair Value [Abstract]</t>
        </is>
      </c>
    </row>
    <row r="4">
      <c r="A4" s="4" t="inlineStr">
        <is>
          <t>Reverse Mortgage Loans Held for Investment, Subject to HMBS Related Obligations, at Fair Value</t>
        </is>
      </c>
      <c r="B4" s="4" t="inlineStr">
        <is>
          <t>7. Reverse Mortgage Loans Held for Investment, Subject to HMBS Related Obligations, at Fair Value Reverse mortgage loans held for investment, subject to HMBS related obligations, at fair value, consisted of the following for the dates indicated (in thousands):
September 30, 2021 December 31, 2020
Successor Predecessor
Reverse mortgage loans held for investment, subject to HMBS related obligations - UPB $ 9,617,079 $ 9,045,104
Fair value adjustments 730,380 884,059
Total reverse mortgage loans held for investment, subject to HMBS related obligations, at fair value $ 10,347,459 $ 9,929,16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 Held for Investment, Subject to Nonrecourse Debt, at Fair Value</t>
        </is>
      </c>
      <c r="B1" s="2" t="inlineStr">
        <is>
          <t>9 Months Ended</t>
        </is>
      </c>
    </row>
    <row r="2">
      <c r="B2" s="2" t="inlineStr">
        <is>
          <t>Sep. 30, 2021</t>
        </is>
      </c>
    </row>
    <row r="3">
      <c r="A3" s="3" t="inlineStr">
        <is>
          <t>Mortgage Loans Held For Investment Subject To Nonrecourse Debt At Fair Value [Abstract]</t>
        </is>
      </c>
    </row>
    <row r="4">
      <c r="A4" s="4" t="inlineStr">
        <is>
          <t>Mortgage Loans Held for Investment, Subject to Nonrecourse Debt, at Fair Value</t>
        </is>
      </c>
      <c r="B4" s="4" t="inlineStr">
        <is>
          <t>8. Mortgage Loans Held for Investment, Subject to Nonrecourse Debt, at Fair Value Mortgage loans held for investment, subject to nonrecourse debt, at fair value, consisted of the following for the dates indicated (in thousands):
September 30, 2021 December 31, 2020
Successor Predecessor
Mortgage loans held for investment, subject to nonrecourse debt - UPB:
Reverse mortgage loans $ 4,986,876 $ 4,457,805
Commercial mortgage loans 268,288 333,344
Fair value adjustments 684,487 605,018
Total mortgage loans held for investment, subject to nonrecourse debt, at fair value $ 5,939,651 $ 5,396,167
The table below shows the total amount of mortgage loans held for investment, subject to nonrecourse debt that were greater than 90 days past due and on non-accrual
September 30, 2021 December 31, 2020
Successor Predecessor
Loans 90 days or more past due and on non-accrual
Fair value:
Commercial mortgage loans $ 30,720 $ 32,377
Total fair value 30,720 32,377
Aggregate UPB:
Commercial mortgage loans 30,871 33,888
Total aggregate UPB 30,871 33,888
Difference $ (151 ) $ (1,5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ortgage Loans Held for Investment, at Fair Value</t>
        </is>
      </c>
      <c r="B1" s="2" t="inlineStr">
        <is>
          <t>9 Months Ended</t>
        </is>
      </c>
    </row>
    <row r="2">
      <c r="B2" s="2" t="inlineStr">
        <is>
          <t>Sep. 30, 2021</t>
        </is>
      </c>
    </row>
    <row r="3">
      <c r="A3" s="3" t="inlineStr">
        <is>
          <t>Mortgage Loans Held for Investment At Fair Value [Abstract]</t>
        </is>
      </c>
    </row>
    <row r="4">
      <c r="A4" s="4" t="inlineStr">
        <is>
          <t>Mortgage Loans Held for Investment, at Fair Value</t>
        </is>
      </c>
      <c r="B4" s="4" t="inlineStr">
        <is>
          <t>9. Mortgage Loans Held for Investment, at Fair Value Mortgage loans held for investment, at fair value, consisted of the following for the dates indicated (in thousands):
September 30, 2021 December 31, 2020
Successor Predecessor
Mortgage loans held for investment - UPB:
Reverse mortgage loans $ 721,012 $ 589,429
Commercial mortgage loans 233,101 69,127
Fair value adjustments 123,557 72,265
Total mortgage loans held for investment, at fair value $ 1,077,670 $ 730,8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ortgage Loans Held for Sale, at Fair Value</t>
        </is>
      </c>
      <c r="B1" s="2" t="inlineStr">
        <is>
          <t>9 Months Ended</t>
        </is>
      </c>
    </row>
    <row r="2">
      <c r="B2" s="2" t="inlineStr">
        <is>
          <t>Sep. 30, 2021</t>
        </is>
      </c>
    </row>
    <row r="3">
      <c r="A3" s="3" t="inlineStr">
        <is>
          <t>Mortgage Loans Held for Sale At Fair Value [Abstract]</t>
        </is>
      </c>
    </row>
    <row r="4">
      <c r="A4" s="4" t="inlineStr">
        <is>
          <t>Mortgage Loans Held for Sale, at Fair Value</t>
        </is>
      </c>
      <c r="B4" s="4" t="inlineStr">
        <is>
          <t xml:space="preserve">10. Mortgage Loans Held for Sale, at Fair Value Mortgage loans held for sale, at fair value, consisted of the following for the dates indicated (in thousands):
September 30, 2021 December 31, 2020
Successor Predecessor
Mortgage loans held for sale - UPB:
Residential mortgage loans $ 1,859,842 $ 2,000,795
Commercial mortgage loans 138,101 140,693
Fair value adjustments 49,072 81,323
Total mortgage loans held for sale, at fair value $ 2,047,015 $ 2,222,811
The table below shows the total amount of mortgage loans held for sale that were greater than 90 days past due and on non-accrual
September 30, 2021 December 31, 2020
Successor Predecessor
Loans 90 days or more past due and on non-accrual
Fair value:
Residential mortgage loans $ 3,256 $ 10,628
Commercial mortgage loans 2,952 5,051
Total fair value 6,208 15,679
Aggregate UPB:
Residential mortgage loans 3,905 13,236
Commercial mortgage loans 3,141 5,317
Total aggregate UPB 7,046 18,553
Difference $ (838 ) $ (2,874 )
The Company originates or purchases and sells mortgage loans in the secondary mortgage market without recourse for credit losses. However, the Company at times maintains continuing involvement with the loans in the form of servicing arrangements and the liability under representations and warranties it makes to purchasers and insurers of the loans. The following table summarizes cash flows between the Company and transferees as a result of the sale of mortgage loans in transactions where the Company maintains continuing involvement with the mortgage loans (in thousands):
For the three April 1, 2021 January 1, 2021 to March 31, 2021 For the three For the nine
Successor Predecessor
Cash flows:
Sales proceeds $ 5,529,393 $ 10,710,950 $ 6,387,933 $ 2,464,412 $ 5,333,372
Fair value of retained beneficial interest (1) 51,747 101,055 66,400 53,401 98,256
Gross servicing fees received 14,878 29,156 13,877 5,677 7,501
Repurchases (5,320 ) (12,138 ) (4,144 ) (10,169 ) (18,716 )
Gain 200,758 397,887 284,948 369,473 661,144
(1) Fair value of retained beneficial interest includes retained servicing rights and other beneficial interests retained as of the statement of financial condition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Servicing Rights, at Fair Value</t>
        </is>
      </c>
      <c r="B1" s="2" t="inlineStr">
        <is>
          <t>9 Months Ended</t>
        </is>
      </c>
    </row>
    <row r="2">
      <c r="B2" s="2" t="inlineStr">
        <is>
          <t>Sep. 30, 2021</t>
        </is>
      </c>
    </row>
    <row r="3">
      <c r="A3" s="3" t="inlineStr">
        <is>
          <t>Transfers and Servicing [Abstract]</t>
        </is>
      </c>
    </row>
    <row r="4">
      <c r="A4" s="4" t="inlineStr">
        <is>
          <t>Mortgage Servicing Rights, at Fair Value</t>
        </is>
      </c>
      <c r="B4" s="4" t="inlineStr">
        <is>
          <t xml:space="preserve">11. Mortgage Servicing Rights, at Fair Value The servicing portfolio associated with capitalized servicing rights consists of the following (in thousands):
September 30, 2021 December 31, 2020
Successor Predecessor
Fannie Mae/Freddie Mac $ 33,034,877 $ 20,501,504
Ginnie Mae 235,279 1,727,831
Private investors 820,959 40,027
Total UPB $ 34,091,115 $ 22,269,362
Weighted average interest rate 3.0 % 3.1 % The activity in the loan servicing portfolio associated with capitalized servicing rights consisted of the following (in thousands):
For the three April 1, 2021 January 1, 2021 to March 31, 2021 For the three For the nine
Successor Predecessor
Beginning UPB $ 30,592,187 $ 26,675,358 $ 22,269,362 $ 7,211,843 $ 288,057
Originated MSR 5,380,307 10,520,166 6,312,227 7,308,891 14,295,128
Purchased MSR 228,470 234,007 866,806 — —
Payoffs, sales and curtailments (2,109,849 ) (3,338,416 ) (2,773,037 ) (243,225 ) (305,676 )
Ending UPB $ 34,091,115 $ 34,091,115 $ 26,675,358 $ 14,277,509 $ 14,277,509
The activity in the mortgage servicing rights asset consisted of the following (in thousands):
For the three April 1, 2021 to January 1, 2021 to March 31, 2021 For the three For the nine
Successor Predecessor
Beginning balance $ 290,938 $ 267,364 $ 180,684 $ 42,684 $ 2,600
Originations 52,252 102,301 65,964 53,401 98,256
Purchases 2,291 2,352 9,014 — —
Sales (2,501 ) (2,501 ) (8,647 ) — —
Changes in fair value due to:
Changes in market inputs or assumptions used in valuation model 13,165 (2,886 ) 35,109 8,170 4,746
Changes in fair value due to portfolio runoff and other (15,196 ) (25,681 ) (14,760 ) (3,716 ) (5,063 )
Ending balance $ 340,949 $ 340,949 $ 267,364 $ 100,539 $ 100,539
The value of MSRs is driven by the net cash flows associated with servicing activities. The cash flows include contractually specified servicing fees, late fees, and other ancillary servicing revenue. The fees were $14.4 million for the Successor three months ended September 30, 2021, $28.1 million for the Successor period from April 1, 2021 to September 30, 2021, and $13.0 million for the Predecessor period from January 1, 2021 to March 31, 2021. Fees for the Predecessor were $5.8 million and $7.6 million for the three months ended and nine months ended September 30, 2020, respectively. These fees and changes in fair value of the MSRs are recorded within fee income on the Consolidated Statements of Operations. The following table provides a summary of the loan servicing portfolio delinquencies as a percentage of the total number of loans and the total unpaid balance of the portfolio:
September 30, 2021 December 31, 2020
Successor Predecessor
Number of Unpaid Number of Unpaid
Portfolio delinquency
30 days 0.4 % 0.4 % 0.5 % 0.5 %
60 days 0.0 % 0.0 % 0.1 % 0.1 %
90 or more days 0.1 % 0.1 % 0.2 % 0.1 %
Total 0.5 % 0.5 % 0.8 % 0.7 %
Foreclosure/real estate owned 0.0 % 0.0 % 0.0 % 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1</t>
        </is>
      </c>
      <c r="C1" s="2" t="inlineStr">
        <is>
          <t>Dec. 31, 2020</t>
        </is>
      </c>
    </row>
    <row r="2">
      <c r="A2" s="3" t="inlineStr">
        <is>
          <t>ASSETS</t>
        </is>
      </c>
    </row>
    <row r="3">
      <c r="A3" s="4" t="inlineStr">
        <is>
          <t>Cash and cash equivalents</t>
        </is>
      </c>
      <c r="B3" s="6" t="n">
        <v>191736</v>
      </c>
      <c r="C3" s="6" t="n">
        <v>233101</v>
      </c>
    </row>
    <row r="4">
      <c r="A4" s="4" t="inlineStr">
        <is>
          <t>Restricted cash</t>
        </is>
      </c>
      <c r="B4" s="5" t="n">
        <v>325226</v>
      </c>
      <c r="C4" s="5" t="n">
        <v>306262</v>
      </c>
    </row>
    <row r="5">
      <c r="A5" s="4" t="inlineStr">
        <is>
          <t>Reverse mortgage loans held for investment, subject to HMBS related obligations, at fair value</t>
        </is>
      </c>
      <c r="B5" s="5" t="n">
        <v>10347459</v>
      </c>
      <c r="C5" s="5" t="n">
        <v>9929163</v>
      </c>
    </row>
    <row r="6">
      <c r="A6" s="4" t="inlineStr">
        <is>
          <t>Mortgage loans held for investment, subject to nonrecourse debt, at fair value</t>
        </is>
      </c>
      <c r="B6" s="5" t="n">
        <v>5939651</v>
      </c>
      <c r="C6" s="5" t="n">
        <v>5396167</v>
      </c>
    </row>
    <row r="7">
      <c r="A7" s="4" t="inlineStr">
        <is>
          <t>Mortgage loans held for investment, at fair value</t>
        </is>
      </c>
      <c r="B7" s="5" t="n">
        <v>1077670</v>
      </c>
      <c r="C7" s="5" t="n">
        <v>730821</v>
      </c>
    </row>
    <row r="8">
      <c r="A8" s="4" t="inlineStr">
        <is>
          <t>Mortgage loans held for sale, at fair value</t>
        </is>
      </c>
      <c r="B8" s="5" t="n">
        <v>2047015</v>
      </c>
      <c r="C8" s="5" t="n">
        <v>2222811</v>
      </c>
    </row>
    <row r="9">
      <c r="A9" s="4" t="inlineStr">
        <is>
          <t>Debt securities</t>
        </is>
      </c>
      <c r="B9" s="5" t="n">
        <v>7317</v>
      </c>
      <c r="C9" s="5" t="n">
        <v>10773</v>
      </c>
    </row>
    <row r="10">
      <c r="A10" s="4" t="inlineStr">
        <is>
          <t>Mortgage servicing rights, at fair value, $96,073 and $14,088, subject to nonrecourse MSR financing liability, respectively</t>
        </is>
      </c>
      <c r="B10" s="5" t="n">
        <v>340949</v>
      </c>
      <c r="C10" s="5" t="n">
        <v>180684</v>
      </c>
    </row>
    <row r="11">
      <c r="A11" s="4" t="inlineStr">
        <is>
          <t>Derivative assets</t>
        </is>
      </c>
      <c r="B11" s="5" t="n">
        <v>54993</v>
      </c>
      <c r="C11" s="5" t="n">
        <v>92065</v>
      </c>
    </row>
    <row r="12">
      <c r="A12" s="4" t="inlineStr">
        <is>
          <t>Fixed assets and leasehold improvements, net</t>
        </is>
      </c>
      <c r="B12" s="5" t="n">
        <v>29503</v>
      </c>
      <c r="C12" s="5" t="n">
        <v>24512</v>
      </c>
    </row>
    <row r="13">
      <c r="A13" s="4" t="inlineStr">
        <is>
          <t>Goodwill</t>
        </is>
      </c>
      <c r="B13" s="5" t="n">
        <v>1298796</v>
      </c>
      <c r="C13" s="5" t="n">
        <v>121233</v>
      </c>
    </row>
    <row r="14">
      <c r="A14" s="4" t="inlineStr">
        <is>
          <t>Intangible assets, net</t>
        </is>
      </c>
      <c r="B14" s="5" t="n">
        <v>692676</v>
      </c>
      <c r="C14" s="5" t="n">
        <v>16931</v>
      </c>
    </row>
    <row r="15">
      <c r="A15" s="4" t="inlineStr">
        <is>
          <t>Other assets, net</t>
        </is>
      </c>
      <c r="B15" s="5" t="n">
        <v>315102</v>
      </c>
      <c r="C15" s="5" t="n">
        <v>300632</v>
      </c>
    </row>
    <row r="16">
      <c r="A16" s="4" t="inlineStr">
        <is>
          <t>TOTAL ASSETS</t>
        </is>
      </c>
      <c r="B16" s="5" t="n">
        <v>22668093</v>
      </c>
      <c r="C16" s="5" t="n">
        <v>19565155</v>
      </c>
    </row>
    <row r="17">
      <c r="A17" s="3" t="inlineStr">
        <is>
          <t>LIABILITIES, CONTINGENTLY REDEEMABLE NONCONTROLLING INTEREST ("CRNCI") AND EQUITY</t>
        </is>
      </c>
    </row>
    <row r="18">
      <c r="A18" s="4" t="inlineStr">
        <is>
          <t>HMBS related obligation, at fair value</t>
        </is>
      </c>
      <c r="B18" s="5" t="n">
        <v>10216310</v>
      </c>
      <c r="C18" s="5" t="n">
        <v>9788668</v>
      </c>
    </row>
    <row r="19">
      <c r="A19" s="4" t="inlineStr">
        <is>
          <t>Nonrecourse debt, at fair value</t>
        </is>
      </c>
      <c r="B19" s="5" t="n">
        <v>5831083</v>
      </c>
      <c r="C19" s="5" t="n">
        <v>5271842</v>
      </c>
    </row>
    <row r="20">
      <c r="A20" s="4" t="inlineStr">
        <is>
          <t>Other financing lines of credit</t>
        </is>
      </c>
      <c r="B20" s="5" t="n">
        <v>3325156</v>
      </c>
      <c r="C20" s="5" t="n">
        <v>2973743</v>
      </c>
    </row>
    <row r="21">
      <c r="A21" s="4" t="inlineStr">
        <is>
          <t>Payables and other liabilities</t>
        </is>
      </c>
      <c r="B21" s="5" t="n">
        <v>509803</v>
      </c>
      <c r="C21" s="5" t="n">
        <v>400058</v>
      </c>
    </row>
    <row r="22">
      <c r="A22" s="4" t="inlineStr">
        <is>
          <t>Notes payable, net</t>
        </is>
      </c>
      <c r="B22" s="5" t="n">
        <v>353567</v>
      </c>
      <c r="C22" s="5" t="n">
        <v>336573</v>
      </c>
    </row>
    <row r="23">
      <c r="A23" s="4" t="inlineStr">
        <is>
          <t>TOTAL LIABILITIES</t>
        </is>
      </c>
      <c r="B23" s="5" t="n">
        <v>20235919</v>
      </c>
      <c r="C23" s="5" t="n">
        <v>18770884</v>
      </c>
    </row>
    <row r="24">
      <c r="A24" s="4" t="inlineStr">
        <is>
          <t>Commitments and Contingencies (Note 21)</t>
        </is>
      </c>
      <c r="B24" s="4" t="inlineStr">
        <is>
          <t xml:space="preserve"> </t>
        </is>
      </c>
      <c r="C24" s="4" t="inlineStr">
        <is>
          <t xml:space="preserve"> </t>
        </is>
      </c>
    </row>
    <row r="25">
      <c r="A25" s="4" t="inlineStr">
        <is>
          <t>CRNCI</t>
        </is>
      </c>
      <c r="B25" s="5" t="n">
        <v>0</v>
      </c>
      <c r="C25" s="5" t="n">
        <v>166231</v>
      </c>
    </row>
    <row r="26">
      <c r="A26" s="3" t="inlineStr">
        <is>
          <t>EQUITY (Note 30)</t>
        </is>
      </c>
    </row>
    <row r="27">
      <c r="A27" s="4" t="inlineStr">
        <is>
          <t>FoA Equity Capital LLC member's equity</t>
        </is>
      </c>
      <c r="B27" s="5" t="n">
        <v>0</v>
      </c>
      <c r="C27" s="5" t="n">
        <v>628176</v>
      </c>
    </row>
    <row r="28">
      <c r="A28" s="4" t="inlineStr">
        <is>
          <t>Additional paid-in capital (Successor)</t>
        </is>
      </c>
      <c r="B28" s="5" t="n">
        <v>821316</v>
      </c>
    </row>
    <row r="29">
      <c r="A29" s="4" t="inlineStr">
        <is>
          <t>Accumulated deficit (Successor)</t>
        </is>
      </c>
      <c r="B29" s="5" t="n">
        <v>-48164</v>
      </c>
    </row>
    <row r="30">
      <c r="A30" s="4" t="inlineStr">
        <is>
          <t>Accumulated other comprehensive (loss) income</t>
        </is>
      </c>
      <c r="B30" s="5" t="n">
        <v>-92</v>
      </c>
      <c r="C30" s="5" t="n">
        <v>9</v>
      </c>
    </row>
    <row r="31">
      <c r="A31" s="4" t="inlineStr">
        <is>
          <t>Noncontrolling interest</t>
        </is>
      </c>
      <c r="B31" s="5" t="n">
        <v>1659108</v>
      </c>
      <c r="C31" s="5" t="n">
        <v>-145</v>
      </c>
    </row>
    <row r="32">
      <c r="A32" s="4" t="inlineStr">
        <is>
          <t>TOTAL EQUITY</t>
        </is>
      </c>
      <c r="B32" s="5" t="n">
        <v>2432174</v>
      </c>
      <c r="C32" s="5" t="n">
        <v>628040</v>
      </c>
    </row>
    <row r="33">
      <c r="A33" s="4" t="inlineStr">
        <is>
          <t>TOTAL LIABILITIES, CRNCI AND EQUITY</t>
        </is>
      </c>
      <c r="B33" s="5" t="n">
        <v>22668093</v>
      </c>
      <c r="C33" s="6" t="n">
        <v>19565155</v>
      </c>
    </row>
    <row r="34">
      <c r="A34" s="4" t="inlineStr">
        <is>
          <t>Class A Common Stock</t>
        </is>
      </c>
    </row>
    <row r="35">
      <c r="A35" s="3" t="inlineStr">
        <is>
          <t>EQUITY (Note 30)</t>
        </is>
      </c>
    </row>
    <row r="36">
      <c r="A36" s="4" t="inlineStr">
        <is>
          <t>Common Stock Value</t>
        </is>
      </c>
      <c r="B36" s="5" t="n">
        <v>6</v>
      </c>
    </row>
    <row r="37">
      <c r="A37" s="4" t="inlineStr">
        <is>
          <t>TOTAL EQUITY</t>
        </is>
      </c>
      <c r="B37" s="5" t="n">
        <v>6</v>
      </c>
    </row>
    <row r="38">
      <c r="A38" s="4" t="inlineStr">
        <is>
          <t>Class B Common Stock</t>
        </is>
      </c>
    </row>
    <row r="39">
      <c r="A39" s="3" t="inlineStr">
        <is>
          <t>EQUITY (Note 30)</t>
        </is>
      </c>
    </row>
    <row r="40">
      <c r="A40" s="4" t="inlineStr">
        <is>
          <t>Common Stock Value</t>
        </is>
      </c>
      <c r="B40" s="5" t="n">
        <v>0</v>
      </c>
    </row>
    <row r="41">
      <c r="A41" s="4" t="inlineStr">
        <is>
          <t>TOTAL EQUITY</t>
        </is>
      </c>
      <c r="B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Risk Management Activities</t>
        </is>
      </c>
      <c r="B1" s="2" t="inlineStr">
        <is>
          <t>9 Months Ended</t>
        </is>
      </c>
    </row>
    <row r="2">
      <c r="B2" s="2" t="inlineStr">
        <is>
          <t>Sep. 30, 2021</t>
        </is>
      </c>
    </row>
    <row r="3">
      <c r="A3" s="3" t="inlineStr">
        <is>
          <t>Derivative Instruments and Hedging Activities Disclosure [Abstract]</t>
        </is>
      </c>
    </row>
    <row r="4">
      <c r="A4" s="4" t="inlineStr">
        <is>
          <t>Derivative and Risk Management Activities</t>
        </is>
      </c>
      <c r="B4" s="4" t="inlineStr">
        <is>
          <t xml:space="preserve">12. Derivative and Risk Management Activities The Company’s principal market exposure is to interest rate risk, specifically long-term U.S. Treasury and mortgage interest rates, due to their impact on mortgage-related assets and commitments. The Company is also subject to changes in short-term interest rates, such as LIBOR, due to their impact on certain variable rate asset-backed debt such as warehouse lines of credit. Various financial instruments are used to manage and reduce this risk, including forward delivery commitments on mortgage-backed securities or whole loans and interest rate swaps. The Company did not have any derivative instruments designated as hedging instruments or subject to master netting and collateral agreements as of September 30, 2021 (Successor) and December 31, 2020 (Predecessor), for the Successor three months ended September 30, 2021, the Successor period from April 1, 2021 to September 30, 2021, and the Predecessor period from January 1, 2021 to March 31, 2021. The Company also had no derivative instruments designated as hedging instruments or subject to master netting a The following tables summarize
September 30, 2021
Successor
Derivative assets Derivative liabilities
Fair Notional Unrealized Fair Notional Unrealized
Interest rate lock commitments $ 29,175 $ 2,865,203 $ (58,401 ) $ — $ — $ —
Forward commitments, TBAs securities and treasury futures 974 2,872,378 (832 ) 105 2,880,000 1,227
Interest rate swaps and futures contracts 12,607 1,260,400 9,924 10,617 1,108,700 (9,862 )
Forward MBS 12,237 2,391,000 12,238 1,061 458,500 17,574
Net fair value of derivative financial instruments $ 54,993 $ 9,388,981 $ (37,071 ) $ 11,783 $ 4,447,200 $ 8,939
December 31, 2020
Predecessor
Derivative assets Derivative liabilities
Fair Notional Unrealized Fair Notional Unrealized
Interest rate lock commitments $ 87,576 $ 2,897,479 $ 73,568 $ — $ 13,822 $ 68
Forward commitments, TBAs securities and treasury futures 1,806 399,612 968 1,332 389,422 (1,248 )
Interest rate swaps and futures contracts 2,683 1,386,400 2,324 755 744,500 (617 )
Forward MBS — — (348 ) 18,635 3,187,000 (16,587 )
Net fair value of derivative financial instruments $ 92,065 $ 4,683,491 $ 76,512 $ 20,722 $ 4,334,744 $ (18,384 )
The Company is exposed to risk in the event of nonperformance by counterparties in their derivative contracts. In general, the Company manages such risk by evaluating the financial position and creditworthiness of counterparties, monitoring the amount of exposure and/or dispersing the risk among multiple counterparties. While the Company does not presently have master netting arrangements with its derivative counterparties, it does either maintain or deposit cash as margin collateral with its clearing broker to the extent the relative value of its derivatives are above or below their initial strike price. The Company pledged deposits of $8.4 million and $12.0 million as of September 30, 2021 (Successor) and December 31, 2020 (Predecessor), respectively. Total margin collateral is included in other assets, net, in the Company’s Consolidated Statements of Financial Condi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13. Goodwill Goodwill consisted of the following (in thousands):
For the three April 1, 2021 to January 1, 2021 to March 31, 2021 For the three For the nine
Successor Predecessor
Beginning balance $ 1,298,324 $ — $ 121,233 $ 121,754 $ 121,137
Additions from acquisitions 472 1,298,796 7,517 — 617
Ending balance $ 1,298,796 $ 1,298,796 $ 128,750 $ 121,754 $ 121,754
For the Successor period, additions include goodwill recognized from the Business Combination and additional acquisitions or adjustments to provisional amounts within the measurement period. Refer to Note 4 - Acquisitions for additional details regarding these acquisitions. The Company did t identify any impairment for the Successor three months ended September , , the Successor period from April , to September , , or the Predecessor period from January , to March , . There was also impairment identified for the Predecessor periods for the three months ended and nine months ended September , . Goodwill is reviewed for impairment utilizing a qualitative assessment or a quantitative goodwill impairment test, and management determined that it was more likely than not that no impairment of goodwill existed as of September , . Significant factors in the consideration of goodwill and intangible assets for impairment include expectations of future cash flows, market capitalization relative to book value, and expected growth rates. The declining share price of the Company’s stock has caused the market capitalization to fall below book value as of September 30, 2021. As a result of the decrease in share price, we performed an analysis to determine if a triggering event occurred that indicated it was more likely than not that the fair value of one or more of our reporting units was less than its carrying value. The analysis resulted in the determination that no triggering event occurred. Management considered the structural and timing factors, including de-SPAC trading activity following the Business Combination, comparatively low stock trading volume, and limited historical operating results that include only one quarter of results that were heavily impacted by nonrecurring merger-related transactions, have put downward pressure on the stock price of our publicly traded shares unrelated to the ongoing operations of the Company. The Company will perform an annual goodwill impairment test as of October 1, 2021. The amount of goodwill allocated to each reporting unit consisted of the following (in thousands):
September 30, 2021 December 31, 2020
Successor Predecessor
Reporting units:
Mortgage Originations $ 712,524 $ 44,429
Reverse Originations 405,445 —
Commercial Originations 75,768 43,113
Lender Services 102,250 25,247
Portfolio Management 2,809 8,444
Total goodwill $ 1,298,796 $ 121,2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9 Months Ended</t>
        </is>
      </c>
    </row>
    <row r="2">
      <c r="B2" s="2" t="inlineStr">
        <is>
          <t>Sep. 30, 2021</t>
        </is>
      </c>
    </row>
    <row r="3">
      <c r="A3" s="3" t="inlineStr">
        <is>
          <t>Intangible Assets, Net (Excluding Goodwill) [Abstract]</t>
        </is>
      </c>
    </row>
    <row r="4">
      <c r="A4" s="4" t="inlineStr">
        <is>
          <t>Intangible Assets, Net</t>
        </is>
      </c>
      <c r="B4" s="4" t="inlineStr">
        <is>
          <t>14. Intangible Assets, Net Intangible assets, net, consisted of the following (in thousands):
September 30, 2021 Amortization Cost Accumulated Net
Successor:
Non-amortizing intangibles
Trade name N/A $ 178,000 $ — $ 178,000
Total non-amortizing $ 178,000 $ — $ 178,000
Amortizing intangibles
Broker/customer relationships 8 - 15 $ 530,900 $ (26,474 ) $ 504,426
Trade names and other 5 - 10 10,690 (440 ) 10,250
Total amortizing intangibles $ 541,590 $ (26,914 ) $ 514,676
Total intangibles $ 719,590 $ (26,914 ) $ 692,676
December 31, 2020 Amortization Cost Accumulated Net
Predecessor:
Non-amortizing Intangibles
Domain name N/A $ 5,422 $ — $ 5,422
Total non-amortizing $ 5,422 $ — $ 5,422
Amortizing Intangibles
Customer list 5 - 12 $ 12,754 $ (5,100 ) $ 7,654
Broker relationships 10 7,627 (5,429 ) 2,198
Trade names 5 - 20 2,495 (1,487 ) 1,008
Technology assets 5 805 (156 ) 649
Total amortizing intangibles $ 23,681 $ (12,172 ) $ 11,509
Total intangibles $ 29,103 $ (12,172 ) $ 16,931
Amortization expense was $13.5 million for the Successor three months ended September 30, 2021, $26.9 million, for the Successor period from April 1, 2021 to September 30, 2021, and $0.6 million for the Predecessor period from January 1, 2021 to March 31, 2021. Amortization expense for the Predecessor was $0.6 million and $1.9 The estimated amortization expense for each of the five succeeding fiscal years and thereafter as of September 30, 2021 (Successor) is as follows (in thousands):
Year Ending December 31, Amount
2021 $ 13,552
2022 54,206
2023 54,206
2024 54,206
2025 54,206
Thereafter 284,300
Total future amortization expense $ 514,6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MBS Related Obligations, at Fair Value</t>
        </is>
      </c>
      <c r="B1" s="2" t="inlineStr">
        <is>
          <t>9 Months Ended</t>
        </is>
      </c>
    </row>
    <row r="2">
      <c r="B2" s="2" t="inlineStr">
        <is>
          <t>Sep. 30, 2021</t>
        </is>
      </c>
    </row>
    <row r="3">
      <c r="A3" s="3" t="inlineStr">
        <is>
          <t>Home Equity Conversion Mortgage Backed Security Related Obligations At Fair Value [Abstract]</t>
        </is>
      </c>
    </row>
    <row r="4">
      <c r="A4" s="4" t="inlineStr">
        <is>
          <t>HMBS Related Obligations, at Fair Value</t>
        </is>
      </c>
      <c r="B4" s="4" t="inlineStr">
        <is>
          <t xml:space="preserve">15. HMBS Related Obligations, at Fair Value HMBS related obligations, at fair value, consisted of the following (in thousands):
September 30, 2021 December 31, 2020
Successor Predecessor
Ginnie Mae loan pools - UPB $ 9,617,079 $ 9,045,104
Fair value adjustments 599,231 743,564
Total HMBS related obligations, at fair value $ 10,216,310 $ 9,788,668
Weighted average remaining life 4.4 4.5
Weighted average interest rate 2.5 % 3.0 % HMBS related obligations represent the issuance of pools of HMBS, which are guaranteed by Ginnie Mae, to third party security holders. The Company accounts for the transfers of these advances in the related HECM loans as secured borrowings, retaining the initial HECM loans in its Consolidated Statements of Financial Condition as reverse mortgage loans held for investment, subject to HMBS related obligations, and recording the pooled HMBS as HMBS related obligations. Monthly cash flows generated from the HECM loans are used to service the outstanding HMBS. The Company was servicing 1,810 and 1,693 Ginnie Mae loan pools at September 30, 2021 (Successor) and December 31, 2020 (Predecessor),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recourse Debt, at Fair Value</t>
        </is>
      </c>
      <c r="B1" s="2" t="inlineStr">
        <is>
          <t>9 Months Ended</t>
        </is>
      </c>
    </row>
    <row r="2">
      <c r="B2" s="2" t="inlineStr">
        <is>
          <t>Sep. 30, 2021</t>
        </is>
      </c>
    </row>
    <row r="3">
      <c r="A3" s="3" t="inlineStr">
        <is>
          <t>Debt Instruments [Abstract]</t>
        </is>
      </c>
    </row>
    <row r="4">
      <c r="A4" s="4" t="inlineStr">
        <is>
          <t>Nonrecourse Debt, at Fair Value</t>
        </is>
      </c>
      <c r="B4" s="4" t="inlineStr">
        <is>
          <t>16. Nonrecourse Debt, at Fair Value Nonrecourse debt, at fair value, consisted of the following (in thousands):
Issue Date Class of Note Final Interest Original Issue September 30, December 31,
Successor Predecessor
Securitization of nonperforming HECM loans February 2020 - February 2021 A, M1, M2, February 2030 - February 2031 0.88 9.00 % - % $ 1,539,531 $ 951,251 $ 775,030
Securitization of non-agency May 2018 - September A, A1, A1A, April 1.25 4.50 % - % 5,744,467 4,435,064 4,037,184
Securitization of Fix &amp; Flip loans September April A1, A2, A-VFN, May 2022 2.10 8.00 % - % 1,002,424 268,511 342,793
Issue Date Class of Final Interest Original September 30, December 31,
Successor Predecessor
Total nonrecourse debt 5,654,826 5,155,007
Nonrecourse MSR financing liability, at fair value 96,073 14,088
Fair value adjustments 80,184 102,747
Total nonrecourse debt, at fair value $ 5,831,083 $ 5,271,8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Financing Lines of Credit</t>
        </is>
      </c>
      <c r="B1" s="2" t="inlineStr">
        <is>
          <t>9 Months Ended</t>
        </is>
      </c>
    </row>
    <row r="2">
      <c r="B2" s="2" t="inlineStr">
        <is>
          <t>Sep. 30, 2021</t>
        </is>
      </c>
    </row>
    <row r="3">
      <c r="A3" s="3" t="inlineStr">
        <is>
          <t>Line of Credit Facility [Abstract]</t>
        </is>
      </c>
    </row>
    <row r="4">
      <c r="A4" s="4" t="inlineStr">
        <is>
          <t>Other Financing Lines of Credit</t>
        </is>
      </c>
      <c r="B4" s="4" t="inlineStr">
        <is>
          <t xml:space="preserve">17. Other Financing Lines of Credit The following summarizes the components of other financing lines of credit (dollars in thousands):
Outstanding Borrowings at
September 30, December 31,
Maturity Date Interest Rate Collateral Pledged Total (1) Successor Predecessor
Mortgage Lines:
October 2021 - June 2023 (2) LIBOR + First Lien $ 3,575,000 $ 1,783,544 $ 1,997,464
March 2026 LIBOR + MSRs 150,000 117,736 —
December 2021 - November 2022 LIBOR + Mortgage Related 87,106 69,877 —
Subtotal mortgage lines of credit $ 3,812,106 $ 1,971,157 $ 1,997,464
Reverse Lines:
October 2021 - August 2022 (2) LIBOR + First Lien $ 1,200,000 $ 620,418 $ 477,637
April 2022 - September 2023 Bond accrual rate Mortgage Related 398,719 278,924 252,880
February 2024 LIBOR + MSRs 90,000 88,072 —
April 2022 Prime + .50 Unsecuritized 50,000 40,954 37,442
Subtotal reverse lines of credit $ 1,738,719 $ 1,028,368 $ 767,959
Commercial Lines:
February 2022 - November 2023 LIBOR + First Lien $ 510,000 $ 149,787 $ 128,134
August 2022 - September 2022 LIBOR + Encumbered 225,000 152,634 52,300
August 2022 10% Second Lien 25,000 21,701 21,475
N/A LIBOR + Mortgage Related 1,509 1,509 6,411
Subtotal commercial lines of credit $ 761,509 $ 325,631 $ 208,320
Total other financing lines of credit $ 6,312,334 $ 3,325,156 $ 2,973,743
(1) Capacity is dependent upon maintaining compliance with, or obtaining waivers of, the terms, conditions and covenants of the respective agreements, including asset-eligibility requirements. Capacity amounts presented are as of September 30, 2021.
(2) See Note 31 - Subsequent Events for additional information on f a As of September 30, 2021 (Successor) and December 31, 2020 (Predecessor), the weighted average outstanding interest rates on outstanding debt of the Company were 3.06% and 3.15%, respectively. The Company’s borrowing arrangements and credit facilities contain various financial covenants which primarily relate to required tangible net worth amounts, liquidity reserves, leverage requirements, and profitability requirements. As a result of market disruptions and fair value accounting adjustments taken in March 2020 resulting from the COVID-19 As a result of impacts from the Business Combination, FAM was not in compliance with the second quarter 2021 lender adjusted tangible net worth quarterly requirement and the second and third quarter 2021 two-consecutive The terms of the Company’s financing arrangements and credit facilities contain covenants, and the terms of the Company’s GSE/seller servicer contracts contain requirements that may restrict the Company and its subsidiaries from paying distributions to its members. These restrictions include restrictions on paying distributions, whenever the payment of such distributions would cause FoA to no longer be in compliance with any of its financial covenants or GSE requirements. Further, the Company is generally prohibited under Delaware law from making a distribution to a member to the extent that, at the time of the distribution, after giving effect to the distribution, liabilities of the Company (with certain exceptions) exceed the fair value of its assets. Subsidiaries of the Company are generally subject to similar legal limitations on their ability to make distributions to FoA. As of September 30, 2021 (Successor), the maximum allowable distributions available to the Company based on the most restrictive of such financial covenant ratios is presented in the table below (in thousands, except for ratios):
Successor
Financial Covenants Requirement September 30, 2021 Maximum Allowable (1)
FAM
Adjusted Tangible Net Worth $ 150,000 $ 200,718 $ 50,718
Liquidity 40,000 67,053 $ 27,053
Leverage Ratio 15:1 12.6:1 32,538
Material Decline in Lender Adjusted Net Worth:
Lender Adjusted Tangible Net Worth (Quarterly requirement) $ 143,538 $ 200,719 $ 57,181
Lender Adjusted Tangible Net Worth (Two-Consecutive 235,832 200,719 $ (35,113 )
FACo
Adjusted Tangible Net Worth $ 85,000 $ 101,942 $ 16,942
Liquidity 20,000 37,294 $ 17,294
Leverage Ratio 6:1 3.7:1 39,855
FAR
Adjusted Tangible Net Worth $ 450,000 $ 501,822 $ 51,822
Liquidity 20,000 33,480 $ 13,480
Leverage Ratio 6:1 2.9:1 $ 242,109
Material Decline in Lender Adjusted Net Worth:
Lender Adjusted Tangible Net Worth (Quarterly requirement) $ 336,035 $ 476,133 $ 140,098
Lender Adjusted Tangible Net Worth (Two-Consecutive 235,832 476,133 $ 240,301
(1) The Maximum Allowable Distribution for any of the originations subsidiaries is the lowest of the amounts shown for the particular originations subsidiary. As of December 31, 2020 (Predecessor), the maximum allowable distributions available to the Company based on the most restrictive of such financial covenant ratios is presented in the table below (in thousands, except for ratios):
Predecessor
Financial Covenants Requirement December 31, 2020 Maximum Allowable (1)
FAM
Adjusted Tangible Net Worth $ 125,000 $ 289,163 $ 164,163
Liquidity 40,000 56,775 16,775
Leverage Ratio 15:1 9.3:1 110,267
Material Decline in Lender Adjusted Net Worth:
Lender Adjusted Tangible Net Worth (Quarterly requirement) $ 210,428 $ 282,062 $ 71,634
Lender Adjusted Tangible Net Worth (Two-Consecutive 93,763 282,062 188,299
FACo
Adjusted Tangible Net Worth $ 85,000 $ 126,672 $ 41,672
Liquidity 20,000 46,385 26,385
Leverage Ratio 6:1 1.7:1 90,782
FAR
Adjusted Tangible Net Worth $ 300,000 $ 474,128 $ 174,128
Liquidity 20,000 36,425 16,425
Leverage Ratio 5.5:1 2.5:1 258,615
Material Decline in Lender Adjusted Net Worth:
Lender Adjusted Tangible Net Worth (Quarterly requirement) $ 314,091 $ 472,458 $ 158,367
Lender Adjusted Tangible Net Worth (Two-Consecutive 205,619 472,458 266,839
(1) The Maximum Allowable Distribution for any of the originations subsidiaries is the lowest of the amounts shown for the particular originations subsidiar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ables and Other Liabilities</t>
        </is>
      </c>
      <c r="B1" s="2" t="inlineStr">
        <is>
          <t>9 Months Ended</t>
        </is>
      </c>
    </row>
    <row r="2">
      <c r="B2" s="2" t="inlineStr">
        <is>
          <t>Sep. 30, 2021</t>
        </is>
      </c>
    </row>
    <row r="3">
      <c r="A3" s="3" t="inlineStr">
        <is>
          <t>Payables and Accruals [Abstract]</t>
        </is>
      </c>
    </row>
    <row r="4">
      <c r="A4" s="4" t="inlineStr">
        <is>
          <t>Payables and Other Liabilities</t>
        </is>
      </c>
      <c r="B4" s="4" t="inlineStr">
        <is>
          <t xml:space="preserve">18. Payables and Other Liabilities Payables and other liabilities consisted of the following (in thousands):
September 30, 2021 December 31, 2020
Successor Predecessor
Accrued compensation expense $ 150,821 $ 150,214
Accrued liabilities 135,747 83,427
Lease liabilities 61,846 48,250
Deferred purchase price liabilities 47,317 3,842
Ginnie Mae reverse mortgage buy-out 36,574 32,317
Deferred tax liability, net 27,213 —
Estimate of claim losses 14,015 8,609
Derivative liabilities 11,783 20,722
Warrant liability 9,342 —
Repurchase reserves 7,879 10,529
Liability for loans eligible for repurchase from Ginnie Mae 7,266 42,148
Total payables and other liabilities $ 509,803 $ 400,058
Warrants Prior to the Business Combination, Replay issued 28,750,000 units, consisting of one ordinary share and one-half The Warrants will expire April 1, 2026, five years after the completion of the Business Combination. The Company may call the Warrants for redemption:
• in whole and note in part;
• at a price of $0.01 per warrant;
• upon a minimum of 30 days’ prior written notice of redemption;
• if, and only if, the last reported closing price of the Class A Common Stock equals or exceeds $18.00 per share for any 20 trading days within a 30-trading Each Warrant entitles the holder to purchase one ordinary share at a price of $11.50 per share, subject to adjustment for reorganization and/or extraordinary dividends event, as described in the warrant agreement. If the Company calls the Warrants for redemption, management will have the option to require all holders that wish to exercise the warrants to do so on a “cashless basis,” as described in the warrant agreement. The Company has determined that the Warrants are subject to treatment as a liability. As of the Closing of the Business Combination on April 1, 2021 and as of September 30, 2021 (Successor), the Warrants had a fair value of $18.0 million and $9.3 million, respectively. These liability-classified Public Warrants are out of the money and thus have no impact on diluted EP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Net</t>
        </is>
      </c>
      <c r="B1" s="2" t="inlineStr">
        <is>
          <t>9 Months Ended</t>
        </is>
      </c>
    </row>
    <row r="2">
      <c r="B2" s="2" t="inlineStr">
        <is>
          <t>Sep. 30, 2021</t>
        </is>
      </c>
    </row>
    <row r="3">
      <c r="A3" s="3" t="inlineStr">
        <is>
          <t>Notes Payable [Abstract]</t>
        </is>
      </c>
    </row>
    <row r="4">
      <c r="A4" s="4" t="inlineStr">
        <is>
          <t>Notes Payable, Net</t>
        </is>
      </c>
      <c r="B4" s="4" t="inlineStr">
        <is>
          <t xml:space="preserve">19. Notes Payable, Net A summary of the outstanding notes payable, net, is presented in the table below (in thousands):
Description Maturity Date Interest Rate September 30, 2021 December 31, 2020
Successor Predecessor
Senior Unsecured Notes November 2025 7.9 % $ 350,000 $ 350,000
Financing Agreement January 2021 5.5% — 9
Total aggregate principle amount 350,000 350,009
Fair value adjustment, net of amortization (1) 3,567 —
Less: Debt issuance costs — (13,436 )
Total notes payable, net $ 353,567 $ 336,573
(1) In conjunction with the Business Combination discussed in Note 4, the Company was required to adjust the liabilities assumed to fair value, resulting in a premium on the Notes and the elimination of the previously recognized debt issuance costs. Interest expense was $7.6 million for the Successor three months ended September 30, 2021, $15.1 million for the Successor period from April 1, 2021 to September 30, 2021, and $7.7 million for the Predecessor period from January 1, 2021 to March 31, 2021. Interest expense for the Predecessor was $0.0 million and $0.7 million for the three months ended and nine months ended September 30, 2020, respectively. The Company was in compliance with all required covenants related to the Notes as of September 30, 2021 (Successo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9 Months Ended</t>
        </is>
      </c>
    </row>
    <row r="2">
      <c r="B2" s="2" t="inlineStr">
        <is>
          <t>Sep. 30, 2021</t>
        </is>
      </c>
    </row>
    <row r="3">
      <c r="A3" s="3" t="inlineStr">
        <is>
          <t>Litigation [Abstract]</t>
        </is>
      </c>
    </row>
    <row r="4">
      <c r="A4" s="4" t="inlineStr">
        <is>
          <t>Litigation</t>
        </is>
      </c>
      <c r="B4" s="4" t="inlineStr">
        <is>
          <t xml:space="preserve">20. Litigation The Company’s business is subject to legal proceedings, examinations, investigations and reviews by various federal, state and local regulatory and enforcement agencies as well as private litigants such as the Company’s borrowers or former employees. At any point in time, the Company may have open investigations with regulators or enforcement agencies, including examinations and inquiries related to its loan servicing and origination practices. These matters and other pending or potential future investigations, examinations, inquiries or lawsuits may lead to administrative or legal proceedings, and possibly result in remedies, including fines, penalties, restitution, or alterations in business practices, and in additional expenses and collateral costs. As a litigation or regulatory matter develops, the Company, in conjunction with any outside counsel handling the matter, evaluates on an ongoing basis whether such matter presents a loss contingency that is probable and estimable. If, at the time of evaluation, the loss contingency is not both probable and reasonably estimable, the matter will continue to be monitored for further developments that would make such loss contingency both probable and reasonably estimable. Once the matter is deemed to be both probable and reasonably estimable, the Company will establish an accrued liability and record a corresponding amount to litigation related expense. The Company will continue to monitor the matter for further developments that could affect the amount of the accrued liability that has been previously established. For certain matters, the Company may consider a loss to be probable but cannot calculate a precise estimate of losses. For these matters, the Company may be able to estimate a range of possible loss. In determining whether it is possible to provide an estimate of loss or range of possible loss, the Company reviews and evaluates its material litigation and regulatory matters on an ongoing basis, in conjunction with any outside counsel handling the matter. As of September 30, 2021 (Successor), there were no matters that the Company considered to be both probable or reasonably possible for which they could estimate losses or a reasonable range of estimated losses. The Company is a defendant in four representative lawsuits alleging violations of the California Labor Code and brought pursuant to the California Private Attorneys General Act (“PAGA”). The cases have been coordinated and currently are in discovery. Due to the unpredictable nature of litigation generally and the wide discretion afforded the Court in awarding civil penalties in PAGA actions, the outcome of these matters cannot presently be determined. Although the actions are being vigorously defended, the Company could, in the future, incur judgments or enter into settlements of claims that could have a negative effect on its results of operations in any particular period. Legal expenses, which includes, among other things, settlements and the fees paid to external legal service providers, were $3.9 million for the Successor three months ended September 30, 2021, $7.5 million for the Successor period from April 1, 2021 to September 30, 2021, and $4.2 million for the Predecessor period from January 1, 2021 to March 31, 2021. Legal expenses for the Predecessor were $5.0 million and $12.5 million for the three months ended and nine months ended September 30, 2020, respectively. These expenses are included in general and administrative expenses in the Consolidated Statements of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21. Commitments and Contingencies Servicing of Mortgage Loans The Company has contracted with third party providers to perform specified servicing functions on its behalf. These services include maintaining borrower contact, facilitating borrower advances, generating borrower statements, and facilitating loss-mitigation strategies in an attempt to keep defaulted borrowers in their homes. For reverse mortgages, defaults on loans leading to foreclosures may occur if borrowers fail to meet maintenance obligations, such as payment of taxes or home insurance premiums. When a default cannot be cured, the sub-servicers sub-servicers Additionally, the sub-servicers sub-servicers Contractual sub-servicing sub-servicer Unfunded Commitments The Company is required to fund further borrower advances (where the borrower has not fully drawn down the HECM, HomeSafe Flex and Select, or fix &amp; flip loan proceeds available), and fund the payment of the borrower’s obligation to pay FHA monthly insurance premiums. The outstanding unfunded commitments available to borrowers related to HECM loans were approximately $2.5 billion as of September 30, 2021 (Successor), compared to $2.1 billion as of December 31, 2020 (Predecessor). The outstanding unfunded commitments available to borrowers related to fix &amp; flip loans were approximately $10.2 million and $18.8 million as of September 30, 2021 (Successor) and December 31, 2020 (Predecessor), respectively. This additional borrowing capacity is primarily in the form of undrawn lines of credit. The Company also has commitments to purchase and sell loans totaling $18.4 million and $153.6 million, respectively, at September 30, 2021 (Successor), compared to $10.2 million and $54.3 million, respectively, at December 31, 2020 (Predecessor). Mandatory Repurchase Obligation The Company is required to repurchase reverse loans out of the Ginnie Mae securitization pools once the outstanding principal balance of the related HECM is equal to or greater than 98% of the MCA. Performing repurchased loans are conveyed to HUD and nonperforming repurchased loans are generally liquidated in accordance with program requirements. Loans are considered nonperforming upon events including, but not limited to, the death of the mortgagor, the mortgagor no longer occupying the property as their principal residence, or the property taxes or insurance are not being paid. As an issuer of HMBS, the Company also has the option to repurchase reverse loans out of the Ginnie Mae securitization pools without prior approval from Ginnie Mae in certain instances. These situations include the borrower requesting an additional advance that causes the outstanding principal balance to be equal to or greater than 98% of the MCA; the borrower’s loan becoming due and payable under certain circumstances; the borrower not occupying the home for greater than twelve consecutive months for physical or mental illness, and the home is not the residence of another borrower; or the borrower failing to perform in accordance with the terms of the loan. For each HECM loan that the Company securitizes into Agency HMBS, the Company is required to covenant and warrant to Ginnie Mae, among other things, that the HECM loans related to each participation included in the Agency HMBS are eligible under the requirements of the National Housing Act and the Ginnie Mae Mortgage-backed Securities Guide, and that the Company will take all actions necessary to ensure the HECM loan’s continued eligibility. The Ginnie Mae HMBS program requires that the Company removes the participation related to any HECM loan that does not meet the requirements of the Ginnie Mae Mortgage-backed Securities Guide. In addition to securitizing HECM loans into Agency HMBS, the Company may sell HECM loans to third parties, and the agreements with such third parties include standard representations and warranties related to such loans, which if breached, may require the Company to repurchase the HECM loan and/or indemnify the purchaser for losses related to such HECM loans. In the case where the Company repurchases the loan, the Company bears any subsequent credit loss on the loan. To the extent that the Company is required to remove a loan from an Agency HMBS, purchase a loan from a third party or indemnify a third party, the potential losses suffered by the Company may be reduced by any recourse the Company has to the originating broker and/or correspondent lender, if applicable, to the extent such entity breached similar or other representations and warranties. Under most circumstances, the Company has the right to require the originating broker/correspondent to repurchase the related loan from the Company and/or indemnify the Company for losses incurred. The Company seeks to manage the risk of repurchase and associated credit exposure through the Company’s underwriting and quality assurance practic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1</t>
        </is>
      </c>
      <c r="C1" s="2" t="inlineStr">
        <is>
          <t>Dec. 31, 2020</t>
        </is>
      </c>
    </row>
    <row r="2">
      <c r="A2" s="4" t="inlineStr">
        <is>
          <t>Mortgage servicing rights, at fair value</t>
        </is>
      </c>
      <c r="B2" s="6" t="n">
        <v>96073</v>
      </c>
      <c r="C2" s="6" t="n">
        <v>14088</v>
      </c>
    </row>
    <row r="3">
      <c r="A3" s="4" t="inlineStr">
        <is>
          <t>Class A Common Stock</t>
        </is>
      </c>
    </row>
    <row r="4">
      <c r="A4" s="4" t="inlineStr">
        <is>
          <t>Common stock, par value (in dollars per share)</t>
        </is>
      </c>
      <c r="B4" s="7" t="n">
        <v>0.0001</v>
      </c>
    </row>
    <row r="5">
      <c r="A5" s="4" t="inlineStr">
        <is>
          <t>Common stock, shares authorized</t>
        </is>
      </c>
      <c r="B5" s="5" t="n">
        <v>6000000000</v>
      </c>
    </row>
    <row r="6">
      <c r="A6" s="4" t="inlineStr">
        <is>
          <t>Common stock, shares issued</t>
        </is>
      </c>
      <c r="B6" s="5" t="n">
        <v>58936744</v>
      </c>
    </row>
    <row r="7">
      <c r="A7" s="4" t="inlineStr">
        <is>
          <t>Common stock, shares outstanding</t>
        </is>
      </c>
      <c r="B7" s="5" t="n">
        <v>58936744</v>
      </c>
    </row>
    <row r="8">
      <c r="A8" s="4" t="inlineStr">
        <is>
          <t>Class B Common Stock</t>
        </is>
      </c>
    </row>
    <row r="9">
      <c r="A9" s="4" t="inlineStr">
        <is>
          <t>Common stock, par value (in dollars per share)</t>
        </is>
      </c>
      <c r="B9" s="7" t="n">
        <v>0.0001</v>
      </c>
    </row>
    <row r="10">
      <c r="A10" s="4" t="inlineStr">
        <is>
          <t>Common stock, shares authorized</t>
        </is>
      </c>
      <c r="B10" s="5" t="n">
        <v>1000000</v>
      </c>
    </row>
    <row r="11">
      <c r="A11" s="4" t="inlineStr">
        <is>
          <t>Common stock, shares issued</t>
        </is>
      </c>
      <c r="B11" s="5" t="n">
        <v>6</v>
      </c>
    </row>
    <row r="12">
      <c r="A12" s="4" t="inlineStr">
        <is>
          <t>Common stock, shares outstanding</t>
        </is>
      </c>
      <c r="B12" s="5" t="n">
        <v>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t>
        </is>
      </c>
      <c r="B1" s="2" t="inlineStr">
        <is>
          <t>9 Months Ended</t>
        </is>
      </c>
    </row>
    <row r="2">
      <c r="B2" s="2" t="inlineStr">
        <is>
          <t>Sep. 30, 2021</t>
        </is>
      </c>
    </row>
    <row r="3">
      <c r="A3" s="3" t="inlineStr">
        <is>
          <t>Share-based Payment Arrangement [Abstract]</t>
        </is>
      </c>
    </row>
    <row r="4">
      <c r="A4" s="4" t="inlineStr">
        <is>
          <t>Incentive Compensation</t>
        </is>
      </c>
      <c r="B4" s="4" t="inlineStr">
        <is>
          <t xml:space="preserve">22. Incentive Compensation Equity Based Compensation Pursuant to the terms of the A&amp;R MLTIP, FoA has two major types of equity based compensation granted to employees, henceforth referred to as Replacement Restricted Stock Units (“Replacement RSUs”) and Earnout Right Restricted Stock Units (“Earnout Right RSUs”). The issuance of the Replacement RSUs and Earnout Right RSUs to employees under the A&amp;R MLTIP will be funded by the exchange of current Class A Common Stock and Class A LLC Units held by the unitholders of FoA Equity prior to the closing of the Business Combination. Therefore, the shares issued to employees under the A&amp;R MLTIP will not result in incremental share ownership in the Company, and the total compensation costs associated with the vesting of the Replacement RSUs and Earnout Right RSUs will be directly allocated to the noncontrolling interest and, with respect to Blocker GP, to FoA in proportion to their sharing percentages of exchanged units. Replacement RSUs Pursuant to the terms of the A&amp;R MLTIP executed on October 28, 2020, the Company granted each employee who held Phantom Units in FoA Equity and remained employed as of the Replacement RSU grant date, April 1, 2021, in consideration for the cancellation of a portion of their Phantom Units, Replacement RSUs that will vest into shares of Class A Common Stock. Following the terms of the A&amp;R MLTIP, 25% of the Replacement RSUs vested on the Replacement RSU grant date, and the remaining 75% vest in equal installments on each of the first three anniversaries of the closing of the Business Combination, subject to each holder’s continued employment. Earnout Right RSUs In addition to the Replacement RSUs, participants in the A&amp;R MLTIP are entitled to receive additional Earnout Right RSUs depending on whether the Company achieves certain market-based conditions. The market-based vesting conditions have been factored into the grant date fair value measurement of the Earnout Right RSUs using a Monte Carlo simulation. The assumptions used in the Monte Carlo simulation model included a volatility rate of 60%, risk free rate of 1.14% and a weighted average expected term of 1.06 years for the first tranche of Earnout Right RSUs and 1.52 years for the second tranche of Earnout Right RSUs. Earnout Right RSUs have the same service-based vesting conditions listed above for the Replacement RSUs along with market-based vesting conditions. The first tranche of Earnout Right RSUs vest upon satisfaction of the service-based vesting conditions and if, at any time during the six years following the Closing, the VWAP of FoA’s Class A Common Stock is greater than or equal to $12.50 for any twenty thirty twenty thirty The Replacement RSUs and the Earnout Right RSUs are classified as equity and FoA accounts for the RSUs following the fair value method. Both the Replacement RSUs’ and Earnout Right RSUs’ fair values are fixed on the grant date and not remeasured unless the award is subsequently modified. A summary of the Replacement RSU and Earnout Right RSU activity for the periods indicated is presented below in thousands, except for share information:
Grant Date Fair Value
Replacement RSUs Number of Number of Vested Total Weighted Total Fair
Outstanding, July 1, 2021 10,753,414 4,066,069 14,819,483 $ 9.48 $ 140,489
Vested (154,788 ) 154,788 — — —
Forfeited (20,640 ) — (20,640 ) 9.48 (196 )
Settled — (4,220,857 ) (4,220,857 ) 9.48 (40,014 )
Outstanding, September 30, 2021 10,577,986 — 10,577,986 $ 9.48 $ 100,279
Grant Date Fair Value
Replacement RSUs Number of Number of Vested Total Weighted Total Fair
Outstanding, April 1, 2021 — — — $ — $ —
Granted 14,819,483 — 14,819,483 9.48 140,489
Vested (4,220,857 ) 4,220,857 — — —
Forfeited (20,640 ) — (20,640 ) 9.48 (196 )
Settled — (4,220,857 ) (4,220,857 ) 9.48 (40,014 )
Outstanding, September 30, 2021 10,577,986 — 10,577,986 $ 9.48 $ 100,279
$ million for the Successor period from April 1, 2021 to September 30, 2021 and $ million for the Predecessor period from January 1, 2021 to March 31, 2021. Unrecognized equity based compensation expense for the Replacement RSUs totaled $ million as of September 30, 2021. There were Replacement RSUs outstanding as of December 31, 2020.
Grant Date Fair Value
Earnout Right RSUs Number of Number of Total Weighted Total
Outstanding, July 1, 2021 1,550,880 — 1,550,880 $ 8.91 $ 13,811
Forfeited (2,160 ) — (2,160 ) 8.91 (19 )
Outstanding, September 30, 2021 1,548,720 — 1,548,720 $ 8.91 $ 13,792
Grant Date Fair Value
Earnout Right RSUs Number of Number of Total Weighted Total
Outstanding, April 1, 2021 — — — $ — $ —
Granted 1,550,880 — 1,550,880 8.91 13,811
Forfeited (2,160 ) — (2,160 ) 8.91 (19 )
Outstanding, September 30, 2021 1,548,720 — 1,548,720 $ 8.91 $ 13,792
No Earnout Right RSUs are scheduled to vest from October 1, 2021 to December 31, 2021. Equity based compensation expense for the Earnout Right RSUs totaled $2.4 million for the Successor three months ended September 30, 2021, $4.6 million for the Successor period from April 1, 2021 to September 30, 2021, and $0.0 million for the Predecessor period from January 1, 2021 to March 31, 2021. Unrecognized equity based compensation expense for the Earnout Right RSUs totaled $9.2 million as of September 30, 2021. There were no Earnout Right RSUs outstanding as of December 31, 2020 . Long-Term Incentive Plan On January 1, 2015, the Company established a long-term incentive plan (the “Plan”) to compensate key employees. Any distributions are based on distributions received by equity holders of the Company in excess of the contributed equity capital, plus a designated return on contributed equity capital (the “Hurdle”). The phantom units are accounted for as a profit-sharing arrangement, as they do not represent a substantive form of equity and were not indexed to the price of UFG common units. In connection with the Closing of the Business Combination, which occurred on April 1, 2021, the holders of Phantom Units (1,077 units outstanding) received one-time The cash payment of $24.0 million relates to prior services provided solely for the benefit of the Company and not for ongoing services to be provided in the future that would benefit the post-combination entity. Given that the payment was triggered by the distributions made in connection with the successful closing of the Business Combination, the payment of $24.0 million is considered to have been incurred “on the line.” The balance of the Company’s obligation under the Plan was replaced by the issuance of equity based compensation described above as governed by the Amended and Restated Management Long-Term Incentive Pla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t>
        </is>
      </c>
      <c r="B1" s="2" t="inlineStr">
        <is>
          <t>9 Months Ended</t>
        </is>
      </c>
    </row>
    <row r="2">
      <c r="B2" s="2" t="inlineStr">
        <is>
          <t>Sep. 30, 2021</t>
        </is>
      </c>
    </row>
    <row r="3">
      <c r="A3" s="3" t="inlineStr">
        <is>
          <t>General and Administrative Expense [Abstract]</t>
        </is>
      </c>
    </row>
    <row r="4">
      <c r="A4" s="4" t="inlineStr">
        <is>
          <t>General and Administrative Expenses</t>
        </is>
      </c>
      <c r="B4" s="4" t="inlineStr">
        <is>
          <t>23. General and Administrative Expenses General and administrative expenses consisted of the following (in thousands):
For the three April 1, 2021 to September 30, January 1, 2021 to March 31, 2021 For the three For the nine
Successor Predecessor
Title and closing $ 31,358 $ 56,549 $ 25,061 $ 15,835 $ 44,512
Loan origination expenses 20,983 38,708 20,503 19,771 54,344
Depreciation and amortization 16,492 32,953 3,484 3,367 10,324
Loan portfolio expenses 15,297 30,730 15,200 10,520 29,123
Communications and data processing 14,670 27,238 11,324 8,726 23,053
Securitization expenses 13,237 24,068 6,944 5,243 13,592
Business development 10,492 20,139 10,607 8,247 25,837
Licensing and insurance 2,906 6,363 2,487 1,411 4,677
Fair value change in deferred purchase price liability 237 1,997 30 — —
Other expenses 15,923 22,151 31,577 40,684 68,122
Total general and administrative expenses $ 141,595 $ 260,896 $ 127,217 $ 113,804 $ 273,5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9 Months Ended</t>
        </is>
      </c>
    </row>
    <row r="2">
      <c r="B2" s="2" t="inlineStr">
        <is>
          <t>Sep. 30, 2021</t>
        </is>
      </c>
    </row>
    <row r="3">
      <c r="A3" s="3" t="inlineStr">
        <is>
          <t>Segment Reporting [Abstract]</t>
        </is>
      </c>
    </row>
    <row r="4">
      <c r="A4" s="4" t="inlineStr">
        <is>
          <t>Business Segment Reporting</t>
        </is>
      </c>
      <c r="B4" s="4" t="inlineStr">
        <is>
          <t xml:space="preserve">24. Business Segment Reporting The Company has identified six reportable segments: Mortgage Originations, Reverse Originations, Commercial Originations, Lender Services, Portfolio Management and Corporate/Other. The following tables are a presentation of financial information by segment for the periods indicated (in thousands):
For the three months ended September 30, 2021
Successor
Mortgage Reverse Commercial Lender Portfolio t Total Corporate Elim Total
REVENUES
Gain on sale of loans, net $ 200,294 $ — $ — $ — $ 13,664 $ 213,958 $ — $ (3,863 ) $ 210,095
Net fair value gains (losses) 1,145 109,408 13,604 — (448 ) 123,709 — (1,200 ) 122,509
Fee income 30,827 1,022 14,252 87,592 14,937 148,630 — (2,905 ) 145,725
Net interest income (expense) 2,807 — — (77 ) (17,799 ) (15,069 ) (6,720 ) (40 ) (21,829 )
Total revenues 235,073 110,430 27,856 87,515 10,354 471,228 (6,720 ) (8,008 ) 456,500
Total expenses 220,331 41,354 21,678 78,688 30,068 392,119 28,672 (8,913 ) 411,878
Other, net — 221 133 22 252 628 10,205 (905 ) 9,928
Net income (loss) $ 14,742 $ 69,297 $ 6,311 $ 8,849 $ (19,462 ) $ 79,737 $ (25,187 ) $ — $ 54,550
Depreciation and amortization $ 2,822 $ 9,970 $ 638 $ 2,892 $ 18 $ 16,340 $ 152 $ — $ 16,492
Total assets 2,978,565 789,351 120,116 358,684 18,429,429 22,676,145 964,815 (972,867 ) 22,668,093
April 1, 2021 to September 30, 2021
Successor
Mortgage Reverse Commercial Lender Portfolio Total Corporate Elim Total
REVENUES
Gain on sale of loans, net $ 385,680 $ — $ — $ — $ 21,412 $ 407,092 $ — $ (9,420 ) $ 397,672
Net fair value gains 1,145 203,944 24,425 — 10,776 240,290 — 13,370 253,660
Fee income 61,172 1,976 26,376 168,722 18,514 276,760 — (40,171 ) 236,589
Net interest income (expense) 4,783 (9 ) — (92 ) (33,650 ) (28,968 ) (13,287 ) (49 ) (42,304 )
Total revenues 452,780 205,911 50,801 168,630 17,052 895,174 (13,287 ) (36,270 ) 845,617
Total expenses 444,522 83,600 41,727 151,962 63,325 785,136 64,669 (37,175 ) 812,630
Other, net — 325 273 105 8 711 8,019 (905 ) 7,825
Net income (loss) before taxes $ 8,258 $ 122,636 $ 9,347 $ 16,773 $ (46,265 ) $ 110,749 $ (69,937 ) $ — $ 40,812
Depreciation and amortization $ 4,255 $ 9,819 $ 1,059 $ 5,710 $ (89 ) $ 20,754 $ 12,199 $ — $ 32,953
Total assets 2,978,565 789,351 120,116 358,684 18,429,429 22,676,145 964,815 (972,867 ) 22,668,093
January 1, 2021 to March 31, 2021
Predecessor
Mortgage Reverse Commercial Lender Portfolio Total Corporate Elim Total
REVENUES
Gain on sale of loans, $ 286,481 $ — $ — $ — $ 5,065 $ 291,546 $ — $ (212 ) $ 291,334
Net fair value gains — 68,449 5,431 — 2,750 76,630 — 33 76,663
Fee income 32,731 524 8,930 76,383 36,191 154,759 — 6,612 161,371
Net interest expense 891 — — (36 ) (14,816 ) (13,961 ) (7,744 ) — (21,705 )
Total revenues 320,103 68,973 14,361 76,347 29,190 508,974 (7,744 ) 6,433 507,663
Total expenses 224,246 23,693 13,391 62,970 24,406 348,706 18,683 5,955 373,344
Other, net — 34 149 2 895 1,080 (9,464 ) (478 ) (8,862 )
Net income (loss) $ 95,857 $ 45,314 $ 1,119 $ 13,379 $ 5,679 $ 161,348 $ (35,891 ) $ — $ 125,457
Depreciation and amortization $ 1,423 $ 151 $ 125 $ 1,268 $ 146 $ 3,113 $ 371 $ — $ 3,484
Total assets 2,425,529 35,861 82,375 125,317 17,378,088 20,047,170 379,562 (326,313 ) 20,100,419
For the three months ended September 30, 2020
Predecessor
Mortgage Reverse Commercial Lender Portfolio Total Corporate Elim Total
REVENUES
Gain on sale of loans, $ 407,248 $ — $ — $ — $ 706 $ 407,954 $ — $ (28 ) $ 407,926
Net fair value gains — 48,251 1,357 — 46,261 95,869 — 86 95,955
Fee income 36,080 366 3,369 53,249 10,965 104,029 2,471 12,875 119,375
Net interest expense 451 — — (48 ) (15,999 ) (15,596 ) (385 ) (17 ) (15,998 )
Total revenues 443,779 48,617 4,726 53,201 41,933 592,256 2,086 12,916 607,258
Total expenses 239,847 24,634 7,064 45,304 22,989 339,838 9,615 12,916 362,369
Other, net — — — — — — (2,470 ) — (2,470 )
Net income (loss) $ 203,932 $ 23,983 $ (2,338 ) $ 7,897 $ 18,944 $ 252,418 $ (9,999 ) $ — $ 242,419
Depreciation and amortization $ 1,440 $ 269 $ 143 $ 1,067 $ 12 $ 2,931 $ 436 $ — $ 3,367
Total assets 2,170,342 15,163 57,432 103,755 16,639,324 18,986,016 351,841 (315,842 ) 19,022,015
For the nine months ended September 30, 2020
Predecessor
Mortgage Reverse Commercial Lender Portfolio Total Corporate Elim Total
REVENUES
Gain on sale of loans, net $ 832,872 $ — $ — $ — $ 6,323 839,195 $ — $ (2,294 ) $ 836,901
Net fair value gains — 137,529 9,939 — 72,142 219,610 — 2,028 221,638
Fee income 90,402 1,478 14,555 138,819 13,357 258,611 2,514 4,877 266,002
Net interest expense 1,715 — — (81 ) (60,480 ) (58,846 ) (4,605 ) (99 ) (63,550 )
Total revenues 924,989 139,007 24,494 138,738 31,342 1,258,570 (2,091 ) 4,512 1,260,991
Total expenses 593,996 65,374 29,506 123,453 61,735 874,064 32,837 4,512 911,413
Other, net — — — — — — (2,514 ) — (2,514 )
Net income (loss) before taxes $ 330,993 $ 73,633 $ (5,012 ) $ 15,285 $ (30,393 ) $ 384,506 $ (37,442 ) $ — $ 347,064
Depreciation and amortization $ 4,527 $ 724 $ 449 $ 3,172 $ 35 8,907 $ 1,417 $ — $ 10,324
Total assets 2,170,342 15,163 57,432 103,755 16,639,324 18,986,016 351,841 (315,842 ) $ 19,022,0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quidity and Capital Requirements</t>
        </is>
      </c>
      <c r="B1" s="2" t="inlineStr">
        <is>
          <t>9 Months Ended</t>
        </is>
      </c>
    </row>
    <row r="2">
      <c r="B2" s="2" t="inlineStr">
        <is>
          <t>Sep. 30, 2021</t>
        </is>
      </c>
    </row>
    <row r="3">
      <c r="A3" s="3" t="inlineStr">
        <is>
          <t>Liquidity And Capital Requirements [Abstract]</t>
        </is>
      </c>
    </row>
    <row r="4">
      <c r="A4" s="4" t="inlineStr">
        <is>
          <t>Liquidity and Capital Requirements</t>
        </is>
      </c>
      <c r="B4" s="4" t="inlineStr">
        <is>
          <t xml:space="preserve">25. Liquidity and Capital Requirements FAM In addition to the covenant requirements of FAM mentioned in Note 17 - Other Financing Lines of Credit, FAM is subject to various regulatory capital requirements administered by HUD as a result of their mortgage origination and servicing activities. HUD governs non-supervised, Failure to meet minimum capital requirements can result in certain mandatory remedial actions and potentially result in additional discretionary remedial actions by regulators that, if undertaken, could: (i) remove FAM’s ability to sell and service loans to or on behalf of the Agencies; and (ii) have a direct material effect on FAM’s financial statements, results of operations and cash flows. In accordance with the regulatory capital guidelines, FAM must meet specific quantitative measures of cash, assets, liabilities, profitability and certain off-balance Among FAM’s various capital requirements related to its outstanding mortgage origination and servicing agreements, the most restrictive of these requires FAM to maintain a minimum adjusted net worth balance as of the end of the most recent fiscal quarter of $154.2 million as of September 30, 2021 (Successor). FAM is also subject to requirements related to material declines in quarterly and two consecutive quarter tangible net worth. As a result of impacts from the Business Combination, FAM was not in compliance with the second quarter 2021 lender adjusted tangible net worth quarterly requirement and the second and third quarter 2021 two-consecutive quarter requirements by FNMA. The Company received a waiver for the covenant violation from FNMA as of September 30, 2021 (Successor). In addition, FAM is required to maintain both fidelity bond and errors and omissions insurance coverage at tiered levels based on the aggregate UPB of the loans serviced by FAM throughout the year. FAM is required to conduct compliance testing at least quarterly to ensure compliance with the foregoing requirements. As of September 30, 2021 (Successor), FAM was in compliance with applicable requirements. FAR As an issuer of HMBS, FAR is required by Ginnie Mae to maintain minimum net worth, liquidity and capitalization levels as well as minimum insurance levels. The net worth required is $5.0 million plus 1% of FAR’s commitment authority from Ginnie Mae. The liquidity requirement is for 20% of FAR’s required net worth to be in the form of cash or cash equivalent assets. FAR is required to maintain a ratio of 6% of net worth to total assets. At September 30, 2021 (Successor), FAR was in compliance with the minimum net worth, liquidity and insurance requirements of Ginnie Mae and had received a permanent waiver for its capital requirement. The minimum tangible net worth required of FAR by Ginnie Mae was $102.6 In addition, FAR is required to maintain both fidelity bond and errors and omissions insurance coverage at tiered levels based on the aggregate UPB of the loans serviced by FAR throughout the year. FAR is required to conduct compliance testing at least quarterly to ensure compliance with the foregoing requirements. As of September 30, 2021 (Successor), FAR was in compliance with applicable requirements. Incenter Incenter Securities Group LLC (“ISG”), one of the operating subsidiaries of Incenter, operates in a highly regulated environment and is subject to federal and state laws, SEC rules and Financial Industry Regulatory Authority (“FINRA”) rules and guidance. Applicable laws and regulations, among other things, restrict permissible activities and require compliance with a wide range of financial and customer-related protections. The consequences of noncompliance can include substantial monetary and nonmonetary sanctions. In addition, ISG is subject to comprehensive examination by its regulators. These regulators have broad discretion to impose restrictions and limitations on the operations of the Company and to impose sanctions for noncompliance. ISG is subject to the SEC’s Uniform Net Capital Rule (SEC Rule 15c3-1) Additionally, ISG claims the exemption provision of SEC Rule 15c3-3(k)(2)(ii). Agents National Title Insurance Company (“Agents”), an operating subsidiary of Incenter, has additional capital requirements. The State of Missouri and State of Alabama require domestic title insurance underwriters maintain minimum capital and surplus of $1.6 m The Company is also required to maintain bonds, certificates of deposit and interest bearing accounts in accordance with applicable state regulatory requirements. The total requirement was $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26. Related Party Transactions The Company transacts with various related parties as a part of normal day-to-day , 2021 (Successor) and December 31, 2020 (Predecessor), respectively. Promissory Notes In June 2019, the Company executed two Revolving Working Capital Promissory Note Agreements (the “2019 Promissory Notes”) with BTO Urban Holdings and Libman Family Holdings, LLC, which are deemed affiliates of the Company. The 2019 Promissory Notes accrued interest monthly at a rate of 10.0% per annum and matured and were paid in full in June 2020. The Company paid interest of $0.2 million and $3.1 million for the Predecessor three months ended and nine months ended September 30, 2020, respectively, related to the 2019 Promissory Notes. Agricultural Loans In 2019, the Company entered into an Amended and Restated Limited Liability Company Agreement with FarmOp Capital Holdings, LLC (“FarmOps”) in which the Company acquired an equity investment in FarmOps. Subsequent to this agreement, the Company agreed to purchase originated agricultural loans from FarmOps. The Company purchased agricultural loans and had total funded draw amounts of $43.2 million and $41.2 million, respectively, for the Successor three months ended September 30, 2021, $89.5 million and $94.6 million, respectively, for the Successor period from April 1, 2021 to September 30, 2021, and $83.0 million and $82.1 million, respectively, for the Predecessor period from January 1, 2021 to March 31, 2021. The Predecessor purchased agricultural loans which had total funded draw amounts of $13.8 million and $80.9 million, for a purchase price of $3.2 million and $79.9 million, for the three months ended and nine months ended September 30, 2020, respectively. The Company had promissory notes outstanding with FarmOps of $3.3 million and $0.8 million as of September 30, 2021 (Successor) and December 31, 2020 (Predecessor), respectively. In July 2021, upon meeting the contractual exercise condition, the Company exercised its warrant for the purchase of 6,426,015 Series A-2 Convertible Preferred Units of FarmOp at the contractual cash exercise price of $0.0001 per unit. Following this exercise, FoA’s percentage of fully-diluted equity ownership of FarmOp is 36.4%. Cloudvirga In 2017 and 2019, the Company purchased preferred and common stock investments in Cloudvirga, Inc. (“Cloudvirga”). Subsequent to its investment, the Company entered into a software development arrangement in which Cloudvirga agreed to develop software in addition to providing certain technology services for the Company. In May 2021, Cloudvirga merged with an unaffiliated third party, causing the liquidation of all shares held by the Company. As such, the fair value assumptions used to determine the holding value of such preferred equity were updated by the Company and resulted in an impairment of the equity investment of $9.3 million in the Predecessor period from January 1, 2021 to March 31, 2021. As a result of this liquidation of the held shares of Cloudvirga by certain subsidiaries of the Company, the related party relationship was terminated. For the Predecessor period from January 1, 2021 to March 31, 2021, $1.7 million was capitalized related to the development of the software and will be amortized over a 12 month period from the date placed in service. Professional fees paid to Cloudvirga, in exchange for the technology services, were $0.6 million for the Predecessor period from January 1, 2021 to March 31, 2021, $0.0 for the Predecessor three months ended September 30, 2020, and $0.8 million for the Predecessor nine months ended September 30, 2020. Nonrecourse MSR Financing Liability, at Fair Value In 2020, the Company entered into a nonrevolving facility commitment with various related parties, to sell beneficial interests in the servicing fees generated from its originated or acquired MSRs. Under these agreements, the Company has agreed to sell excess servicing income or pay an amount equal to excess servicing income to third parties, in each case, taking into account cost of servicing and ancillary income related to the identified MSRs in exchange for an upfront payment equal to the purchase price or fair value of the identified MSRs. These transactions are accounted for as financings. As of September 30, 2021 (Successor) and December 31, 2020 (Predecessor), the Company had an outstanding advance of $24.4 million and $14.9 million, respectively, against this commitment for the purchase of MSRs with a fair value of $20.3 million and $14.1 million, respectively. The Company has also entered into Investment Management Agreements with these third parties to serve as the investment manager, in which the Company performs various advisory services to the investors in exchange for a management fees. Management fees amounted to $0.1 million for the Successor three months ended September 30, 2021, $0.1 million for the Successor period from April 1, 2021 to September 30, 2021, and $0.1 million for the Predecessor period from January 1, 2021 to March 31, 2021. There were no management fees paid for the Predecessor three months ended or nine months ended September 30, 2020, as the nonrevolving facility commitment did not exist during these period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27. Income Taxes The components of income tax expense were as follows:
For the three April 1, 2021 to January 1, 2021 to March 31, 2021 For the three For the nine
Successor Predecessor
Net income before income taxes $ 54,550 $ 40,812 $ 125,457 $ 242,419 $ 347,064
Provision for income taxes 4,440 5,526 1,137 808 1,574
Effective tax provision rate 8.14 % 13.54 % 0.91 % 0.33 % 0.45 % The Company’s income tax expense varies from the expense that would be expected based on statutory rates due principally to its organizational structure. Prior to the Business Combination, FoA Equity operated as a U.S. Partnership which, generally, are not subject to federal and state income taxes. Post transaction, FoA’s effective tax rate differs from the U.S.’s statutory rate primarily due to the noncontrolling interest associated with the portion of FoA Equity income not allocable to FoA and treatment of certain non-recurring FoA is taxed as a corporation and is subject to corporate federal, state and local taxes on the income allocated to it from FoA Equity, based upon FoA’s economic interest in FoA Equity, as well as any stand-alone income or loss it generates. FoA Equity and its disregarded subsidiaries are treated as a partnership for U.S. federal and most applicable state and local income tax purposes. As a partnership, FoA Equity is not subject to U.S. federal and certain state and local income taxes. FoA Equity’s members, including FoA, are liable for federal, state and local income taxes based on their allocable share of FoA Equity’s pass-through taxable income, which includes income of FoA Equity’s subsidiaries that are treated as disregarded entities separate from FoA Equity for income tax purposes. FoA Equity wholly owns Campus Door Inc., BNT Title Company of California, ANTIC Inc. and Silvernest Inc., which are regarded corporate subsidiaries for tax purposes. FoA Equity’s regarded corporate subsidiaries are subject to corporate federal, state and local taxes on income they generate. As such, the consolidated tax provision of FoA addresses corporate taxes that it incurs based on its flow-through income from FoA Equity as well as corporate taxes that are incurred by its regarded subsidiaries. As a result of the Business Combination, the Company recognized a deferred tax liability (“DTL”) in the net amount of $24.5 million to account for the difference between the Company’s book and tax basis in its investment in FoA Equity. Furthermore, the Company recognizes deferred tax assets to the extent it believes these assets are more-likely-than-not The Company recognizes uncertain income tax positions when it is not more-likely-than-no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28. Earnings Per Share Basic net income per share is based on the weighted average number of shares of Class A Common Stock issued and outstanding during the Successor period. Diluted net income per share is based on the weighted average number shares of Class A Common Stock issued and outstanding and the effect of all dilutive common stock equivalents and potentially dilutive share based compensation awards outstanding during the Successor period. For the Predecessor periods, FoA Equity’s capital structure consisted of a single class of outstanding membership units which are held by one member, UFG. Therefore, the Company has omitted earnings per unit for the Predecessor periods presented due to the limited number of LLC unit holders. The following tables reconcile the numerators and denominators used in the computations of both basic and diluted earnings per share for the Successor periods (in thousands, except for share amounts):
For the three April 1, 2021 to September 30,
Successor
Basic net income per share:
Numerator
Net income $ 50,110 $ 35,286
Less: income attributable to noncontrolling interests (1) 28,726 11,637
Net income attributable to holders of Class A Common Stock - basic $ 21,384 $ 23,649
Denominator
Weighted average shares of Class A Common Stock outstanding - 59,861,171 59,871,386
Basic net income per share $ 0.36 $ 0.39
(1) The Class A LLC Units of FoA Equity, held by the Continuing Unitholders, which comprise the noncontrolling interest in FoA, represents a participating security. Therefore, the numerator was adjusted to reduce net income by the amount of net income attributable to noncontrolling interests. Additionally, the Class B Common Stock does not participate in earnings or losses of the Company and therefore is not a participating security. The Class B Common Stock has not been included in either the basic or diluted net income per share calculations. Income attributable to noncontrolling interest includes special allocations of recognized expense related to the A&amp;R MLTIP. See Note 22 - Incentive Compensation for additional details.
For the three April 1, 2021 to September 30,
Successor
Diluted net income per share:
Numerator
Net income attributable to holders of Class A Common Stock $ 21,384 $ 23,649
Reallocation of net income assuming exchange of Class A LLC Units (2) 21,475 9,476
Net income attributable to holders of Class A Common Stock - diluted $ 42,859 $ 33,125
Denominator
Weighted average shares of Class A Common Stock outstanding 59,861,171 59,871,386
Effect of dilutive securities:
Assumed exchange of Class A LLC Units for shares of Class A Common Stock (3) 131,300,259 131,309,223
Weighted average shares of Class A Common Stock outstanding - diluted 191,161,430 191,180,609
Diluted net income per share $ 0.22 $ 0.17
(2) This adjustment assumes the after-tax if-converted Following the terms of the A&amp;R LLC Agreement, the Class A LLC unitholders will initially bear approximately 85% of the cost of any vesting associated with the Replacement RSUs and Earnout Right RSUs prior to any distribution by FoA to such Class A LLC unitholders. The remaining compensation cost associated with the Replacement RSUs and Earnout Right RSUs will be shared by Blocker. As a result of the application of the if-converted
(3) The diluted weighted average shares outstanding of Class A Common Stock includes the effects of the if-converted method to reflect the provisions of the Exchange Agreement and assume the Class A LLC unitholders of FoA Equity, representing the noncontrolling interest, exchange their units on a one-for-one basis for shares of Class A Common Stock in FoA. I if-conver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ponsor Earnout</t>
        </is>
      </c>
      <c r="B1" s="2" t="inlineStr">
        <is>
          <t>9 Months Ended</t>
        </is>
      </c>
    </row>
    <row r="2">
      <c r="B2" s="2" t="inlineStr">
        <is>
          <t>Sep. 30, 2021</t>
        </is>
      </c>
    </row>
    <row r="3">
      <c r="A3" s="3" t="inlineStr">
        <is>
          <t>Sponsor Earnout [Abstract]</t>
        </is>
      </c>
    </row>
    <row r="4">
      <c r="A4" s="4" t="inlineStr">
        <is>
          <t>Sponsor Earnout</t>
        </is>
      </c>
      <c r="B4" s="4" t="inlineStr">
        <is>
          <t>29. Sponsor Earnout Contemporaneously with the execution of the Transaction Agreement, the initial shareholders entered into an amendment and restatement of the existing Sponsor Agreement (as amended and restated, the “Sponsor Agreement”) with FoA, Replay and FoA Equity, pursuant to which, in connection with the Closing of the Business Combination, among other things, (i) immediately prior to the Domestication (as defined below), the 7,750,000 of private placement warrants (the “Private Warrants” and, together with the Public Warrants, the “Warrants”) owned by the Sponsor were exchanged for 775,000 ordinary shares which then converted into shares of Class A Common Stock and (ii) excluding the 90,000 Founder Shares held by Replay’s independent directors (unless transferred to any other initial shareholder or permitted transferee thereof) that were converted into shares of Class A Common Sock and immediately vested, 40% of the Founder Shares shares held by the Sponsor (2,839,000 shares) were converted into vested Class A Common Stock and became wholly owned by the Sponsor immediately prior to the Closing of the Business Combination and 60% of the Founder Shares held by the Sponsor (4,258,500 shares) were converted into unvested shares of Class A Common Stock and are subject to vesting and forfeiture in accordance with certain terms and conditions, as laid out below. If at any time during the six years following the Closing, the VWAP of FoA’s Class A Common Stock is greater than or equal to $12.50 for any twenty ( 20 30 six years . If at any time during the six years following the Closing, the 20 30 six years Given that the Sponsor Agreement was issued to the acquirers of FoA Equity, and not to the sellers of FoA Equity, the Pre-Closing The fair value was determined by using a Monte Carlo simulation to forecast the future daily price per share of Class A Common Stock over a six-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1</t>
        </is>
      </c>
    </row>
    <row r="3">
      <c r="A3" s="3" t="inlineStr">
        <is>
          <t>Stockholders' Equity Note [Abstract]</t>
        </is>
      </c>
    </row>
    <row r="4">
      <c r="A4" s="4" t="inlineStr">
        <is>
          <t>Equity</t>
        </is>
      </c>
      <c r="B4" s="4" t="inlineStr">
        <is>
          <t>30. Equity Class A Common Stock As of September 30, 2021 (Successor), there were 63,195,244 shares of Class A Common Stock outstanding, consisting of 58,936,744 vested shares and 4,258,500 unvested shares that are subject to vesting and forfeiture. The 4,258,500 unvested shares of Class A Common Stock relate to the Sponsor Earnout, further discussed in Note 29. The 4,258,500 unvested shares of Class A Common Stock are not entitled to receive any dividends or other distributions, do not have any other economic rights until such shares are vested, and will not be entitled to receive back dividends or other distributions or any other form of economic “catch-up” Pursuant to the A&amp;R MLTIP, certain equity holders of FoA and FoA Equity are obligated to deliver a number of shares of Class A Common Stock and Class A LLC units for restricted stock unit awards granted by the Company. On September , , in connection with FoA’s settlement of restricted stock units into shares of Class A Common Stock and pursuant to the A&amp;R MLTIP, these equity holders delivered shares of Class A Common Stock and Class A LLC units to the Company in satisfaction of such settlement. This delivery of shares of Class A Common Stock and Class A LLC units offset by the net award of Class A Common Stock resulted in a net surrender of shares of Class A Common Stock and Class A LLC units. Class B Common Stock Upon the Closing of the Business Combination, the Company issued 7 shares of Class B Common Stock, par value $0.0001 per share, to holders of Class A LLC Units. The Class B Common Stock has no economic rights but entitles each holder of at least one such share (regardless of the number of shares so held) to a number of votes that is equal to the aggregate number of Class A LLC Units held by such holder on all matters on which shareholders of the Company are entitled to vote generally. On September 28, 2021, Management Holdings was liquidated by its managing member, FoA Equity. As of September 30, 2021 (Successor), there are 6 shares of Class B Common Stock outstanding. Class A LLC Units In connection with the Business Combination, the Company, FoA Equity and the Continuing Unitholders entered into an Exchange Agreement (the “Exchange Agreement”). The Exchange Agreement sets forth the terms and conditions upon which holders of Class A LLC Units may exchange their Class A LLC Units for shares of Class A Common Stock on a one-for-on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31. Subsequent Events The Company has evaluated subsequent events from the date of the Consolidated Financial Statements of September 30, 2021 through November 12, 2021, the date these Consolidated Financial Statements were issued. No events or transactions were identified that would have an impact on the financial position or results of operations of the Company as of September 30, 2021 (Successor) as reported herein. However, management of the Company believes disclosure of the following events is appropriate. Parkside On May 14, 2021, in order to further strengthen its position in wholesale mortgage originations, the Company acquired certain assets and operations of Parkside Lending, LLC (“Parkside”), that constitute a business for purposes of ASC 805, in a business combination for $20.0 million cash paid at closing. The Company acquired certain key contracts and real property leases, as well as proprietary materials, intellectual property, and workforce. In addition to the initial cash purchase price, an earnout liability of $7.0 million was recorded for future contingent consideration payments that are tied to Parkside achieving certain specified profitability metrics, with the offset allocated to goodwill. The total amount of cash consideration and earnout liability of $27.0 million have been allocated to goodwill. Subsequent to September 30, 2021 the Company entered into an amendment to the Asset Purchase Agreement (“APA”) with Parkside to revise the earnout provision. The Parkside transaction is being accounted for using the acquisition method. Under the acquisition method of accounting, Parkside’s assets and liabilities will be recorded at estimated fair value as of the acquisition dates with the excess of the purchase price over the estimated fair value of the net assets acquired, if applicable, recognized as goodwill. Management is finalizing the valuation for the amended APA and, once completed, will record an adjustment to goodwill, intangible assets, and overall purchase consideration. These adjustments to the provisional entry are not expected to be material to the overall financial statements. Additional disclosures required by ASC 805 with respect to the RAI and Parkside acquisitions have been omitted because the information is immaterial to the financial statements. Financing Lines of Credit The October 2021 $200.0 million facility was amended in October 2021. Under the terms of the new amended agreement, the maturity date was extended to October 2022. The October 2021 $250.0 million facility was amended in October 2021. Under the terms of the new amended agreement, the maturity date was extended to October 2022. The November 2023 $65.0 million facility was amended in October 2021. Under the terms of the new amended agreement, the borrowing capacity was increased from $ 6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Variable Interest Entities) - USD ($) $ in Thousands</t>
        </is>
      </c>
      <c r="B1" s="2" t="inlineStr">
        <is>
          <t>Sep. 30, 2021</t>
        </is>
      </c>
      <c r="C1" s="2" t="inlineStr">
        <is>
          <t>Dec. 31, 2020</t>
        </is>
      </c>
    </row>
    <row r="2">
      <c r="A2" s="3" t="inlineStr">
        <is>
          <t>ASSETS</t>
        </is>
      </c>
    </row>
    <row r="3">
      <c r="A3" s="4" t="inlineStr">
        <is>
          <t>Restricted cash</t>
        </is>
      </c>
      <c r="B3" s="6" t="n">
        <v>325226</v>
      </c>
      <c r="C3" s="6" t="n">
        <v>306262</v>
      </c>
    </row>
    <row r="4">
      <c r="A4" s="4" t="inlineStr">
        <is>
          <t>Mortgage loans held for investment, subject to nonrecourse debt, at fair value</t>
        </is>
      </c>
      <c r="B4" s="5" t="n">
        <v>1077670</v>
      </c>
      <c r="C4" s="5" t="n">
        <v>730821</v>
      </c>
    </row>
    <row r="5">
      <c r="A5" s="4" t="inlineStr">
        <is>
          <t>TOTAL ASSETS</t>
        </is>
      </c>
      <c r="B5" s="5" t="n">
        <v>22668093</v>
      </c>
      <c r="C5" s="5" t="n">
        <v>19565155</v>
      </c>
    </row>
    <row r="6">
      <c r="A6" s="3" t="inlineStr">
        <is>
          <t>LIABILITIES</t>
        </is>
      </c>
    </row>
    <row r="7">
      <c r="A7" s="4" t="inlineStr">
        <is>
          <t>Nonrecourse debt, at fair value</t>
        </is>
      </c>
      <c r="B7" s="5" t="n">
        <v>5831083</v>
      </c>
      <c r="C7" s="5" t="n">
        <v>5271842</v>
      </c>
    </row>
    <row r="8">
      <c r="A8" s="4" t="inlineStr">
        <is>
          <t>TOTAL LIABILITIES</t>
        </is>
      </c>
      <c r="B8" s="5" t="n">
        <v>20235919</v>
      </c>
      <c r="C8" s="5" t="n">
        <v>18770884</v>
      </c>
    </row>
    <row r="9">
      <c r="A9" s="4" t="inlineStr">
        <is>
          <t>Variable Interest Entity, Primary Beneficiary</t>
        </is>
      </c>
    </row>
    <row r="10">
      <c r="A10" s="3" t="inlineStr">
        <is>
          <t>ASSETS</t>
        </is>
      </c>
    </row>
    <row r="11">
      <c r="A11" s="4" t="inlineStr">
        <is>
          <t>Restricted cash</t>
        </is>
      </c>
      <c r="B11" s="5" t="n">
        <v>306615</v>
      </c>
      <c r="C11" s="5" t="n">
        <v>293580</v>
      </c>
    </row>
    <row r="12">
      <c r="A12" s="4" t="inlineStr">
        <is>
          <t>Mortgage loans held for investment, subject to nonrecourse debt, at fair value</t>
        </is>
      </c>
      <c r="B12" s="5" t="n">
        <v>5939651</v>
      </c>
      <c r="C12" s="5" t="n">
        <v>5396167</v>
      </c>
    </row>
    <row r="13">
      <c r="A13" s="4" t="inlineStr">
        <is>
          <t>Other assets</t>
        </is>
      </c>
      <c r="B13" s="5" t="n">
        <v>69947</v>
      </c>
      <c r="C13" s="5" t="n">
        <v>79528</v>
      </c>
    </row>
    <row r="14">
      <c r="A14" s="4" t="inlineStr">
        <is>
          <t>TOTAL ASSETS</t>
        </is>
      </c>
      <c r="B14" s="5" t="n">
        <v>6316213</v>
      </c>
      <c r="C14" s="5" t="n">
        <v>5769275</v>
      </c>
    </row>
    <row r="15">
      <c r="A15" s="3" t="inlineStr">
        <is>
          <t>LIABILITIES</t>
        </is>
      </c>
    </row>
    <row r="16">
      <c r="A16" s="4" t="inlineStr">
        <is>
          <t>Nonrecourse debt, at fair value</t>
        </is>
      </c>
      <c r="B16" s="5" t="n">
        <v>5735010</v>
      </c>
      <c r="C16" s="5" t="n">
        <v>5257754</v>
      </c>
    </row>
    <row r="17">
      <c r="A17" s="4" t="inlineStr">
        <is>
          <t>Payables and other liabilities</t>
        </is>
      </c>
      <c r="B17" s="5" t="n">
        <v>117</v>
      </c>
      <c r="C17" s="5" t="n">
        <v>291</v>
      </c>
    </row>
    <row r="18">
      <c r="A18" s="4" t="inlineStr">
        <is>
          <t>TOTAL LIABILITIES</t>
        </is>
      </c>
      <c r="B18" s="5" t="n">
        <v>5735127</v>
      </c>
      <c r="C18" s="5" t="n">
        <v>5258045</v>
      </c>
    </row>
    <row r="19">
      <c r="A19" s="4" t="inlineStr">
        <is>
          <t>Net fair value of assets subject to nonrecourse debt</t>
        </is>
      </c>
      <c r="B19" s="6" t="n">
        <v>581086</v>
      </c>
      <c r="C19" s="6" t="n">
        <v>5112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Line Items]</t>
        </is>
      </c>
    </row>
    <row r="4">
      <c r="A4" s="4" t="inlineStr">
        <is>
          <t>Basis of Presentation</t>
        </is>
      </c>
      <c r="B4" s="4" t="inlineStr">
        <is>
          <t xml:space="preserve">Basis of Presentation The accompanying unaudited consolidated financial statements comprise the financial statements of FoA and its controlled subsidiaries for the Successor three months ended September 30, 2021, the Successor period from April 1, 2021 to September 30, 2021, and the financial statements of FoA Equity and its controlled subsidiaries for the Predecessor periods from January 1, 2021 to March 31, 2021 and for the three months and nine months ended September 30, 2020. The consolidated financial statements have been prepared in accordance with U.S. generally accepted accounting principles (“GAAP”) for interim financial statements and pursuant to the accounting and disclosure rules and regulations of the U.S. Securities and Exchange Commission (“SEC”). The Consolidated Statement of Financial Condition as of December 31, 2020 has been derived from the audited consolidated financial statements of the Predecessor as of and for the year ended December 31, 2020. In the opinion of management, such financial information reflects all normal and recurring adjustments necessary for a fair presentation of the financial position and the results of operations for such interim periods in accordance with GAAP. Operating results for the interim period are not necessarily indicative of the results that may be expected for any future period or for the full year. The consolidated interim financial statements, including the significant accounting policies, should be read in conjunction with the audited consolidated financial statements of FoA Equity and notes thereto for the year ended December 31, 2020 (Predecessor). On October 12, 2020, the Company, Replay Acquisition Corp. (“Replay”) and FoA Equity entered into the Transaction Agreement pursuant to which Replay agreed to combine with FoA Equity in a series of transactions that resulted in the formation of FoA as a publicly traded company on the New York Stock Exchange (“NYSE”), and FoA controlling FoA Equity in an “UP-C” The consolidated financial statements include the accounts of the Predecessor, prior to the Business Combination, which was determined to be FoA Equity, a limited liability company that was formed in July 2020. Prior to the Business Combination, FoA Equity was a wholly owned subsidiary of UFG Holdings LLC (“UFG”). FoA Equity owned all of the outstanding equity interests or had a controlling financial interest in FOAF. FAH and Incenter LLC were wholly owned subsidiaries of FOAF, and are included in the consolidated financial statements along with their consolidated operating lending subsidiaries and operating service subsidiaries. See Note 1 - Organization and Description of Business for additional information. The significant accounting policies described below, together with the other notes that follow, are an integral part of the consolidated financial statements. </t>
        </is>
      </c>
    </row>
    <row r="5">
      <c r="A5" s="4" t="inlineStr">
        <is>
          <t>Principles of Consolidation</t>
        </is>
      </c>
      <c r="B5" s="4" t="inlineStr">
        <is>
          <t xml:space="preserve">Principles of Consolidation The consolidated financial statements include the accounts of the Company, its controlled subsidiaries and certain variable interest entities (“VIEs”) where the Company is the primary beneficiary. The Company is deemed to be the primary beneficiary of a VIE when it has both (1) the power to direct the activities of the VIE that most significantly impact the entity’s economic performance, and (2) exposure to benefits and/or losses that could potentially be significant to the entity. Assets and liabilities of VIEs and their respective results of operations are consolidated from the date that the Company became the primary beneficiary through the date that the Company ceases to be the primary beneficiary. FoA Equity consolidates the accounts of Finance of America Commercial Holdings LLC (“FACo Holdings”), which is a direct subsidiary of FAH and an indirect parent company of FACo. Through the date of the Business Combination, the noncontrolling interests of FACo Holdings met the definition of contingently redeemable financial instruments for which the ability to redeem was outside the control of the consolidating entity. The Contingently Redeemable Noncontrolling Interest (“CRNCI”) in this subsidiary was shown as a separate caption between liabilities and equity. Any income or losses attributable to the CRNCI were shown as an addition to or deduction from CRNCI in the Consolidated Statements of Financial Condition. All significant intercompany balances and transactions were eliminated. In connection with the closing of the Business Combination disclosed in Note 4 - Acquisitions, FoA caused Finance of America Holdings LLC to exercise its right under the FACo Holdings Agreement to purchase all of the outstanding Class B Units held by Buy to Rent Platform Holdings, L.P. (“B2R”) for a redemption price of $203.2 million in satisfaction of the applicable Hurdle Amount under the FACo Holdings Agreement. </t>
        </is>
      </c>
    </row>
    <row r="6">
      <c r="A6" s="4" t="inlineStr">
        <is>
          <t>Business Combinations</t>
        </is>
      </c>
      <c r="B6" s="4" t="inlineStr">
        <is>
          <t>Business Combinations The Company applies the acquisition method to all transactions and other events in which the entity obtains control over one or more other businesses. Assets acquired and liabilities assumed are measured at fair value as of the acquisition date. Liabilities related to contingent consideration are recognized at the acquisition date and re-measured stepped-up</t>
        </is>
      </c>
    </row>
    <row r="7">
      <c r="A7" s="4" t="inlineStr">
        <is>
          <t>Goodwill</t>
        </is>
      </c>
      <c r="B7" s="4" t="inlineStr">
        <is>
          <t xml:space="preserve">Goodwill Goodwill is the excess of the purchase price over the fair value of the net assets acquired. Goodwill is not amortized, but is reviewed for impairment annually as of October 1 and monitored for interim triggering events on an ongoing basis. If triggering events occur, which indicate goodwill might be impaired between annual tests, goodwill will be tested when such events occur. In making this assessment, the Company considers a number of factors including, but not limited to, operating results, business plans, economic projections, share price </t>
        </is>
      </c>
    </row>
    <row r="8">
      <c r="A8" s="4" t="inlineStr">
        <is>
          <t>Intangible Assets, Net</t>
        </is>
      </c>
      <c r="B8" s="4" t="inlineStr">
        <is>
          <t xml:space="preserve">Intangible Assets, Net Intangible assets, net, primarily consist of trade names and broker/customer relationships acquired through various acquisitions and recorded at their estimated fair value on the date of acquisition. Intangible assets are amortized on a straight line basis over their estimated useful lives. Amortization expense of intangibles is included in general and administrative expenses on the Consolidated Statements of Operations. The Company reviews intangible assets for impairment whenever events or changes in circumstances indicate that the related carrying amounts may not be recoverable. </t>
        </is>
      </c>
    </row>
    <row r="9">
      <c r="A9" s="4" t="inlineStr">
        <is>
          <t>Warrant Liability</t>
        </is>
      </c>
      <c r="B9" s="4" t="inlineStr">
        <is>
          <t xml:space="preserve">Warrant Liability The Company accounts for warrants for the Company’s Class A Common Stock at fair value within payables and other liabilities on the Consolidated Statements of Financial Condition because the warrants do not meet the criteria for classification within equity. The warrants are subject to remeasurement at each statement of financial condition date and any change in fair value is recognized within other, net in the Consolidated Statements of Operations. The Company will continue to adjust the liability for changes in fair value until the earlier of the exercise or expiration of the warrants. </t>
        </is>
      </c>
    </row>
    <row r="10">
      <c r="A10" s="4" t="inlineStr">
        <is>
          <t>Tax Receivable Agreement Obligation</t>
        </is>
      </c>
      <c r="B10" s="4" t="inlineStr">
        <is>
          <t xml:space="preserve">Tax Receivable Agreement Obligation In connection with the Business Combination, concurrently with the Closing, the Company entered into Tax Receivable Agreements (“TRA”) with certain owners of FoA Equity prior to the Business Combination (the “TRA Parties”). The TRAs generally provide for payment by the Company to the TRA Parties of 85% of the cash tax benefits, if any, that the Company is deemed to realize (calculated using certain simplifying assumptions) as a result of (i) tax basis adjustments as a result of sales and exchanges of units in connection with or following the Business Combination and certain distributions with respect to units, (ii) the Company’s utilization of certain tax attributes attributable to Blackstone Tactical Opportunities Associates - NQ L.L.C., a Delaware limited partnership, shareholders (“Blocker GP”), and (iii) certain other tax benefits related to entering into the TRAs, including tax benefits attributable to making payments under the TRAs. These tax basis adjustments generated over time may increase (for tax purposes) the depreciation and amortization deductions available to the Company and, therefore, may reduce the amount of U.S. federal, state and local tax that the Company would otherwise be required to pay in the future, although the IRS may challenge all or part of the validity of that tax basis, and a court could sustain such challenge. The tax basis adjustments upon sales or exchanges of units for shares of Class A Common Stock and certain distributions with respect to Class A LLC Units may also decrease gains (or increase losses) on future dispositions of certain assets to the extent tax basis is allocated to those assets. Actual tax benefits realized by the Company may differ from tax benefits calculated under the Tax Receivable Agreements as a result of the use of certain assumptions in the TRAs, including the use of an assumed weighted average state and local income tax rate to calculate tax benefits. The payments that FoA may make under the TRAs are expected to be substantial. The payments under the TRAs are not conditioned upon continued ownership of FoA or FoA Equity by the Continuing Unitholders (as defined in Note 4 - Acquisitions). The Company accounts for the effects of these increases in tax basis and associated payments under the TRAs arising from exchanges in connection with the Business Combination as follows:
• records an increase in deferred tax assets for the estimated income tax effects of the increases in tax basis based on enacted U.S. federal and state tax rates at the date of the exchange;
• to the extent we estimate that the Company will not realize the full benefit represented by the deferred tax asset, based on an analysis that will consider, among other things, our expectation of future earnings, the Company reduces the deferred tax asset with a valuation allowance; and
• initial measurement of the obligations is at fair value on the acquisition date. Subsequently, the liability will be remeasured at fair value each reporting period, with any changes in fair value recognized through earnings. The Company records obligations under the TRAs resulting from exchanges subsequent to the Business Combination, as they occur, at the gross undiscounted amount of the expected future payments as an increase to the liability along with the deferred tax asset and valuation allowance (if any) with an offset to additional paid-in As of September 30, 2021 (Successor), the Company had a liability of $35.1 </t>
        </is>
      </c>
    </row>
    <row r="11">
      <c r="A11" s="4" t="inlineStr">
        <is>
          <t>Income Taxes</t>
        </is>
      </c>
      <c r="B11" s="4" t="inlineStr">
        <is>
          <t xml:space="preserve">Income Taxes Prior to the Business Combination, a portion of FoA Equity’s earnings were subject to certain U.S. federal and foreign taxes. Subsequent to the Business Combination, the portion of earnings allocable to FoA is subject to corporate level tax rates at the federal, state and local levels. Therefore, the amount of income taxes recorded prior to the Business Combination are not representative of the expenses expected subsequent to the Business Combination. The computation of the effective tax rate and provision at each interim period requires the use of certain estimates and significant judgments including, but not limited to, the expected operating income for the year, projections of the proportion of income that is subject to tax, permanent differences between the Company’s GAAP earnings and taxable income, and the likelihood of recovering deferred tax assets existing as of the statement of financial position date. The estimates used to compute the provision for income taxes may change throughout the year as new events occur, additional information is obtained or as tax laws and regulations change. Accordingly, the effective tax rate for future interim periods may vary materially. The Company accounts for income taxes pursuant to the asset and liability method, which requires it to recognize current tax liabilities or receivables for the amount of taxes it estimates are payable or refundable for the current year,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 potential future obligation to the taxing authority for a tax position that was not recognized. Interest costs and related penalties related to unrecognized tax benefits are required to be calculated, if applicable, and are recognized as general and administrative expenses. </t>
        </is>
      </c>
    </row>
    <row r="12">
      <c r="A12" s="4" t="inlineStr">
        <is>
          <t>Seller Earnout</t>
        </is>
      </c>
      <c r="B12" s="4" t="inlineStr">
        <is>
          <t xml:space="preserve">Seller Earnout The equity owners of FoA Equity prior to the Closing are entitled to receive an earnout exchangeable for Class A Common Stock if, at any time during the six years following Closing, the volume weighted average price (the “VWAP”) of Class A Common Stock with respect to a trading day is greater than or equal to $12.50 for any 20 trading days within a consecutive 30-trading-day 30-trading-day The seller earnout is accounted for as contingent consideration and classified as equity. The seller earnout was measured at fair value upon the consummation of the Business Combination, the date of issuance, and will not be subsequently remeasured. The settlement of the seller earnout will be accounted for within equity, if and when, the First or Second Earnout Achievement Date occurs. See Note 22 - Incentive Compensation for additional information. </t>
        </is>
      </c>
    </row>
    <row r="13">
      <c r="A13" s="4" t="inlineStr">
        <is>
          <t>Sponsor Earnout</t>
        </is>
      </c>
      <c r="B13" s="4" t="inlineStr">
        <is>
          <t xml:space="preserve">Sponsor Earnout The Company classified the Sponsor Earnout Agreement as an equity transaction measured at fair value upon the consummation of the Business Combination, the date of issuance, and will not be subsequently remeasured. Additionally, the settlement of the Sponsor Earnout Agreement will be accounted for within equity, if and when the First or Second Sponsor Earnout Achievement Date occurs. See Note 29 - Sponsor Earnout for additional information. </t>
        </is>
      </c>
    </row>
    <row r="14">
      <c r="A14" s="4" t="inlineStr">
        <is>
          <t>Noncontrolling Interest</t>
        </is>
      </c>
      <c r="B14" s="4" t="inlineStr">
        <is>
          <t xml:space="preserve">Noncontrolling Interest Noncontrolling interest represents the Company’s noncontrolling interest in consolidated subsidiaries which are not attributable, directly or indirectly, to the controlling Class A Common Stock ownership of the Company. Net income (loss) is reduced by the portion of net income (loss) that is attributable to noncontrolling interests as well as special allocations related to the Amended and Restated Long-Term Incentive Plan (“A&amp;R MLTIP”) as defined in the FoA Equity LLC Agreement. </t>
        </is>
      </c>
    </row>
    <row r="15">
      <c r="A15" s="4" t="inlineStr">
        <is>
          <t>Equity-Based Compensation</t>
        </is>
      </c>
      <c r="B15" s="4" t="inlineStr">
        <is>
          <t xml:space="preserve">Equity Based Compensation Equity based compensation with service conditions made to employees is measured based on the grant date fair value of the awards and recognized as compensation expense over the period during which the recipient is required to perform services in exchange for the award (the requisite service period). The Company has elected to use a straight line attribution method for recognizing compensation costs relating to awards that have service conditions only. Forfeitures are recorded as they occur. For equity based compensation where there are market conditions as well as service conditions to vesting, the grant date fair value of the awards is recognized as compensation expense using the graded-vesting method over the requisite service period for each separately vesting tranche of the award as if they were multiple awards. </t>
        </is>
      </c>
    </row>
    <row r="16">
      <c r="A16" s="4" t="inlineStr">
        <is>
          <t>Earnings Per Share</t>
        </is>
      </c>
      <c r="B16" s="4" t="inlineStr">
        <is>
          <t xml:space="preserve">Earnings Per Share Basic net income per share is based on the weighted average number of shares of Class A Common Stock issued and outstanding during the Successor periods. Diluted net income per share is based on the weighted average number of shares of Class A Common Stock issued and outstanding and the effect of all dilutive common stock equivalents and potentially dilutive share based compensation awards outstanding during the Successor periods. For the Predecessor periods, FoA Equity’s capital structure consisted of a single class of outstanding membership units which were held by one member, UFG. Therefore, the Company omitted earnings per unit for the Predecessor periods presented due to the limited number of LLC unit holders. </t>
        </is>
      </c>
    </row>
    <row r="17">
      <c r="A17" s="4" t="inlineStr">
        <is>
          <t>Use of Estimates</t>
        </is>
      </c>
      <c r="B17" s="4" t="inlineStr">
        <is>
          <t xml:space="preserve">Use of Estimates The preparation of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Actual results may differ from those estimates and assumptions due to factors such as changes in the economy, interest rates, secondary market pricing, prepayment assumptions, home prices or discrete events affecting specific borrowers, and such differences could be material. </t>
        </is>
      </c>
    </row>
    <row r="18">
      <c r="A18" s="4" t="inlineStr">
        <is>
          <t>Reclassifications</t>
        </is>
      </c>
      <c r="B18" s="4" t="inlineStr">
        <is>
          <t xml:space="preserve">Reclassifications Certain amounts from the prior period consolidated financial statements have been reclassified to conform to the current period financial presentation. </t>
        </is>
      </c>
    </row>
    <row r="19">
      <c r="A19" s="4" t="inlineStr">
        <is>
          <t>Recently Adopted Accounting Guidance</t>
        </is>
      </c>
      <c r="B19" s="4" t="inlineStr">
        <is>
          <t xml:space="preserve">Recently Adopted Accounting Guidance
Standard Description Effective Date Effect on Consolidated
ASU 2016-13 , Financial Instruments—Credit Losses (Topic 326): Measurement of Credit Losses on Financial Instruments, ASU 2019-04, Codification Improvements to Topic 326, Financial Instruments—Credit Losses, ASU 2019-05, Financial Instruments-Credit Losses (Topic 326): Targeted Transition Relief, ASU 2019-10, Financial Instruments—Credit Losses (Topic 326), ASU 2019-11, Codification Improvements to Topic 326, Financial Instruments—Credit Losses, ASU 2020-03, Codification Improvements to Financial Instruments Requires use of the current expected credit loss model that is based on expected losses (net of expected recoveries), rather than incurred losses, to determine our allowance for credit losses on financial assets measured at amortized cost, certain net investments in leases and certain off-balance sheet arrangements. Replaces current accounting for purchased credit impaired (“PCI”) and impaired loans. Amends the other-than-temporary impairment model for available for sale debt securities. The new guidance requires that credit losses be recorded through an allowance approach, rather than through permanent write-downs for credit losses and subsequent accretion of positive changes through interest income over time. January 2020 The Company determined that certain servicer advances and other receivables, net of reserves included in other assets are within the scope of ASU 2016-13. The Company determined that these receivables have limited expected credit-related losses due to the contractual servicing agreements with agencies and loan product guarantees. Furthermore, the Company determined that for outstanding servicer and other advances, the majority of estimated losses are attributable to losses due to operational servicing defects and credit-related losses are not significant because of the contractual relationship with the agencies. The adoption of ASU 2016-13 did not have a material impact on the Company’s consolidated financial statements.
ASU 2018-17 , Consolidation (Topic 810): Targeted Improvements to Related Party Guidance for Variable Interest Entities The amendments in this Update require that indirect interests held through related parties under common control be considered on a proportional basis when determining whether fees paid to decision makers or service providers are variable interests. These amendments align with the determination of whether a reporting entity within a related party group is the primary beneficiary of a VIE. January 2020 The Company adopted this guidance using the prospective method of adoption. Adoption of this standard did not have a material impact on the consolidated financial statements.
ASU No. 2017-04, Intangibles - Goodwill and Other (Topic 350): Simplifying the Test for Goodwill Impairment Historical guidance for goodwill impairment testing prescribed that the Company must compare each reporting unit’s carrying value to its fair value. If the carrying value exceeds fair value, an entity performs the second step, which assigns the reporting unit’s fair value to its assets and liabilities, including unrecognized assets and liabilities, in the same manner as required in purchase accounting and then records an impairment. This ASU eliminates the second step. Under the new guidance, an impairment of a reporting unit’s goodwill is determined based on the amount by which the reporting unit’s carrying value exceeds its fair value, limited to the amount of goodwill allocated to the reporting unit. January 2020 The Company adopted this guidance using the prospective method of adoption. Adoption of this standard did not have a material impact on the consolidated financial statements.
Standard Description Effective Date Effect on Consolidated
ASU 2018-13 , Fair Value Measurement (Topic 820): Disclosure Framework - Changes to the Disclosure Requirements for Fair Value Measurement The amendments in this Update modify the disclosure requirements on fair value measurements in Topic 820, Fair Value Measurements, based on the concepts in the Concepts Statement, including the consideration of costs and benefits. Certain disclosure requirements were either removed, modified, or added. This guidance removes the requirement to disclose the amount of and reasons for transfers between Level 1 and Level 2 fair value measurement methodologies, the policy for timing of transfers between levels and the valuation processes for Level 3 fair value measurements. It also adds requirements for the disclosure of a) changes in unrealized gains and losses for the period included in other comprehensive income for recurring Level 3 fair value measurements held at the end of the reporting period and b) the range and weighted average of significant unobservable inputs used to develop Level 3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Level 3 fair value measurements. January 2020 The adoption of this standard did not have a material impact on the Company’s consolidated financial statements.
ASU 2018-15 , Intangibles - Goodwill and Other - Internal- Use Software (Subtopic 350-40): Customer’s Accounting for Implementation Costs Incurred in a Cloud Computing Arrangement That Is a Service Contract The amendments in this Update align the requirements for capitalizing implementation costs incurred in a service-contract hosting arrangement with the requirements for capitalizing implementation costs incurred to develop or obtain internal-use software (and hosting arrangements that include an internal-use software license). January 2020 The Company adopted this guidance using the prospective method of adoption. Adoption of this standard did not have a material impact on the Company’s consolidated financial statements.
ASU No. 2019-12, Income Taxes (Topic 740): Simplifying the Accounting for Income Taxes This amendment simplifies various aspects of the guidance on accounting for income taxes. January 2021 The Company adopted this guidance using the prospective method of adoption. Adoption of this standard did not have a material impact on the Company’s consolidated financial statements.
Standard Description Effective Date Effect on Consolidated
ASU 2021-06, Presentation of Financial Statements (Topic 205), Financial Services—Depository and Lending (Topic 942), and Financial Services—Investment Companies (Topic 946): Amendments to SEC Paragraphs Pursuant to SEC Final Rule Releases No. 33-10786, Amendments to Financial Disclosures about Acquired and Disposed Businesses, and No. 33-10835, Update of Statistical Disclosures for Bank and Savings and Loan Registrants In August 2021, the FASB issued ASU 2021-06 to align the SEC paragraphs in the codification with the new SEC rules issued in May 2020 relating to changes to the disclosure requirements for acquisitions and dispositions. ASU No. 2021-06 amends and supersedes various SEC paragraphs in FASB’s Topic 205, Presentation of Financial Statements, and Topic 946, Investment Companies. In May 2020, the SEC issued Release No. 33-10786, Amendments to Financial Disclosures about Acquired and Disposed Businesses, to update the financial disclosure requirements in Regulation S-X for acquisitions and dispositions of businesses. In addition, to address the unique attributes of investment companies and business development companies, the SEC adopted new requirements regarding fund acquisitions specific to registered investment companies and business development companies. Regulation S-X Rule 3-05 generally requires a registrant to provide separate audited annual and unaudited interim pre-acquisition financial statements of the business if it is significant to the registrant using the investment, asset, and income tests. The amendments in this Update include changes to the investment and income tests when measuring significance, and raising the significance threshold for reporting the disposition of a business on Form 8-K from 10% to 20% to conform to requirements for reporting business acquisitions. January 2021 This ASU is effective for all acquisitions and disposals occurring after January 1, 2021. The Company adopted this guidance using the retrospective method of adoption. The Company evaluated the significance of all material acquisitions and disposals using the final amendments and determined it was in compliance. Adoption of this standard did not have a material impact on the Company’s consolidated financial statements. </t>
        </is>
      </c>
    </row>
    <row r="20">
      <c r="A20" s="4" t="inlineStr">
        <is>
          <t>Recently Issued Accounting Guidance, Not Yet Adopted</t>
        </is>
      </c>
      <c r="B20" s="4" t="inlineStr">
        <is>
          <t xml:space="preserve"> Recently Issued Accounting Guidance, Not Yet Adopted as of September 30, 2021
Standard Description Date of Planned Adoption Effect on Consolidated Financial Statements
ASU 2020-04, Reference Rate Reform (Topic 848): Facilitation of the Effects of Reference Rate Reform on Financial Reporting ASU 2021-01, Reference Rate Reform (Topic 848): Codification Clarification The amendments in this Update provide temporary optional expedients and exceptions for applying GAAP to contract modifications and hedging relationships, subject to meeting certain criteria, that reference London Inter-Bank Offered Rate (“LIBOR”) or other interbank offered rates expected to be discontinued. In January 2021, FASB issued an Update which refines the scope of ASU Topic 848 and clarifies the guidance issued to facilitate the effects of reference rate reform on financial reporting. The amendment permits entities to elect certain optional expedients and exceptions when accounting for derivative contracts and certain hedging relationships affected by changes in the interest rates used for discounting cash flows, computing variation margin settlements and calculating price alignment interest in connection with reference rate reform activities. TBD This ASU is effective from March 12, 2020 through December 31, 2022. If LIBOR ceases to exist or if the methods of calculating LIBOR change from the current methods for any reasons, interest rates on our floating rate loans, obligation derivatives, and other financial instruments tied to LIBOR rates, may be affected and need renegotiation with its lenders. The Company continues to assess the potential impact that the adoption of this ASU will have on the Company’s consolidated financial statements and related disclosures.
ASU 2021-04, Earnings Per Share (Topic 260), Debt—Modifications and Extinguishments (Subtopic 470-50), Compensation—Stock Compensation(Topic 718), and Derivatives and Hedging—Contracts in Entity’s Own Equity (Subtopic 815-40): Issuer’s Accounting for Certain Modifications or Exchanges of Freestanding Equity-Classified Written Call Options The amendments in this Update affect all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PS for certain modifications or exchanges of freestanding equity-classified written call options affect entities that present EPS in accordance with the guidance in Topic 260, Earnings Per Share. January 2022 This ASU is effective for fiscal years beginning after December 15, 2021, including interim periods within those fiscal years. The adoption of this standard is not expected to have any material impact on the Company’s consolidated financial statements as it currently does not app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ations (Tables)</t>
        </is>
      </c>
      <c r="B1" s="2" t="inlineStr">
        <is>
          <t>9 Months Ended</t>
        </is>
      </c>
    </row>
    <row r="2">
      <c r="B2" s="2" t="inlineStr">
        <is>
          <t>Sep. 30, 2021</t>
        </is>
      </c>
    </row>
    <row r="3">
      <c r="A3" s="3" t="inlineStr">
        <is>
          <t>Organization, Consolidation and Presentation of Financial Statements [Abstract]</t>
        </is>
      </c>
    </row>
    <row r="4">
      <c r="A4" s="4" t="inlineStr">
        <is>
          <t>Summary of the Assets and Liabilities of the Company's Consolidated Variable Interest Entities</t>
        </is>
      </c>
      <c r="B4" s="4" t="inlineStr">
        <is>
          <t>The following table presents the assets and liabilities of the Company’s consolidated VIEs, which are included in the Consolidated Statements of Financial Condition and excludes intercompany balances, except for retained bonds and beneficial interests (in thousands):
September 30, 2021 December 31, 2020
Successor Predecessor
ASSETS
Restricted cash $ 306,615 $ 293,580
Mortgage loans held for investment, subject to nonrecourse debt, at fair value 5,939,651 5,396,167
Other assets 69,947 79,528
TOTAL ASSETS $ 6,316,213 $ 5,769,275
LIABILITIES
Nonrecourse debt, at fair value $ 5,956,832 $ 5,459,941
Payables and other liabilities 117 291
TOTAL VIE LIABILITIES 5,956,949 5,460,232
Retained bonds and beneficial interests eliminated in consolidation (221,822 ) (202,187 )
TOTAL CONSOLIDATED LIABILITIES $ 5,735,127 $ 5,258,045</t>
        </is>
      </c>
    </row>
    <row r="5">
      <c r="A5" s="4" t="inlineStr">
        <is>
          <t>Summary of the Outstanding Collateral and Certificate Balances for Securitization Trusts</t>
        </is>
      </c>
      <c r="B5" s="4" t="inlineStr">
        <is>
          <t>The following table presents a summary of the outstanding collateral and certificate balances for securitization trusts for which the Company was the transferor and that were not consolidated by the Company:
September 30, 2021 December 31, 2020
Successor Predecessor
Unconsolidated securitization trusts:
Total collateral balances – UPB $ 795,077 $ —
Total certificate balances $ 795,077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s [Abstract]</t>
        </is>
      </c>
    </row>
    <row r="4">
      <c r="A4" s="4" t="inlineStr">
        <is>
          <t>Summary of Assets Acquired and Liability Assumed in Conjunction with the Business Combination</t>
        </is>
      </c>
      <c r="B4" s="4" t="inlineStr">
        <is>
          <t xml:space="preserve">The following table summarizes the provisional estimated fair value of consideration transferred, noncontrolling interest equity value, assets acquired and liabilities assumed in conjunction with the Business Combination (in thousands):
Consideration transferred:
Total cash consideration $ 342,270
Blocker rollover equity 221,811
Seller earnout contingent consideration (1) 160,272
Tax receivable agreement obligations to the seller 31,950
Total consideration transferred 756,303
Noncontrolling interest 1,658,545
Total equity value $ 2,414,848
Assets acquired:
Cash and cash equivalents $ 336,075
Restricted cash 305,292
Reverse mortgage loans held for investment, subject to HMBS related obligations, at fair value 10,071,192
Mortgage loans held for investment, subject to nonrecourse debt, at fair value 5,291,443
Mortgage loans held for investment, at fair value 1,100,544
Mortgage loans held for sale, at fair value 2,140,361
Debt securities 9,230
Mortgage servicing rights, at fair value 267,364
Derivative assets 116,479
Fixed assets and leasehold improvements, net 26,079
Intangible assets, net (2) 717,700
Other assets, net 279,155
Total assets acquired $ 20,660,914
Liabilities assumed:
HMBS related obligations, at fair value $ 9,926,131
Nonrecourse debt, at fair value 5,227,942
Other financing lines of credit 3,340,345
Payables and other liabilities 669,048
Notes payable, net 353,924
Total liabilities assumed $ 19,517,390
Net identifiable assets acquired 1,143,524
Goodwill (3) $ 1,271,324
(1) Represents the estimated fair market value of earnout shares issued to Sellers, which will be settled with shares of Class A Common Stock and is accounted for as equity classified contingent consideration. These estimated fair values are preliminary and subject to adjustments in subsequent periods.
(2) Intangible assets were identified that met either the separability criterion or contractual legal criterion. The evaluations of the facts and circumstances available as of April 1, 2021, to assign provisional fair values to assets acquired and liabilities assumed are ongoing, including the assessments of the economic characteristics of intangible assets. These evaluations may result in changes to the provisional amounts recorded based on third party valuations performed. The indefinite lived trade names and definite lived trade names intangible assets represent the values of all the Company’s trade names. The broker/customer relationships intangible asset represents the existing broker/customer relationships.
(3) Goodwill represents the excess of the gross consideration transferred over the provisional fair value of the underlying net tangible and identifiable intangible assets acquired. Goodwill represents future economic benefits arising from acquiring FoA Equity, primarily due to its strong market position and its assembled workforce that are not individually identified and separately recognized as intangible assets. Approximately $85.2 million of the goodwill recognized is expected to be deductible for income tax purposes. There were certain transaction expenses contingent on the Closing (i.e. the change-in-control event). Given these expenses were triggered by the successful Closing of the Business Combination, the payment of $5.0 million is considered to have been incurred “on the line”, i.e., these expenses are not presented in either the Predecessor or Successor periods. </t>
        </is>
      </c>
    </row>
    <row r="5">
      <c r="A5" s="4" t="inlineStr">
        <is>
          <t>Summary of Intangible Assets Acquired As Part of Business Combination</t>
        </is>
      </c>
      <c r="B5" s="4" t="inlineStr">
        <is>
          <t>The following unaudited pro forma financial information presents the results of operations as if the Business Combination had occurred on January 1, 2020. The unaudited pro forma results may not necessarily reflect the actual results of operations that would have been achieved nor are they necessarily indicative of future results of operations.
Identifiable intangible assets Provisional Fair value (in thousands) Provisional Useful life (in years)
Indefinite lived trade names $ 178,000 N/A
Definite lived trade names 8,800 10
Broker/customer relationships 530,900 8-15
Total $ 717,700</t>
        </is>
      </c>
    </row>
    <row r="6">
      <c r="A6" s="4" t="inlineStr">
        <is>
          <t>Summary of Business Acquisition Pro Forma Information</t>
        </is>
      </c>
      <c r="B6" s="4" t="inlineStr">
        <is>
          <t xml:space="preserve">(in thousands) For the three months ended September 30, For the nine months ended September 30,
2021 2020 2021 2020
Pro forma revenues $ 456,500 $ 600,540 $ 1,354,046 $ 1,240,824
Pro forma net income 50,797 188,723 161,614 193,622
Pro forma net income attributable to controlling interest 21,424 45,300 50,406 53,958
Pro forma net income (loss) attributable to noncontrolling interest 29,373 143,423 111,208 139,664 </t>
        </is>
      </c>
    </row>
    <row r="7">
      <c r="A7" s="4" t="inlineStr">
        <is>
          <t>Schedule of Recognized Identified Assets Acquired and Liabilities Assumed</t>
        </is>
      </c>
      <c r="B7" s="4" t="inlineStr">
        <is>
          <t>The purchase price allocation, while provisional, has been substantially completed. The allocation will be finalized as soon as practicable, but no later than one year from the Closing Date. The following table sets forth the provisional fair values of the assets acquired in connection with the RAI Transaction (in thousands):
Acquisition Date
L value (1) $ 35,226
Intangible assets 1,890
Goodwill 5,627
Other assets, net 753
Net assets acquired $ 43,496
(1) These loans held for sale, at fair value are included as a component of mortgage loans held for sale, at fair value on the Consolidated Statements of Financial Condition.</t>
        </is>
      </c>
    </row>
    <row r="8">
      <c r="A8" s="4" t="inlineStr">
        <is>
          <t>Schedule of Indefinite-lived Intangible Assets Acquired as Part of Business Combination</t>
        </is>
      </c>
      <c r="B8" s="4" t="inlineStr">
        <is>
          <t xml:space="preserve">Below is a summary of the identifiable intangible asset acquired in the RAI Transaction:
Provisional Fair (in thousands) Provisional Useful (in years)
Technology $ 1,890 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Measurement Inputs and Valuation Techniques [Line Items]</t>
        </is>
      </c>
    </row>
    <row r="4">
      <c r="A4" s="4" t="inlineStr">
        <is>
          <t>Summary of the recognized assets and liabilities that are measured at fair value on a recurring basis</t>
        </is>
      </c>
      <c r="B4" s="4" t="inlineStr">
        <is>
          <t>Fair Value of Assets and Liabilities The following table provides a summary of the recognized assets and liabilities that are measured at fair value on a recurring basis (in thousands):
September 30, 2021
Successor
Total Fair Level 1 Level 2 Level 3
Assets
Reverse mortgage loans held for investment, subject to HMBS related obligations $ 10,347,459 $ — $ — $ 10,347,459
Mortgage loans held for investment, subject to nonrecourse debt:
Reverse mortgage loans 5,665,424 — — 5,665,424
Fix &amp; flip mortgage loans 274,227 — — 274,227
Mortgage loans held for investment:
Reverse mortgage loans 842,268 — — 842,268
Fix &amp; flip mortgage loans 48,076 — — 48,076
Agricultural loans 187,326 — — 187,326
Mortgage loans held for sale:
Residential mortgage loans 1,904,109 — 1,888,208 15,901
SRL 96,665 — — 96,665
Portfolio 46,241 — — 46,241
Mortgage servicing rights 340,949 — — 340,949
Derivative assets:
Forward commitments, TBAs, and Treasury Futures 974 44 930 —
IRLCs 29,175 — — 29,175
Forward MBS 12,237 — 12,237 —
Interest rate swap futures 12,607 12,607 — —
Other assets:
Investments 6,000 — — 6,000
Retained bonds 41,250 — — 41,250
Total assets $ 19,854,987 $ 12,651 $ 1,901,375 $ 17,940,961
Liabilities
HMBS related obligation $ 10,216,310 $ — $ — $ 10,216,310
Nonrecourse debt:
Nonrecourse debt in VIE trusts 5,735,010 — — 5,735,010
Nonrecourse MSR financing liability 96,073 — — 96,073
Deferred purchase price liabilities:
Deferred purchase price liabilities 12,175 — — 12,175
TRA obligation 35,142 — — 35,142
Derivative liabilities:
Forward MBS 1,061 — 1,061 —
Forward commitments, TBAs, and Treasury Futures 105 44 61 —
Interest rate swap futures 10,617 10,617 — —
Warrants 9,342 9,342 — —
Total liabilities $ 16,115,835 $ 20,003 $ 1,122 $ 16,094,710
December 31, 2020
Predecessor
Total Fair Level 1 Level 2 Level 3
Assets
Reverse mortgage loans held for investment, subject to HMBS related obligations $ 9,929,163 $ — $ — $ 9,929,163
Mortgage loans held for investment, subject to nonrecourse debt:
Reverse mortgage loans 5,057,624 — — 5,057,624
Fix &amp; flip mortgage loans 338,543 — — 338,543
Mortgage loans held for investment:
Reverse mortgage loans 661,790 — — 661,790
Agricultural loans 69,031 — — 69,031
Mortgage loans held for sale:
Residential mortgage loans 2,080,585 — 2,069,957 10,628
SRL 60,467 — — 60,467
Portfolio 38,850 — — 38,850
Fix &amp; flip mortgage loans 42,909 — — 42,909
Mortgage servicing rights 180,684 — — 180,684
Derivative assets:
Forward commitments and TBAs 1,806 — 722 1,084
IRLCs 87,576 — — 87,576
Interest rate swaps and interest rate swap futures 2,683 186 2,497 —
Other assets:
Investments 18,934 — — 18,934
Total assets $ 18,570,645 $ 186 $ 2,073,176 $ 16,497,283
Liabilities
HMBS related obligation $ 9,788,668 $ — $ — $ 9,788,668
Nonrecourse debt:
Nonrecourse debt in VIE trusts 5,257,754 — — 5,257,754
Nonrecourse MSR financing liability 14,088 — — 14,088
Deferred purchase price liabilities 3,842 — — 3,842
Derivative liabilities:
Forward MBS 18,635 — 18,635 —
Forward commitments and TBAs 1,332 — 248 1,084
Interest rate swaps and interest rate swap futures 755 186 569 —
Total liabilities $ 15,085,074 $ 186 $ 19,452 $ 15,065,436</t>
        </is>
      </c>
    </row>
    <row r="5">
      <c r="A5" s="4" t="inlineStr">
        <is>
          <t>Fair value, assets measured on recurring basis, unobservable input reconciliation</t>
        </is>
      </c>
      <c r="B5" s="4" t="inlineStr">
        <is>
          <t>Assets and liabilities measured at fair value on a recurring basis using significant unobservable inputs (Level 3, in thousands):
Successor
Assets
September 30, 2021 Mortgage loans held for Mortgage Mortgage Derivative Mortgage Retained Investments
Beginning balance, April 1, 2021 $ 11,171,736 $ 5,291,444 $ 135,681 $ 38,574 $ 267,364 $ — $ 9,470
Total gain or losses included in earnings 143,362 120,763 2,202 (8,264 ) (28,567 ) 1,505 (3,470 )
Purchases, settlements and transfers:
Purchases and additions, net 2,831,336 49,898 541,088 — 104,653 39,840 —
Sales and settlements (1,354,871 ) (888,318 ) (526,014 ) (1,135 ) (2,501 ) (95 ) —
Transfers in/(out) between categories (1,366,434 ) 1,365,864 5,850 — — — —
Ending balance, September 30, 2021 $ 11,425,129 $ 5,939,651 $ 158,807 $ 29,175 $ 340,949 $ 41,250 $ 6,000
Predecessor
Assets
March 31, 2021 Mortgage Mortgage Mortgage Derivative Mortgage Investments
Beginning balance, January 1, 2021 $ 10,659,984 $ 5,396,167 $ 152,854 $ 88,660 $ 180,684 $ 18,934
Total gain or losses included in earnings 132,499 (37,757 ) 2,764 (50,040 ) 20,349 (9,464 )
Purchases, settlements and transfers:
Purchases and additions, net 1,143,109 21,064 175,551 — 74,978 —
Sales and settlements (534,738 ) (360,128 ) (152,579 ) (46 ) (8,647 ) —
Transfers in/(out) between categories (229,118 ) 272,098 (42,909 ) — — —
Ending balance, March 31, 2021 $ 11,171,736 $ 5,291,444 $ 135,681 $ 38,574 $ 267,364 $ 9,470
Predecessor
Assets
December 31, 2020 Mortgage loans held for investment Mortgage for investment, Mortgage Derivative Mortgage Debt Investments
Beginning balance, January 1, 2020 $ 10,894,577 $ 3,511,212 $ 182,973 $ 14,008 $ 2,600 $ 102,260 $ 20,508
Total gain or losses included in earnings 627,251 304,663 (2,158 ) 74,470 4,562 2,288 (5,512 )
Purchases, settlements and transfers:
Purchases and additions, net 3,616,667 136,838 409,467 182 173,522 24,489 3,938
Sales and settlements (1,536,977 ) (1,285,902 ) (605,018 ) — — (129,037 ) —
Transfers in/(out) between categories (2,941,534 ) 2,729,356 167,590 — — — —
Ending balance, December 31, 2020 $ 10,659,984 $ 5,396,167 $ 152,854 $ 88,660 $ 180,684 $ — $ 18,934</t>
        </is>
      </c>
    </row>
    <row r="6">
      <c r="A6" s="4" t="inlineStr">
        <is>
          <t>Fair value, liabilities measured on recurring basis, unobservable input reconciliation</t>
        </is>
      </c>
      <c r="B6" s="4" t="inlineStr">
        <is>
          <t>Successor
Liabilities
September 30, 2021 HMBS obligations Derivative Deferred Nonrecourse Nonrecourse TRA Liability
Beginning balance, April 1, 2021 $ (9,926,132 ) $ (936 ) $ (3,214 ) $ (5,205,892 ) $ (22,051 ) $ —
Total gains or losses included in earnings 76,397 98 (1,997 ) (77,717 ) 3,411 (1,896 )
Purchases, settlements and transfers:
Purchases and additions, net (1,587,902 ) — (7,275 ) (1,260,585 ) (77,433 ) (33,246 )
Settlements 1,221,327 838 311 809,184 — —
Ending balance, September 30, 2021 $ (10,216,310 ) $ — $ (12,175 ) $ (5,735,010 ) $ (96,073 ) $ (35,142 )
Predecessor
Liabilities
March 31, 2021 HMBS related Derivative Deferred purchase Nonrecourse Nonrecourse MSR
Beginning balance, January 1, 2021 $ (9,788,668 ) $ (1,084 ) $ (3,842 ) $ (5,257,754 ) $ (14,088 )
Total gain or losses included in earnings (41,434 ) — (29 ) (30,770 ) 390
Purchases, settlements and transfers:
Purchases and additions, net (602,172 ) — — (575,668 ) (8,353 )
Sales and settlements 506,142 148 657 658,300 —
Ending balance, March 31, 2021 $ (9,926,132 ) $ (936 ) $ (3,214 ) $ (5,205,892 ) $ (22,051 )
Predecessor
Liabilities
December 31, 2020 HMBS related Derivative Deferred purchase Nonrecourse Nonrecourse MSR
Beginning balance, January 1, 2020 $ (9,320,209 ) $ (68 ) $ (4,300 ) $ (3,490,196 ) $ —
Total gain or losses included in earnings (359,951 ) (834 ) (3,014 ) (294,802 ) 798
Purchases, settlements and transfers:
Purchases and additions, net (2,051,953 ) (182 ) (138 ) (3,110,368 ) (15,101 )
Sales and settlements 1,943,445 — 3,610 1,637,612 215
Ending balance, December 31, 2020 $ (9,788,668 ) $ (1,084 ) $ (3,842 ) $ (5,257,754 ) $ (14,088 )</t>
        </is>
      </c>
    </row>
    <row r="7">
      <c r="A7" s="4" t="inlineStr">
        <is>
          <t>Summary of the fair value and unpaid principal balance ("UPB")</t>
        </is>
      </c>
      <c r="B7" s="4" t="inlineStr">
        <is>
          <t xml:space="preserve">Presented in the tables below are the fair value and unpaid principal balance (“UPB”) at September 30, 2021 (Successor) and December 31, 2020 (Predecessor), of assets and liabilities for which the Company has elected the fair value option (in thousands):
Successor:
September 30, 2021 Estimated Fair Unpaid Principal
Assets at fair value under the fair value option
Reverse mortgage loans held for investment, subject to HMBS related obligations $ 10,347,459 $ 9,617,079
Mortgage loans held for investment, subject to nonrecourse debt:
Reverse mortgage loans 5,665,424 4,986,876
Commercial mortgage loans 274,227 268,288
Mortgage loans held for investment:
Reverse mortgage loans 842,268 721,012
Commercial mortgage loans 235,402 233,101
Mortgage loans held for sale:
Residential mortgage loans 1,904,109 1,859,842
Commercial mortgage loans 142,906 138,101
Liabilities at fair value under the fair value option
HMBS related obligations 10,216,310 9,617,079
Nonrecourse debt:
Nonrecourse debt in VIE trusts 5,735,010 5,654,826
Predecessor:
December 31, 2020 Estimated Fair Unpaid Principal
Assets at fair value under the fair value option
Reverse mortgage loans held for investment, subject to HMBS related obligations $ 9,929,163 $ 9,045,104
Mortgage loans held for investment, subject to nonrecourse debt:
Reverse mortgage loans 5,057,624 4,457,805
Commercial mortgage loans 338,543 333,344
Mortgage loans held for investment:
Reverse mortgage loans 661,790 589,429
Commercial mortgage loans 69,031 69,127
Mortgage loans held for sale:
Residential mortgage loans 2,080,585 2,000,795
Commercial mortgage loans 142,226 140,693
Liabilities at fair value under the fair value option
HMBS related obligations 9,788,668 9,045,104
Nonrecourse debt:
Nonrecourse debt in VIE trusts 5,257,754 5,155,017 </t>
        </is>
      </c>
    </row>
    <row r="8">
      <c r="A8" s="4" t="inlineStr">
        <is>
          <t>Summary of the components of net fair value gains on mortgage loans and related obligations</t>
        </is>
      </c>
      <c r="B8" s="4" t="inlineStr">
        <is>
          <t>Provided in the table below is a summary of the components of net fair value gains on mortgage loans and related obligations (in thousands):
For the three April 1, 2021 to January 1, 2021 to March 31, For the three For the nine
Successor Predecessor
Net fair value gains on mortgage loans and related obligations:
Interest income on mortgage loans $ 160,683 $ 334,623 $ 160,568 $ 150,276 $ 492,066
Change in fair value of mortgage loans (119,690 ) (34,707 ) (51,346 ) 160,480 302,541
Change in fair value of mortgage-backed securities — — — 1,621 2,438
Net fair value gains on mortgage loans 40,993 299,916 109,222 312,377 797,045
Interest expense on related obligations (107,593 ) (221,067 ) (119,201 ) (121,777 ) (383,622 )
Change in fair value of derivatives 6,841 (39,637 ) 43,972 149 (5,594 )
Change in fair value of related obligations 182,268 214,448 42,670 (94,794 ) (186,191 )
Net fair value gains (losses) on related obligations 81,516 (46,256 ) (32,559 ) (216,422 ) (575,407 )
Net fair value gains on mortgage loans and related obligations $ 122,509 $ 253,660 $ 76,663 $ 95,955 $ 221,638</t>
        </is>
      </c>
    </row>
    <row r="9">
      <c r="A9" s="4" t="inlineStr">
        <is>
          <t>Reverse Mortgage Loans Held for Investment, Subject to HMBS Related Obligations [Member]</t>
        </is>
      </c>
    </row>
    <row r="10">
      <c r="A10" s="3" t="inlineStr">
        <is>
          <t>Fair Value Measurement Inputs and Valuation Techniques [Line Items]</t>
        </is>
      </c>
    </row>
    <row r="11">
      <c r="A11" s="4" t="inlineStr">
        <is>
          <t>Fair value measurement inputs and valuation techniques</t>
        </is>
      </c>
      <c r="B11" s="4" t="inlineStr">
        <is>
          <t xml:space="preserve">The following table presents the weighted average significant unobservable inputs used in the fair value measurement of reverse mortgage loans held for investment, subject to HMBS related obligations, for the periods indicated:
September 30, 2021 December 31, 2020
Successor Predecessor
Inputs Range Weighted Average Range Weighted Average
Conditional repayment rate NM 20.8 % NM 20.0 %
Loss frequency NM 4.8 % NM 4.4 %
Loss severity 4.1% - 11.8% 4.4 % 5.1% - 13.3% 5.4 %
Discount rate NM 2.2 % NM 1.6 %
Average draw rate NM 1.1 % NM 1.1 % </t>
        </is>
      </c>
    </row>
    <row r="12">
      <c r="A12" s="4" t="inlineStr">
        <is>
          <t>HECM Buyouts [Member]</t>
        </is>
      </c>
    </row>
    <row r="13">
      <c r="A13" s="3" t="inlineStr">
        <is>
          <t>Fair Value Measurement Inputs and Valuation Techniques [Line Items]</t>
        </is>
      </c>
    </row>
    <row r="14">
      <c r="A14" s="4" t="inlineStr">
        <is>
          <t>Fair value measurement inputs and valuation techniques</t>
        </is>
      </c>
      <c r="B14" s="4" t="inlineStr">
        <is>
          <t xml:space="preserve">The following table presents the weighted average significant unobservable inputs used in the fair value measurement of nonperforming securitized HECM buyouts for the periods indicated:
September 30, 2021 December 31, 2020
Successor Predecessor
Inputs Range Weighted Average Range Weighted Average
Conditional repayment rate NM 41.2 % NM 42.9 %
Loss frequency 25.0% - 100.0% 59.9 % 25.0% - 100.0% 54.8 %
Loss severity 4.1% - 11.8% 6.1 % 5.1% - 13.3% 7.5 %
Discount rate NM 3.6 % NM 4.1 % </t>
        </is>
      </c>
    </row>
    <row r="15">
      <c r="A15" s="4" t="inlineStr">
        <is>
          <t>HECM Buyouts Securitized [Member]</t>
        </is>
      </c>
    </row>
    <row r="16">
      <c r="A16" s="3" t="inlineStr">
        <is>
          <t>Fair Value Measurement Inputs and Valuation Techniques [Line Items]</t>
        </is>
      </c>
    </row>
    <row r="17">
      <c r="A17" s="4" t="inlineStr">
        <is>
          <t>Fair value measurement inputs and valuation techniques</t>
        </is>
      </c>
      <c r="B17" s="4" t="inlineStr">
        <is>
          <t xml:space="preserve">The following table presents the weighted average significant unobservable inputs used in the fair value measurement of performing securitized HECM buyouts for the periods indicated:
September 30, 2021 December 31, 2020
Successor Predecessor
Inputs Range Weighted Average Range Weighted Average
Weighted average remaining life (in years) NM 9.3 NM 8.5
Conditional repayment rate NM 12.8 % NM 14.7 %
Loss severity 4.1% - 11.8% 8.6 % 5.1% - 13.3% 7.7 %
Discount rate NM 3.6 % NM 3.5 % </t>
        </is>
      </c>
    </row>
    <row r="18">
      <c r="A18" s="4" t="inlineStr">
        <is>
          <t>Non Agency Reverse Mortgage Securitized [Member]</t>
        </is>
      </c>
    </row>
    <row r="19">
      <c r="A19" s="3" t="inlineStr">
        <is>
          <t>Fair Value Measurement Inputs and Valuation Techniques [Line Items]</t>
        </is>
      </c>
    </row>
    <row r="20">
      <c r="A20" s="4" t="inlineStr">
        <is>
          <t>Fair value measurement inputs and valuation techniques</t>
        </is>
      </c>
      <c r="B20" s="4" t="inlineStr">
        <is>
          <t xml:space="preserve">The following table presents the significant unobservable inputs used in the fair value measurements of non-agency
September 30, 2021 December 31, 2020
Successor Predecessor
Inputs Range Weighted Average Range Weighted Average
Weighted-average remaining life (in years) NM 7.2 NM 6.9
Loan to value 0.1% - 63.1% 42.9 % 9.0% - 73.1% 48.2 %
Conditional repayment rate NM 19.2 % NM 18.7 %
Loss severity NM 10.0 % NM 10.0 %
Home price appreciation 3.4% - 9.6% 4.7 % 1.1% - 8.9% 5.6 %
Discount rate NM 3.4 % NM 3.6 % </t>
        </is>
      </c>
    </row>
    <row r="21">
      <c r="A21" s="4" t="inlineStr">
        <is>
          <t>Fix And Flip Securitized Commercial Mortgage Loans [Member]</t>
        </is>
      </c>
    </row>
    <row r="22">
      <c r="A22" s="3" t="inlineStr">
        <is>
          <t>Fair Value Measurement Inputs and Valuation Techniques [Line Items]</t>
        </is>
      </c>
    </row>
    <row r="23">
      <c r="A23" s="4" t="inlineStr">
        <is>
          <t>Fair value measurement inputs and valuation techniques</t>
        </is>
      </c>
      <c r="B23" s="4" t="inlineStr">
        <is>
          <t xml:space="preserve">The Company utilized the following weighted average assumptions in estimating the fair value of securitized Fix &amp; Flip mortgage loans for the periods indicated:
September 30, 2021 December 31, 2020
Successor Predecessor
Inputs Range Weighted Average Range Weighted Average
Prepayment rate (SMM) NM 14.3 % NM 17.1 %
Discount rate NM 5.2 % 6.7% - 10.0% 6.7 %
Loss frequency 0.3% - 74.3% 0.5 % 0.2% - 44.0% 0.6 % </t>
        </is>
      </c>
    </row>
    <row r="24">
      <c r="A24" s="4" t="inlineStr">
        <is>
          <t>Inventory Buyout [Member]</t>
        </is>
      </c>
    </row>
    <row r="25">
      <c r="A25" s="3" t="inlineStr">
        <is>
          <t>Fair Value Measurement Inputs and Valuation Techniques [Line Items]</t>
        </is>
      </c>
    </row>
    <row r="26">
      <c r="A26" s="4" t="inlineStr">
        <is>
          <t>Fair value measurement inputs and valuation techniques</t>
        </is>
      </c>
      <c r="B26" s="4" t="inlineStr">
        <is>
          <t xml:space="preserve">The following table presents the weighted average significant unobservable inputs used in the fair value measurement of Inventory Buyouts classified as reverse mortgage loans held for investment for the periods indicated:
September 30, 2021 December 31, 2020
Successor Predecessor
Inputs Range Weighted Average Range Weighted Average
Conditional repayment rate NM 44.0 % NM 44.0 %
Loss frequency NM 59.1 % NM 46.9 %
Loss severity NM 5.5 % NM 10.5 %
Discount rate NM 3.6 % NM 4.1 % </t>
        </is>
      </c>
    </row>
    <row r="27">
      <c r="A27" s="4" t="inlineStr">
        <is>
          <t>Non Agency Reverse Mortgage Loans [Member]</t>
        </is>
      </c>
    </row>
    <row r="28">
      <c r="A28" s="3" t="inlineStr">
        <is>
          <t>Fair Value Measurement Inputs and Valuation Techniques [Line Items]</t>
        </is>
      </c>
    </row>
    <row r="29">
      <c r="A29" s="4" t="inlineStr">
        <is>
          <t>Fair value measurement inputs and valuation techniques</t>
        </is>
      </c>
      <c r="B29" s="4" t="inlineStr">
        <is>
          <t xml:space="preserve">The following table presents the weighted average significant unobservable inputs used in the fair value measurement of non-agency
September 30, 2021 December 31, 2020
Successor Predecessor
Inputs Range Weighted Average Range Weighted Average
Weighted average remaining life (in years) NM 7.8 NM 8.0
Loan to value 7.4% - 68.3% 47.9 % 0.1% - 62.1% 44.0 %
Conditional repayment rate NM 16.5 % NM 16.8 %
Loss severity NM 10.0 % NM 10.0 %
Home price appreciation 3.4% - 9.6% 4.7 % 1.1% - 8.9% 5.5 %
Discount rate NM 3.4 % NM 3.6 % </t>
        </is>
      </c>
    </row>
    <row r="30">
      <c r="A30" s="4" t="inlineStr">
        <is>
          <t>Commercial Mortgage Agricultural Loans [Member]</t>
        </is>
      </c>
    </row>
    <row r="31">
      <c r="A31" s="3" t="inlineStr">
        <is>
          <t>Fair Value Measurement Inputs and Valuation Techniques [Line Items]</t>
        </is>
      </c>
    </row>
    <row r="32">
      <c r="A32" s="4" t="inlineStr">
        <is>
          <t>Fair value measurement inputs and valuation techniques</t>
        </is>
      </c>
      <c r="B32" s="4" t="inlineStr">
        <is>
          <t xml:space="preserve">The Company utilized the following assumptions in estimating the fair value of agricultural loans for the periods indicated:
September 30, 2021 December 31, 2020
Successor Predecessor
Inputs Range Weighted Average Range Weighted Average
Discount rate NM 4.8 % NM 6.4 %
Prepayment rate (SMM) 9.2% - 100.0% 26.2 % 0% - 1.0% 0.7 %
Default rate (CDR) NM 0.9 % 0% - 2.0% 0.4 % </t>
        </is>
      </c>
    </row>
    <row r="33">
      <c r="A33" s="4" t="inlineStr">
        <is>
          <t>Commercial Mortgage Fix and Flip Loans [Member]</t>
        </is>
      </c>
    </row>
    <row r="34">
      <c r="A34" s="3" t="inlineStr">
        <is>
          <t>Fair Value Measurement Inputs and Valuation Techniques [Line Items]</t>
        </is>
      </c>
    </row>
    <row r="35">
      <c r="A35" s="4" t="inlineStr">
        <is>
          <t>Fair value measurement inputs and valuation techniques</t>
        </is>
      </c>
      <c r="B35" s="4" t="inlineStr">
        <is>
          <t xml:space="preserve">The Company utilized the following weighted average assumptions in estimating the fair value of Fix &amp; Flip mortgage loans for the periods indicated:
September 30, 2021
Successor
Inputs Range Weighted Average
Prepayment rate (SMM) NM 12.2 %
Discount rate NM 5.4 %
Loss frequency NM 0.4 % </t>
        </is>
      </c>
    </row>
    <row r="36">
      <c r="A36" s="4" t="inlineStr">
        <is>
          <t>Commercial Mortgage Single Rental Loans [Member]</t>
        </is>
      </c>
    </row>
    <row r="37">
      <c r="A37" s="3" t="inlineStr">
        <is>
          <t>Fair Value Measurement Inputs and Valuation Techniques [Line Items]</t>
        </is>
      </c>
    </row>
    <row r="38">
      <c r="A38" s="4" t="inlineStr">
        <is>
          <t>Fair value measurement inputs and valuation techniques</t>
        </is>
      </c>
      <c r="B38" s="4" t="inlineStr">
        <is>
          <t xml:space="preserve">The Company utilized the following weighted average assumptions in estimating the fair value of SRL mortgage loans held for sale for the periods indicated:
September 30, 2021 December 31, 2020
Successor Predecessor
Inputs Range Weighted Average Range Weighted Average
Prepayment rate (CPR) 1.0% - 17.1% 14.0 % 1.0% - 17.1% 15.4 %
Discount rate NM 3.1 % NM 5.0 %
Default rate (CDR) 1.0% - 54.0% 2.4 % 1.0% - 64.9% 3.6 % </t>
        </is>
      </c>
    </row>
    <row r="39">
      <c r="A39" s="4" t="inlineStr">
        <is>
          <t>Commercial Mortgage Portfolio Lending [Member]</t>
        </is>
      </c>
    </row>
    <row r="40">
      <c r="A40" s="3" t="inlineStr">
        <is>
          <t>Fair Value Measurement Inputs and Valuation Techniques [Line Items]</t>
        </is>
      </c>
    </row>
    <row r="41">
      <c r="A41" s="4" t="inlineStr">
        <is>
          <t>Fair value measurement inputs and valuation techniques</t>
        </is>
      </c>
      <c r="B41" s="4" t="inlineStr">
        <is>
          <t xml:space="preserve">The Company utilized the following weighted average assumptions in estimating the fair value of Portfolio Lending mortgage loans held for sale for the periods indicated:
September 30, 2021 December 31, 2020
Successor Predecessor
Inputs Range Weighted Average Range Weighted Average
Prepayment rate (CPR) 0% - 14.8% 5.9 % 0% - 15.0% 9.3 %
Discount rate NM 3.8 % NM 4.9 %
Default rate (CDR) 1.0% - 45.4% 2.9 % 1.0% - 42.7% 2.0 % </t>
        </is>
      </c>
    </row>
    <row r="42">
      <c r="A42" s="4" t="inlineStr">
        <is>
          <t>Fix And Flip Loans [Member]</t>
        </is>
      </c>
    </row>
    <row r="43">
      <c r="A43" s="3" t="inlineStr">
        <is>
          <t>Fair Value Measurement Inputs and Valuation Techniques [Line Items]</t>
        </is>
      </c>
    </row>
    <row r="44">
      <c r="A44" s="4" t="inlineStr">
        <is>
          <t>Fair value measurement inputs and valuation techniques</t>
        </is>
      </c>
      <c r="B44" s="4" t="inlineStr">
        <is>
          <t xml:space="preserve">The Company utilized the following weighted average assumptions in estimating the fair value of fix &amp; flip mortgage loans for the periods indicated:
December 31, 2020
Predecessor
Inputs Range Weighted Average
Prepayment rate (SMM) NM 12.4 %
Discount rate 6.7% - 10.0% 7.2 %
Loss frequency NM 0.8 % </t>
        </is>
      </c>
    </row>
    <row r="45">
      <c r="A45" s="4" t="inlineStr">
        <is>
          <t>Mortgage Servicing Rights [Member]</t>
        </is>
      </c>
    </row>
    <row r="46">
      <c r="A46" s="3" t="inlineStr">
        <is>
          <t>Fair Value Measurement Inputs and Valuation Techniques [Line Items]</t>
        </is>
      </c>
    </row>
    <row r="47">
      <c r="A47" s="4" t="inlineStr">
        <is>
          <t>Fair value measurement inputs and valuation techniques</t>
        </is>
      </c>
      <c r="B47" s="4" t="inlineStr">
        <is>
          <t xml:space="preserve">The following tables summarize certain information regarding the servicing portfolio of retained MSRs for the periods indicated:
September 30, 2021 December 31, 2020
Successor Predecessor
Capitalization servicing rate 1.0 % 0.8 %
Capitalization servicing multiple 4.0 3.2
Weighted average servicing fee (in basis points) 25 25 The significant assumptions used in estimating the fair value of MSRs were as follows (in annual rates):
September 30, 2021 December 31, 2020
Successor Predecessor
Inputs Range Weighted Average Range Weighted Average
Weighted average prepayment speed (CPR) 7.0% - 18.3% 9.5 % 6.6% - 24.9% 12.1 %
Discount rate NM 9.7 % NM 12.1 %
Weighted average delinquency rate 1.2% - 8.9% 1.2 % 1.2% - 9.2% 1.3 % The following table summarizes the estimated change in the fair value of MSRs from adverse changes in the significant assumptions (in thousands):
September 30, 2021
Successor
Weighted Average Discount Weighted Average
Impact on fair value of 10% adverse change $ (12,591 ) $ (12,721 ) $ (393 )
Impact on fair value of 20% adverse change (24,163 ) (24,393 ) (643 ) </t>
        </is>
      </c>
    </row>
    <row r="48">
      <c r="A48" s="4" t="inlineStr">
        <is>
          <t>HMBS Related Obligations [Member]</t>
        </is>
      </c>
    </row>
    <row r="49">
      <c r="A49" s="3" t="inlineStr">
        <is>
          <t>Fair Value Measurement Inputs and Valuation Techniques [Line Items]</t>
        </is>
      </c>
    </row>
    <row r="50">
      <c r="A50" s="4" t="inlineStr">
        <is>
          <t>Fair value measurement inputs and valuation techniques</t>
        </is>
      </c>
      <c r="B50" s="4" t="inlineStr">
        <is>
          <t xml:space="preserve">The following table presents the weighted average significant unobservable inputs used in the fair value measurement of HMBS related obligations for the periods indicated:
September 30, 2021 December 31, 2020
Successor Predecessor
Inputs Range Weighted Average Range Weighted Average
Conditional repayment rate NM 20.9 % NM 19.9 %
Discount rate NM 2.1 % NM 1.4 % </t>
        </is>
      </c>
    </row>
    <row r="51">
      <c r="A51" s="4" t="inlineStr">
        <is>
          <t>Reverse Mortgage Loans [Member]</t>
        </is>
      </c>
    </row>
    <row r="52">
      <c r="A52" s="3" t="inlineStr">
        <is>
          <t>Fair Value Measurement Inputs and Valuation Techniques [Line Items]</t>
        </is>
      </c>
    </row>
    <row r="53">
      <c r="A53" s="4" t="inlineStr">
        <is>
          <t>Fair value measurement inputs and valuation techniques</t>
        </is>
      </c>
      <c r="B53" s="4" t="inlineStr">
        <is>
          <t xml:space="preserve">The following table presents the weighted average significant unobservable inputs used in the fair value measurements of nonrecourse debt for the periods indicated:
September 30, 2021 December 31, 2020
Successor Predecessor
Inputs Range Weighted Average Range Weighted Average
Performing/Nonperforming HECM securitizations
Weighted average remaining life (in years) 0.4 - 0.7 0.2 - 1.0
Conditional repayment rate 24.7% - 28.4% 26.4 % 34.3% - 56.3% 42.8 %
Discount rate NM 2.1 % NM 3.1 %
Securitized Non-Agency
Weighted average remaining life (in years) 1.1 - 2.4 1.7 0.3 - 2.7 2.1
Conditional repayment rate 18.2% - 36.3% 27.0 % 19.6% - 35.8% 23.9 %
Discount rate NM 1.7 % NM 2.2 % </t>
        </is>
      </c>
    </row>
    <row r="54">
      <c r="A54" s="4" t="inlineStr">
        <is>
          <t>Commercial Mortgage Loans [Member]</t>
        </is>
      </c>
    </row>
    <row r="55">
      <c r="A55" s="3" t="inlineStr">
        <is>
          <t>Fair Value Measurement Inputs and Valuation Techniques [Line Items]</t>
        </is>
      </c>
    </row>
    <row r="56">
      <c r="A56" s="4" t="inlineStr">
        <is>
          <t>Fair value measurement inputs and valuation techniques</t>
        </is>
      </c>
      <c r="B56" s="4" t="inlineStr">
        <is>
          <t xml:space="preserve">The following table presents the significant unobservable inputs used in the fair value measurements of nonrecourse debt for the periods indicated:
September 30, 2021 December 31, 2020
Successor Predecessor
Inputs Range Weighted Average Range Weighted Average
Weighted average remaining life (in months) NM 4.0 1.9 - 4.1 3.4
Weighted average prepayment speed (SMM) NM 14.0 % 17.7% - 32.0% 21.4 %
Discount rate NM 2.6 % NM 5.8 % </t>
        </is>
      </c>
    </row>
    <row r="57">
      <c r="A57" s="4" t="inlineStr">
        <is>
          <t>Non Recourse MSR Financing Liability [Member]</t>
        </is>
      </c>
    </row>
    <row r="58">
      <c r="A58" s="3" t="inlineStr">
        <is>
          <t>Fair Value Measurement Inputs and Valuation Techniques [Line Items]</t>
        </is>
      </c>
    </row>
    <row r="59">
      <c r="A59" s="4" t="inlineStr">
        <is>
          <t>Fair value measurement inputs and valuation techniques</t>
        </is>
      </c>
      <c r="B59" s="4" t="inlineStr">
        <is>
          <t xml:space="preserve">The significant assumptions used in estimating the fair value of the outstanding nonrecourse MSR financing liability were as follows (in annual rates):
September 30, 2021 December 31, 2020
Successor Predecessor
Inputs Range Weighted Average Range Weighted Average
Weighted average prepayment speed (CPR) 7.7% - 10.2% 8.7 % 6.9% - 12.7% 11.6 %
Discount rate 10.1% - 10.4% 10.3 % 11.7% - 12.0% 12.0 %
Weighted average delinquency rate NM 1.0 % NM 1.8 % The following table summarizes the estimated change in the fair value of the nonrecourse MSR financing liability, at fair value from adverse changes in the significant assumptions (in thousands):
September 30, 2021
Successor
Weighted Average Discount Weighted Average
Impact on fair value of 10% adverse change $ (2,249 ) $ (3,329 ) $ (93 )
Impact on fair value of 20% adverse change (5,023 ) (7,062 ) (152 ) </t>
        </is>
      </c>
    </row>
    <row r="60">
      <c r="A60" s="4" t="inlineStr">
        <is>
          <t>Retained Bonds [Member]</t>
        </is>
      </c>
    </row>
    <row r="61">
      <c r="A61" s="3" t="inlineStr">
        <is>
          <t>Fair Value Measurement Inputs and Valuation Techniques [Line Items]</t>
        </is>
      </c>
    </row>
    <row r="62">
      <c r="A62" s="4" t="inlineStr">
        <is>
          <t>Fair value measurement inputs and valuation techniques</t>
        </is>
      </c>
      <c r="B62" s="4" t="inlineStr">
        <is>
          <t>The following table presents the weighted average significant unobservable inputs used in the fair value measurement of retained bonds for the period indicated:
September 30, 2021
Successor
Inputs Range Weighted Average
Weighted average remaining life (in years) 2.6 - 25.2 5.1
Discount rate 1.5% - 8.3 % 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rse Mortgages Portfolio Composition (Tables)</t>
        </is>
      </c>
      <c r="B1" s="2" t="inlineStr">
        <is>
          <t>9 Months Ended</t>
        </is>
      </c>
    </row>
    <row r="2">
      <c r="B2" s="2" t="inlineStr">
        <is>
          <t>Sep. 30, 2021</t>
        </is>
      </c>
    </row>
    <row r="3">
      <c r="A3" s="3" t="inlineStr">
        <is>
          <t>Reverse Mortgages Portfolio Composition [Abstract]</t>
        </is>
      </c>
    </row>
    <row r="4">
      <c r="A4" s="4" t="inlineStr">
        <is>
          <t>Summary of the Company's Serviced Reverse Mortgage Portfolio Composition and the Remaining UPBs of the Reverse Mortgage Loan Portfolio</t>
        </is>
      </c>
      <c r="B4" s="4" t="inlineStr">
        <is>
          <t xml:space="preserve">The table below summarizes the Company’s serviced reverse mortgage portfolio composition and the remaining UPBs of the reverse mortgage loan portfolio (in thousands):
September 30, 2021 December 31, 2020
Successor Predecessor
Reverse mortgage loans:
Reverse mortgage loans held for investment, subject to HMBS related obligations $ 9,617,079 $ 9,045,104
Reverse mortgage loans held for investment:
Non-agency 346,705 215,688
Loans not securitized (1) 270,273 168,292
Unpoolable loans (2) 93,459 197,395
Unpoolable tails 10,575 8,054
Total reverse mortgage loans held for investment 721,012 589,429
Reverse mortgage loans held for investment, subject to nonrecourse debt:
Performing HECM buyouts 276,351 141,691
Nonperforming HECM buyouts 614,824 538,768
Non-agency 4,095,701 3,777,346
Total reverse mortgage loans held for investment, subject to nonrecourse debt 4,986,876 4,457,805
Total owned reverse mortgage portfolio 15,324,967 14,092,338
Loans reclassified as government guaranteed receivable 44,333 49,255
Loans serviced for others 18,281 123,324
Total serviced reverse mortgage loan portfolio $ 15,387,581 $ 14,264,917
(1) Loans not securitized represent primarily newly originated loans.
(2) Unpoolable loans represent primarily loans that have reached 98% of their MCA. </t>
        </is>
      </c>
    </row>
    <row r="5">
      <c r="A5" s="4" t="inlineStr">
        <is>
          <t>Summarizes the Owned Reverse Mortgage Portfolio by Product Type</t>
        </is>
      </c>
      <c r="B5" s="4" t="inlineStr">
        <is>
          <t>The table below summarizes the owned reverse mortgage portfolio by product type (in thousands):
September 30, 2021 December 31, 2020
Successor Predecessor
Fixed rate loans $ 5,266,718 $ 5,010,659
Adjustable rate loans 10,058,249 9,081,679
Total owned reverse mortgage portfolio $ 15,324,967 $ 14,092,33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Mortgage Loans Held for Investment, Subject to HMBS Related Obligations, at Fair Value (Tables)</t>
        </is>
      </c>
      <c r="B1" s="2" t="inlineStr">
        <is>
          <t>9 Months Ended</t>
        </is>
      </c>
    </row>
    <row r="2">
      <c r="B2" s="2" t="inlineStr">
        <is>
          <t>Sep. 30, 2021</t>
        </is>
      </c>
    </row>
    <row r="3">
      <c r="A3" s="3" t="inlineStr">
        <is>
          <t>Reverse Mortgage Loans Held For Investment Subject To HMBS Related Obligations At Fair Value [Abstract]</t>
        </is>
      </c>
    </row>
    <row r="4">
      <c r="A4" s="4" t="inlineStr">
        <is>
          <t>Schedule of reverse mortgage loans held for investment subject to HMBS related obligations, fair value</t>
        </is>
      </c>
      <c r="B4" s="4" t="inlineStr">
        <is>
          <t>Reverse mortgage loans held for investment, subject to HMBS related obligations, at fair value, consisted of the following for the dates indicated (in thousands):
September 30, 2021 December 31, 2020
Successor Predecessor
Reverse mortgage loans held for investment, subject to HMBS related obligations - UPB $ 9,617,079 $ 9,045,104
Fair value adjustments 730,380 884,059
Total reverse mortgage loans held for investment, subject to HMBS related obligations, at fair value $ 10,347,459 $ 9,929,16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Loans Held for Investment, Subject to Nonrecourse Debt, at Fair Value (Tables)</t>
        </is>
      </c>
      <c r="B1" s="2" t="inlineStr">
        <is>
          <t>9 Months Ended</t>
        </is>
      </c>
    </row>
    <row r="2">
      <c r="B2" s="2" t="inlineStr">
        <is>
          <t>Sep. 30, 2021</t>
        </is>
      </c>
    </row>
    <row r="3">
      <c r="A3" s="3" t="inlineStr">
        <is>
          <t>Mortgage Loans Held For Investment Subject To Nonrecourse Debt At Fair Value [Abstract]</t>
        </is>
      </c>
    </row>
    <row r="4">
      <c r="A4" s="4" t="inlineStr">
        <is>
          <t>Schedule of mortgage loans held for investment subject to nonrecourse debt at fair value</t>
        </is>
      </c>
      <c r="B4" s="4" t="inlineStr">
        <is>
          <t>Mortgage loans held for investment, subject to nonrecourse debt, at fair value, consisted of the following for the dates indicated (in thousands):
September 30, 2021 December 31, 2020
Successor Predecessor
Mortgage loans held for investment, subject to nonrecourse debt - UPB:
Reverse mortgage loans $ 4,986,876 $ 4,457,805
Commercial mortgage loans 268,288 333,344
Fair value adjustments 684,487 605,018
Total mortgage loans held for investment, subject to nonrecourse debt, at fair value $ 5,939,651 $ 5,396,167</t>
        </is>
      </c>
    </row>
    <row r="5">
      <c r="A5" s="4" t="inlineStr">
        <is>
          <t>Schedule of mortgage loans held for investment, subject to nonrecourse debt that were greater than 90 days past due and on non-accrual status</t>
        </is>
      </c>
      <c r="B5" s="4" t="inlineStr">
        <is>
          <t>The table below shows the total amount of mortgage loans held for investment, subject to nonrecourse debt that were greater than 90 days past due and on non-accrual
September 30, 2021 December 31, 2020
Successor Predecessor
Loans 90 days or more past due and on non-accrual
Fair value:
Commercial mortgage loans $ 30,720 $ 32,377
Total fair value 30,720 32,377
Aggregate UPB:
Commercial mortgage loans 30,871 33,888
Total aggregate UPB 30,871 33,888
Difference $ (151 ) $ (1,5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ortgage Loans Held for Investment, at Fair Value (Tables)</t>
        </is>
      </c>
      <c r="B1" s="2" t="inlineStr">
        <is>
          <t>9 Months Ended</t>
        </is>
      </c>
    </row>
    <row r="2">
      <c r="B2" s="2" t="inlineStr">
        <is>
          <t>Sep. 30, 2021</t>
        </is>
      </c>
    </row>
    <row r="3">
      <c r="A3" s="3" t="inlineStr">
        <is>
          <t>Mortgage Loans Held for Investment At Fair Value [Abstract]</t>
        </is>
      </c>
    </row>
    <row r="4">
      <c r="A4" s="4" t="inlineStr">
        <is>
          <t>Schedule of mortgage loans held for investment at fair value</t>
        </is>
      </c>
      <c r="B4" s="4" t="inlineStr">
        <is>
          <t>Mortgage loans held for investment, at fair value, consisted of the following for the dates indicated (in thousands):
September 30, 2021 December 31, 2020
Successor Predecessor
Mortgage loans held for investment - UPB:
Reverse mortgage loans $ 721,012 $ 589,429
Commercial mortgage loans 233,101 69,127
Fair value adjustments 123,557 72,265
Total mortgage loans held for investment, at fair value $ 1,077,670 $ 730,8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Loans Held for Sale, at Fair Value (Tables)</t>
        </is>
      </c>
      <c r="B1" s="2" t="inlineStr">
        <is>
          <t>9 Months Ended</t>
        </is>
      </c>
    </row>
    <row r="2">
      <c r="B2" s="2" t="inlineStr">
        <is>
          <t>Sep. 30, 2021</t>
        </is>
      </c>
    </row>
    <row r="3">
      <c r="A3" s="3" t="inlineStr">
        <is>
          <t>Mortgage Loans Held for Sale At Fair Value [Abstract]</t>
        </is>
      </c>
    </row>
    <row r="4">
      <c r="A4" s="4" t="inlineStr">
        <is>
          <t>Schedule of mortgage loans held for sale at fair value</t>
        </is>
      </c>
      <c r="B4" s="4" t="inlineStr">
        <is>
          <t>Mortgage loans held for sale, at fair value, consisted of the following for the dates indicated (in thousands):
September 30, 2021 December 31, 2020
Successor Predecessor
Mortgage loans held for sale - UPB:
Residential mortgage loans $ 1,859,842 $ 2,000,795
Commercial mortgage loans 138,101 140,693
Fair value adjustments 49,072 81,323
Total mortgage loans held for sale, at fair value $ 2,047,015 $ 2,222,811</t>
        </is>
      </c>
    </row>
    <row r="5">
      <c r="A5" s="4" t="inlineStr">
        <is>
          <t>Schedule of mortgage loans held for sale that were greater than 90 days past due and on non-accrual status</t>
        </is>
      </c>
      <c r="B5" s="4" t="inlineStr">
        <is>
          <t>The table below shows the total amount of mortgage loans held for sale that were greater than 90 days past due and on non-accrual
September 30, 2021 December 31, 2020
Successor Predecessor
Loans 90 days or more past due and on non-accrual
Fair value:
Residential mortgage loans $ 3,256 $ 10,628
Commercial mortgage loans 2,952 5,051
Total fair value 6,208 15,679
Aggregate UPB:
Residential mortgage loans 3,905 13,236
Commercial mortgage loans 3,141 5,317
Total aggregate UPB 7,046 18,553
Difference $ (838 ) $ (2,874 )</t>
        </is>
      </c>
    </row>
    <row r="6">
      <c r="A6" s="4" t="inlineStr">
        <is>
          <t>Summary of cash flows between transferor and transferees resulted from sale of mortgage loans held for sale</t>
        </is>
      </c>
      <c r="B6" s="4" t="inlineStr">
        <is>
          <t xml:space="preserve">The following table summarizes cash flows between the Company and transferees as a result of the sale of mortgage loans in transactions where the Company maintains continuing involvement with the mortgage loans (in thousands):
For the three April 1, 2021 January 1, 2021 to March 31, 2021 For the three For the nine
Successor Predecessor
Cash flows:
Sales proceeds $ 5,529,393 $ 10,710,950 $ 6,387,933 $ 2,464,412 $ 5,333,372
Fair value of retained beneficial interest (1) 51,747 101,055 66,400 53,401 98,256
Gross servicing fees received 14,878 29,156 13,877 5,677 7,501
Repurchases (5,320 ) (12,138 ) (4,144 ) (10,169 ) (18,716 )
Gain 200,758 397,887 284,948 369,473 661,144
(1) Fair value of retained beneficial interest includes retained servicing rights and other beneficial interests retained as of the statement of financial condition dat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at Fair Value (Tables)</t>
        </is>
      </c>
      <c r="B1" s="2" t="inlineStr">
        <is>
          <t>9 Months Ended</t>
        </is>
      </c>
    </row>
    <row r="2">
      <c r="B2" s="2" t="inlineStr">
        <is>
          <t>Sep. 30, 2021</t>
        </is>
      </c>
    </row>
    <row r="3">
      <c r="A3" s="3" t="inlineStr">
        <is>
          <t>Transfers and Servicing [Abstract]</t>
        </is>
      </c>
    </row>
    <row r="4">
      <c r="A4" s="4" t="inlineStr">
        <is>
          <t>Summary of servicing portfolio and its activities</t>
        </is>
      </c>
      <c r="B4" s="4" t="inlineStr">
        <is>
          <t>The servicing portfolio associated with capitalized servicing rights consists of the following (in thousands):
September 30, 2021 December 31, 2020
Successor Predecessor
Fannie Mae/Freddie Mac $ 33,034,877 $ 20,501,504
Ginnie Mae 235,279 1,727,831
Private investors 820,959 40,027
Total UPB $ 34,091,115 $ 22,269,362
Weighted average interest rate 3.0 % 3.1 % The activity in the loan servicing portfolio associated with capitalized servicing rights consisted of the following (in thousands):
For the three April 1, 2021 January 1, 2021 to March 31, 2021 For the three For the nine
Successor Predecessor
Beginning UPB $ 30,592,187 $ 26,675,358 $ 22,269,362 $ 7,211,843 $ 288,057
Originated MSR 5,380,307 10,520,166 6,312,227 7,308,891 14,295,128
Purchased MSR 228,470 234,007 866,806 — —
Payoffs, sales and curtailments (2,109,849 ) (3,338,416 ) (2,773,037 ) (243,225 ) (305,676 )
Ending UPB $ 34,091,115 $ 34,091,115 $ 26,675,358 $ 14,277,509 $ 14,277,509
The activity in the mortgage servicing rights asset consisted of the following (in thousands):
For the three April 1, 2021 to January 1, 2021 to March 31, 2021 For the three For the nine
Successor Predecessor
Beginning balance $ 290,938 $ 267,364 $ 180,684 $ 42,684 $ 2,600
Originations 52,252 102,301 65,964 53,401 98,256
Purchases 2,291 2,352 9,014 — —
Sales (2,501 ) (2,501 ) (8,647 ) — —
Changes in fair value due to:
Changes in market inputs or assumptions used in valuation model 13,165 (2,886 ) 35,109 8,170 4,746
Changes in fair value due to portfolio runoff and other (15,196 ) (25,681 ) (14,760 ) (3,716 ) (5,063 )
Ending balance $ 340,949 $ 340,949 $ 267,364 $ 100,539 $ 100,539</t>
        </is>
      </c>
    </row>
    <row r="5">
      <c r="A5" s="4" t="inlineStr">
        <is>
          <t>Summary of Information regarding loan servicing portfolio delinquencies percentages and unpaid balance</t>
        </is>
      </c>
      <c r="B5" s="4" t="inlineStr">
        <is>
          <t xml:space="preserve">The following table provides a summary of the loan servicing portfolio delinquencies as a percentage of the total number of loans and the total unpaid balance of the portfolio:
September 30, 2021 December 31, 2020
Successor Predecessor
Number of Unpaid Number of Unpaid
Portfolio delinquency
30 days 0.4 % 0.4 % 0.5 % 0.5 %
60 days 0.0 % 0.0 % 0.1 % 0.1 %
90 or more days 0.1 % 0.1 % 0.2 % 0.1 %
Total 0.5 % 0.5 % 0.8 % 0.7 %
Foreclosure/real estate owned 0.0 % 0.0 % 0.0 % 0.0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5" customWidth="1" min="6" max="6"/>
  </cols>
  <sheetData>
    <row r="1">
      <c r="A1" s="1" t="inlineStr">
        <is>
          <t>Consolidated Statements of Operations - USD ($) $ in Thousands</t>
        </is>
      </c>
      <c r="B1" s="2" t="inlineStr">
        <is>
          <t>3 Months Ended</t>
        </is>
      </c>
      <c r="E1" s="2" t="inlineStr">
        <is>
          <t>6 Months Ended</t>
        </is>
      </c>
      <c r="F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REVENUES</t>
        </is>
      </c>
    </row>
    <row r="4">
      <c r="A4" s="4" t="inlineStr">
        <is>
          <t>Gain on sale and other income from mortgage loans held for sale, net</t>
        </is>
      </c>
      <c r="B4" s="6" t="n">
        <v>210095</v>
      </c>
      <c r="C4" s="6" t="n">
        <v>291334</v>
      </c>
      <c r="D4" s="6" t="n">
        <v>407926</v>
      </c>
      <c r="E4" s="6" t="n">
        <v>397672</v>
      </c>
      <c r="F4" s="6" t="n">
        <v>836901</v>
      </c>
    </row>
    <row r="5">
      <c r="A5" s="4" t="inlineStr">
        <is>
          <t>Net fair value gains on mortgage loans and related obligations</t>
        </is>
      </c>
      <c r="B5" s="5" t="n">
        <v>122509</v>
      </c>
      <c r="C5" s="5" t="n">
        <v>76663</v>
      </c>
      <c r="D5" s="5" t="n">
        <v>95955</v>
      </c>
      <c r="E5" s="5" t="n">
        <v>253660</v>
      </c>
      <c r="F5" s="5" t="n">
        <v>221638</v>
      </c>
    </row>
    <row r="6">
      <c r="A6" s="4" t="inlineStr">
        <is>
          <t>Fee income</t>
        </is>
      </c>
      <c r="B6" s="5" t="n">
        <v>145725</v>
      </c>
      <c r="C6" s="5" t="n">
        <v>161371</v>
      </c>
      <c r="D6" s="5" t="n">
        <v>119375</v>
      </c>
      <c r="E6" s="5" t="n">
        <v>236589</v>
      </c>
      <c r="F6" s="5" t="n">
        <v>266002</v>
      </c>
    </row>
    <row r="7">
      <c r="A7" s="3" t="inlineStr">
        <is>
          <t>Net interest expense:</t>
        </is>
      </c>
    </row>
    <row r="8">
      <c r="A8" s="4" t="inlineStr">
        <is>
          <t>Interest income</t>
        </is>
      </c>
      <c r="B8" s="5" t="n">
        <v>15862</v>
      </c>
      <c r="C8" s="5" t="n">
        <v>12661</v>
      </c>
      <c r="D8" s="5" t="n">
        <v>9937</v>
      </c>
      <c r="E8" s="5" t="n">
        <v>29013</v>
      </c>
      <c r="F8" s="5" t="n">
        <v>29615</v>
      </c>
    </row>
    <row r="9">
      <c r="A9" s="4" t="inlineStr">
        <is>
          <t>Interest expense</t>
        </is>
      </c>
      <c r="B9" s="5" t="n">
        <v>-37691</v>
      </c>
      <c r="C9" s="5" t="n">
        <v>-34366</v>
      </c>
      <c r="D9" s="5" t="n">
        <v>-25935</v>
      </c>
      <c r="E9" s="5" t="n">
        <v>-71317</v>
      </c>
      <c r="F9" s="5" t="n">
        <v>-93165</v>
      </c>
    </row>
    <row r="10">
      <c r="A10" s="4" t="inlineStr">
        <is>
          <t>Net interest expense</t>
        </is>
      </c>
      <c r="B10" s="5" t="n">
        <v>-21829</v>
      </c>
      <c r="C10" s="5" t="n">
        <v>-21705</v>
      </c>
      <c r="D10" s="5" t="n">
        <v>-15998</v>
      </c>
      <c r="E10" s="5" t="n">
        <v>-42304</v>
      </c>
      <c r="F10" s="5" t="n">
        <v>-63550</v>
      </c>
    </row>
    <row r="11">
      <c r="A11" s="4" t="inlineStr">
        <is>
          <t>TOTAL REVENUES</t>
        </is>
      </c>
      <c r="B11" s="5" t="n">
        <v>456500</v>
      </c>
      <c r="C11" s="5" t="n">
        <v>507663</v>
      </c>
      <c r="D11" s="5" t="n">
        <v>607258</v>
      </c>
      <c r="E11" s="5" t="n">
        <v>845617</v>
      </c>
      <c r="F11" s="5" t="n">
        <v>1260991</v>
      </c>
    </row>
    <row r="12">
      <c r="A12" s="3" t="inlineStr">
        <is>
          <t>EXPENSES</t>
        </is>
      </c>
    </row>
    <row r="13">
      <c r="A13" s="4" t="inlineStr">
        <is>
          <t>Salaries, benefits and related expenses</t>
        </is>
      </c>
      <c r="B13" s="5" t="n">
        <v>262000</v>
      </c>
      <c r="C13" s="5" t="n">
        <v>238530</v>
      </c>
      <c r="D13" s="5" t="n">
        <v>240381</v>
      </c>
      <c r="E13" s="5" t="n">
        <v>536731</v>
      </c>
      <c r="F13" s="5" t="n">
        <v>615034</v>
      </c>
    </row>
    <row r="14">
      <c r="A14" s="4" t="inlineStr">
        <is>
          <t>Occupancy, equipment rentals and other office related expenses</t>
        </is>
      </c>
      <c r="B14" s="5" t="n">
        <v>8283</v>
      </c>
      <c r="C14" s="5" t="n">
        <v>7597</v>
      </c>
      <c r="D14" s="5" t="n">
        <v>8184</v>
      </c>
      <c r="E14" s="5" t="n">
        <v>15003</v>
      </c>
      <c r="F14" s="5" t="n">
        <v>22795</v>
      </c>
    </row>
    <row r="15">
      <c r="A15" s="4" t="inlineStr">
        <is>
          <t>General and administrative expenses</t>
        </is>
      </c>
      <c r="B15" s="5" t="n">
        <v>141595</v>
      </c>
      <c r="C15" s="5" t="n">
        <v>127217</v>
      </c>
      <c r="D15" s="5" t="n">
        <v>113804</v>
      </c>
      <c r="E15" s="5" t="n">
        <v>260896</v>
      </c>
      <c r="F15" s="5" t="n">
        <v>273584</v>
      </c>
    </row>
    <row r="16">
      <c r="A16" s="4" t="inlineStr">
        <is>
          <t>TOTAL EXPENSES</t>
        </is>
      </c>
      <c r="B16" s="5" t="n">
        <v>411878</v>
      </c>
      <c r="C16" s="5" t="n">
        <v>373344</v>
      </c>
      <c r="D16" s="5" t="n">
        <v>362369</v>
      </c>
      <c r="E16" s="5" t="n">
        <v>812630</v>
      </c>
      <c r="F16" s="5" t="n">
        <v>911413</v>
      </c>
    </row>
    <row r="17">
      <c r="A17" s="4" t="inlineStr">
        <is>
          <t>OTHER, NET</t>
        </is>
      </c>
      <c r="B17" s="5" t="n">
        <v>9928</v>
      </c>
      <c r="C17" s="5" t="n">
        <v>-8862</v>
      </c>
      <c r="D17" s="5" t="n">
        <v>-2470</v>
      </c>
      <c r="E17" s="5" t="n">
        <v>7825</v>
      </c>
      <c r="F17" s="5" t="n">
        <v>-2514</v>
      </c>
    </row>
    <row r="18">
      <c r="A18" s="4" t="inlineStr">
        <is>
          <t>NET INCOME BEFORE INCOME TAXES</t>
        </is>
      </c>
      <c r="B18" s="5" t="n">
        <v>54550</v>
      </c>
      <c r="C18" s="5" t="n">
        <v>125457</v>
      </c>
      <c r="D18" s="5" t="n">
        <v>242419</v>
      </c>
      <c r="E18" s="5" t="n">
        <v>40812</v>
      </c>
      <c r="F18" s="5" t="n">
        <v>347064</v>
      </c>
    </row>
    <row r="19">
      <c r="A19" s="4" t="inlineStr">
        <is>
          <t>Provision for income taxes</t>
        </is>
      </c>
      <c r="B19" s="5" t="n">
        <v>4440</v>
      </c>
      <c r="C19" s="5" t="n">
        <v>1137</v>
      </c>
      <c r="D19" s="5" t="n">
        <v>808</v>
      </c>
      <c r="E19" s="5" t="n">
        <v>5526</v>
      </c>
      <c r="F19" s="5" t="n">
        <v>1574</v>
      </c>
    </row>
    <row r="20">
      <c r="A20" s="4" t="inlineStr">
        <is>
          <t>NET INCOME</t>
        </is>
      </c>
      <c r="B20" s="5" t="n">
        <v>50110</v>
      </c>
      <c r="C20" s="5" t="n">
        <v>124320</v>
      </c>
      <c r="D20" s="5" t="n">
        <v>241611</v>
      </c>
      <c r="E20" s="5" t="n">
        <v>35286</v>
      </c>
      <c r="F20" s="5" t="n">
        <v>345490</v>
      </c>
    </row>
    <row r="21">
      <c r="A21" s="4" t="inlineStr">
        <is>
          <t>CRCNI</t>
        </is>
      </c>
      <c r="B21" s="5" t="n">
        <v>0</v>
      </c>
      <c r="C21" s="5" t="n">
        <v>4260</v>
      </c>
      <c r="D21" s="5" t="n">
        <v>-4953</v>
      </c>
      <c r="E21" s="5" t="n">
        <v>0</v>
      </c>
      <c r="F21" s="5" t="n">
        <v>-22959</v>
      </c>
    </row>
    <row r="22">
      <c r="A22" s="4" t="inlineStr">
        <is>
          <t>Noncontrolling interest</t>
        </is>
      </c>
      <c r="B22" s="5" t="n">
        <v>28726</v>
      </c>
      <c r="C22" s="5" t="n">
        <v>201</v>
      </c>
      <c r="D22" s="5" t="n">
        <v>276</v>
      </c>
      <c r="E22" s="5" t="n">
        <v>11637</v>
      </c>
      <c r="F22" s="5" t="n">
        <v>1076</v>
      </c>
    </row>
    <row r="23">
      <c r="A23" s="4" t="inlineStr">
        <is>
          <t>NET INCOME ATTRIBUTABLE TO CONTROLLING INTEREST</t>
        </is>
      </c>
      <c r="B23" s="6" t="n">
        <v>21384</v>
      </c>
      <c r="C23" s="6" t="n">
        <v>119859</v>
      </c>
      <c r="D23" s="6" t="n">
        <v>246288</v>
      </c>
      <c r="E23" s="6" t="n">
        <v>23649</v>
      </c>
      <c r="F23" s="6" t="n">
        <v>367373</v>
      </c>
    </row>
    <row r="24">
      <c r="A24" s="3" t="inlineStr">
        <is>
          <t>EARNINGS PER SHARE (Note 28)</t>
        </is>
      </c>
    </row>
    <row r="25">
      <c r="A25" s="4" t="inlineStr">
        <is>
          <t>Basic weighted average shares outstanding</t>
        </is>
      </c>
      <c r="B25" s="5" t="n">
        <v>59861171</v>
      </c>
      <c r="E25" s="5" t="n">
        <v>59871386</v>
      </c>
    </row>
    <row r="26">
      <c r="A26" s="4" t="inlineStr">
        <is>
          <t>Basic net income per share</t>
        </is>
      </c>
      <c r="B26" s="8" t="n">
        <v>0.36</v>
      </c>
      <c r="E26" s="8" t="n">
        <v>0.39</v>
      </c>
    </row>
    <row r="27">
      <c r="A27" s="4" t="inlineStr">
        <is>
          <t>Diluted weighted average shares outstanding</t>
        </is>
      </c>
      <c r="B27" s="5" t="n">
        <v>191161431</v>
      </c>
      <c r="E27" s="5" t="n">
        <v>191180610</v>
      </c>
    </row>
    <row r="28">
      <c r="A28" s="4" t="inlineStr">
        <is>
          <t>Diluted net income per share</t>
        </is>
      </c>
      <c r="B28" s="8" t="n">
        <v>0.22</v>
      </c>
      <c r="E28" s="8" t="n">
        <v>0.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Risk Management Activities (Tables)</t>
        </is>
      </c>
      <c r="B1" s="2" t="inlineStr">
        <is>
          <t>9 Months Ended</t>
        </is>
      </c>
    </row>
    <row r="2">
      <c r="B2" s="2" t="inlineStr">
        <is>
          <t>Sep. 30, 2021</t>
        </is>
      </c>
    </row>
    <row r="3">
      <c r="A3" s="3" t="inlineStr">
        <is>
          <t>Derivative Instruments and Hedging Activities Disclosure [Abstract]</t>
        </is>
      </c>
    </row>
    <row r="4">
      <c r="A4" s="4" t="inlineStr">
        <is>
          <t>Summary of derivative instruments</t>
        </is>
      </c>
      <c r="B4" s="4" t="inlineStr">
        <is>
          <t>The following tables summarize
September 30, 2021
Successor
Derivative assets Derivative liabilities
Fair Notional Unrealized Fair Notional Unrealized
Interest rate lock commitments $ 29,175 $ 2,865,203 $ (58,401 ) $ — $ — $ —
Forward commitments, TBAs securities and treasury futures 974 2,872,378 (832 ) 105 2,880,000 1,227
Interest rate swaps and futures contracts 12,607 1,260,400 9,924 10,617 1,108,700 (9,862 )
Forward MBS 12,237 2,391,000 12,238 1,061 458,500 17,574
Net fair value of derivative financial instruments $ 54,993 $ 9,388,981 $ (37,071 ) $ 11,783 $ 4,447,200 $ 8,939
December 31, 2020
Predecessor
Derivative assets Derivative liabilities
Fair Notional Unrealized Fair Notional Unrealized
Interest rate lock commitments $ 87,576 $ 2,897,479 $ 73,568 $ — $ 13,822 $ 68
Forward commitments, TBAs securities and treasury futures 1,806 399,612 968 1,332 389,422 (1,248 )
Interest rate swaps and futures contracts 2,683 1,386,400 2,324 755 744,500 (617 )
Forward MBS — — (348 ) 18,635 3,187,000 (16,587 )
Net fair value of derivative financial instruments $ 92,065 $ 4,683,491 $ 76,512 $ 20,722 $ 4,334,744 $ (18,38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Summary of goodwill</t>
        </is>
      </c>
      <c r="B4" s="4" t="inlineStr">
        <is>
          <t>Goodwill consisted of the following (in thousands):
For the three April 1, 2021 to January 1, 2021 to March 31, 2021 For the three For the nine
Successor Predecessor
Beginning balance $ 1,298,324 $ — $ 121,233 $ 121,754 $ 121,137
Additions from acquisitions 472 1,298,796 7,517 — 617
Ending balance $ 1,298,796 $ 1,298,796 $ 128,750 $ 121,754 $ 121,754</t>
        </is>
      </c>
    </row>
    <row r="5">
      <c r="A5" s="4" t="inlineStr">
        <is>
          <t>Summary of goodwill allocated to each reporting unit consisted</t>
        </is>
      </c>
      <c r="B5" s="4" t="inlineStr">
        <is>
          <t>The amount of goodwill allocated to each reporting unit consisted of the following (in thousands):
September 30, 2021 December 31, 2020
Successor Predecessor
Reporting units:
Mortgage Originations $ 712,524 $ 44,429
Reverse Originations 405,445 —
Commercial Originations 75,768 43,113
Lender Services 102,250 25,247
Portfolio Management 2,809 8,444
Total goodwill $ 1,298,796 $ 121,23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9 Months Ended</t>
        </is>
      </c>
    </row>
    <row r="2">
      <c r="B2" s="2" t="inlineStr">
        <is>
          <t>Sep. 30, 2021</t>
        </is>
      </c>
    </row>
    <row r="3">
      <c r="A3" s="3" t="inlineStr">
        <is>
          <t>Intangible Assets, Net (Excluding Goodwill) [Abstract]</t>
        </is>
      </c>
    </row>
    <row r="4">
      <c r="A4" s="4" t="inlineStr">
        <is>
          <t>Summary of intangible assets</t>
        </is>
      </c>
      <c r="B4" s="4" t="inlineStr">
        <is>
          <t>Intangible assets, net, consisted of the following (in thousands):
September 30, 2021 Amortization Cost Accumulated Net
Successor:
Non-amortizing intangibles
Trade name N/A $ 178,000 $ — $ 178,000
Total non-amortizing $ 178,000 $ — $ 178,000
Amortizing intangibles
Broker/customer relationships 8 - 15 $ 530,900 $ (26,474 ) $ 504,426
Trade names and other 5 - 10 10,690 (440 ) 10,250
Total amortizing intangibles $ 541,590 $ (26,914 ) $ 514,676
Total intangibles $ 719,590 $ (26,914 ) $ 692,676
December 31, 2020 Amortization Cost Accumulated Net
Predecessor:
Non-amortizing Intangibles
Domain name N/A $ 5,422 $ — $ 5,422
Total non-amortizing $ 5,422 $ — $ 5,422
Amortizing Intangibles
Customer list 5 - 12 $ 12,754 $ (5,100 ) $ 7,654
Broker relationships 10 7,627 (5,429 ) 2,198
Trade names 5 - 20 2,495 (1,487 ) 1,008
Technology assets 5 805 (156 ) 649
Total amortizing intangibles $ 23,681 $ (12,172 ) $ 11,509
Total intangibles $ 29,103 $ (12,172 ) $ 16,931</t>
        </is>
      </c>
    </row>
    <row r="5">
      <c r="A5" s="4" t="inlineStr">
        <is>
          <t>Summary of estimated amortization expense</t>
        </is>
      </c>
      <c r="B5" s="4" t="inlineStr">
        <is>
          <t xml:space="preserve"> The estimated amortization expense for each of the five succeeding fiscal years and thereafter as of September 30, 2021 (Successor) is as follows (in thousands):
Year Ending December 31, Amount
2021 $ 13,552
2022 54,206
2023 54,206
2024 54,206
2025 54,206
Thereafter 284,300
Total future amortization expense $ 514,67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MBS Related Obligations, at Fair Value (Tables)</t>
        </is>
      </c>
      <c r="B1" s="2" t="inlineStr">
        <is>
          <t>9 Months Ended</t>
        </is>
      </c>
    </row>
    <row r="2">
      <c r="B2" s="2" t="inlineStr">
        <is>
          <t>Sep. 30, 2021</t>
        </is>
      </c>
    </row>
    <row r="3">
      <c r="A3" s="3" t="inlineStr">
        <is>
          <t>Home Equity Conversion Mortgage Backed Security Related Obligations At Fair Value [Abstract]</t>
        </is>
      </c>
    </row>
    <row r="4">
      <c r="A4" s="4" t="inlineStr">
        <is>
          <t>Summary of HMBS related obligations, at fair value</t>
        </is>
      </c>
      <c r="B4" s="4" t="inlineStr">
        <is>
          <t xml:space="preserve">HMBS related obligations, at fair value, consisted of the following (in thousands):
September 30, 2021 December 31, 2020
Successor Predecessor
Ginnie Mae loan pools - UPB $ 9,617,079 $ 9,045,104
Fair value adjustments 599,231 743,564
Total HMBS related obligations, at fair value $ 10,216,310 $ 9,788,668
Weighted average remaining life 4.4 4.5
Weighted average interest rate 2.5 % 3.0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recourse Debt, at Fair Value (Tables)</t>
        </is>
      </c>
      <c r="B1" s="2" t="inlineStr">
        <is>
          <t>9 Months Ended</t>
        </is>
      </c>
    </row>
    <row r="2">
      <c r="B2" s="2" t="inlineStr">
        <is>
          <t>Sep. 30, 2021</t>
        </is>
      </c>
    </row>
    <row r="3">
      <c r="A3" s="3" t="inlineStr">
        <is>
          <t>Debt Instruments [Abstract]</t>
        </is>
      </c>
    </row>
    <row r="4">
      <c r="A4" s="4" t="inlineStr">
        <is>
          <t>Summary of nonrecourse debt at fair value</t>
        </is>
      </c>
      <c r="B4" s="4" t="inlineStr">
        <is>
          <t>Nonrecourse debt, at fair value, consisted of the following (in thousands):
Issue Date Class of Note Final Interest Original Issue September 30, December 31,
Successor Predecessor
Securitization of nonperforming HECM loans February 2020 - February 2021 A, M1, M2, February 2030 - February 2031 0.88 9.00 % - % $ 1,539,531 $ 951,251 $ 775,030
Securitization of non-agency May 2018 - September A, A1, A1A, April 1.25 4.50 % - % 5,744,467 4,435,064 4,037,184
Securitization of Fix &amp; Flip loans September April A1, A2, A-VFN, May 2022 2.10 8.00 % - % 1,002,424 268,511 342,793
Issue Date Class of Final Interest Original September 30, December 31,
Successor Predecessor
Total nonrecourse debt 5,654,826 5,155,007
Nonrecourse MSR financing liability, at fair value 96,073 14,088
Fair value adjustments 80,184 102,747
Total nonrecourse debt, at fair value $ 5,831,083 $ 5,271,84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Financing Lines of Credit (Tables)</t>
        </is>
      </c>
      <c r="B1" s="2" t="inlineStr">
        <is>
          <t>9 Months Ended</t>
        </is>
      </c>
    </row>
    <row r="2">
      <c r="B2" s="2" t="inlineStr">
        <is>
          <t>Sep. 30, 2021</t>
        </is>
      </c>
    </row>
    <row r="3">
      <c r="A3" s="3" t="inlineStr">
        <is>
          <t>Other Financing Lines Of Credit [Abstract]</t>
        </is>
      </c>
    </row>
    <row r="4">
      <c r="A4" s="4" t="inlineStr">
        <is>
          <t>Summary of components of other financing lines of credit</t>
        </is>
      </c>
      <c r="B4" s="4" t="inlineStr">
        <is>
          <t>The following summarizes the components of other financing lines of credit (dollars in thousands):
Outstanding Borrowings at
September 30, December 31,
Maturity Date Interest Rate Collateral Pledged Total (1) Successor Predecessor
Mortgage Lines:
October 2021 - June 2023 (2) LIBOR + First Lien $ 3,575,000 $ 1,783,544 $ 1,997,464
March 2026 LIBOR + MSRs 150,000 117,736 —
December 2021 - November 2022 LIBOR + Mortgage Related 87,106 69,877 —
Subtotal mortgage lines of credit $ 3,812,106 $ 1,971,157 $ 1,997,464
Reverse Lines:
October 2021 - August 2022 (2) LIBOR + First Lien $ 1,200,000 $ 620,418 $ 477,637
April 2022 - September 2023 Bond accrual rate Mortgage Related 398,719 278,924 252,880
February 2024 LIBOR + MSRs 90,000 88,072 —
April 2022 Prime + .50 Unsecuritized 50,000 40,954 37,442
Subtotal reverse lines of credit $ 1,738,719 $ 1,028,368 $ 767,959
Commercial Lines:
February 2022 - November 2023 LIBOR + First Lien $ 510,000 $ 149,787 $ 128,134
August 2022 - September 2022 LIBOR + Encumbered 225,000 152,634 52,300
August 2022 10% Second Lien 25,000 21,701 21,475
N/A LIBOR + Mortgage Related 1,509 1,509 6,411
Subtotal commercial lines of credit $ 761,509 $ 325,631 $ 208,320
Total other financing lines of credit $ 6,312,334 $ 3,325,156 $ 2,973,743
(1) Capacity is dependent upon maintaining compliance with, or obtaining waivers of, the terms, conditions and covenants of the respective agreements, including asset-eligibility requirements. Capacity amounts presented are as of September 30, 2021.
(2) See Note 31 - Subsequent Events for additional information on f a</t>
        </is>
      </c>
    </row>
    <row r="5">
      <c r="A5" s="4" t="inlineStr">
        <is>
          <t>Summary of maximum allowable distributions available to the Company based on the most restrictive of such financial covenant ratios</t>
        </is>
      </c>
      <c r="B5" s="4" t="inlineStr">
        <is>
          <t xml:space="preserve"> As of September 30, 2021 (Successor), the maximum allowable distributions available to the Company based on the most restrictive of such financial covenant ratios is presented in the table below (in thousands, except for ratios):
Successor
Financial Covenants Requirement September 30, 2021 Maximum Allowable (1)
FAM
Adjusted Tangible Net Worth $ 150,000 $ 200,718 $ 50,718
Liquidity 40,000 67,053 $ 27,053
Leverage Ratio 15:1 12.6:1 32,538
Material Decline in Lender Adjusted Net Worth:
Lender Adjusted Tangible Net Worth (Quarterly requirement) $ 143,538 $ 200,719 $ 57,181
Lender Adjusted Tangible Net Worth (Two-Consecutive 235,832 200,719 $ (35,113 )
FACo
Adjusted Tangible Net Worth $ 85,000 $ 101,942 $ 16,942
Liquidity 20,000 37,294 $ 17,294
Leverage Ratio 6:1 3.7:1 39,855
FAR
Adjusted Tangible Net Worth $ 450,000 $ 501,822 $ 51,822
Liquidity 20,000 33,480 $ 13,480
Leverage Ratio 6:1 2.9:1 $ 242,109
Material Decline in Lender Adjusted Net Worth:
Lender Adjusted Tangible Net Worth (Quarterly requirement) $ 336,035 $ 476,133 $ 140,098
Lender Adjusted Tangible Net Worth (Two-Consecutive 235,832 476,133 $ 240,301
(1) The Maximum Allowable Distribution for any of the originations subsidiaries is the lowest of the amounts shown for the particular originations subsidiary. As of December 31, 2020 (Predecessor), the maximum allowable distributions available to the Company based on the most restrictive of such financial covenant ratios is presented in the table below (in thousands, except for ratios):
Predecessor
Financial Covenants Requirement December 31, 2020 Maximum Allowable (1)
FAM
Adjusted Tangible Net Worth $ 125,000 $ 289,163 $ 164,163
Liquidity 40,000 56,775 16,775
Leverage Ratio 15:1 9.3:1 110,267
Material Decline in Lender Adjusted Net Worth:
Lender Adjusted Tangible Net Worth (Quarterly requirement) $ 210,428 $ 282,062 $ 71,634
Lender Adjusted Tangible Net Worth (Two-Consecutive 93,763 282,062 188,299
FACo
Adjusted Tangible Net Worth $ 85,000 $ 126,672 $ 41,672
Liquidity 20,000 46,385 26,385
Leverage Ratio 6:1 1.7:1 90,782
FAR
Adjusted Tangible Net Worth $ 300,000 $ 474,128 $ 174,128
Liquidity 20,000 36,425 16,425
Leverage Ratio 5.5:1 2.5:1 258,615
Material Decline in Lender Adjusted Net Worth:
Lender Adjusted Tangible Net Worth (Quarterly requirement) $ 314,091 $ 472,458 $ 158,367
Lender Adjusted Tangible Net Worth (Two-Consecutive 205,619 472,458 266,839
(1) The Maximum Allowable Distribution for any of the originations subsidiaries is the lowest of the amounts shown for the particular originations subsidiary.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yables and Other Liabilities (Tables)</t>
        </is>
      </c>
      <c r="B1" s="2" t="inlineStr">
        <is>
          <t>9 Months Ended</t>
        </is>
      </c>
    </row>
    <row r="2">
      <c r="B2" s="2" t="inlineStr">
        <is>
          <t>Sep. 30, 2021</t>
        </is>
      </c>
    </row>
    <row r="3">
      <c r="A3" s="3" t="inlineStr">
        <is>
          <t>Payables and Accruals [Abstract]</t>
        </is>
      </c>
    </row>
    <row r="4">
      <c r="A4" s="4" t="inlineStr">
        <is>
          <t>Schedule of payables and other liabilities</t>
        </is>
      </c>
      <c r="B4" s="4" t="inlineStr">
        <is>
          <t>Payables and other liabilities consisted of the following (in thousands):
September 30, 2021 December 31, 2020
Successor Predecessor
Accrued compensation expense $ 150,821 $ 150,214
Accrued liabilities 135,747 83,427
Lease liabilities 61,846 48,250
Deferred purchase price liabilities 47,317 3,842
Ginnie Mae reverse mortgage buy-out 36,574 32,317
Deferred tax liability, net 27,213 —
Estimate of claim losses 14,015 8,609
Derivative liabilities 11,783 20,722
Warrant liability 9,342 —
Repurchase reserves 7,879 10,529
Liability for loans eligible for repurchase from Ginnie Mae 7,266 42,148
Total payables and other liabilities $ 509,803 $ 400,05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Net (Tables)</t>
        </is>
      </c>
      <c r="B1" s="2" t="inlineStr">
        <is>
          <t>9 Months Ended</t>
        </is>
      </c>
    </row>
    <row r="2">
      <c r="B2" s="2" t="inlineStr">
        <is>
          <t>Sep. 30, 2021</t>
        </is>
      </c>
    </row>
    <row r="3">
      <c r="A3" s="3" t="inlineStr">
        <is>
          <t>Notes Payable [Abstract]</t>
        </is>
      </c>
    </row>
    <row r="4">
      <c r="A4" s="4" t="inlineStr">
        <is>
          <t>Schedule of the outstanding notes payable</t>
        </is>
      </c>
      <c r="B4" s="4" t="inlineStr">
        <is>
          <t xml:space="preserve">A summary of the outstanding notes payable, net, is presented in the table below (in thousands):
Description Maturity Date Interest Rate September 30, 2021 December 31, 2020
Successor Predecessor
Senior Unsecured Notes November 2025 7.9 % $ 350,000 $ 350,000
Financing Agreement January 2021 5.5% — 9
Total aggregate principle amount 350,000 350,009
Fair value adjustment, net of amortization (1) 3,567 —
Less: Debt issuance costs — (13,436 )
Total notes payable, net $ 353,567 $ 336,573
(1) In conjunction with the Business Combination discussed in Note 4, the Company was required to adjust the liabilities assumed to fair value, resulting in a premium on the Notes and the elimination of the previously recognized debt issuance cost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centive Compensation (Tables)</t>
        </is>
      </c>
      <c r="B1" s="2" t="inlineStr">
        <is>
          <t>9 Months Ended</t>
        </is>
      </c>
    </row>
    <row r="2">
      <c r="B2" s="2" t="inlineStr">
        <is>
          <t>Sep. 30, 2021</t>
        </is>
      </c>
    </row>
    <row r="3">
      <c r="A3" s="4" t="inlineStr">
        <is>
          <t>Replacement RS Us [Member]</t>
        </is>
      </c>
    </row>
    <row r="4">
      <c r="A4" s="3" t="inlineStr">
        <is>
          <t>Share-based Compensation Arrangement by Share-based Payment Award [Line Items]</t>
        </is>
      </c>
    </row>
    <row r="5">
      <c r="A5" s="4" t="inlineStr">
        <is>
          <t>Summary of Activity of Grant</t>
        </is>
      </c>
      <c r="B5" s="4" t="inlineStr">
        <is>
          <t>A summary of the Replacement RSU and Earnout Right RSU activity for the periods indicated is presented below in thousands, except for share information:
Grant Date Fair Value
Replacement RSUs Number of Number of Vested Total Weighted Total Fair
Outstanding, July 1, 2021 10,753,414 4,066,069 14,819,483 $ 9.48 $ 140,489
Vested (154,788 ) 154,788 — — —
Forfeited (20,640 ) — (20,640 ) 9.48 (196 )
Settled — (4,220,857 ) (4,220,857 ) 9.48 (40,014 )
Outstanding, September 30, 2021 10,577,986 — 10,577,986 $ 9.48 $ 100,279
Grant Date Fair Value
Replacement RSUs Number of Number of Vested Total Weighted Total Fair
Outstanding, April 1, 2021 — — — $ — $ —
Granted 14,819,483 — 14,819,483 9.48 140,489
Vested (4,220,857 ) 4,220,857 — — —
Forfeited (20,640 ) — (20,640 ) 9.48 (196 )
Settled — (4,220,857 ) (4,220,857 ) 9.48 (40,014 )
Outstanding, September 30, 2021 10,577,986 — 10,577,986 $ 9.48 $ 100,279</t>
        </is>
      </c>
    </row>
    <row r="6">
      <c r="A6" s="4" t="inlineStr">
        <is>
          <t>Earnout Rights RS Us [Member]</t>
        </is>
      </c>
    </row>
    <row r="7">
      <c r="A7" s="3" t="inlineStr">
        <is>
          <t>Share-based Compensation Arrangement by Share-based Payment Award [Line Items]</t>
        </is>
      </c>
    </row>
    <row r="8">
      <c r="A8" s="4" t="inlineStr">
        <is>
          <t>Summary of Activity of Grant</t>
        </is>
      </c>
      <c r="B8" s="4" t="inlineStr">
        <is>
          <t>Grant Date Fair Value
Earnout Right RSUs Number of Number of Total Weighted Total
Outstanding, July 1, 2021 1,550,880 — 1,550,880 $ 8.91 $ 13,811
Forfeited (2,160 ) — (2,160 ) 8.91 (19 )
Outstanding, September 30, 2021 1,548,720 — 1,548,720 $ 8.91 $ 13,792
Grant Date Fair Value
Earnout Right RSUs Number of Number of Total Weighted Total
Outstanding, April 1, 2021 — — — $ — $ —
Granted 1,550,880 — 1,550,880 8.91 13,811
Forfeited (2,160 ) — (2,160 ) 8.91 (19 )
Outstanding, September 30, 2021 1,548,720 — 1,548,720 $ 8.91 $ 13,79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9 Months Ended</t>
        </is>
      </c>
    </row>
    <row r="2">
      <c r="B2" s="2" t="inlineStr">
        <is>
          <t>Sep. 30, 2021</t>
        </is>
      </c>
    </row>
    <row r="3">
      <c r="A3" s="3" t="inlineStr">
        <is>
          <t>General and Administrative Expense [Abstract]</t>
        </is>
      </c>
    </row>
    <row r="4">
      <c r="A4" s="4" t="inlineStr">
        <is>
          <t>Summary of General and Administrative Expenses</t>
        </is>
      </c>
      <c r="B4" s="4" t="inlineStr">
        <is>
          <t>General and administrative expenses consisted of the following (in thousands):
For the three April 1, 2021 to September 30, January 1, 2021 to March 31, 2021 For the three For the nine
Successor Predecessor
Title and closing $ 31,358 $ 56,549 $ 25,061 $ 15,835 $ 44,512
Loan origination expenses 20,983 38,708 20,503 19,771 54,344
Depreciation and amortization 16,492 32,953 3,484 3,367 10,324
Loan portfolio expenses 15,297 30,730 15,200 10,520 29,123
Communications and data processing 14,670 27,238 11,324 8,726 23,053
Securitization expenses 13,237 24,068 6,944 5,243 13,592
Business development 10,492 20,139 10,607 8,247 25,837
Licensing and insurance 2,906 6,363 2,487 1,411 4,677
Fair value change in deferred purchase price liability 237 1,997 30 — —
Other expenses 15,923 22,151 31,577 40,684 68,122
Total general and administrative expenses $ 141,595 $ 260,896 $ 127,217 $ 113,804 $ 273,58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Consolidated Statements of Comprehensive Income - USD ($) $ in Thousands</t>
        </is>
      </c>
      <c r="B1" s="2" t="inlineStr">
        <is>
          <t>3 Months Ended</t>
        </is>
      </c>
      <c r="E1" s="2" t="inlineStr">
        <is>
          <t>6 Months Ended</t>
        </is>
      </c>
      <c r="F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Comprehensive Income (Loss), Net of Tax, Attributable to Parent [Abstract]</t>
        </is>
      </c>
    </row>
    <row r="4">
      <c r="A4" s="4" t="inlineStr">
        <is>
          <t>NET INCOME</t>
        </is>
      </c>
      <c r="B4" s="6" t="n">
        <v>50110</v>
      </c>
      <c r="C4" s="6" t="n">
        <v>124320</v>
      </c>
      <c r="D4" s="6" t="n">
        <v>241611</v>
      </c>
      <c r="E4" s="6" t="n">
        <v>35286</v>
      </c>
      <c r="F4" s="6" t="n">
        <v>345490</v>
      </c>
    </row>
    <row r="5">
      <c r="A5" s="4" t="inlineStr">
        <is>
          <t>Impact of foreign currency translation adjustment</t>
        </is>
      </c>
      <c r="B5" s="5" t="n">
        <v>-65</v>
      </c>
      <c r="C5" s="5" t="n">
        <v>-11</v>
      </c>
      <c r="D5" s="5" t="n">
        <v>26</v>
      </c>
      <c r="E5" s="5" t="n">
        <v>-92</v>
      </c>
      <c r="F5" s="5" t="n">
        <v>37</v>
      </c>
    </row>
    <row r="6">
      <c r="A6" s="4" t="inlineStr">
        <is>
          <t>TOTAL COMPREHENSIVE INCOME</t>
        </is>
      </c>
      <c r="B6" s="5" t="n">
        <v>50045</v>
      </c>
      <c r="C6" s="5" t="n">
        <v>124309</v>
      </c>
      <c r="D6" s="5" t="n">
        <v>241637</v>
      </c>
      <c r="E6" s="5" t="n">
        <v>35194</v>
      </c>
      <c r="F6" s="5" t="n">
        <v>345527</v>
      </c>
    </row>
    <row r="7">
      <c r="A7" s="4" t="inlineStr">
        <is>
          <t>Less: Comprehensive income (loss) attributable to the noncontrolling interest and CRNCI</t>
        </is>
      </c>
      <c r="B7" s="5" t="n">
        <v>28681</v>
      </c>
      <c r="C7" s="5" t="n">
        <v>4461</v>
      </c>
      <c r="D7" s="5" t="n">
        <v>-4677</v>
      </c>
      <c r="E7" s="5" t="n">
        <v>11573</v>
      </c>
      <c r="F7" s="5" t="n">
        <v>-21883</v>
      </c>
    </row>
    <row r="8">
      <c r="A8" s="4" t="inlineStr">
        <is>
          <t>COMPREHENSIVE INCOME ATTRIBUTABLE TO CONTROLLING INTEREST</t>
        </is>
      </c>
      <c r="B8" s="6" t="n">
        <v>21364</v>
      </c>
      <c r="C8" s="6" t="n">
        <v>119848</v>
      </c>
      <c r="D8" s="6" t="n">
        <v>246314</v>
      </c>
      <c r="E8" s="6" t="n">
        <v>23621</v>
      </c>
      <c r="F8" s="6" t="n">
        <v>3674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Reporting (Tables)</t>
        </is>
      </c>
      <c r="B1" s="2" t="inlineStr">
        <is>
          <t>9 Months Ended</t>
        </is>
      </c>
    </row>
    <row r="2">
      <c r="B2" s="2" t="inlineStr">
        <is>
          <t>Sep. 30, 2021</t>
        </is>
      </c>
    </row>
    <row r="3">
      <c r="A3" s="3" t="inlineStr">
        <is>
          <t>Segment Reporting [Abstract]</t>
        </is>
      </c>
    </row>
    <row r="4">
      <c r="A4" s="4" t="inlineStr">
        <is>
          <t>Summary of Financial Information By Segment</t>
        </is>
      </c>
      <c r="B4" s="4" t="inlineStr">
        <is>
          <t xml:space="preserve">The following tables are a presentation of financial information by segment for the periods indicated (in thousands):
For the three months ended September 30, 2021
Successor
Mortgage Reverse Commercial Lender Portfolio t Total Corporate Elim Total
REVENUES
Gain on sale of loans, net $ 200,294 $ — $ — $ — $ 13,664 $ 213,958 $ — $ (3,863 ) $ 210,095
Net fair value gains (losses) 1,145 109,408 13,604 — (448 ) 123,709 — (1,200 ) 122,509
Fee income 30,827 1,022 14,252 87,592 14,937 148,630 — (2,905 ) 145,725
Net interest income (expense) 2,807 — — (77 ) (17,799 ) (15,069 ) (6,720 ) (40 ) (21,829 )
Total revenues 235,073 110,430 27,856 87,515 10,354 471,228 (6,720 ) (8,008 ) 456,500
Total expenses 220,331 41,354 21,678 78,688 30,068 392,119 28,672 (8,913 ) 411,878
Other, net — 221 133 22 252 628 10,205 (905 ) 9,928
Net income (loss) $ 14,742 $ 69,297 $ 6,311 $ 8,849 $ (19,462 ) $ 79,737 $ (25,187 ) $ — $ 54,550
Depreciation and amortization $ 2,822 $ 9,970 $ 638 $ 2,892 $ 18 $ 16,340 $ 152 $ — $ 16,492
Total assets 2,978,565 789,351 120,116 358,684 18,429,429 22,676,145 964,815 (972,867 ) 22,668,093
April 1, 2021 to September 30, 2021
Successor
Mortgage Reverse Commercial Lender Portfolio Total Corporate Elim Total
REVENUES
Gain on sale of loans, net $ 385,680 $ — $ — $ — $ 21,412 $ 407,092 $ — $ (9,420 ) $ 397,672
Net fair value gains 1,145 203,944 24,425 — 10,776 240,290 — 13,370 253,660
Fee income 61,172 1,976 26,376 168,722 18,514 276,760 — (40,171 ) 236,589
Net interest income (expense) 4,783 (9 ) — (92 ) (33,650 ) (28,968 ) (13,287 ) (49 ) (42,304 )
Total revenues 452,780 205,911 50,801 168,630 17,052 895,174 (13,287 ) (36,270 ) 845,617
Total expenses 444,522 83,600 41,727 151,962 63,325 785,136 64,669 (37,175 ) 812,630
Other, net — 325 273 105 8 711 8,019 (905 ) 7,825
Net income (loss) before taxes $ 8,258 $ 122,636 $ 9,347 $ 16,773 $ (46,265 ) $ 110,749 $ (69,937 ) $ — $ 40,812
Depreciation and amortization $ 4,255 $ 9,819 $ 1,059 $ 5,710 $ (89 ) $ 20,754 $ 12,199 $ — $ 32,953
Total assets 2,978,565 789,351 120,116 358,684 18,429,429 22,676,145 964,815 (972,867 ) 22,668,093
January 1, 2021 to March 31, 2021
Predecessor
Mortgage Reverse Commercial Lender Portfolio Total Corporate Elim Total
REVENUES
Gain on sale of loans, $ 286,481 $ — $ — $ — $ 5,065 $ 291,546 $ — $ (212 ) $ 291,334
Net fair value gains — 68,449 5,431 — 2,750 76,630 — 33 76,663
Fee income 32,731 524 8,930 76,383 36,191 154,759 — 6,612 161,371
Net interest expense 891 — — (36 ) (14,816 ) (13,961 ) (7,744 ) — (21,705 )
Total revenues 320,103 68,973 14,361 76,347 29,190 508,974 (7,744 ) 6,433 507,663
Total expenses 224,246 23,693 13,391 62,970 24,406 348,706 18,683 5,955 373,344
Other, net — 34 149 2 895 1,080 (9,464 ) (478 ) (8,862 )
Net income (loss) $ 95,857 $ 45,314 $ 1,119 $ 13,379 $ 5,679 $ 161,348 $ (35,891 ) $ — $ 125,457
Depreciation and amortization $ 1,423 $ 151 $ 125 $ 1,268 $ 146 $ 3,113 $ 371 $ — $ 3,484
Total assets 2,425,529 35,861 82,375 125,317 17,378,088 20,047,170 379,562 (326,313 ) 20,100,419
For the three months ended September 30, 2020
Predecessor
Mortgage Reverse Commercial Lender Portfolio Total Corporate Elim Total
REVENUES
Gain on sale of loans, $ 407,248 $ — $ — $ — $ 706 $ 407,954 $ — $ (28 ) $ 407,926
Net fair value gains — 48,251 1,357 — 46,261 95,869 — 86 95,955
Fee income 36,080 366 3,369 53,249 10,965 104,029 2,471 12,875 119,375
Net interest expense 451 — — (48 ) (15,999 ) (15,596 ) (385 ) (17 ) (15,998 )
Total revenues 443,779 48,617 4,726 53,201 41,933 592,256 2,086 12,916 607,258
Total expenses 239,847 24,634 7,064 45,304 22,989 339,838 9,615 12,916 362,369
Other, net — — — — — — (2,470 ) — (2,470 )
Net income (loss) $ 203,932 $ 23,983 $ (2,338 ) $ 7,897 $ 18,944 $ 252,418 $ (9,999 ) $ — $ 242,419
Depreciation and amortization $ 1,440 $ 269 $ 143 $ 1,067 $ 12 $ 2,931 $ 436 $ — $ 3,367
Total assets 2,170,342 15,163 57,432 103,755 16,639,324 18,986,016 351,841 (315,842 ) 19,022,015
For the nine months ended September 30, 2020
Predecessor
Mortgage Reverse Commercial Lender Portfolio Total Corporate Elim Total
REVENUES
Gain on sale of loans, net $ 832,872 $ — $ — $ — $ 6,323 839,195 $ — $ (2,294 ) $ 836,901
Net fair value gains — 137,529 9,939 — 72,142 219,610 — 2,028 221,638
Fee income 90,402 1,478 14,555 138,819 13,357 258,611 2,514 4,877 266,002
Net interest expense 1,715 — — (81 ) (60,480 ) (58,846 ) (4,605 ) (99 ) (63,550 )
Total revenues 924,989 139,007 24,494 138,738 31,342 1,258,570 (2,091 ) 4,512 1,260,991
Total expenses 593,996 65,374 29,506 123,453 61,735 874,064 32,837 4,512 911,413
Other, net — — — — — — (2,514 ) — (2,514 )
Net income (loss) before taxes $ 330,993 $ 73,633 $ (5,012 ) $ 15,285 $ (30,393 ) $ 384,506 $ (37,442 ) $ — $ 347,064
Depreciation and amortization $ 4,527 $ 724 $ 449 $ 3,172 $ 35 8,907 $ 1,417 $ — $ 10,324
Total assets 2,170,342 15,163 57,432 103,755 16,639,324 18,986,016 351,841 (315,842 ) $ 19,022,01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ummary of components of income tax expense</t>
        </is>
      </c>
      <c r="B4" s="4" t="inlineStr">
        <is>
          <t xml:space="preserve">The components of income tax expense were as follows:
For the three April 1, 2021 to January 1, 2021 to March 31, 2021 For the three For the nine
Successor Predecessor
Net income before income taxes $ 54,550 $ 40,812 $ 125,457 $ 242,419 $ 347,064
Provision for income taxes 4,440 5,526 1,137 808 1,574
Effective tax provision rate 8.14 % 13.54 % 0.91 % 0.33 % 0.45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ummary of basic earnings per share</t>
        </is>
      </c>
      <c r="B4" s="4" t="inlineStr">
        <is>
          <t xml:space="preserve">The following tables reconcile the numerators and denominators used in the computations of both basic and diluted earnings per share for the Successor periods (in thousands, except for share amounts):
For the three April 1, 2021 to September 30,
Successor
Basic net income per share:
Numerator
Net income $ 50,110 $ 35,286
Less: income attributable to noncontrolling interests (1) 28,726 11,637
Net income attributable to holders of Class A Common Stock - basic $ 21,384 $ 23,649
Denominator
Weighted average shares of Class A Common Stock outstanding - 59,861,171 59,871,386
Basic net income per share $ 0.36 $ 0.39
(1) The Class A LLC Units of FoA Equity, held by the Continuing Unitholders, which comprise the noncontrolling interest in FoA, represents a participating security. Therefore, the numerator was adjusted to reduce net income by the amount of net income attributable to noncontrolling interests. Additionally, the Class B Common Stock does not participate in earnings or losses of the Company and therefore is not a participating security. The Class B Common Stock has not been included in either the basic or diluted net income per share calculations. Income attributable to noncontrolling interest includes special allocations of recognized expense related to the A&amp;R MLTIP. See Note 22 - Incentive Compensation for additional details. </t>
        </is>
      </c>
    </row>
    <row r="5">
      <c r="A5" s="4" t="inlineStr">
        <is>
          <t>Summary of diluted earnings per share</t>
        </is>
      </c>
      <c r="B5" s="4" t="inlineStr">
        <is>
          <t>For the three April 1, 2021 to September 30,
Successor
Diluted net income per share:
Numerator
Net income attributable to holders of Class A Common Stock $ 21,384 $ 23,649
Reallocation of net income assuming exchange of Class A LLC Units (2) 21,475 9,476
Net income attributable to holders of Class A Common Stock - diluted $ 42,859 $ 33,125
Denominator
Weighted average shares of Class A Common Stock outstanding 59,861,171 59,871,386
Effect of dilutive securities:
Assumed exchange of Class A LLC Units for shares of Class A Common Stock (3) 131,300,259 131,309,223
Weighted average shares of Class A Common Stock outstanding - diluted 191,161,430 191,180,609
Diluted net income per share $ 0.22 $ 0.17
(2) This adjustment assumes the after-tax if-converted Following the terms of the A&amp;R LLC Agreement, the Class A LLC unitholders will initially bear approximately 85% of the cost of any vesting associated with the Replacement RSUs and Earnout Right RSUs prior to any distribution by FoA to such Class A LLC unitholders. The remaining compensation cost associated with the Replacement RSUs and Earnout Right RSUs will be shared by Blocker. As a result of the application of the if-converted
(3) The diluted weighted average shares outstanding of Class A Common Stock includes the effects of the if-converted method to reflect the provisions of the Exchange Agreement and assume the Class A LLC unitholders of FoA Equity, representing the noncontrolling interest, exchange their units on a one-for-one basis for shares of Class A Common Stock in FoA. I if-converted</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and Description of Business - Additional Information (Detail)</t>
        </is>
      </c>
      <c r="B1" s="2" t="inlineStr">
        <is>
          <t>Sep. 30, 2021</t>
        </is>
      </c>
    </row>
    <row r="2">
      <c r="A2" s="3" t="inlineStr">
        <is>
          <t>Organization, Consolidation and Presentation of Financial Statements [Abstract]</t>
        </is>
      </c>
    </row>
    <row r="3">
      <c r="A3" s="4" t="inlineStr">
        <is>
          <t>Percentage of total forward residential mortgage servicing portfolio by units is in forbearance</t>
        </is>
      </c>
      <c r="B3" s="4" t="inlineStr">
        <is>
          <t>0.40%</t>
        </is>
      </c>
    </row>
    <row r="4">
      <c r="A4" s="4" t="inlineStr">
        <is>
          <t>Percentage of total forward residential mortgage servicing portfolio by unpaid principal balance is in forbearance</t>
        </is>
      </c>
      <c r="B4" s="4" t="inlineStr">
        <is>
          <t>0.42%</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 $ / shares in Units, $ in Millions</t>
        </is>
      </c>
      <c r="B1" s="2" t="inlineStr">
        <is>
          <t>Dec. 12, 2020</t>
        </is>
      </c>
      <c r="C1" s="2" t="inlineStr">
        <is>
          <t>Sep. 30, 2021</t>
        </is>
      </c>
    </row>
    <row r="2">
      <c r="A2" s="4" t="inlineStr">
        <is>
          <t>Minimum</t>
        </is>
      </c>
    </row>
    <row r="3">
      <c r="A3" s="3" t="inlineStr">
        <is>
          <t>Initial Public Offering</t>
        </is>
      </c>
    </row>
    <row r="4">
      <c r="A4" s="4" t="inlineStr">
        <is>
          <t>Threshold for reporting the disposition of a business on form eight K increase to conform to requirements for reporting business acquisitions, percentage</t>
        </is>
      </c>
      <c r="C4" s="4" t="inlineStr">
        <is>
          <t>10.00%</t>
        </is>
      </c>
    </row>
    <row r="5">
      <c r="A5" s="4" t="inlineStr">
        <is>
          <t>Maximum</t>
        </is>
      </c>
    </row>
    <row r="6">
      <c r="A6" s="3" t="inlineStr">
        <is>
          <t>Initial Public Offering</t>
        </is>
      </c>
    </row>
    <row r="7">
      <c r="A7" s="4" t="inlineStr">
        <is>
          <t>Threshold for reporting the disposition of a business on form eight K increase to conform to requirements for reporting business acquisitions, percentage</t>
        </is>
      </c>
      <c r="C7" s="4" t="inlineStr">
        <is>
          <t>20.00%</t>
        </is>
      </c>
    </row>
    <row r="8">
      <c r="A8" s="4" t="inlineStr">
        <is>
          <t>Earnout shares tranche one</t>
        </is>
      </c>
    </row>
    <row r="9">
      <c r="A9" s="3" t="inlineStr">
        <is>
          <t>Initial Public Offering</t>
        </is>
      </c>
    </row>
    <row r="10">
      <c r="A10" s="4" t="inlineStr">
        <is>
          <t>Volume weighted average price of shares</t>
        </is>
      </c>
      <c r="C10" s="8" t="n">
        <v>12.5</v>
      </c>
    </row>
    <row r="11">
      <c r="A11" s="4" t="inlineStr">
        <is>
          <t>Number of trading days for determining the volume weighted average share price</t>
        </is>
      </c>
      <c r="C11" s="4" t="inlineStr">
        <is>
          <t>20 days</t>
        </is>
      </c>
    </row>
    <row r="12">
      <c r="A12" s="4" t="inlineStr">
        <is>
          <t>Number of consecutive trading days for determining the volume weighted average share price</t>
        </is>
      </c>
      <c r="C12" s="4" t="inlineStr">
        <is>
          <t>30 days</t>
        </is>
      </c>
    </row>
    <row r="13">
      <c r="A13" s="4" t="inlineStr">
        <is>
          <t>Percentage of the earnout shares to be issued</t>
        </is>
      </c>
      <c r="C13" s="4" t="inlineStr">
        <is>
          <t>50.00%</t>
        </is>
      </c>
    </row>
    <row r="14">
      <c r="A14" s="4" t="inlineStr">
        <is>
          <t>Earnout shares tranche two</t>
        </is>
      </c>
    </row>
    <row r="15">
      <c r="A15" s="3" t="inlineStr">
        <is>
          <t>Initial Public Offering</t>
        </is>
      </c>
    </row>
    <row r="16">
      <c r="A16" s="4" t="inlineStr">
        <is>
          <t>Volume weighted average price of shares</t>
        </is>
      </c>
      <c r="C16" s="6" t="n">
        <v>15</v>
      </c>
    </row>
    <row r="17">
      <c r="A17" s="4" t="inlineStr">
        <is>
          <t>Number of trading days for determining the volume weighted average share price</t>
        </is>
      </c>
      <c r="C17" s="4" t="inlineStr">
        <is>
          <t>20 days</t>
        </is>
      </c>
    </row>
    <row r="18">
      <c r="A18" s="4" t="inlineStr">
        <is>
          <t>Number of consecutive trading days for determining the volume weighted average share price</t>
        </is>
      </c>
      <c r="C18" s="4" t="inlineStr">
        <is>
          <t>30 days</t>
        </is>
      </c>
    </row>
    <row r="19">
      <c r="A19" s="4" t="inlineStr">
        <is>
          <t>Percentage of the earnout shares to be issued</t>
        </is>
      </c>
      <c r="C19" s="4" t="inlineStr">
        <is>
          <t>50.00%</t>
        </is>
      </c>
    </row>
    <row r="20">
      <c r="A20" s="4" t="inlineStr">
        <is>
          <t>Tax receivable agreement obligation</t>
        </is>
      </c>
    </row>
    <row r="21">
      <c r="A21" s="3" t="inlineStr">
        <is>
          <t>Initial Public Offering</t>
        </is>
      </c>
    </row>
    <row r="22">
      <c r="A22" s="4" t="inlineStr">
        <is>
          <t>Percentage of realized tax benefits payable pursuant to an agreement</t>
        </is>
      </c>
      <c r="C22" s="4" t="inlineStr">
        <is>
          <t>85.00%</t>
        </is>
      </c>
    </row>
    <row r="23">
      <c r="A23" s="4" t="inlineStr">
        <is>
          <t>Tax receivable agreement obligation | FoA Equity</t>
        </is>
      </c>
    </row>
    <row r="24">
      <c r="A24" s="3" t="inlineStr">
        <is>
          <t>Initial Public Offering</t>
        </is>
      </c>
    </row>
    <row r="25">
      <c r="A25" s="4" t="inlineStr">
        <is>
          <t>Tax Liability Pursuant To An Agreement</t>
        </is>
      </c>
      <c r="C25" s="9" t="n">
        <v>35.1</v>
      </c>
    </row>
    <row r="26">
      <c r="A26" s="4" t="inlineStr">
        <is>
          <t>Class B Units [Member] | Buy to Rent Platform Holdings L P [Member] | Finance of America Holdings LLC [Member]</t>
        </is>
      </c>
    </row>
    <row r="27">
      <c r="A27" s="3" t="inlineStr">
        <is>
          <t>Initial Public Offering</t>
        </is>
      </c>
    </row>
    <row r="28">
      <c r="A28" s="4" t="inlineStr">
        <is>
          <t>Stock redeemed or called during period value</t>
        </is>
      </c>
      <c r="B28" s="9" t="n">
        <v>20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Variable Interest Entities and Securitizations - Additional Information (Detail) - USD ($) $ in Thousands</t>
        </is>
      </c>
      <c r="B1" s="2" t="inlineStr">
        <is>
          <t>Sep. 30, 2021</t>
        </is>
      </c>
      <c r="C1" s="2" t="inlineStr">
        <is>
          <t>Jun. 30, 2021</t>
        </is>
      </c>
      <c r="D1" s="2" t="inlineStr">
        <is>
          <t>Apr. 30, 2021</t>
        </is>
      </c>
      <c r="E1" s="2" t="inlineStr">
        <is>
          <t>Feb. 28, 2021</t>
        </is>
      </c>
      <c r="F1" s="2" t="inlineStr">
        <is>
          <t>Sep. 30, 2021</t>
        </is>
      </c>
      <c r="G1" s="2" t="inlineStr">
        <is>
          <t>Mar. 31, 2021</t>
        </is>
      </c>
      <c r="H1" s="2" t="inlineStr">
        <is>
          <t>Sep. 30, 2020</t>
        </is>
      </c>
      <c r="I1" s="2" t="inlineStr">
        <is>
          <t>Sep. 30, 2021</t>
        </is>
      </c>
      <c r="J1" s="2" t="inlineStr">
        <is>
          <t>Sep. 30, 2020</t>
        </is>
      </c>
    </row>
    <row r="2">
      <c r="A2" s="3" t="inlineStr">
        <is>
          <t>Variable Interest Entities and Securitizations [Line Items]</t>
        </is>
      </c>
    </row>
    <row r="3">
      <c r="A3" s="4" t="inlineStr">
        <is>
          <t>Gain (loss) on sale of mortgage loans</t>
        </is>
      </c>
      <c r="F3" s="6" t="n">
        <v>200758</v>
      </c>
      <c r="G3" s="6" t="n">
        <v>284948</v>
      </c>
      <c r="H3" s="6" t="n">
        <v>369473</v>
      </c>
      <c r="I3" s="6" t="n">
        <v>397887</v>
      </c>
      <c r="J3" s="6" t="n">
        <v>661144</v>
      </c>
    </row>
    <row r="4">
      <c r="A4" s="4" t="inlineStr">
        <is>
          <t>FAM [Member] | HAWT 2021-INV1 securitization [Member]</t>
        </is>
      </c>
    </row>
    <row r="5">
      <c r="A5" s="3" t="inlineStr">
        <is>
          <t>Variable Interest Entities and Securitizations [Line Items]</t>
        </is>
      </c>
    </row>
    <row r="6">
      <c r="A6" s="4" t="inlineStr">
        <is>
          <t>Percentage of beneficial interest in securitized trust</t>
        </is>
      </c>
      <c r="C6" s="4" t="inlineStr">
        <is>
          <t>5.00%</t>
        </is>
      </c>
    </row>
    <row r="7">
      <c r="A7" s="4" t="inlineStr">
        <is>
          <t>FAM Mortgage Loan [Member]</t>
        </is>
      </c>
    </row>
    <row r="8">
      <c r="A8" s="3" t="inlineStr">
        <is>
          <t>Variable Interest Entities and Securitizations [Line Items]</t>
        </is>
      </c>
    </row>
    <row r="9">
      <c r="A9" s="4" t="inlineStr">
        <is>
          <t>Transfer of mortgage loans held-for-sale at initial fair value</t>
        </is>
      </c>
      <c r="B9" s="6" t="n">
        <v>42000</v>
      </c>
      <c r="F9" s="5" t="n">
        <v>42000</v>
      </c>
      <c r="I9" s="5" t="n">
        <v>42000</v>
      </c>
    </row>
    <row r="10">
      <c r="A10" s="4" t="inlineStr">
        <is>
          <t>Servicing asset recognized on sale of mortgage loan</t>
        </is>
      </c>
      <c r="B10" s="5" t="n">
        <v>3200</v>
      </c>
      <c r="F10" s="5" t="n">
        <v>3200</v>
      </c>
      <c r="I10" s="5" t="n">
        <v>3200</v>
      </c>
    </row>
    <row r="11">
      <c r="A11" s="4" t="inlineStr">
        <is>
          <t>Proceeds from securitizations of loans held-for-investment</t>
        </is>
      </c>
      <c r="B11" s="5" t="n">
        <v>795600</v>
      </c>
    </row>
    <row r="12">
      <c r="A12" s="4" t="inlineStr">
        <is>
          <t>Gain (loss) on sale of mortgage loans</t>
        </is>
      </c>
      <c r="B12" s="5" t="n">
        <v>32900</v>
      </c>
    </row>
    <row r="13">
      <c r="A13" s="4" t="inlineStr">
        <is>
          <t>Charge off expenses on transferred mortgage loan</t>
        </is>
      </c>
      <c r="F13" s="5" t="n">
        <v>0</v>
      </c>
      <c r="H13" s="6" t="n">
        <v>0</v>
      </c>
      <c r="I13" s="5" t="n">
        <v>0</v>
      </c>
      <c r="J13" s="6" t="n">
        <v>0</v>
      </c>
    </row>
    <row r="14">
      <c r="A14" s="4" t="inlineStr">
        <is>
          <t>Repayments of debt</t>
        </is>
      </c>
      <c r="E14" s="6" t="n">
        <v>294200</v>
      </c>
    </row>
    <row r="15">
      <c r="A15" s="4" t="inlineStr">
        <is>
          <t>FAM Mortgage Loan [Member] | Principal [Member]</t>
        </is>
      </c>
    </row>
    <row r="16">
      <c r="A16" s="3" t="inlineStr">
        <is>
          <t>Variable Interest Entities and Securitizations [Line Items]</t>
        </is>
      </c>
    </row>
    <row r="17">
      <c r="A17" s="4" t="inlineStr">
        <is>
          <t>Repayments of debt</t>
        </is>
      </c>
      <c r="D17" s="6" t="n">
        <v>239800</v>
      </c>
    </row>
    <row r="18">
      <c r="A18" s="4" t="inlineStr">
        <is>
          <t>FAM Mortgage Loan [Member] | Interest [Member]</t>
        </is>
      </c>
    </row>
    <row r="19">
      <c r="A19" s="3" t="inlineStr">
        <is>
          <t>Variable Interest Entities and Securitizations [Line Items]</t>
        </is>
      </c>
    </row>
    <row r="20">
      <c r="A20" s="4" t="inlineStr">
        <is>
          <t>Repayments of debt</t>
        </is>
      </c>
      <c r="D20" s="5" t="n">
        <v>6300</v>
      </c>
    </row>
    <row r="21">
      <c r="A21" s="4" t="inlineStr">
        <is>
          <t>FAM Mortgage Loan [Member] | Discount [Member]</t>
        </is>
      </c>
    </row>
    <row r="22">
      <c r="A22" s="3" t="inlineStr">
        <is>
          <t>Variable Interest Entities and Securitizations [Line Items]</t>
        </is>
      </c>
    </row>
    <row r="23">
      <c r="A23" s="4" t="inlineStr">
        <is>
          <t>Repayments of debt</t>
        </is>
      </c>
      <c r="D23" s="5" t="n">
        <v>3700</v>
      </c>
    </row>
    <row r="24">
      <c r="A24" s="4" t="inlineStr">
        <is>
          <t>FAM Mortgage Loan [Member] | FAM [Member] | Financial Asset 60 Days Or Less Past Due [Member]</t>
        </is>
      </c>
    </row>
    <row r="25">
      <c r="A25" s="3" t="inlineStr">
        <is>
          <t>Variable Interest Entities and Securitizations [Line Items]</t>
        </is>
      </c>
    </row>
    <row r="26">
      <c r="A26" s="4" t="inlineStr">
        <is>
          <t>Mortgage loans transferred to unconsolidated securitization trusts amount</t>
        </is>
      </c>
      <c r="B26" s="6" t="n">
        <v>1600</v>
      </c>
      <c r="F26" s="6" t="n">
        <v>1600</v>
      </c>
      <c r="I26" s="6" t="n">
        <v>1600</v>
      </c>
    </row>
    <row r="27">
      <c r="A27" s="4" t="inlineStr">
        <is>
          <t>2018 &amp; 2019, and 2020 ANTLR securitizations [Member] | Finance of america commercial LLC [Member]</t>
        </is>
      </c>
    </row>
    <row r="28">
      <c r="A28" s="3" t="inlineStr">
        <is>
          <t>Variable Interest Entities and Securitizations [Line Items]</t>
        </is>
      </c>
    </row>
    <row r="29">
      <c r="A29" s="4" t="inlineStr">
        <is>
          <t>Repayments of debt</t>
        </is>
      </c>
      <c r="D29" s="6" t="n">
        <v>1753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and Securitizations - Summary of the Assets and Liabilities of the Company's Consolidated Variable Interest Entities (Detail) - USD ($) $ in Thousands</t>
        </is>
      </c>
      <c r="B1" s="2" t="inlineStr">
        <is>
          <t>Sep. 30, 2021</t>
        </is>
      </c>
      <c r="C1" s="2" t="inlineStr">
        <is>
          <t>Mar. 31, 2021</t>
        </is>
      </c>
      <c r="D1" s="2" t="inlineStr">
        <is>
          <t>Dec. 31, 2020</t>
        </is>
      </c>
      <c r="E1" s="2" t="inlineStr">
        <is>
          <t>Sep. 30, 2020</t>
        </is>
      </c>
    </row>
    <row r="2">
      <c r="A2" s="3" t="inlineStr">
        <is>
          <t>ASSETS</t>
        </is>
      </c>
    </row>
    <row r="3">
      <c r="A3" s="4" t="inlineStr">
        <is>
          <t>Restricted cash</t>
        </is>
      </c>
      <c r="B3" s="6" t="n">
        <v>325226</v>
      </c>
      <c r="D3" s="6" t="n">
        <v>306262</v>
      </c>
    </row>
    <row r="4">
      <c r="A4" s="4" t="inlineStr">
        <is>
          <t>Mortgage loans held for investment, subject to nonrecourse debt, at fair value</t>
        </is>
      </c>
      <c r="B4" s="5" t="n">
        <v>1077670</v>
      </c>
      <c r="D4" s="5" t="n">
        <v>730821</v>
      </c>
    </row>
    <row r="5">
      <c r="A5" s="4" t="inlineStr">
        <is>
          <t>TOTAL ASSETS</t>
        </is>
      </c>
      <c r="B5" s="5" t="n">
        <v>22668093</v>
      </c>
      <c r="C5" s="6" t="n">
        <v>20100419</v>
      </c>
      <c r="D5" s="5" t="n">
        <v>19565155</v>
      </c>
      <c r="E5" s="6" t="n">
        <v>19022015</v>
      </c>
    </row>
    <row r="6">
      <c r="A6" s="3" t="inlineStr">
        <is>
          <t>LIABILITIES</t>
        </is>
      </c>
    </row>
    <row r="7">
      <c r="A7" s="4" t="inlineStr">
        <is>
          <t>Nonrecourse debt, at fair value</t>
        </is>
      </c>
      <c r="B7" s="5" t="n">
        <v>5831083</v>
      </c>
      <c r="D7" s="5" t="n">
        <v>5271842</v>
      </c>
    </row>
    <row r="8">
      <c r="A8" s="4" t="inlineStr">
        <is>
          <t>TOTAL LIABILITIES</t>
        </is>
      </c>
      <c r="B8" s="5" t="n">
        <v>20235919</v>
      </c>
      <c r="D8" s="5" t="n">
        <v>18770884</v>
      </c>
    </row>
    <row r="9">
      <c r="A9" s="4" t="inlineStr">
        <is>
          <t>Retained bonds and beneficial interests eliminated in consolidation</t>
        </is>
      </c>
      <c r="B9" s="5" t="n">
        <v>-221822</v>
      </c>
      <c r="D9" s="5" t="n">
        <v>-202187</v>
      </c>
    </row>
    <row r="10">
      <c r="A10" s="4" t="inlineStr">
        <is>
          <t>TOTAL CONSOLIDATED LIABILITIES</t>
        </is>
      </c>
      <c r="B10" s="5" t="n">
        <v>5735127</v>
      </c>
      <c r="D10" s="5" t="n">
        <v>5258045</v>
      </c>
    </row>
    <row r="11">
      <c r="A11" s="4" t="inlineStr">
        <is>
          <t>Variable Interest Entity, Primary Beneficiary</t>
        </is>
      </c>
    </row>
    <row r="12">
      <c r="A12" s="3" t="inlineStr">
        <is>
          <t>ASSETS</t>
        </is>
      </c>
    </row>
    <row r="13">
      <c r="A13" s="4" t="inlineStr">
        <is>
          <t>Restricted cash</t>
        </is>
      </c>
      <c r="B13" s="5" t="n">
        <v>306615</v>
      </c>
      <c r="D13" s="5" t="n">
        <v>293580</v>
      </c>
    </row>
    <row r="14">
      <c r="A14" s="4" t="inlineStr">
        <is>
          <t>Mortgage loans held for investment, subject to nonrecourse debt, at fair value</t>
        </is>
      </c>
      <c r="B14" s="5" t="n">
        <v>5939651</v>
      </c>
      <c r="D14" s="5" t="n">
        <v>5396167</v>
      </c>
    </row>
    <row r="15">
      <c r="A15" s="4" t="inlineStr">
        <is>
          <t>Other assets</t>
        </is>
      </c>
      <c r="B15" s="5" t="n">
        <v>69947</v>
      </c>
      <c r="D15" s="5" t="n">
        <v>79528</v>
      </c>
    </row>
    <row r="16">
      <c r="A16" s="4" t="inlineStr">
        <is>
          <t>TOTAL ASSETS</t>
        </is>
      </c>
      <c r="B16" s="5" t="n">
        <v>6316213</v>
      </c>
      <c r="D16" s="5" t="n">
        <v>5769275</v>
      </c>
    </row>
    <row r="17">
      <c r="A17" s="3" t="inlineStr">
        <is>
          <t>LIABILITIES</t>
        </is>
      </c>
    </row>
    <row r="18">
      <c r="A18" s="4" t="inlineStr">
        <is>
          <t>Nonrecourse debt, at fair value</t>
        </is>
      </c>
      <c r="B18" s="5" t="n">
        <v>5735010</v>
      </c>
      <c r="D18" s="5" t="n">
        <v>5257754</v>
      </c>
    </row>
    <row r="19">
      <c r="A19" s="4" t="inlineStr">
        <is>
          <t>Payables and other liabilities</t>
        </is>
      </c>
      <c r="B19" s="5" t="n">
        <v>117</v>
      </c>
      <c r="D19" s="5" t="n">
        <v>291</v>
      </c>
    </row>
    <row r="20">
      <c r="A20" s="4" t="inlineStr">
        <is>
          <t>TOTAL LIABILITIES</t>
        </is>
      </c>
      <c r="B20" s="5" t="n">
        <v>5735127</v>
      </c>
      <c r="D20" s="5" t="n">
        <v>5258045</v>
      </c>
    </row>
    <row r="21">
      <c r="A21" s="4" t="inlineStr">
        <is>
          <t>Variable Interest Entity, Primary Beneficiary | Asset and Liabilities of Consolidated VIE</t>
        </is>
      </c>
    </row>
    <row r="22">
      <c r="A22" s="3" t="inlineStr">
        <is>
          <t>ASSETS</t>
        </is>
      </c>
    </row>
    <row r="23">
      <c r="A23" s="4" t="inlineStr">
        <is>
          <t>Restricted cash</t>
        </is>
      </c>
      <c r="B23" s="5" t="n">
        <v>306615</v>
      </c>
      <c r="D23" s="5" t="n">
        <v>293580</v>
      </c>
    </row>
    <row r="24">
      <c r="A24" s="4" t="inlineStr">
        <is>
          <t>Mortgage loans held for investment, subject to nonrecourse debt, at fair value</t>
        </is>
      </c>
      <c r="B24" s="5" t="n">
        <v>5939651</v>
      </c>
      <c r="D24" s="5" t="n">
        <v>5396167</v>
      </c>
    </row>
    <row r="25">
      <c r="A25" s="4" t="inlineStr">
        <is>
          <t>Other assets</t>
        </is>
      </c>
      <c r="B25" s="5" t="n">
        <v>69947</v>
      </c>
      <c r="D25" s="5" t="n">
        <v>79528</v>
      </c>
    </row>
    <row r="26">
      <c r="A26" s="4" t="inlineStr">
        <is>
          <t>TOTAL ASSETS</t>
        </is>
      </c>
      <c r="B26" s="5" t="n">
        <v>6316213</v>
      </c>
      <c r="D26" s="5" t="n">
        <v>5769275</v>
      </c>
    </row>
    <row r="27">
      <c r="A27" s="3" t="inlineStr">
        <is>
          <t>LIABILITIES</t>
        </is>
      </c>
    </row>
    <row r="28">
      <c r="A28" s="4" t="inlineStr">
        <is>
          <t>Nonrecourse debt, at fair value</t>
        </is>
      </c>
      <c r="B28" s="5" t="n">
        <v>5956832</v>
      </c>
      <c r="D28" s="5" t="n">
        <v>5459941</v>
      </c>
    </row>
    <row r="29">
      <c r="A29" s="4" t="inlineStr">
        <is>
          <t>Payables and other liabilities</t>
        </is>
      </c>
      <c r="B29" s="5" t="n">
        <v>117</v>
      </c>
      <c r="D29" s="5" t="n">
        <v>291</v>
      </c>
    </row>
    <row r="30">
      <c r="A30" s="4" t="inlineStr">
        <is>
          <t>TOTAL LIABILITIES</t>
        </is>
      </c>
      <c r="B30" s="6" t="n">
        <v>5956949</v>
      </c>
      <c r="D30" s="6" t="n">
        <v>54602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and Securitizations - Summary of the Outstanding Collateral and Certificate Balances for Securitization Trusts (Detail) - USD ($) $ in Thousands</t>
        </is>
      </c>
      <c r="B1" s="2" t="inlineStr">
        <is>
          <t>Sep. 30, 2021</t>
        </is>
      </c>
      <c r="C1" s="2" t="inlineStr">
        <is>
          <t>Mar. 31, 2021</t>
        </is>
      </c>
      <c r="D1" s="2" t="inlineStr">
        <is>
          <t>Dec. 31, 2020</t>
        </is>
      </c>
      <c r="E1" s="2" t="inlineStr">
        <is>
          <t>Sep. 30, 2020</t>
        </is>
      </c>
    </row>
    <row r="2">
      <c r="A2" s="3" t="inlineStr">
        <is>
          <t>Schedule Of Collateral And Certificate Balances For Securitization Trusts [Line Items]</t>
        </is>
      </c>
    </row>
    <row r="3">
      <c r="A3" s="4" t="inlineStr">
        <is>
          <t>Total certificate balances</t>
        </is>
      </c>
      <c r="B3" s="6" t="n">
        <v>22668093</v>
      </c>
      <c r="C3" s="6" t="n">
        <v>20100419</v>
      </c>
      <c r="D3" s="6" t="n">
        <v>19565155</v>
      </c>
      <c r="E3" s="6" t="n">
        <v>19022015</v>
      </c>
    </row>
    <row r="4">
      <c r="A4" s="4" t="inlineStr">
        <is>
          <t>Unconsolidated Securitization Trusts</t>
        </is>
      </c>
    </row>
    <row r="5">
      <c r="A5" s="3" t="inlineStr">
        <is>
          <t>Schedule Of Collateral And Certificate Balances For Securitization Trusts [Line Items]</t>
        </is>
      </c>
    </row>
    <row r="6">
      <c r="A6" s="4" t="inlineStr">
        <is>
          <t>Total certificate balances</t>
        </is>
      </c>
      <c r="B6" s="5" t="n">
        <v>795077</v>
      </c>
      <c r="D6" s="5" t="n">
        <v>0</v>
      </c>
    </row>
    <row r="7">
      <c r="A7" s="4" t="inlineStr">
        <is>
          <t>Unconsolidated Securitization Trusts | Asset Pledged as Collateral</t>
        </is>
      </c>
    </row>
    <row r="8">
      <c r="A8" s="3" t="inlineStr">
        <is>
          <t>Schedule Of Collateral And Certificate Balances For Securitization Trusts [Line Items]</t>
        </is>
      </c>
    </row>
    <row r="9">
      <c r="A9" s="4" t="inlineStr">
        <is>
          <t>Total certificate balances</t>
        </is>
      </c>
      <c r="B9" s="6" t="n">
        <v>795077</v>
      </c>
      <c r="D9"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Summary of Assets Acquired and Liability Assumed in Conjunction with the Business Combination (Detail) - USD ($) $ in Thousands</t>
        </is>
      </c>
      <c r="B1" s="2" t="inlineStr">
        <is>
          <t>Oct. 12, 2020</t>
        </is>
      </c>
      <c r="C1" s="2" t="inlineStr">
        <is>
          <t>Sep. 30, 2021</t>
        </is>
      </c>
      <c r="D1" s="2" t="inlineStr">
        <is>
          <t>Jun. 30, 2021</t>
        </is>
      </c>
      <c r="E1" s="2" t="inlineStr">
        <is>
          <t>Mar. 31, 2021</t>
        </is>
      </c>
      <c r="F1" s="2" t="inlineStr">
        <is>
          <t>Dec. 31, 2020</t>
        </is>
      </c>
      <c r="G1" s="2" t="inlineStr">
        <is>
          <t>Sep. 30, 2020</t>
        </is>
      </c>
      <c r="H1" s="2" t="inlineStr">
        <is>
          <t>Jun. 30, 2020</t>
        </is>
      </c>
      <c r="I1" s="2" t="inlineStr">
        <is>
          <t>Dec. 31, 2019</t>
        </is>
      </c>
    </row>
    <row r="2">
      <c r="A2" s="3" t="inlineStr">
        <is>
          <t>Liabilities assumed:</t>
        </is>
      </c>
    </row>
    <row r="3">
      <c r="A3" s="4" t="inlineStr">
        <is>
          <t>Goodwill</t>
        </is>
      </c>
      <c r="C3" s="6" t="n">
        <v>1298796</v>
      </c>
      <c r="D3" s="6" t="n">
        <v>1298324</v>
      </c>
      <c r="E3" s="6" t="n">
        <v>128750</v>
      </c>
      <c r="F3" s="6" t="n">
        <v>121233</v>
      </c>
      <c r="G3" s="6" t="n">
        <v>121754</v>
      </c>
      <c r="H3" s="6" t="n">
        <v>121754</v>
      </c>
      <c r="I3" s="6" t="n">
        <v>121137</v>
      </c>
    </row>
    <row r="4">
      <c r="A4" s="4" t="inlineStr">
        <is>
          <t>FoA Equity</t>
        </is>
      </c>
    </row>
    <row r="5">
      <c r="A5" s="3" t="inlineStr">
        <is>
          <t>Business Acquisition [Line Items]</t>
        </is>
      </c>
    </row>
    <row r="6">
      <c r="A6" s="4" t="inlineStr">
        <is>
          <t>Total cash consideration</t>
        </is>
      </c>
      <c r="B6" s="6" t="n">
        <v>342270</v>
      </c>
    </row>
    <row r="7">
      <c r="A7" s="4" t="inlineStr">
        <is>
          <t>Blocker rollover equity</t>
        </is>
      </c>
      <c r="B7" s="5" t="n">
        <v>221811</v>
      </c>
    </row>
    <row r="8">
      <c r="A8" s="4" t="inlineStr">
        <is>
          <t>Seller earnout contingent consideration</t>
        </is>
      </c>
      <c r="B8" s="5" t="n">
        <v>160272</v>
      </c>
    </row>
    <row r="9">
      <c r="A9" s="4" t="inlineStr">
        <is>
          <t>Tax Receivable Agreement obligations to the seller</t>
        </is>
      </c>
      <c r="B9" s="5" t="n">
        <v>31950</v>
      </c>
    </row>
    <row r="10">
      <c r="A10" s="4" t="inlineStr">
        <is>
          <t>Total consideration transferred</t>
        </is>
      </c>
      <c r="B10" s="5" t="n">
        <v>756303</v>
      </c>
    </row>
    <row r="11">
      <c r="A11" s="4" t="inlineStr">
        <is>
          <t>Non-controlling interest</t>
        </is>
      </c>
      <c r="B11" s="5" t="n">
        <v>1658545</v>
      </c>
    </row>
    <row r="12">
      <c r="A12" s="4" t="inlineStr">
        <is>
          <t>Total equity value</t>
        </is>
      </c>
      <c r="B12" s="5" t="n">
        <v>2414848</v>
      </c>
    </row>
    <row r="13">
      <c r="A13" s="3" t="inlineStr">
        <is>
          <t>Assets acquired:</t>
        </is>
      </c>
    </row>
    <row r="14">
      <c r="A14" s="4" t="inlineStr">
        <is>
          <t>Cash and cash equivalents</t>
        </is>
      </c>
      <c r="B14" s="5" t="n">
        <v>336075</v>
      </c>
    </row>
    <row r="15">
      <c r="A15" s="4" t="inlineStr">
        <is>
          <t>Restricted cash</t>
        </is>
      </c>
      <c r="B15" s="5" t="n">
        <v>305292</v>
      </c>
    </row>
    <row r="16">
      <c r="A16" s="4" t="inlineStr">
        <is>
          <t>Reverse mortgage loans held for investment, subject to HMBS related obligations, at fair value</t>
        </is>
      </c>
      <c r="B16" s="5" t="n">
        <v>10071192</v>
      </c>
    </row>
    <row r="17">
      <c r="A17" s="4" t="inlineStr">
        <is>
          <t>Mortgage loans held for investment, subject to nonrecourse debt, at fair value</t>
        </is>
      </c>
      <c r="B17" s="5" t="n">
        <v>5291443</v>
      </c>
    </row>
    <row r="18">
      <c r="A18" s="4" t="inlineStr">
        <is>
          <t>Mortgage loans held for investment, at fair value</t>
        </is>
      </c>
      <c r="B18" s="5" t="n">
        <v>1100544</v>
      </c>
    </row>
    <row r="19">
      <c r="A19" s="4" t="inlineStr">
        <is>
          <t>Mortgage loans held for sale, at fair value</t>
        </is>
      </c>
      <c r="B19" s="5" t="n">
        <v>2140361</v>
      </c>
    </row>
    <row r="20">
      <c r="A20" s="4" t="inlineStr">
        <is>
          <t>Debt securities</t>
        </is>
      </c>
      <c r="B20" s="5" t="n">
        <v>9230</v>
      </c>
    </row>
    <row r="21">
      <c r="A21" s="4" t="inlineStr">
        <is>
          <t>Mortgage servicing rights, at fair value</t>
        </is>
      </c>
      <c r="B21" s="5" t="n">
        <v>267364</v>
      </c>
    </row>
    <row r="22">
      <c r="A22" s="4" t="inlineStr">
        <is>
          <t>Derivative assets</t>
        </is>
      </c>
      <c r="B22" s="5" t="n">
        <v>116479</v>
      </c>
    </row>
    <row r="23">
      <c r="A23" s="4" t="inlineStr">
        <is>
          <t>Fixed assets and leasehold improvements, net</t>
        </is>
      </c>
      <c r="B23" s="5" t="n">
        <v>26079</v>
      </c>
    </row>
    <row r="24">
      <c r="A24" s="4" t="inlineStr">
        <is>
          <t>Intangible assets, net</t>
        </is>
      </c>
      <c r="B24" s="5" t="n">
        <v>717700</v>
      </c>
    </row>
    <row r="25">
      <c r="A25" s="4" t="inlineStr">
        <is>
          <t>Other assets, net</t>
        </is>
      </c>
      <c r="B25" s="5" t="n">
        <v>279155</v>
      </c>
    </row>
    <row r="26">
      <c r="A26" s="4" t="inlineStr">
        <is>
          <t>Total assets acquired</t>
        </is>
      </c>
      <c r="B26" s="5" t="n">
        <v>20660914</v>
      </c>
    </row>
    <row r="27">
      <c r="A27" s="3" t="inlineStr">
        <is>
          <t>Liabilities assumed:</t>
        </is>
      </c>
    </row>
    <row r="28">
      <c r="A28" s="4" t="inlineStr">
        <is>
          <t>HMBS related obligations, at fair value</t>
        </is>
      </c>
      <c r="B28" s="5" t="n">
        <v>9926131</v>
      </c>
    </row>
    <row r="29">
      <c r="A29" s="4" t="inlineStr">
        <is>
          <t>Nonrecourse debt, at fair value</t>
        </is>
      </c>
      <c r="B29" s="5" t="n">
        <v>5227942</v>
      </c>
    </row>
    <row r="30">
      <c r="A30" s="4" t="inlineStr">
        <is>
          <t>Other financing lines of credit</t>
        </is>
      </c>
      <c r="B30" s="5" t="n">
        <v>3340345</v>
      </c>
    </row>
    <row r="31">
      <c r="A31" s="4" t="inlineStr">
        <is>
          <t>Payables and other liabilities</t>
        </is>
      </c>
      <c r="B31" s="5" t="n">
        <v>669048</v>
      </c>
    </row>
    <row r="32">
      <c r="A32" s="4" t="inlineStr">
        <is>
          <t>Notes payable, net</t>
        </is>
      </c>
      <c r="B32" s="5" t="n">
        <v>353924</v>
      </c>
    </row>
    <row r="33">
      <c r="A33" s="4" t="inlineStr">
        <is>
          <t>Total liabilities assumed</t>
        </is>
      </c>
      <c r="B33" s="5" t="n">
        <v>19517390</v>
      </c>
    </row>
    <row r="34">
      <c r="A34" s="4" t="inlineStr">
        <is>
          <t>Net identifiable assets acquired</t>
        </is>
      </c>
      <c r="B34" s="5" t="n">
        <v>1143524</v>
      </c>
    </row>
    <row r="35">
      <c r="A35" s="4" t="inlineStr">
        <is>
          <t>Goodwill</t>
        </is>
      </c>
      <c r="B35" s="6" t="n">
        <v>12713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Assets Acquired and Liability Assumed in Conjunction with the Business Combination (Parenthetical) (Detail) - FoA Equity - USD ($) $ in Millions</t>
        </is>
      </c>
      <c r="B1" s="2" t="inlineStr">
        <is>
          <t>Oct. 12, 2020</t>
        </is>
      </c>
      <c r="C1" s="2" t="inlineStr">
        <is>
          <t>Sep. 30, 2021</t>
        </is>
      </c>
    </row>
    <row r="2">
      <c r="A2" s="3" t="inlineStr">
        <is>
          <t>Business Acquisition [Line Items]</t>
        </is>
      </c>
    </row>
    <row r="3">
      <c r="A3" s="4" t="inlineStr">
        <is>
          <t>Business combination goodwill deductible for tax purposes</t>
        </is>
      </c>
      <c r="C3" s="9" t="n">
        <v>85.2</v>
      </c>
    </row>
    <row r="4">
      <c r="A4" s="4" t="inlineStr">
        <is>
          <t>Expenses considered to have been incurred upon the successful closing of the business combination</t>
        </is>
      </c>
      <c r="B4" s="6"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60" customWidth="1" min="1" max="1"/>
    <col width="13" customWidth="1" min="2" max="2"/>
    <col width="27" customWidth="1" min="3" max="3"/>
    <col width="18" customWidth="1" min="4" max="4"/>
    <col width="39" customWidth="1" min="5" max="5"/>
    <col width="46" customWidth="1" min="6" max="6"/>
    <col width="24" customWidth="1" min="7" max="7"/>
    <col width="21" customWidth="1" min="8" max="8"/>
    <col width="21" customWidth="1" min="9" max="9"/>
  </cols>
  <sheetData>
    <row r="1">
      <c r="A1" s="1" t="inlineStr">
        <is>
          <t>Consolidated Statements of Equity - USD ($) $ in Thousands</t>
        </is>
      </c>
      <c r="B1" s="2" t="inlineStr">
        <is>
          <t>Total</t>
        </is>
      </c>
      <c r="C1" s="2" t="inlineStr">
        <is>
          <t>Additional Paid-in Capital</t>
        </is>
      </c>
      <c r="D1" s="2" t="inlineStr">
        <is>
          <t>Retained Earnings</t>
        </is>
      </c>
      <c r="E1" s="2" t="inlineStr">
        <is>
          <t>FoA Equity Capital LLC Member's Equity</t>
        </is>
      </c>
      <c r="F1" s="2" t="inlineStr">
        <is>
          <t>Accumulated Other Comprehensive (Loss) Income</t>
        </is>
      </c>
      <c r="G1" s="2" t="inlineStr">
        <is>
          <t>Noncontrolling Interest</t>
        </is>
      </c>
      <c r="H1" s="2" t="inlineStr">
        <is>
          <t>Class A Common Stock</t>
        </is>
      </c>
      <c r="I1" s="2" t="inlineStr">
        <is>
          <t>Class B Common Stock</t>
        </is>
      </c>
    </row>
    <row r="2">
      <c r="A2" s="4" t="inlineStr">
        <is>
          <t>Balance at beginning of period at Dec. 31, 2019</t>
        </is>
      </c>
      <c r="B2" s="6" t="n">
        <v>482813</v>
      </c>
      <c r="E2" s="6" t="n">
        <v>482719</v>
      </c>
      <c r="F2" s="6" t="n">
        <v>-51</v>
      </c>
      <c r="G2" s="6" t="n">
        <v>145</v>
      </c>
    </row>
    <row r="3">
      <c r="A3" s="4" t="inlineStr">
        <is>
          <t>Contributions from members</t>
        </is>
      </c>
      <c r="B3" s="5" t="n">
        <v>1042</v>
      </c>
      <c r="E3" s="5" t="n">
        <v>1042</v>
      </c>
    </row>
    <row r="4">
      <c r="A4" s="4" t="inlineStr">
        <is>
          <t>Net (loss) income</t>
        </is>
      </c>
      <c r="B4" s="5" t="n">
        <v>-27020</v>
      </c>
      <c r="E4" s="5" t="n">
        <v>-27249</v>
      </c>
      <c r="G4" s="5" t="n">
        <v>229</v>
      </c>
    </row>
    <row r="5">
      <c r="A5" s="4" t="inlineStr">
        <is>
          <t>Foreign currency translation adjustment</t>
        </is>
      </c>
      <c r="B5" s="5" t="n">
        <v>-8</v>
      </c>
      <c r="F5" s="5" t="n">
        <v>-8</v>
      </c>
    </row>
    <row r="6">
      <c r="A6" s="4" t="inlineStr">
        <is>
          <t>Balance at end of period at Mar. 31, 2020</t>
        </is>
      </c>
      <c r="B6" s="5" t="n">
        <v>456827</v>
      </c>
      <c r="E6" s="5" t="n">
        <v>456512</v>
      </c>
      <c r="F6" s="5" t="n">
        <v>-59</v>
      </c>
      <c r="G6" s="5" t="n">
        <v>374</v>
      </c>
    </row>
    <row r="7">
      <c r="A7" s="4" t="inlineStr">
        <is>
          <t>Balance at beginning of period at Dec. 31, 2019</t>
        </is>
      </c>
      <c r="B7" s="5" t="n">
        <v>482813</v>
      </c>
      <c r="E7" s="5" t="n">
        <v>482719</v>
      </c>
      <c r="F7" s="5" t="n">
        <v>-51</v>
      </c>
      <c r="G7" s="5" t="n">
        <v>145</v>
      </c>
    </row>
    <row r="8">
      <c r="A8" s="4" t="inlineStr">
        <is>
          <t>Net income</t>
        </is>
      </c>
      <c r="B8" s="5" t="n">
        <v>345490</v>
      </c>
    </row>
    <row r="9">
      <c r="A9" s="4" t="inlineStr">
        <is>
          <t>Balance at end of period at Sep. 30, 2020</t>
        </is>
      </c>
      <c r="B9" s="5" t="n">
        <v>848987</v>
      </c>
      <c r="E9" s="5" t="n">
        <v>848776</v>
      </c>
      <c r="F9" s="5" t="n">
        <v>-14</v>
      </c>
      <c r="G9" s="5" t="n">
        <v>225</v>
      </c>
    </row>
    <row r="10">
      <c r="A10" s="4" t="inlineStr">
        <is>
          <t>Balance at beginning of period at Mar. 31, 2020</t>
        </is>
      </c>
      <c r="B10" s="5" t="n">
        <v>456827</v>
      </c>
      <c r="E10" s="5" t="n">
        <v>456512</v>
      </c>
      <c r="F10" s="5" t="n">
        <v>-59</v>
      </c>
      <c r="G10" s="5" t="n">
        <v>374</v>
      </c>
    </row>
    <row r="11">
      <c r="A11" s="4" t="inlineStr">
        <is>
          <t>Distributions to members</t>
        </is>
      </c>
      <c r="B11" s="5" t="n">
        <v>-578</v>
      </c>
      <c r="E11" s="5" t="n">
        <v>-578</v>
      </c>
    </row>
    <row r="12">
      <c r="A12" s="4" t="inlineStr">
        <is>
          <t>Noncontrolling interest distributions</t>
        </is>
      </c>
      <c r="B12" s="5" t="n">
        <v>-310</v>
      </c>
      <c r="G12" s="5" t="n">
        <v>-310</v>
      </c>
    </row>
    <row r="13">
      <c r="A13" s="4" t="inlineStr">
        <is>
          <t>Net (loss) income</t>
        </is>
      </c>
      <c r="B13" s="5" t="n">
        <v>148906</v>
      </c>
      <c r="E13" s="5" t="n">
        <v>148335</v>
      </c>
      <c r="G13" s="5" t="n">
        <v>571</v>
      </c>
    </row>
    <row r="14">
      <c r="A14" s="4" t="inlineStr">
        <is>
          <t>Foreign currency translation adjustment</t>
        </is>
      </c>
      <c r="B14" s="5" t="n">
        <v>18</v>
      </c>
      <c r="F14" s="5" t="n">
        <v>18</v>
      </c>
    </row>
    <row r="15">
      <c r="A15" s="4" t="inlineStr">
        <is>
          <t>Balance at end of period at Jun. 30, 2020</t>
        </is>
      </c>
      <c r="B15" s="5" t="n">
        <v>604863</v>
      </c>
      <c r="E15" s="5" t="n">
        <v>604269</v>
      </c>
      <c r="F15" s="5" t="n">
        <v>-41</v>
      </c>
      <c r="G15" s="5" t="n">
        <v>635</v>
      </c>
    </row>
    <row r="16">
      <c r="A16" s="4" t="inlineStr">
        <is>
          <t>Distributions to members</t>
        </is>
      </c>
      <c r="B16" s="5" t="n">
        <v>-1781</v>
      </c>
      <c r="E16" s="5" t="n">
        <v>-1781</v>
      </c>
    </row>
    <row r="17">
      <c r="A17" s="4" t="inlineStr">
        <is>
          <t>Noncontrolling interest contributions</t>
        </is>
      </c>
      <c r="B17" s="5" t="n">
        <v>16</v>
      </c>
      <c r="G17" s="5" t="n">
        <v>16</v>
      </c>
    </row>
    <row r="18">
      <c r="A18" s="4" t="inlineStr">
        <is>
          <t>Noncontrolling interest distributions</t>
        </is>
      </c>
      <c r="B18" s="5" t="n">
        <v>-702</v>
      </c>
      <c r="G18" s="5" t="n">
        <v>-702</v>
      </c>
    </row>
    <row r="19">
      <c r="A19" s="4" t="inlineStr">
        <is>
          <t>Net (loss) income</t>
        </is>
      </c>
      <c r="B19" s="5" t="n">
        <v>246564</v>
      </c>
      <c r="E19" s="5" t="n">
        <v>246288</v>
      </c>
      <c r="G19" s="5" t="n">
        <v>276</v>
      </c>
    </row>
    <row r="20">
      <c r="A20" s="4" t="inlineStr">
        <is>
          <t>Net income</t>
        </is>
      </c>
      <c r="B20" s="5" t="n">
        <v>241611</v>
      </c>
    </row>
    <row r="21">
      <c r="A21" s="4" t="inlineStr">
        <is>
          <t>Foreign currency translation adjustment</t>
        </is>
      </c>
      <c r="B21" s="5" t="n">
        <v>27</v>
      </c>
      <c r="F21" s="5" t="n">
        <v>27</v>
      </c>
    </row>
    <row r="22">
      <c r="A22" s="4" t="inlineStr">
        <is>
          <t>Balance at end of period at Sep. 30, 2020</t>
        </is>
      </c>
      <c r="B22" s="5" t="n">
        <v>848987</v>
      </c>
      <c r="E22" s="5" t="n">
        <v>848776</v>
      </c>
      <c r="F22" s="5" t="n">
        <v>-14</v>
      </c>
      <c r="G22" s="5" t="n">
        <v>225</v>
      </c>
    </row>
    <row r="23">
      <c r="A23" s="4" t="inlineStr">
        <is>
          <t>Balance at beginning of period at Dec. 31, 2020</t>
        </is>
      </c>
      <c r="B23" s="5" t="n">
        <v>628040</v>
      </c>
      <c r="E23" s="5" t="n">
        <v>628176</v>
      </c>
      <c r="F23" s="5" t="n">
        <v>9</v>
      </c>
      <c r="G23" s="5" t="n">
        <v>-145</v>
      </c>
    </row>
    <row r="24">
      <c r="A24" s="4" t="inlineStr">
        <is>
          <t>Balance at beginning of period at Dec. 31, 2020</t>
        </is>
      </c>
      <c r="B24" s="5" t="n">
        <v>628040</v>
      </c>
    </row>
    <row r="25">
      <c r="A25" s="4" t="inlineStr">
        <is>
          <t>Contributions from members</t>
        </is>
      </c>
      <c r="B25" s="5" t="n">
        <v>1426</v>
      </c>
      <c r="E25" s="5" t="n">
        <v>1426</v>
      </c>
    </row>
    <row r="26">
      <c r="A26" s="4" t="inlineStr">
        <is>
          <t>Distributions to members</t>
        </is>
      </c>
      <c r="B26" s="5" t="n">
        <v>-75000</v>
      </c>
      <c r="E26" s="5" t="n">
        <v>-75000</v>
      </c>
    </row>
    <row r="27">
      <c r="A27" s="4" t="inlineStr">
        <is>
          <t>Noncontrolling interest distributions</t>
        </is>
      </c>
      <c r="B27" s="5" t="n">
        <v>-620</v>
      </c>
      <c r="G27" s="5" t="n">
        <v>-620</v>
      </c>
    </row>
    <row r="28">
      <c r="A28" s="4" t="inlineStr">
        <is>
          <t>Net (loss) income</t>
        </is>
      </c>
      <c r="B28" s="5" t="n">
        <v>120060</v>
      </c>
      <c r="E28" s="5" t="n">
        <v>119859</v>
      </c>
      <c r="G28" s="5" t="n">
        <v>201</v>
      </c>
    </row>
    <row r="29">
      <c r="A29" s="4" t="inlineStr">
        <is>
          <t>Net income</t>
        </is>
      </c>
      <c r="B29" s="5" t="n">
        <v>124320</v>
      </c>
    </row>
    <row r="30">
      <c r="A30" s="4" t="inlineStr">
        <is>
          <t>Accretion of CRNCI to redemption price</t>
        </is>
      </c>
      <c r="B30" s="5" t="n">
        <v>-32725</v>
      </c>
      <c r="E30" s="5" t="n">
        <v>-32725</v>
      </c>
    </row>
    <row r="31">
      <c r="A31" s="4" t="inlineStr">
        <is>
          <t>Foreign currency translation adjustment</t>
        </is>
      </c>
      <c r="B31" s="5" t="n">
        <v>-11</v>
      </c>
      <c r="F31" s="5" t="n">
        <v>-11</v>
      </c>
    </row>
    <row r="32">
      <c r="A32" s="4" t="inlineStr">
        <is>
          <t>Balance at end of period at Mar. 31, 2021</t>
        </is>
      </c>
      <c r="B32" s="5" t="n">
        <v>641170</v>
      </c>
      <c r="E32" s="5" t="n">
        <v>641736</v>
      </c>
      <c r="F32" s="5" t="n">
        <v>-2</v>
      </c>
      <c r="G32" s="5" t="n">
        <v>-564</v>
      </c>
    </row>
    <row r="33">
      <c r="A33" s="4" t="inlineStr">
        <is>
          <t>Balance at end of period at Mar. 31, 2021</t>
        </is>
      </c>
      <c r="B33" s="5" t="n">
        <v>2344981</v>
      </c>
      <c r="C33" s="6" t="n">
        <v>758243</v>
      </c>
      <c r="D33" s="6" t="n">
        <v>-71813</v>
      </c>
      <c r="G33" s="6" t="n">
        <v>1658545</v>
      </c>
      <c r="H33" s="6" t="n">
        <v>6</v>
      </c>
    </row>
    <row r="34">
      <c r="A34" s="4" t="inlineStr">
        <is>
          <t>Balance at end of period (in shares) at Mar. 31, 2021</t>
        </is>
      </c>
      <c r="G34" s="5" t="n">
        <v>131318286</v>
      </c>
      <c r="H34" s="5" t="n">
        <v>59881714</v>
      </c>
      <c r="I34" s="5" t="n">
        <v>7</v>
      </c>
    </row>
    <row r="35">
      <c r="A35" s="4" t="inlineStr">
        <is>
          <t>Noncontrolling interest contributions</t>
        </is>
      </c>
      <c r="B35" s="5" t="n">
        <v>24</v>
      </c>
      <c r="G35" s="6" t="n">
        <v>24</v>
      </c>
    </row>
    <row r="36">
      <c r="A36" s="4" t="inlineStr">
        <is>
          <t>Noncontrolling interest distributions</t>
        </is>
      </c>
      <c r="B36" s="5" t="n">
        <v>-137</v>
      </c>
      <c r="G36" s="5" t="n">
        <v>-137</v>
      </c>
    </row>
    <row r="37">
      <c r="A37" s="4" t="inlineStr">
        <is>
          <t>Net income</t>
        </is>
      </c>
      <c r="B37" s="5" t="n">
        <v>-14824</v>
      </c>
      <c r="D37" s="5" t="n">
        <v>2265</v>
      </c>
      <c r="G37" s="5" t="n">
        <v>-17089</v>
      </c>
    </row>
    <row r="38">
      <c r="A38" s="4" t="inlineStr">
        <is>
          <t>Foreign currency translation adjustment</t>
        </is>
      </c>
      <c r="B38" s="5" t="n">
        <v>-27</v>
      </c>
      <c r="F38" s="5" t="n">
        <v>-27</v>
      </c>
    </row>
    <row r="39">
      <c r="A39" s="4" t="inlineStr">
        <is>
          <t>Equity based compensation - Restricted Stock Units ("RSUs")</t>
        </is>
      </c>
      <c r="B39" s="5" t="n">
        <v>49278</v>
      </c>
      <c r="C39" s="5" t="n">
        <v>49278</v>
      </c>
    </row>
    <row r="40">
      <c r="A40" s="4" t="inlineStr">
        <is>
          <t>Balance at end of period at Jun. 30, 2021</t>
        </is>
      </c>
      <c r="B40" s="5" t="n">
        <v>2379295</v>
      </c>
      <c r="C40" s="5" t="n">
        <v>807521</v>
      </c>
      <c r="D40" s="5" t="n">
        <v>-69548</v>
      </c>
      <c r="F40" s="5" t="n">
        <v>-27</v>
      </c>
      <c r="G40" s="6" t="n">
        <v>1641343</v>
      </c>
      <c r="H40" s="6" t="n">
        <v>6</v>
      </c>
    </row>
    <row r="41">
      <c r="A41" s="4" t="inlineStr">
        <is>
          <t>Balance at end of period (in shares) at Jun. 30, 2021</t>
        </is>
      </c>
      <c r="G41" s="5" t="n">
        <v>131318286</v>
      </c>
      <c r="H41" s="5" t="n">
        <v>59881714</v>
      </c>
      <c r="I41" s="5" t="n">
        <v>7</v>
      </c>
    </row>
    <row r="42">
      <c r="A42" s="4" t="inlineStr">
        <is>
          <t>Balance at beginning of period at Mar. 31, 2021</t>
        </is>
      </c>
      <c r="B42" s="5" t="n">
        <v>641170</v>
      </c>
      <c r="E42" s="6" t="n">
        <v>641736</v>
      </c>
      <c r="F42" s="5" t="n">
        <v>-2</v>
      </c>
      <c r="G42" s="6" t="n">
        <v>-564</v>
      </c>
    </row>
    <row r="43">
      <c r="A43" s="4" t="inlineStr">
        <is>
          <t>Balance at beginning of period at Mar. 31, 2021</t>
        </is>
      </c>
      <c r="B43" s="5" t="n">
        <v>2344981</v>
      </c>
      <c r="C43" s="5" t="n">
        <v>758243</v>
      </c>
      <c r="D43" s="5" t="n">
        <v>-71813</v>
      </c>
      <c r="G43" s="6" t="n">
        <v>1658545</v>
      </c>
      <c r="H43" s="6" t="n">
        <v>6</v>
      </c>
    </row>
    <row r="44">
      <c r="A44" s="4" t="inlineStr">
        <is>
          <t>Balance at beginning of period (in shares) at Mar. 31, 2021</t>
        </is>
      </c>
      <c r="G44" s="5" t="n">
        <v>131318286</v>
      </c>
      <c r="H44" s="5" t="n">
        <v>59881714</v>
      </c>
      <c r="I44" s="5" t="n">
        <v>7</v>
      </c>
    </row>
    <row r="45">
      <c r="A45" s="4" t="inlineStr">
        <is>
          <t>Net income</t>
        </is>
      </c>
      <c r="B45" s="5" t="n">
        <v>35286</v>
      </c>
    </row>
    <row r="46">
      <c r="A46" s="4" t="inlineStr">
        <is>
          <t>Balance at end of period at Sep. 30, 2021</t>
        </is>
      </c>
      <c r="B46" s="5" t="n">
        <v>2432174</v>
      </c>
      <c r="C46" s="5" t="n">
        <v>821316</v>
      </c>
      <c r="D46" s="5" t="n">
        <v>-48164</v>
      </c>
      <c r="F46" s="5" t="n">
        <v>-92</v>
      </c>
      <c r="G46" s="6" t="n">
        <v>1659108</v>
      </c>
      <c r="H46" s="6" t="n">
        <v>6</v>
      </c>
      <c r="I46" s="6" t="n">
        <v>0</v>
      </c>
    </row>
    <row r="47">
      <c r="A47" s="4" t="inlineStr">
        <is>
          <t>Balance at end of period (in shares) at Sep. 30, 2021</t>
        </is>
      </c>
      <c r="G47" s="5" t="n">
        <v>130489064</v>
      </c>
      <c r="H47" s="5" t="n">
        <v>58936744</v>
      </c>
      <c r="I47" s="5" t="n">
        <v>6</v>
      </c>
    </row>
    <row r="48">
      <c r="A48" s="4" t="inlineStr">
        <is>
          <t>Balance at beginning of period at Jun. 30, 2021</t>
        </is>
      </c>
      <c r="B48" s="5" t="n">
        <v>2379295</v>
      </c>
      <c r="C48" s="5" t="n">
        <v>807521</v>
      </c>
      <c r="D48" s="5" t="n">
        <v>-69548</v>
      </c>
      <c r="F48" s="5" t="n">
        <v>-27</v>
      </c>
      <c r="G48" s="6" t="n">
        <v>1641343</v>
      </c>
      <c r="H48" s="6" t="n">
        <v>6</v>
      </c>
    </row>
    <row r="49">
      <c r="A49" s="4" t="inlineStr">
        <is>
          <t>Balance at beginning of period (in shares) at Jun. 30, 2021</t>
        </is>
      </c>
      <c r="G49" s="5" t="n">
        <v>131318286</v>
      </c>
      <c r="H49" s="5" t="n">
        <v>59881714</v>
      </c>
      <c r="I49" s="5" t="n">
        <v>7</v>
      </c>
    </row>
    <row r="50">
      <c r="A50" s="4" t="inlineStr">
        <is>
          <t>Noncontrolling interest distributions</t>
        </is>
      </c>
      <c r="B50" s="5" t="n">
        <v>-418</v>
      </c>
      <c r="G50" s="6" t="n">
        <v>-418</v>
      </c>
    </row>
    <row r="51">
      <c r="A51" s="4" t="inlineStr">
        <is>
          <t>Net income</t>
        </is>
      </c>
      <c r="B51" s="5" t="n">
        <v>50110</v>
      </c>
      <c r="D51" s="5" t="n">
        <v>21384</v>
      </c>
      <c r="G51" s="5" t="n">
        <v>28726</v>
      </c>
    </row>
    <row r="52">
      <c r="A52" s="4" t="inlineStr">
        <is>
          <t>Foreign currency translation adjustment</t>
        </is>
      </c>
      <c r="B52" s="5" t="n">
        <v>-65</v>
      </c>
      <c r="F52" s="5" t="n">
        <v>-65</v>
      </c>
      <c r="G52" s="5" t="n">
        <v>0</v>
      </c>
    </row>
    <row r="53">
      <c r="A53" s="4" t="inlineStr">
        <is>
          <t>Equity based compensation - Restricted Stock Units ("RSUs")</t>
        </is>
      </c>
      <c r="B53" s="5" t="n">
        <v>12036</v>
      </c>
      <c r="C53" s="5" t="n">
        <v>12036</v>
      </c>
    </row>
    <row r="54">
      <c r="A54" s="4" t="inlineStr">
        <is>
          <t>Net surrender to settle RSUs</t>
        </is>
      </c>
      <c r="B54" s="5" t="n">
        <v>-8784</v>
      </c>
      <c r="C54" s="5" t="n">
        <v>1759</v>
      </c>
      <c r="G54" s="6" t="n">
        <v>-10543</v>
      </c>
    </row>
    <row r="55">
      <c r="A55" s="4" t="inlineStr">
        <is>
          <t>Net surrender to settle RSUs (shares)</t>
        </is>
      </c>
      <c r="G55" s="5" t="n">
        <v>-829222</v>
      </c>
      <c r="H55" s="5" t="n">
        <v>-944970</v>
      </c>
      <c r="I55" s="5" t="n">
        <v>-1</v>
      </c>
    </row>
    <row r="56">
      <c r="A56" s="4" t="inlineStr">
        <is>
          <t>Balance at end of period at Sep. 30, 2021</t>
        </is>
      </c>
      <c r="B56" s="6" t="n">
        <v>2432174</v>
      </c>
      <c r="C56" s="6" t="n">
        <v>821316</v>
      </c>
      <c r="D56" s="6" t="n">
        <v>-48164</v>
      </c>
      <c r="F56" s="6" t="n">
        <v>-92</v>
      </c>
      <c r="G56" s="6" t="n">
        <v>1659108</v>
      </c>
      <c r="H56" s="6" t="n">
        <v>6</v>
      </c>
      <c r="I56" s="6" t="n">
        <v>0</v>
      </c>
    </row>
    <row r="57">
      <c r="A57" s="4" t="inlineStr">
        <is>
          <t>Balance at end of period (in shares) at Sep. 30, 2021</t>
        </is>
      </c>
      <c r="G57" s="5" t="n">
        <v>130489064</v>
      </c>
      <c r="H57" s="5" t="n">
        <v>58936744</v>
      </c>
      <c r="I57" s="5" t="n">
        <v>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Intangible Assets Acquired As Part of Business Combination (Detail) $ in Thousands</t>
        </is>
      </c>
      <c r="B1" s="2" t="inlineStr">
        <is>
          <t>Oct. 12, 2020USD ($)</t>
        </is>
      </c>
    </row>
    <row r="2">
      <c r="A2" s="4" t="inlineStr">
        <is>
          <t>Customer Relationships | Maximum</t>
        </is>
      </c>
    </row>
    <row r="3">
      <c r="A3" s="3" t="inlineStr">
        <is>
          <t>Schedule Of Intangible Assets Acquired As Part Of Business Combination [Line Items]</t>
        </is>
      </c>
    </row>
    <row r="4">
      <c r="A4" s="4" t="inlineStr">
        <is>
          <t>Useful life</t>
        </is>
      </c>
      <c r="B4" s="4" t="inlineStr">
        <is>
          <t>15 years</t>
        </is>
      </c>
    </row>
    <row r="5">
      <c r="A5" s="4" t="inlineStr">
        <is>
          <t>Customer Relationships | Minimum</t>
        </is>
      </c>
    </row>
    <row r="6">
      <c r="A6" s="3" t="inlineStr">
        <is>
          <t>Schedule Of Intangible Assets Acquired As Part Of Business Combination [Line Items]</t>
        </is>
      </c>
    </row>
    <row r="7">
      <c r="A7" s="4" t="inlineStr">
        <is>
          <t>Useful life</t>
        </is>
      </c>
      <c r="B7" s="4" t="inlineStr">
        <is>
          <t>8 years</t>
        </is>
      </c>
    </row>
    <row r="8">
      <c r="A8" s="4" t="inlineStr">
        <is>
          <t>FoA Equity</t>
        </is>
      </c>
    </row>
    <row r="9">
      <c r="A9" s="3" t="inlineStr">
        <is>
          <t>Schedule Of Intangible Assets Acquired As Part Of Business Combination [Line Items]</t>
        </is>
      </c>
    </row>
    <row r="10">
      <c r="A10" s="4" t="inlineStr">
        <is>
          <t>Indefinite lived trade names</t>
        </is>
      </c>
      <c r="B10" s="6" t="n">
        <v>178000</v>
      </c>
    </row>
    <row r="11">
      <c r="A11" s="4" t="inlineStr">
        <is>
          <t>Total fair value</t>
        </is>
      </c>
      <c r="B11" s="5" t="n">
        <v>717700</v>
      </c>
    </row>
    <row r="12">
      <c r="A12" s="4" t="inlineStr">
        <is>
          <t>FoA Equity | Trade Names</t>
        </is>
      </c>
    </row>
    <row r="13">
      <c r="A13" s="3" t="inlineStr">
        <is>
          <t>Schedule Of Intangible Assets Acquired As Part Of Business Combination [Line Items]</t>
        </is>
      </c>
    </row>
    <row r="14">
      <c r="A14" s="4" t="inlineStr">
        <is>
          <t>Definite lived trade names, Broker/customer relationships</t>
        </is>
      </c>
      <c r="B14" s="6" t="n">
        <v>8800</v>
      </c>
    </row>
    <row r="15">
      <c r="A15" s="4" t="inlineStr">
        <is>
          <t>Useful life</t>
        </is>
      </c>
      <c r="B15" s="4" t="inlineStr">
        <is>
          <t>10 years</t>
        </is>
      </c>
    </row>
    <row r="16">
      <c r="A16" s="4" t="inlineStr">
        <is>
          <t>FoA Equity | Customer Relationships</t>
        </is>
      </c>
    </row>
    <row r="17">
      <c r="A17" s="3" t="inlineStr">
        <is>
          <t>Schedule Of Intangible Assets Acquired As Part Of Business Combination [Line Items]</t>
        </is>
      </c>
    </row>
    <row r="18">
      <c r="A18" s="4" t="inlineStr">
        <is>
          <t>Definite lived trade names, Broker/customer relationships</t>
        </is>
      </c>
      <c r="B18" s="6" t="n">
        <v>5309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Business Acquisition Pro Forma Information (Detail)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Business Acquisition, Pro Forma Information [Abstract]</t>
        </is>
      </c>
    </row>
    <row r="4">
      <c r="A4" s="4" t="inlineStr">
        <is>
          <t>Pro forma revenues</t>
        </is>
      </c>
      <c r="B4" s="6" t="n">
        <v>456500</v>
      </c>
      <c r="C4" s="6" t="n">
        <v>600540</v>
      </c>
      <c r="D4" s="6" t="n">
        <v>1354046</v>
      </c>
      <c r="E4" s="6" t="n">
        <v>1240824</v>
      </c>
    </row>
    <row r="5">
      <c r="A5" s="4" t="inlineStr">
        <is>
          <t>Pro forma net income</t>
        </is>
      </c>
      <c r="B5" s="5" t="n">
        <v>50797</v>
      </c>
      <c r="C5" s="5" t="n">
        <v>188723</v>
      </c>
      <c r="D5" s="5" t="n">
        <v>161614</v>
      </c>
      <c r="E5" s="5" t="n">
        <v>193622</v>
      </c>
    </row>
    <row r="6">
      <c r="A6" s="4" t="inlineStr">
        <is>
          <t>Pro forma net income attributable to controlling interest</t>
        </is>
      </c>
      <c r="B6" s="5" t="n">
        <v>21424</v>
      </c>
      <c r="C6" s="5" t="n">
        <v>45300</v>
      </c>
      <c r="D6" s="5" t="n">
        <v>50406</v>
      </c>
      <c r="E6" s="5" t="n">
        <v>53958</v>
      </c>
    </row>
    <row r="7">
      <c r="A7" s="4" t="inlineStr">
        <is>
          <t>Pro forma net income (loss) attributable to noncontrolling interest</t>
        </is>
      </c>
      <c r="B7" s="6" t="n">
        <v>29373</v>
      </c>
      <c r="C7" s="6" t="n">
        <v>143423</v>
      </c>
      <c r="D7" s="6" t="n">
        <v>111208</v>
      </c>
      <c r="E7" s="6" t="n">
        <v>13966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quisitions - Additional Information (Detail) - USD ($)</t>
        </is>
      </c>
      <c r="B1" s="2" t="inlineStr">
        <is>
          <t>Mar. 26, 2021</t>
        </is>
      </c>
      <c r="C1" s="2" t="inlineStr">
        <is>
          <t>Oct. 12, 2020</t>
        </is>
      </c>
    </row>
    <row r="2">
      <c r="A2" s="4" t="inlineStr">
        <is>
          <t>FoA Equity</t>
        </is>
      </c>
    </row>
    <row r="3">
      <c r="A3" s="3" t="inlineStr">
        <is>
          <t>Business Acquisition [Line Items]</t>
        </is>
      </c>
    </row>
    <row r="4">
      <c r="A4" s="4" t="inlineStr">
        <is>
          <t>Percentage of economic interest held by public investors</t>
        </is>
      </c>
      <c r="C4" s="4" t="inlineStr">
        <is>
          <t>31.30%</t>
        </is>
      </c>
    </row>
    <row r="5">
      <c r="A5" s="4" t="inlineStr">
        <is>
          <t>Percentage of economic interest held by pre-transaction equity owners</t>
        </is>
      </c>
      <c r="C5" s="4" t="inlineStr">
        <is>
          <t>68.70%</t>
        </is>
      </c>
    </row>
    <row r="6">
      <c r="A6" s="4" t="inlineStr">
        <is>
          <t>Business Combination, Consideration Transferred</t>
        </is>
      </c>
      <c r="C6" s="6" t="n">
        <v>756303000</v>
      </c>
    </row>
    <row r="7">
      <c r="A7" s="4" t="inlineStr">
        <is>
          <t>Business Combination, Contingent Consideration, Liability</t>
        </is>
      </c>
      <c r="C7" s="6" t="n">
        <v>160272000</v>
      </c>
    </row>
    <row r="8">
      <c r="A8" s="4" t="inlineStr">
        <is>
          <t>Renovate America Inc</t>
        </is>
      </c>
    </row>
    <row r="9">
      <c r="A9" s="3" t="inlineStr">
        <is>
          <t>Business Acquisition [Line Items]</t>
        </is>
      </c>
    </row>
    <row r="10">
      <c r="A10" s="4" t="inlineStr">
        <is>
          <t>Business Combination, Consideration Transferred</t>
        </is>
      </c>
      <c r="B10" s="6" t="n">
        <v>43500000</v>
      </c>
    </row>
    <row r="11">
      <c r="A11" s="4" t="inlineStr">
        <is>
          <t>Business Combination, Contingent Consideration, Liability</t>
        </is>
      </c>
      <c r="B11"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Schedule of Recognized Identified Assets Acquired and Liabilities Assumed (Detail)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Dec. 31, 2019</t>
        </is>
      </c>
    </row>
    <row r="2">
      <c r="A2" s="3" t="inlineStr">
        <is>
          <t>Business Acquisition [Line Items]</t>
        </is>
      </c>
    </row>
    <row r="3">
      <c r="A3" s="4" t="inlineStr">
        <is>
          <t>Goodwill</t>
        </is>
      </c>
      <c r="B3" s="6" t="n">
        <v>1298796</v>
      </c>
      <c r="C3" s="6" t="n">
        <v>1298324</v>
      </c>
      <c r="D3" s="6" t="n">
        <v>128750</v>
      </c>
      <c r="E3" s="6" t="n">
        <v>121233</v>
      </c>
      <c r="F3" s="6" t="n">
        <v>121754</v>
      </c>
      <c r="G3" s="6" t="n">
        <v>121754</v>
      </c>
      <c r="H3" s="6" t="n">
        <v>121137</v>
      </c>
    </row>
    <row r="4">
      <c r="A4" s="4" t="inlineStr">
        <is>
          <t>Renovate America Inc [Member]</t>
        </is>
      </c>
    </row>
    <row r="5">
      <c r="A5" s="3" t="inlineStr">
        <is>
          <t>Business Acquisition [Line Items]</t>
        </is>
      </c>
    </row>
    <row r="6">
      <c r="A6" s="4" t="inlineStr">
        <is>
          <t>Loans held for sale, at fair value</t>
        </is>
      </c>
      <c r="B6" s="5" t="n">
        <v>35226</v>
      </c>
    </row>
    <row r="7">
      <c r="A7" s="4" t="inlineStr">
        <is>
          <t>Intangible assets</t>
        </is>
      </c>
      <c r="B7" s="5" t="n">
        <v>1890</v>
      </c>
    </row>
    <row r="8">
      <c r="A8" s="4" t="inlineStr">
        <is>
          <t>Goodwill</t>
        </is>
      </c>
      <c r="B8" s="5" t="n">
        <v>5627</v>
      </c>
    </row>
    <row r="9">
      <c r="A9" s="4" t="inlineStr">
        <is>
          <t>Other assets, net</t>
        </is>
      </c>
      <c r="B9" s="5" t="n">
        <v>753</v>
      </c>
    </row>
    <row r="10">
      <c r="A10" s="4" t="inlineStr">
        <is>
          <t>Net assets acquired</t>
        </is>
      </c>
      <c r="B10" s="6" t="n">
        <v>4349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identifiable intangible asset acquired in the RAI Transaction (Detail) - Technology-Based Intangible Assets [Member] $ in Thousands</t>
        </is>
      </c>
      <c r="B1" s="2" t="inlineStr">
        <is>
          <t>9 Months Ended</t>
        </is>
      </c>
    </row>
    <row r="2">
      <c r="B2" s="2" t="inlineStr">
        <is>
          <t>Sep. 30, 2021USD ($)</t>
        </is>
      </c>
    </row>
    <row r="3">
      <c r="A3" s="3" t="inlineStr">
        <is>
          <t>Acquired Indefinite-lived Intangible Assets [Line Items]</t>
        </is>
      </c>
    </row>
    <row r="4">
      <c r="A4" s="4" t="inlineStr">
        <is>
          <t>Provisional Fair Value</t>
        </is>
      </c>
      <c r="B4" s="6" t="n">
        <v>1890</v>
      </c>
    </row>
    <row r="5">
      <c r="A5" s="4" t="inlineStr">
        <is>
          <t>Provisional Useful Life</t>
        </is>
      </c>
      <c r="B5" s="4" t="inlineStr">
        <is>
          <t>5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ummary of Reverse Mortgage Loans Held for Investment, Subject to HMBS Related Obligations (Detail) - Reverse Mortgage Loans Held for Investment, Subject to HMBS Related Obligations [Member]</t>
        </is>
      </c>
      <c r="B1" s="2" t="inlineStr">
        <is>
          <t>9 Months Ended</t>
        </is>
      </c>
      <c r="C1" s="2" t="inlineStr">
        <is>
          <t>12 Months Ended</t>
        </is>
      </c>
    </row>
    <row r="2">
      <c r="B2" s="2" t="inlineStr">
        <is>
          <t>Sep. 30, 2021</t>
        </is>
      </c>
      <c r="C2" s="2" t="inlineStr">
        <is>
          <t>Dec. 31, 2020</t>
        </is>
      </c>
    </row>
    <row r="3">
      <c r="A3" s="4" t="inlineStr">
        <is>
          <t>Conditional repayment rate [Member] | Weighted Average [Member]</t>
        </is>
      </c>
    </row>
    <row r="4">
      <c r="A4" s="3" t="inlineStr">
        <is>
          <t>Fair Value Reverse Mortgage Loans Held For Investment Measured On Recurring And Nonrecurring Basis Fair Value Measurement [Line Items]</t>
        </is>
      </c>
    </row>
    <row r="5">
      <c r="A5" s="4" t="inlineStr">
        <is>
          <t>Conditional repayment rate</t>
        </is>
      </c>
      <c r="B5" s="4" t="inlineStr">
        <is>
          <t>20.80%</t>
        </is>
      </c>
      <c r="C5" s="4" t="inlineStr">
        <is>
          <t>20.00%</t>
        </is>
      </c>
    </row>
    <row r="6">
      <c r="A6" s="4" t="inlineStr">
        <is>
          <t>Loss frequency [Member] | Weighted Average [Member]</t>
        </is>
      </c>
    </row>
    <row r="7">
      <c r="A7" s="3" t="inlineStr">
        <is>
          <t>Fair Value Reverse Mortgage Loans Held For Investment Measured On Recurring And Nonrecurring Basis Fair Value Measurement [Line Items]</t>
        </is>
      </c>
    </row>
    <row r="8">
      <c r="A8" s="4" t="inlineStr">
        <is>
          <t>Loss frequency</t>
        </is>
      </c>
      <c r="B8" s="4" t="inlineStr">
        <is>
          <t>4.80%</t>
        </is>
      </c>
      <c r="C8" s="4" t="inlineStr">
        <is>
          <t>4.40%</t>
        </is>
      </c>
    </row>
    <row r="9">
      <c r="A9" s="4" t="inlineStr">
        <is>
          <t>Loss severity [Member] | Minimum [Member]</t>
        </is>
      </c>
    </row>
    <row r="10">
      <c r="A10" s="3" t="inlineStr">
        <is>
          <t>Fair Value Reverse Mortgage Loans Held For Investment Measured On Recurring And Nonrecurring Basis Fair Value Measurement [Line Items]</t>
        </is>
      </c>
    </row>
    <row r="11">
      <c r="A11" s="4" t="inlineStr">
        <is>
          <t>Loss severity</t>
        </is>
      </c>
      <c r="B11" s="4" t="inlineStr">
        <is>
          <t>4.10%</t>
        </is>
      </c>
      <c r="C11" s="4" t="inlineStr">
        <is>
          <t>5.10%</t>
        </is>
      </c>
    </row>
    <row r="12">
      <c r="A12" s="4" t="inlineStr">
        <is>
          <t>Loss severity [Member] | Maximum [Member]</t>
        </is>
      </c>
    </row>
    <row r="13">
      <c r="A13" s="3" t="inlineStr">
        <is>
          <t>Fair Value Reverse Mortgage Loans Held For Investment Measured On Recurring And Nonrecurring Basis Fair Value Measurement [Line Items]</t>
        </is>
      </c>
    </row>
    <row r="14">
      <c r="A14" s="4" t="inlineStr">
        <is>
          <t>Loss severity</t>
        </is>
      </c>
      <c r="B14" s="4" t="inlineStr">
        <is>
          <t>11.80%</t>
        </is>
      </c>
      <c r="C14" s="4" t="inlineStr">
        <is>
          <t>13.30%</t>
        </is>
      </c>
    </row>
    <row r="15">
      <c r="A15" s="4" t="inlineStr">
        <is>
          <t>Loss severity [Member] | Weighted Average [Member]</t>
        </is>
      </c>
    </row>
    <row r="16">
      <c r="A16" s="3" t="inlineStr">
        <is>
          <t>Fair Value Reverse Mortgage Loans Held For Investment Measured On Recurring And Nonrecurring Basis Fair Value Measurement [Line Items]</t>
        </is>
      </c>
    </row>
    <row r="17">
      <c r="A17" s="4" t="inlineStr">
        <is>
          <t>Loss severity</t>
        </is>
      </c>
      <c r="B17" s="4" t="inlineStr">
        <is>
          <t>4.40%</t>
        </is>
      </c>
      <c r="C17" s="4" t="inlineStr">
        <is>
          <t>5.40%</t>
        </is>
      </c>
    </row>
    <row r="18">
      <c r="A18" s="4" t="inlineStr">
        <is>
          <t>Discount rate [Member] | Weighted Average [Member]</t>
        </is>
      </c>
    </row>
    <row r="19">
      <c r="A19" s="3" t="inlineStr">
        <is>
          <t>Fair Value Reverse Mortgage Loans Held For Investment Measured On Recurring And Nonrecurring Basis Fair Value Measurement [Line Items]</t>
        </is>
      </c>
    </row>
    <row r="20">
      <c r="A20" s="4" t="inlineStr">
        <is>
          <t>Discount rate</t>
        </is>
      </c>
      <c r="B20" s="4" t="inlineStr">
        <is>
          <t>2.20%</t>
        </is>
      </c>
      <c r="C20" s="4" t="inlineStr">
        <is>
          <t>1.60%</t>
        </is>
      </c>
    </row>
    <row r="21">
      <c r="A21" s="4" t="inlineStr">
        <is>
          <t>Average draw rate</t>
        </is>
      </c>
      <c r="B21" s="4" t="inlineStr">
        <is>
          <t>1.10%</t>
        </is>
      </c>
      <c r="C21" s="4" t="inlineStr">
        <is>
          <t>1.1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ummary of HECM Buyouts (Detail) - HECM Buyouts [Member]</t>
        </is>
      </c>
      <c r="B1" s="2" t="inlineStr">
        <is>
          <t>9 Months Ended</t>
        </is>
      </c>
      <c r="C1" s="2" t="inlineStr">
        <is>
          <t>12 Months Ended</t>
        </is>
      </c>
    </row>
    <row r="2">
      <c r="B2" s="2" t="inlineStr">
        <is>
          <t>Sep. 30, 2021</t>
        </is>
      </c>
      <c r="C2" s="2" t="inlineStr">
        <is>
          <t>Dec. 31, 2020</t>
        </is>
      </c>
    </row>
    <row r="3">
      <c r="A3" s="4" t="inlineStr">
        <is>
          <t>Minimum [Member] | Loss frequency [Member]</t>
        </is>
      </c>
    </row>
    <row r="4">
      <c r="A4" s="3" t="inlineStr">
        <is>
          <t>Fair Value HECM Buyouts Securitized Nonperforming Mortgage Loans Held For Investment Subject To Nonrecourse Debt Measured On Recurring And Nonrecurring Basis Fair Value Measurement [Line Items]</t>
        </is>
      </c>
    </row>
    <row r="5">
      <c r="A5" s="4" t="inlineStr">
        <is>
          <t>Loss frequency</t>
        </is>
      </c>
      <c r="B5" s="4" t="inlineStr">
        <is>
          <t>25.00%</t>
        </is>
      </c>
      <c r="C5" s="4" t="inlineStr">
        <is>
          <t>25.00%</t>
        </is>
      </c>
    </row>
    <row r="6">
      <c r="A6" s="4" t="inlineStr">
        <is>
          <t>Minimum [Member] | Loss severity [Member]</t>
        </is>
      </c>
    </row>
    <row r="7">
      <c r="A7" s="3" t="inlineStr">
        <is>
          <t>Fair Value HECM Buyouts Securitized Nonperforming Mortgage Loans Held For Investment Subject To Nonrecourse Debt Measured On Recurring And Nonrecurring Basis Fair Value Measurement [Line Items]</t>
        </is>
      </c>
    </row>
    <row r="8">
      <c r="A8" s="4" t="inlineStr">
        <is>
          <t>Loss severity</t>
        </is>
      </c>
      <c r="B8" s="4" t="inlineStr">
        <is>
          <t>4.10%</t>
        </is>
      </c>
      <c r="C8" s="4" t="inlineStr">
        <is>
          <t>5.10%</t>
        </is>
      </c>
    </row>
    <row r="9">
      <c r="A9" s="4" t="inlineStr">
        <is>
          <t>Maximum [Member] | Loss frequency [Member]</t>
        </is>
      </c>
    </row>
    <row r="10">
      <c r="A10" s="3" t="inlineStr">
        <is>
          <t>Fair Value HECM Buyouts Securitized Nonperforming Mortgage Loans Held For Investment Subject To Nonrecourse Debt Measured On Recurring And Nonrecurring Basis Fair Value Measurement [Line Items]</t>
        </is>
      </c>
    </row>
    <row r="11">
      <c r="A11" s="4" t="inlineStr">
        <is>
          <t>Loss frequency</t>
        </is>
      </c>
      <c r="B11" s="4" t="inlineStr">
        <is>
          <t>100.00%</t>
        </is>
      </c>
      <c r="C11" s="4" t="inlineStr">
        <is>
          <t>100.00%</t>
        </is>
      </c>
    </row>
    <row r="12">
      <c r="A12" s="4" t="inlineStr">
        <is>
          <t>Maximum [Member] | Loss severity [Member]</t>
        </is>
      </c>
    </row>
    <row r="13">
      <c r="A13" s="3" t="inlineStr">
        <is>
          <t>Fair Value HECM Buyouts Securitized Nonperforming Mortgage Loans Held For Investment Subject To Nonrecourse Debt Measured On Recurring And Nonrecurring Basis Fair Value Measurement [Line Items]</t>
        </is>
      </c>
    </row>
    <row r="14">
      <c r="A14" s="4" t="inlineStr">
        <is>
          <t>Loss severity</t>
        </is>
      </c>
      <c r="B14" s="4" t="inlineStr">
        <is>
          <t>11.80%</t>
        </is>
      </c>
      <c r="C14" s="4" t="inlineStr">
        <is>
          <t>13.30%</t>
        </is>
      </c>
    </row>
    <row r="15">
      <c r="A15" s="4" t="inlineStr">
        <is>
          <t>Weighted Average [Member] | Conditional repayment rate [Member]</t>
        </is>
      </c>
    </row>
    <row r="16">
      <c r="A16" s="3" t="inlineStr">
        <is>
          <t>Fair Value HECM Buyouts Securitized Nonperforming Mortgage Loans Held For Investment Subject To Nonrecourse Debt Measured On Recurring And Nonrecurring Basis Fair Value Measurement [Line Items]</t>
        </is>
      </c>
    </row>
    <row r="17">
      <c r="A17" s="4" t="inlineStr">
        <is>
          <t>Conditional repayment rate</t>
        </is>
      </c>
      <c r="B17" s="4" t="inlineStr">
        <is>
          <t>41.20%</t>
        </is>
      </c>
      <c r="C17" s="4" t="inlineStr">
        <is>
          <t>42.90%</t>
        </is>
      </c>
    </row>
    <row r="18">
      <c r="A18" s="4" t="inlineStr">
        <is>
          <t>Weighted Average [Member] | Loss frequency [Member]</t>
        </is>
      </c>
    </row>
    <row r="19">
      <c r="A19" s="3" t="inlineStr">
        <is>
          <t>Fair Value HECM Buyouts Securitized Nonperforming Mortgage Loans Held For Investment Subject To Nonrecourse Debt Measured On Recurring And Nonrecurring Basis Fair Value Measurement [Line Items]</t>
        </is>
      </c>
    </row>
    <row r="20">
      <c r="A20" s="4" t="inlineStr">
        <is>
          <t>Loss frequency</t>
        </is>
      </c>
      <c r="B20" s="4" t="inlineStr">
        <is>
          <t>59.90%</t>
        </is>
      </c>
      <c r="C20" s="4" t="inlineStr">
        <is>
          <t>54.80%</t>
        </is>
      </c>
    </row>
    <row r="21">
      <c r="A21" s="4" t="inlineStr">
        <is>
          <t>Weighted Average [Member] | Loss severity [Member]</t>
        </is>
      </c>
    </row>
    <row r="22">
      <c r="A22" s="3" t="inlineStr">
        <is>
          <t>Fair Value HECM Buyouts Securitized Nonperforming Mortgage Loans Held For Investment Subject To Nonrecourse Debt Measured On Recurring And Nonrecurring Basis Fair Value Measurement [Line Items]</t>
        </is>
      </c>
    </row>
    <row r="23">
      <c r="A23" s="4" t="inlineStr">
        <is>
          <t>Loss severity</t>
        </is>
      </c>
      <c r="B23" s="4" t="inlineStr">
        <is>
          <t>6.10%</t>
        </is>
      </c>
      <c r="C23" s="4" t="inlineStr">
        <is>
          <t>7.50%</t>
        </is>
      </c>
    </row>
    <row r="24">
      <c r="A24" s="4" t="inlineStr">
        <is>
          <t>Discount rate</t>
        </is>
      </c>
      <c r="B24" s="4" t="inlineStr">
        <is>
          <t>3.60%</t>
        </is>
      </c>
      <c r="C24" s="4" t="inlineStr">
        <is>
          <t>4.1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Fair Value - Summary of HECM Buyouts Securitized (Detail) - HECM Buyouts Securitized [Member]</t>
        </is>
      </c>
      <c r="B1" s="2" t="inlineStr">
        <is>
          <t>9 Months Ended</t>
        </is>
      </c>
      <c r="C1" s="2" t="inlineStr">
        <is>
          <t>12 Months Ended</t>
        </is>
      </c>
    </row>
    <row r="2">
      <c r="B2" s="2" t="inlineStr">
        <is>
          <t>Sep. 30, 2021</t>
        </is>
      </c>
      <c r="C2" s="2" t="inlineStr">
        <is>
          <t>Dec. 31, 2020</t>
        </is>
      </c>
    </row>
    <row r="3">
      <c r="A3" s="4" t="inlineStr">
        <is>
          <t>Minimum [Member] | Loss severity [Member]</t>
        </is>
      </c>
    </row>
    <row r="4">
      <c r="A4" s="3" t="inlineStr">
        <is>
          <t>Fair Value HECM Buyouts Securitized Performing Mortgage Loans Held For Investment Subject To Nonrecourse Debt Measured On Recurring And Nonrecurring Basis Fair Value Measurement [Line Items]</t>
        </is>
      </c>
    </row>
    <row r="5">
      <c r="A5" s="4" t="inlineStr">
        <is>
          <t>Loss severity</t>
        </is>
      </c>
      <c r="B5" s="4" t="inlineStr">
        <is>
          <t>4.10%</t>
        </is>
      </c>
      <c r="C5" s="4" t="inlineStr">
        <is>
          <t>5.10%</t>
        </is>
      </c>
    </row>
    <row r="6">
      <c r="A6" s="4" t="inlineStr">
        <is>
          <t>Maximum [Member] | Loss severity [Member]</t>
        </is>
      </c>
    </row>
    <row r="7">
      <c r="A7" s="3" t="inlineStr">
        <is>
          <t>Fair Value HECM Buyouts Securitized Performing Mortgage Loans Held For Investment Subject To Nonrecourse Debt Measured On Recurring And Nonrecurring Basis Fair Value Measurement [Line Items]</t>
        </is>
      </c>
    </row>
    <row r="8">
      <c r="A8" s="4" t="inlineStr">
        <is>
          <t>Loss severity</t>
        </is>
      </c>
      <c r="B8" s="4" t="inlineStr">
        <is>
          <t>11.80%</t>
        </is>
      </c>
      <c r="C8" s="4" t="inlineStr">
        <is>
          <t>13.30%</t>
        </is>
      </c>
    </row>
    <row r="9">
      <c r="A9" s="4" t="inlineStr">
        <is>
          <t>Weighted Average [Member] | Conditional repayment rate [Member]</t>
        </is>
      </c>
    </row>
    <row r="10">
      <c r="A10" s="3" t="inlineStr">
        <is>
          <t>Fair Value HECM Buyouts Securitized Performing Mortgage Loans Held For Investment Subject To Nonrecourse Debt Measured On Recurring And Nonrecurring Basis Fair Value Measurement [Line Items]</t>
        </is>
      </c>
    </row>
    <row r="11">
      <c r="A11" s="4" t="inlineStr">
        <is>
          <t>Conditional repayment rate</t>
        </is>
      </c>
      <c r="B11" s="4" t="inlineStr">
        <is>
          <t>12.80%</t>
        </is>
      </c>
      <c r="C11" s="4" t="inlineStr">
        <is>
          <t>14.70%</t>
        </is>
      </c>
    </row>
    <row r="12">
      <c r="A12" s="4" t="inlineStr">
        <is>
          <t>Weighted Average [Member] | Loss severity [Member]</t>
        </is>
      </c>
    </row>
    <row r="13">
      <c r="A13" s="3" t="inlineStr">
        <is>
          <t>Fair Value HECM Buyouts Securitized Performing Mortgage Loans Held For Investment Subject To Nonrecourse Debt Measured On Recurring And Nonrecurring Basis Fair Value Measurement [Line Items]</t>
        </is>
      </c>
    </row>
    <row r="14">
      <c r="A14" s="4" t="inlineStr">
        <is>
          <t>Loss severity</t>
        </is>
      </c>
      <c r="B14" s="4" t="inlineStr">
        <is>
          <t>8.60%</t>
        </is>
      </c>
      <c r="C14" s="4" t="inlineStr">
        <is>
          <t>7.70%</t>
        </is>
      </c>
    </row>
    <row r="15">
      <c r="A15" s="4" t="inlineStr">
        <is>
          <t>Weighted Average [Member] | Discount rate [Member]</t>
        </is>
      </c>
    </row>
    <row r="16">
      <c r="A16" s="3" t="inlineStr">
        <is>
          <t>Fair Value HECM Buyouts Securitized Performing Mortgage Loans Held For Investment Subject To Nonrecourse Debt Measured On Recurring And Nonrecurring Basis Fair Value Measurement [Line Items]</t>
        </is>
      </c>
    </row>
    <row r="17">
      <c r="A17" s="4" t="inlineStr">
        <is>
          <t>Discount rate</t>
        </is>
      </c>
      <c r="B17" s="4" t="inlineStr">
        <is>
          <t>3.60%</t>
        </is>
      </c>
      <c r="C17" s="4" t="inlineStr">
        <is>
          <t>3.50%</t>
        </is>
      </c>
    </row>
    <row r="18">
      <c r="A18" s="4" t="inlineStr">
        <is>
          <t>Weighted Average [Member] | Weighted average remaining life in years [Member]</t>
        </is>
      </c>
    </row>
    <row r="19">
      <c r="A19" s="3" t="inlineStr">
        <is>
          <t>Fair Value HECM Buyouts Securitized Performing Mortgage Loans Held For Investment Subject To Nonrecourse Debt Measured On Recurring And Nonrecurring Basis Fair Value Measurement [Line Items]</t>
        </is>
      </c>
    </row>
    <row r="20">
      <c r="A20" s="4" t="inlineStr">
        <is>
          <t>Weighted average remaining life in years</t>
        </is>
      </c>
      <c r="B20" s="4" t="inlineStr">
        <is>
          <t>9 years 3 months 18 days</t>
        </is>
      </c>
      <c r="C20" s="4" t="inlineStr">
        <is>
          <t>8 years 6 month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 Summary of Non-Agency Reverse Mortgage Securitized (Detail) - Non Agency Reverse Mortgage Securitized [Member]</t>
        </is>
      </c>
      <c r="B1" s="2" t="inlineStr">
        <is>
          <t>9 Months Ended</t>
        </is>
      </c>
      <c r="C1" s="2" t="inlineStr">
        <is>
          <t>12 Months Ended</t>
        </is>
      </c>
    </row>
    <row r="2">
      <c r="B2" s="2" t="inlineStr">
        <is>
          <t>Sep. 30, 2021</t>
        </is>
      </c>
      <c r="C2" s="2" t="inlineStr">
        <is>
          <t>Dec. 31, 2020</t>
        </is>
      </c>
    </row>
    <row r="3">
      <c r="A3" s="4" t="inlineStr">
        <is>
          <t>Minimum [Member] | Loan to value [Member]</t>
        </is>
      </c>
    </row>
    <row r="4">
      <c r="A4" s="3" t="inlineStr">
        <is>
          <t>Fair Value Non Agency Reverse Mortgage Loan Held For Investment Subject To Nonrecourse Debt Measured On Recurring And Nonrecurring Basis Fair Value Measurement [Line Items]</t>
        </is>
      </c>
    </row>
    <row r="5">
      <c r="A5" s="4" t="inlineStr">
        <is>
          <t>Loan to value</t>
        </is>
      </c>
      <c r="B5" s="4" t="inlineStr">
        <is>
          <t>0.10%</t>
        </is>
      </c>
      <c r="C5" s="4" t="inlineStr">
        <is>
          <t>9.00%</t>
        </is>
      </c>
    </row>
    <row r="6">
      <c r="A6" s="4" t="inlineStr">
        <is>
          <t>Minimum [Member] | Home price appreciation [Member]</t>
        </is>
      </c>
    </row>
    <row r="7">
      <c r="A7" s="3" t="inlineStr">
        <is>
          <t>Fair Value Non Agency Reverse Mortgage Loan Held For Investment Subject To Nonrecourse Debt Measured On Recurring And Nonrecurring Basis Fair Value Measurement [Line Items]</t>
        </is>
      </c>
    </row>
    <row r="8">
      <c r="A8" s="4" t="inlineStr">
        <is>
          <t>Home price appreciation</t>
        </is>
      </c>
      <c r="B8" s="4" t="inlineStr">
        <is>
          <t>3.40%</t>
        </is>
      </c>
      <c r="C8" s="4" t="inlineStr">
        <is>
          <t>1.10%</t>
        </is>
      </c>
    </row>
    <row r="9">
      <c r="A9" s="4" t="inlineStr">
        <is>
          <t>Maximum [Member] | Loan to value [Member]</t>
        </is>
      </c>
    </row>
    <row r="10">
      <c r="A10" s="3" t="inlineStr">
        <is>
          <t>Fair Value Non Agency Reverse Mortgage Loan Held For Investment Subject To Nonrecourse Debt Measured On Recurring And Nonrecurring Basis Fair Value Measurement [Line Items]</t>
        </is>
      </c>
    </row>
    <row r="11">
      <c r="A11" s="4" t="inlineStr">
        <is>
          <t>Loan to value</t>
        </is>
      </c>
      <c r="B11" s="4" t="inlineStr">
        <is>
          <t>63.10%</t>
        </is>
      </c>
      <c r="C11" s="4" t="inlineStr">
        <is>
          <t>73.10%</t>
        </is>
      </c>
    </row>
    <row r="12">
      <c r="A12" s="4" t="inlineStr">
        <is>
          <t>Maximum [Member] | Home price appreciation [Member]</t>
        </is>
      </c>
    </row>
    <row r="13">
      <c r="A13" s="3" t="inlineStr">
        <is>
          <t>Fair Value Non Agency Reverse Mortgage Loan Held For Investment Subject To Nonrecourse Debt Measured On Recurring And Nonrecurring Basis Fair Value Measurement [Line Items]</t>
        </is>
      </c>
    </row>
    <row r="14">
      <c r="A14" s="4" t="inlineStr">
        <is>
          <t>Home price appreciation</t>
        </is>
      </c>
      <c r="B14" s="4" t="inlineStr">
        <is>
          <t>9.60%</t>
        </is>
      </c>
      <c r="C14" s="4" t="inlineStr">
        <is>
          <t>8.90%</t>
        </is>
      </c>
    </row>
    <row r="15">
      <c r="A15" s="4" t="inlineStr">
        <is>
          <t>Weighted Average [Member] | Weighted average remaining life in years [Member]</t>
        </is>
      </c>
    </row>
    <row r="16">
      <c r="A16" s="3" t="inlineStr">
        <is>
          <t>Fair Value Non Agency Reverse Mortgage Loan Held For Investment Subject To Nonrecourse Debt Measured On Recurring And Nonrecurring Basis Fair Value Measurement [Line Items]</t>
        </is>
      </c>
    </row>
    <row r="17">
      <c r="A17" s="4" t="inlineStr">
        <is>
          <t>Weighted-average remaining life in years</t>
        </is>
      </c>
      <c r="B17" s="4" t="inlineStr">
        <is>
          <t>7 years 2 months 12 days</t>
        </is>
      </c>
      <c r="C17" s="4" t="inlineStr">
        <is>
          <t>6 years 10 months 24 days</t>
        </is>
      </c>
    </row>
    <row r="18">
      <c r="A18" s="4" t="inlineStr">
        <is>
          <t>Weighted Average [Member] | Loan to value [Member]</t>
        </is>
      </c>
    </row>
    <row r="19">
      <c r="A19" s="3" t="inlineStr">
        <is>
          <t>Fair Value Non Agency Reverse Mortgage Loan Held For Investment Subject To Nonrecourse Debt Measured On Recurring And Nonrecurring Basis Fair Value Measurement [Line Items]</t>
        </is>
      </c>
    </row>
    <row r="20">
      <c r="A20" s="4" t="inlineStr">
        <is>
          <t>Loan to value</t>
        </is>
      </c>
      <c r="B20" s="4" t="inlineStr">
        <is>
          <t>42.90%</t>
        </is>
      </c>
      <c r="C20" s="4" t="inlineStr">
        <is>
          <t>48.20%</t>
        </is>
      </c>
    </row>
    <row r="21">
      <c r="A21" s="4" t="inlineStr">
        <is>
          <t>Weighted Average [Member] | Conditional repayment rate [Member]</t>
        </is>
      </c>
    </row>
    <row r="22">
      <c r="A22" s="3" t="inlineStr">
        <is>
          <t>Fair Value Non Agency Reverse Mortgage Loan Held For Investment Subject To Nonrecourse Debt Measured On Recurring And Nonrecurring Basis Fair Value Measurement [Line Items]</t>
        </is>
      </c>
    </row>
    <row r="23">
      <c r="A23" s="4" t="inlineStr">
        <is>
          <t>Conditional repayment rate</t>
        </is>
      </c>
      <c r="B23" s="4" t="inlineStr">
        <is>
          <t>19.20%</t>
        </is>
      </c>
      <c r="C23" s="4" t="inlineStr">
        <is>
          <t>18.70%</t>
        </is>
      </c>
    </row>
    <row r="24">
      <c r="A24" s="4" t="inlineStr">
        <is>
          <t>Weighted Average [Member] | Loss severity [Member]</t>
        </is>
      </c>
    </row>
    <row r="25">
      <c r="A25" s="3" t="inlineStr">
        <is>
          <t>Fair Value Non Agency Reverse Mortgage Loan Held For Investment Subject To Nonrecourse Debt Measured On Recurring And Nonrecurring Basis Fair Value Measurement [Line Items]</t>
        </is>
      </c>
    </row>
    <row r="26">
      <c r="A26" s="4" t="inlineStr">
        <is>
          <t>Loss severity</t>
        </is>
      </c>
      <c r="B26" s="4" t="inlineStr">
        <is>
          <t>10.00%</t>
        </is>
      </c>
      <c r="C26" s="4" t="inlineStr">
        <is>
          <t>10.00%</t>
        </is>
      </c>
    </row>
    <row r="27">
      <c r="A27" s="4" t="inlineStr">
        <is>
          <t>Weighted Average [Member] | Home price appreciation [Member]</t>
        </is>
      </c>
    </row>
    <row r="28">
      <c r="A28" s="3" t="inlineStr">
        <is>
          <t>Fair Value Non Agency Reverse Mortgage Loan Held For Investment Subject To Nonrecourse Debt Measured On Recurring And Nonrecurring Basis Fair Value Measurement [Line Items]</t>
        </is>
      </c>
    </row>
    <row r="29">
      <c r="A29" s="4" t="inlineStr">
        <is>
          <t>Home price appreciation</t>
        </is>
      </c>
      <c r="B29" s="4" t="inlineStr">
        <is>
          <t>4.70%</t>
        </is>
      </c>
      <c r="C29" s="4" t="inlineStr">
        <is>
          <t>5.60%</t>
        </is>
      </c>
    </row>
    <row r="30">
      <c r="A30" s="4" t="inlineStr">
        <is>
          <t>Weighted Average [Member] | Discount rate [Member]</t>
        </is>
      </c>
    </row>
    <row r="31">
      <c r="A31" s="3" t="inlineStr">
        <is>
          <t>Fair Value Non Agency Reverse Mortgage Loan Held For Investment Subject To Nonrecourse Debt Measured On Recurring And Nonrecurring Basis Fair Value Measurement [Line Items]</t>
        </is>
      </c>
    </row>
    <row r="32">
      <c r="A32" s="4" t="inlineStr">
        <is>
          <t>Discount rate</t>
        </is>
      </c>
      <c r="B32" s="4" t="inlineStr">
        <is>
          <t>3.40%</t>
        </is>
      </c>
      <c r="C32" s="4" t="inlineStr">
        <is>
          <t>3.6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ummary of Fix &amp; Flip - Securitized Commercial Mortgage Loans (Detail) - Fix Flip Securitized Commercial Mortgage Loans [Member]</t>
        </is>
      </c>
      <c r="B1" s="2" t="inlineStr">
        <is>
          <t>9 Months Ended</t>
        </is>
      </c>
      <c r="C1" s="2" t="inlineStr">
        <is>
          <t>12 Months Ended</t>
        </is>
      </c>
    </row>
    <row r="2">
      <c r="B2" s="2" t="inlineStr">
        <is>
          <t>Sep. 30, 2021</t>
        </is>
      </c>
      <c r="C2" s="2" t="inlineStr">
        <is>
          <t>Dec. 31, 2020</t>
        </is>
      </c>
    </row>
    <row r="3">
      <c r="A3" s="4" t="inlineStr">
        <is>
          <t>Minimum [Member] | Discount rate [Member]</t>
        </is>
      </c>
    </row>
    <row r="4">
      <c r="A4" s="3" t="inlineStr">
        <is>
          <t>Fair Value Fix And Flip Mortgage Loan Securitized Held For Investment Subject To Nonrecourse Debt Measured On Recurring And Nonrecurring Basis Fair Value Measurement [Line Items]</t>
        </is>
      </c>
    </row>
    <row r="5">
      <c r="A5" s="4" t="inlineStr">
        <is>
          <t>Discount rate</t>
        </is>
      </c>
      <c r="C5" s="4" t="inlineStr">
        <is>
          <t>6.70%</t>
        </is>
      </c>
    </row>
    <row r="6">
      <c r="A6" s="4" t="inlineStr">
        <is>
          <t>Minimum [Member] | Loss frequency [Member]</t>
        </is>
      </c>
    </row>
    <row r="7">
      <c r="A7" s="3" t="inlineStr">
        <is>
          <t>Fair Value Fix And Flip Mortgage Loan Securitized Held For Investment Subject To Nonrecourse Debt Measured On Recurring And Nonrecurring Basis Fair Value Measurement [Line Items]</t>
        </is>
      </c>
    </row>
    <row r="8">
      <c r="A8" s="4" t="inlineStr">
        <is>
          <t>Loss frequency</t>
        </is>
      </c>
      <c r="B8" s="4" t="inlineStr">
        <is>
          <t>0.30%</t>
        </is>
      </c>
      <c r="C8" s="4" t="inlineStr">
        <is>
          <t>0.20%</t>
        </is>
      </c>
    </row>
    <row r="9">
      <c r="A9" s="4" t="inlineStr">
        <is>
          <t>Maximum [Member] | Discount rate [Member]</t>
        </is>
      </c>
    </row>
    <row r="10">
      <c r="A10" s="3" t="inlineStr">
        <is>
          <t>Fair Value Fix And Flip Mortgage Loan Securitized Held For Investment Subject To Nonrecourse Debt Measured On Recurring And Nonrecurring Basis Fair Value Measurement [Line Items]</t>
        </is>
      </c>
    </row>
    <row r="11">
      <c r="A11" s="4" t="inlineStr">
        <is>
          <t>Discount rate</t>
        </is>
      </c>
      <c r="C11" s="4" t="inlineStr">
        <is>
          <t>10.00%</t>
        </is>
      </c>
    </row>
    <row r="12">
      <c r="A12" s="4" t="inlineStr">
        <is>
          <t>Maximum [Member] | Loss frequency [Member]</t>
        </is>
      </c>
    </row>
    <row r="13">
      <c r="A13" s="3" t="inlineStr">
        <is>
          <t>Fair Value Fix And Flip Mortgage Loan Securitized Held For Investment Subject To Nonrecourse Debt Measured On Recurring And Nonrecurring Basis Fair Value Measurement [Line Items]</t>
        </is>
      </c>
    </row>
    <row r="14">
      <c r="A14" s="4" t="inlineStr">
        <is>
          <t>Loss frequency</t>
        </is>
      </c>
      <c r="B14" s="4" t="inlineStr">
        <is>
          <t>74.30%</t>
        </is>
      </c>
      <c r="C14" s="4" t="inlineStr">
        <is>
          <t>44.00%</t>
        </is>
      </c>
    </row>
    <row r="15">
      <c r="A15" s="4" t="inlineStr">
        <is>
          <t>Weighted Average [Member] | Prepayment Rate [Member]</t>
        </is>
      </c>
    </row>
    <row r="16">
      <c r="A16" s="3" t="inlineStr">
        <is>
          <t>Fair Value Fix And Flip Mortgage Loan Securitized Held For Investment Subject To Nonrecourse Debt Measured On Recurring And Nonrecurring Basis Fair Value Measurement [Line Items]</t>
        </is>
      </c>
    </row>
    <row r="17">
      <c r="A17" s="4" t="inlineStr">
        <is>
          <t>Prepayment rate (SMM)</t>
        </is>
      </c>
      <c r="B17" s="4" t="inlineStr">
        <is>
          <t>14.30%</t>
        </is>
      </c>
      <c r="C17" s="4" t="inlineStr">
        <is>
          <t>17.10%</t>
        </is>
      </c>
    </row>
    <row r="18">
      <c r="A18" s="4" t="inlineStr">
        <is>
          <t>Weighted Average [Member] | Discount rate [Member]</t>
        </is>
      </c>
    </row>
    <row r="19">
      <c r="A19" s="3" t="inlineStr">
        <is>
          <t>Fair Value Fix And Flip Mortgage Loan Securitized Held For Investment Subject To Nonrecourse Debt Measured On Recurring And Nonrecurring Basis Fair Value Measurement [Line Items]</t>
        </is>
      </c>
    </row>
    <row r="20">
      <c r="A20" s="4" t="inlineStr">
        <is>
          <t>Discount rate</t>
        </is>
      </c>
      <c r="B20" s="4" t="inlineStr">
        <is>
          <t>5.20%</t>
        </is>
      </c>
      <c r="C20" s="4" t="inlineStr">
        <is>
          <t>6.70%</t>
        </is>
      </c>
    </row>
    <row r="21">
      <c r="A21" s="4" t="inlineStr">
        <is>
          <t>Weighted Average [Member] | Loss frequency [Member]</t>
        </is>
      </c>
    </row>
    <row r="22">
      <c r="A22" s="3" t="inlineStr">
        <is>
          <t>Fair Value Fix And Flip Mortgage Loan Securitized Held For Investment Subject To Nonrecourse Debt Measured On Recurring And Nonrecurring Basis Fair Value Measurement [Line Items]</t>
        </is>
      </c>
    </row>
    <row r="23">
      <c r="A23" s="4" t="inlineStr">
        <is>
          <t>Loss frequency</t>
        </is>
      </c>
      <c r="B23" s="4" t="inlineStr">
        <is>
          <t>0.50%</t>
        </is>
      </c>
      <c r="C23" s="4" t="inlineStr">
        <is>
          <t>0.6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solidated Statements of Cash Flows - USD ($) $ in Thousands</t>
        </is>
      </c>
      <c r="B1" s="2" t="inlineStr">
        <is>
          <t>3 Months Ended</t>
        </is>
      </c>
      <c r="C1" s="2" t="inlineStr">
        <is>
          <t>6 Months Ended</t>
        </is>
      </c>
      <c r="D1" s="2" t="inlineStr">
        <is>
          <t>9 Months Ended</t>
        </is>
      </c>
    </row>
    <row r="2">
      <c r="B2" s="2" t="inlineStr">
        <is>
          <t>Mar. 31, 2021</t>
        </is>
      </c>
      <c r="C2" s="2" t="inlineStr">
        <is>
          <t>Sep. 30, 2021</t>
        </is>
      </c>
      <c r="D2" s="2" t="inlineStr">
        <is>
          <t>Sep. 30, 2020</t>
        </is>
      </c>
    </row>
    <row r="3">
      <c r="A3" s="3" t="inlineStr">
        <is>
          <t>Operating Activities</t>
        </is>
      </c>
    </row>
    <row r="4">
      <c r="A4" s="4" t="inlineStr">
        <is>
          <t>Net income</t>
        </is>
      </c>
      <c r="B4" s="6" t="n">
        <v>124320</v>
      </c>
      <c r="C4" s="6" t="n">
        <v>35286</v>
      </c>
      <c r="D4" s="6" t="n">
        <v>345490</v>
      </c>
    </row>
    <row r="5">
      <c r="A5" s="4" t="inlineStr">
        <is>
          <t>Adjustments to reconcile net income to net cash (used in) provided by operating activities:</t>
        </is>
      </c>
      <c r="B5" s="5" t="n">
        <v>-6277</v>
      </c>
      <c r="C5" s="5" t="n">
        <v>-107899</v>
      </c>
      <c r="D5" s="5" t="n">
        <v>-722262</v>
      </c>
    </row>
    <row r="6">
      <c r="A6" s="4" t="inlineStr">
        <is>
          <t>Net cash (used in) provided by operating activities</t>
        </is>
      </c>
      <c r="B6" s="5" t="n">
        <v>118043</v>
      </c>
      <c r="C6" s="5" t="n">
        <v>-72613</v>
      </c>
      <c r="D6" s="5" t="n">
        <v>-376772</v>
      </c>
    </row>
    <row r="7">
      <c r="A7" s="3" t="inlineStr">
        <is>
          <t>Investing Activities</t>
        </is>
      </c>
    </row>
    <row r="8">
      <c r="A8" s="4" t="inlineStr">
        <is>
          <t>Purchases and originations of mortgage loans held for investment</t>
        </is>
      </c>
      <c r="B8" s="5" t="n">
        <v>-1151925</v>
      </c>
      <c r="C8" s="5" t="n">
        <v>-2658540</v>
      </c>
      <c r="D8" s="5" t="n">
        <v>-2974275</v>
      </c>
    </row>
    <row r="9">
      <c r="A9" s="4" t="inlineStr">
        <is>
          <t>Proceeds/payments received on mortgage loans held for investment</t>
        </is>
      </c>
      <c r="B9" s="5" t="n">
        <v>677777</v>
      </c>
      <c r="C9" s="5" t="n">
        <v>1446930</v>
      </c>
      <c r="D9" s="5" t="n">
        <v>1373034</v>
      </c>
    </row>
    <row r="10">
      <c r="A10" s="4" t="inlineStr">
        <is>
          <t>Purchases and origination of mortgage loans held for investment, subject to nonrecourse debt</t>
        </is>
      </c>
      <c r="B10" s="5" t="n">
        <v>-12247</v>
      </c>
      <c r="C10" s="5" t="n">
        <v>-25081</v>
      </c>
      <c r="D10" s="5" t="n">
        <v>-31730</v>
      </c>
    </row>
    <row r="11">
      <c r="A11" s="4" t="inlineStr">
        <is>
          <t>Proceeds/payments on mortgage loans held for investment, subject to nonrecourse debt</t>
        </is>
      </c>
      <c r="B11" s="5" t="n">
        <v>217452</v>
      </c>
      <c r="C11" s="5" t="n">
        <v>556466</v>
      </c>
      <c r="D11" s="5" t="n">
        <v>548901</v>
      </c>
    </row>
    <row r="12">
      <c r="A12" s="4" t="inlineStr">
        <is>
          <t>Purchases of debt securities</t>
        </is>
      </c>
      <c r="B12" s="5" t="n">
        <v>-557</v>
      </c>
      <c r="C12" s="5" t="n">
        <v>-1449</v>
      </c>
      <c r="D12" s="5" t="n">
        <v>-38749</v>
      </c>
    </row>
    <row r="13">
      <c r="A13" s="4" t="inlineStr">
        <is>
          <t>Proceeds/payments on debt securities, net</t>
        </is>
      </c>
      <c r="B13" s="5" t="n">
        <v>2096</v>
      </c>
      <c r="C13" s="5" t="n">
        <v>3238</v>
      </c>
      <c r="D13" s="5" t="n">
        <v>138320</v>
      </c>
    </row>
    <row r="14">
      <c r="A14" s="4" t="inlineStr">
        <is>
          <t>Purchases of mortgage servicing rights</t>
        </is>
      </c>
      <c r="B14" s="5" t="n">
        <v>-9014</v>
      </c>
      <c r="C14" s="5" t="n">
        <v>-2352</v>
      </c>
    </row>
    <row r="15">
      <c r="A15" s="4" t="inlineStr">
        <is>
          <t>Proceeds on sale of mortgage servicing rights</t>
        </is>
      </c>
      <c r="B15" s="5" t="n">
        <v>7765</v>
      </c>
      <c r="C15" s="5" t="n">
        <v>2501</v>
      </c>
    </row>
    <row r="16">
      <c r="A16" s="4" t="inlineStr">
        <is>
          <t>Acquisition of subsidiaries, net of cash acquired</t>
        </is>
      </c>
      <c r="B16" s="5" t="n">
        <v>-749</v>
      </c>
      <c r="C16" s="5" t="n">
        <v>-22838</v>
      </c>
      <c r="D16" s="5" t="n">
        <v>351</v>
      </c>
    </row>
    <row r="17">
      <c r="A17" s="4" t="inlineStr">
        <is>
          <t>Purchase of investments</t>
        </is>
      </c>
      <c r="D17" s="5" t="n">
        <v>-3938</v>
      </c>
    </row>
    <row r="18">
      <c r="A18" s="4" t="inlineStr">
        <is>
          <t>Acquisition of fixed assets</t>
        </is>
      </c>
      <c r="B18" s="5" t="n">
        <v>-4178</v>
      </c>
      <c r="C18" s="5" t="n">
        <v>-8636</v>
      </c>
      <c r="D18" s="5" t="n">
        <v>-5611</v>
      </c>
    </row>
    <row r="19">
      <c r="A19" s="4" t="inlineStr">
        <is>
          <t>Payments on deferred purchase price liability</t>
        </is>
      </c>
      <c r="B19" s="5" t="n">
        <v>-657</v>
      </c>
      <c r="C19" s="5" t="n">
        <v>-311</v>
      </c>
      <c r="D19" s="5" t="n">
        <v>-1504</v>
      </c>
    </row>
    <row r="20">
      <c r="A20" s="4" t="inlineStr">
        <is>
          <t>Issuance of convertible notes receivable</t>
        </is>
      </c>
      <c r="B20" s="5" t="n">
        <v>-2550</v>
      </c>
    </row>
    <row r="21">
      <c r="A21" s="4" t="inlineStr">
        <is>
          <t>DIP Financing</t>
        </is>
      </c>
      <c r="B21" s="5" t="n">
        <v>-35260</v>
      </c>
    </row>
    <row r="22">
      <c r="A22" s="4" t="inlineStr">
        <is>
          <t>Net cash used in investing activities</t>
        </is>
      </c>
      <c r="B22" s="5" t="n">
        <v>-312047</v>
      </c>
      <c r="C22" s="5" t="n">
        <v>-710072</v>
      </c>
      <c r="D22" s="5" t="n">
        <v>-995201</v>
      </c>
    </row>
    <row r="23">
      <c r="A23" s="3" t="inlineStr">
        <is>
          <t>Financing Activities</t>
        </is>
      </c>
    </row>
    <row r="24">
      <c r="A24" s="4" t="inlineStr">
        <is>
          <t>Proceeds from securitizations of reverse mortgage loans, subject to HMBS related obligations</t>
        </is>
      </c>
      <c r="B24" s="5" t="n">
        <v>602172</v>
      </c>
      <c r="C24" s="5" t="n">
        <v>1587902</v>
      </c>
      <c r="D24" s="5" t="n">
        <v>1433324</v>
      </c>
    </row>
    <row r="25">
      <c r="A25" s="4" t="inlineStr">
        <is>
          <t>Payments of HMBS related obligations</t>
        </is>
      </c>
      <c r="B25" s="5" t="n">
        <v>-506142</v>
      </c>
      <c r="C25" s="5" t="n">
        <v>-1221327</v>
      </c>
      <c r="D25" s="5" t="n">
        <v>-1495917</v>
      </c>
    </row>
    <row r="26">
      <c r="A26" s="4" t="inlineStr">
        <is>
          <t>Proceeds from issuance of nonrecourse debt, net</t>
        </is>
      </c>
      <c r="B26" s="5" t="n">
        <v>579518</v>
      </c>
      <c r="C26" s="5" t="n">
        <v>1270334</v>
      </c>
      <c r="D26" s="5" t="n">
        <v>2554115</v>
      </c>
    </row>
    <row r="27">
      <c r="A27" s="4" t="inlineStr">
        <is>
          <t>Payments on nonrecourse debt</t>
        </is>
      </c>
      <c r="B27" s="5" t="n">
        <v>-658300</v>
      </c>
      <c r="C27" s="5" t="n">
        <v>-809184</v>
      </c>
      <c r="D27" s="5" t="n">
        <v>-1132984</v>
      </c>
    </row>
    <row r="28">
      <c r="A28" s="4" t="inlineStr">
        <is>
          <t>Proceeds from other financing lines of credit</t>
        </is>
      </c>
      <c r="B28" s="5" t="n">
        <v>10027696</v>
      </c>
      <c r="C28" s="5" t="n">
        <v>18451706</v>
      </c>
      <c r="D28" s="5" t="n">
        <v>25119693</v>
      </c>
    </row>
    <row r="29">
      <c r="A29" s="4" t="inlineStr">
        <is>
          <t>Payments on other financing lines of credit</t>
        </is>
      </c>
      <c r="B29" s="5" t="n">
        <v>-9660588</v>
      </c>
      <c r="C29" s="5" t="n">
        <v>-18401507</v>
      </c>
      <c r="D29" s="5" t="n">
        <v>-24942223</v>
      </c>
    </row>
    <row r="30">
      <c r="A30" s="4" t="inlineStr">
        <is>
          <t>Debt issuance costs</t>
        </is>
      </c>
      <c r="B30" s="5" t="n">
        <v>-2467</v>
      </c>
      <c r="C30" s="5" t="n">
        <v>-1342</v>
      </c>
      <c r="D30" s="5" t="n">
        <v>-3191</v>
      </c>
    </row>
    <row r="31">
      <c r="A31" s="4" t="inlineStr">
        <is>
          <t>Payments on notes payable</t>
        </is>
      </c>
      <c r="D31" s="5" t="n">
        <v>-26771</v>
      </c>
    </row>
    <row r="32">
      <c r="A32" s="4" t="inlineStr">
        <is>
          <t>Principal payments under capital lease obligation</t>
        </is>
      </c>
      <c r="D32" s="5" t="n">
        <v>-680</v>
      </c>
    </row>
    <row r="33">
      <c r="A33" s="4" t="inlineStr">
        <is>
          <t>Member contributions</t>
        </is>
      </c>
      <c r="B33" s="5" t="n">
        <v>1426</v>
      </c>
      <c r="C33" s="5" t="n">
        <v>0</v>
      </c>
      <c r="D33" s="5" t="n">
        <v>234</v>
      </c>
    </row>
    <row r="34">
      <c r="A34" s="4" t="inlineStr">
        <is>
          <t>Member distributions</t>
        </is>
      </c>
      <c r="B34" s="5" t="n">
        <v>-75000</v>
      </c>
      <c r="C34" s="5" t="n">
        <v>0</v>
      </c>
      <c r="D34" s="5" t="n">
        <v>-1552</v>
      </c>
    </row>
    <row r="35">
      <c r="A35" s="4" t="inlineStr">
        <is>
          <t>Settlement of CRNCI</t>
        </is>
      </c>
      <c r="C35" s="5" t="n">
        <v>-203216</v>
      </c>
    </row>
    <row r="36">
      <c r="A36" s="4" t="inlineStr">
        <is>
          <t>Noncontrolling interest contributions</t>
        </is>
      </c>
      <c r="C36" s="5" t="n">
        <v>24</v>
      </c>
      <c r="D36" s="5" t="n">
        <v>16</v>
      </c>
    </row>
    <row r="37">
      <c r="A37" s="4" t="inlineStr">
        <is>
          <t>Noncontrolling interest distributions</t>
        </is>
      </c>
      <c r="B37" s="5" t="n">
        <v>-620</v>
      </c>
      <c r="C37" s="5" t="n">
        <v>-555</v>
      </c>
      <c r="D37" s="5" t="n">
        <v>-1012</v>
      </c>
    </row>
    <row r="38">
      <c r="A38" s="4" t="inlineStr">
        <is>
          <t>Net cash provided by financing activities</t>
        </is>
      </c>
      <c r="B38" s="5" t="n">
        <v>307695</v>
      </c>
      <c r="C38" s="5" t="n">
        <v>672835</v>
      </c>
      <c r="D38" s="5" t="n">
        <v>1503052</v>
      </c>
    </row>
    <row r="39">
      <c r="A39" s="4" t="inlineStr">
        <is>
          <t>Foreign currency translation adjustment</t>
        </is>
      </c>
      <c r="B39" s="5" t="n">
        <v>-7</v>
      </c>
      <c r="C39" s="5" t="n">
        <v>-15</v>
      </c>
      <c r="D39" s="5" t="n">
        <v>12</v>
      </c>
    </row>
    <row r="40">
      <c r="A40" s="4" t="inlineStr">
        <is>
          <t>Net increase (decrease) in cash and restricted cash</t>
        </is>
      </c>
      <c r="B40" s="5" t="n">
        <v>113684</v>
      </c>
      <c r="C40" s="5" t="n">
        <v>-109865</v>
      </c>
      <c r="D40" s="5" t="n">
        <v>131091</v>
      </c>
    </row>
    <row r="41">
      <c r="A41" s="4" t="inlineStr">
        <is>
          <t>Cash and restricted cash, beginning of period</t>
        </is>
      </c>
      <c r="B41" s="5" t="n">
        <v>539363</v>
      </c>
      <c r="C41" s="5" t="n">
        <v>626827</v>
      </c>
      <c r="D41" s="5" t="n">
        <v>382664</v>
      </c>
    </row>
    <row r="42">
      <c r="A42" s="4" t="inlineStr">
        <is>
          <t>Cash and restricted cash, end of period</t>
        </is>
      </c>
      <c r="B42" s="5" t="n">
        <v>653047</v>
      </c>
      <c r="C42" s="5" t="n">
        <v>516962</v>
      </c>
      <c r="D42" s="5" t="n">
        <v>513755</v>
      </c>
    </row>
    <row r="43">
      <c r="A43" s="3" t="inlineStr">
        <is>
          <t>Supplementary Cash Flows Information</t>
        </is>
      </c>
    </row>
    <row r="44">
      <c r="A44" s="4" t="inlineStr">
        <is>
          <t>Cash paid for interest</t>
        </is>
      </c>
      <c r="B44" s="5" t="n">
        <v>50071</v>
      </c>
      <c r="C44" s="5" t="n">
        <v>124312</v>
      </c>
      <c r="D44" s="5" t="n">
        <v>103578</v>
      </c>
    </row>
    <row r="45">
      <c r="A45" s="4" t="inlineStr">
        <is>
          <t>Cash paid for taxes, net</t>
        </is>
      </c>
      <c r="B45" s="5" t="n">
        <v>63</v>
      </c>
      <c r="C45" s="5" t="n">
        <v>1882</v>
      </c>
      <c r="D45" s="5" t="n">
        <v>1026</v>
      </c>
    </row>
    <row r="46">
      <c r="A46" s="4" t="inlineStr">
        <is>
          <t>Loans transferred to mortgage loans held for investment, at fair value, from mortgage loans held for investment, subject to nonrecourse debt, at fair value</t>
        </is>
      </c>
      <c r="B46" s="5" t="n">
        <v>283428</v>
      </c>
      <c r="C46" s="5" t="n">
        <v>242650</v>
      </c>
      <c r="D46" s="5" t="n">
        <v>444238</v>
      </c>
    </row>
    <row r="47">
      <c r="A47" s="4" t="inlineStr">
        <is>
          <t>Loans transferred to mortgage loans held for sale, at fair value, from mortgage loans held for investment, at fair value</t>
        </is>
      </c>
      <c r="C47" s="5" t="n">
        <v>48759</v>
      </c>
      <c r="D47" s="5" t="n">
        <v>167590</v>
      </c>
    </row>
    <row r="48">
      <c r="A48" s="4" t="inlineStr">
        <is>
          <t>Loans transferred to government guaranteed receivables from mortgage loans held for investment, at fair value, and mortgage loans held for investment, subject to nonrecourse debt, at fair value</t>
        </is>
      </c>
      <c r="B48" s="5" t="n">
        <v>71</v>
      </c>
      <c r="C48" s="5" t="n">
        <v>343</v>
      </c>
      <c r="D48" s="5" t="n">
        <v>57554</v>
      </c>
    </row>
    <row r="49">
      <c r="A49" s="4" t="inlineStr">
        <is>
          <t>Loans transferred to mortgage loans held for investment, subject to nonrecourse debt, at fair value, from mortgage loans held for investment, at fair value</t>
        </is>
      </c>
      <c r="B49" s="5" t="n">
        <v>272098</v>
      </c>
      <c r="C49" s="5" t="n">
        <v>1309669</v>
      </c>
      <c r="D49" s="6" t="n">
        <v>2591455</v>
      </c>
    </row>
    <row r="50">
      <c r="A50" s="4" t="inlineStr">
        <is>
          <t>Loans transferred to mortgage loans held for investment, subject to HMBS, at fair value, from mortgage loans held for investment, at fair value</t>
        </is>
      </c>
      <c r="B50" s="6" t="n">
        <v>42909</v>
      </c>
      <c r="C50" s="6" t="n">
        <v>1393897</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ummary of Inventory Buyouts (Detail) - Inventory Buyouts [Member] - Weighted Average [Member]</t>
        </is>
      </c>
      <c r="B1" s="2" t="inlineStr">
        <is>
          <t>9 Months Ended</t>
        </is>
      </c>
      <c r="C1" s="2" t="inlineStr">
        <is>
          <t>12 Months Ended</t>
        </is>
      </c>
    </row>
    <row r="2">
      <c r="B2" s="2" t="inlineStr">
        <is>
          <t>Sep. 30, 2021</t>
        </is>
      </c>
      <c r="C2" s="2" t="inlineStr">
        <is>
          <t>Dec. 31, 2020</t>
        </is>
      </c>
    </row>
    <row r="3">
      <c r="A3" s="4" t="inlineStr">
        <is>
          <t>Conditional repayment rate [Member]</t>
        </is>
      </c>
    </row>
    <row r="4">
      <c r="A4" s="3" t="inlineStr">
        <is>
          <t>Fair Value Inventory Buyouts Classified As Reverse Mortgage Loans Held For Investment Measured On Recurring And Nonrecurring Basis Fair Value Measurement [Line Items]</t>
        </is>
      </c>
    </row>
    <row r="5">
      <c r="A5" s="4" t="inlineStr">
        <is>
          <t>Conditional repayment rate</t>
        </is>
      </c>
      <c r="B5" s="4" t="inlineStr">
        <is>
          <t>44.00%</t>
        </is>
      </c>
      <c r="C5" s="4" t="inlineStr">
        <is>
          <t>44.00%</t>
        </is>
      </c>
    </row>
    <row r="6">
      <c r="A6" s="4" t="inlineStr">
        <is>
          <t>Loss frequency [Member]</t>
        </is>
      </c>
    </row>
    <row r="7">
      <c r="A7" s="3" t="inlineStr">
        <is>
          <t>Fair Value Inventory Buyouts Classified As Reverse Mortgage Loans Held For Investment Measured On Recurring And Nonrecurring Basis Fair Value Measurement [Line Items]</t>
        </is>
      </c>
    </row>
    <row r="8">
      <c r="A8" s="4" t="inlineStr">
        <is>
          <t>Loss frequency</t>
        </is>
      </c>
      <c r="B8" s="4" t="inlineStr">
        <is>
          <t>59.10%</t>
        </is>
      </c>
      <c r="C8" s="4" t="inlineStr">
        <is>
          <t>46.90%</t>
        </is>
      </c>
    </row>
    <row r="9">
      <c r="A9" s="4" t="inlineStr">
        <is>
          <t>Loss severity [Member]</t>
        </is>
      </c>
    </row>
    <row r="10">
      <c r="A10" s="3" t="inlineStr">
        <is>
          <t>Fair Value Inventory Buyouts Classified As Reverse Mortgage Loans Held For Investment Measured On Recurring And Nonrecurring Basis Fair Value Measurement [Line Items]</t>
        </is>
      </c>
    </row>
    <row r="11">
      <c r="A11" s="4" t="inlineStr">
        <is>
          <t>Loss severity</t>
        </is>
      </c>
      <c r="B11" s="4" t="inlineStr">
        <is>
          <t>5.50%</t>
        </is>
      </c>
      <c r="C11" s="4" t="inlineStr">
        <is>
          <t>10.50%</t>
        </is>
      </c>
    </row>
    <row r="12">
      <c r="A12" s="4" t="inlineStr">
        <is>
          <t>Discount rate [Member]</t>
        </is>
      </c>
    </row>
    <row r="13">
      <c r="A13" s="3" t="inlineStr">
        <is>
          <t>Fair Value Inventory Buyouts Classified As Reverse Mortgage Loans Held For Investment Measured On Recurring And Nonrecurring Basis Fair Value Measurement [Line Items]</t>
        </is>
      </c>
    </row>
    <row r="14">
      <c r="A14" s="4" t="inlineStr">
        <is>
          <t>Discount rate</t>
        </is>
      </c>
      <c r="B14" s="4" t="inlineStr">
        <is>
          <t>3.60%</t>
        </is>
      </c>
      <c r="C14" s="4" t="inlineStr">
        <is>
          <t>4.1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Fair Value - Summary of Non-Agency Reverse Mortgage Loans (Detail) - Non Agency Reverse Mortgage Loans [Member]</t>
        </is>
      </c>
      <c r="B1" s="2" t="inlineStr">
        <is>
          <t>9 Months Ended</t>
        </is>
      </c>
      <c r="C1" s="2" t="inlineStr">
        <is>
          <t>12 Months Ended</t>
        </is>
      </c>
    </row>
    <row r="2">
      <c r="B2" s="2" t="inlineStr">
        <is>
          <t>Sep. 30, 2021</t>
        </is>
      </c>
      <c r="C2" s="2" t="inlineStr">
        <is>
          <t>Dec. 31, 2020</t>
        </is>
      </c>
    </row>
    <row r="3">
      <c r="A3" s="4" t="inlineStr">
        <is>
          <t>Minimum [Member] | Loan to value [Member]</t>
        </is>
      </c>
    </row>
    <row r="4">
      <c r="A4" s="3" t="inlineStr">
        <is>
          <t>Fair Value Non Agency Reverse Mortgage Loans Classified As Reverse Mortgage Loans Held For Investment Measured On Recurring And Nonrecurring Basis Fair Value Measurement [Line Items]</t>
        </is>
      </c>
    </row>
    <row r="5">
      <c r="A5" s="4" t="inlineStr">
        <is>
          <t>Loan to value</t>
        </is>
      </c>
      <c r="B5" s="4" t="inlineStr">
        <is>
          <t>7.40%</t>
        </is>
      </c>
      <c r="C5" s="4" t="inlineStr">
        <is>
          <t>0.10%</t>
        </is>
      </c>
    </row>
    <row r="6">
      <c r="A6" s="4" t="inlineStr">
        <is>
          <t>Minimum [Member] | Home price appreciation [Member]</t>
        </is>
      </c>
    </row>
    <row r="7">
      <c r="A7" s="3" t="inlineStr">
        <is>
          <t>Fair Value Non Agency Reverse Mortgage Loans Classified As Reverse Mortgage Loans Held For Investment Measured On Recurring And Nonrecurring Basis Fair Value Measurement [Line Items]</t>
        </is>
      </c>
    </row>
    <row r="8">
      <c r="A8" s="4" t="inlineStr">
        <is>
          <t>Home price appreciation</t>
        </is>
      </c>
      <c r="B8" s="4" t="inlineStr">
        <is>
          <t>3.40%</t>
        </is>
      </c>
      <c r="C8" s="4" t="inlineStr">
        <is>
          <t>1.10%</t>
        </is>
      </c>
    </row>
    <row r="9">
      <c r="A9" s="4" t="inlineStr">
        <is>
          <t>Maximum [Member] | Loan to value [Member]</t>
        </is>
      </c>
    </row>
    <row r="10">
      <c r="A10" s="3" t="inlineStr">
        <is>
          <t>Fair Value Non Agency Reverse Mortgage Loans Classified As Reverse Mortgage Loans Held For Investment Measured On Recurring And Nonrecurring Basis Fair Value Measurement [Line Items]</t>
        </is>
      </c>
    </row>
    <row r="11">
      <c r="A11" s="4" t="inlineStr">
        <is>
          <t>Loan to value</t>
        </is>
      </c>
      <c r="B11" s="4" t="inlineStr">
        <is>
          <t>68.30%</t>
        </is>
      </c>
      <c r="C11" s="4" t="inlineStr">
        <is>
          <t>62.10%</t>
        </is>
      </c>
    </row>
    <row r="12">
      <c r="A12" s="4" t="inlineStr">
        <is>
          <t>Maximum [Member] | Home price appreciation [Member]</t>
        </is>
      </c>
    </row>
    <row r="13">
      <c r="A13" s="3" t="inlineStr">
        <is>
          <t>Fair Value Non Agency Reverse Mortgage Loans Classified As Reverse Mortgage Loans Held For Investment Measured On Recurring And Nonrecurring Basis Fair Value Measurement [Line Items]</t>
        </is>
      </c>
    </row>
    <row r="14">
      <c r="A14" s="4" t="inlineStr">
        <is>
          <t>Home price appreciation</t>
        </is>
      </c>
      <c r="B14" s="4" t="inlineStr">
        <is>
          <t>9.60%</t>
        </is>
      </c>
      <c r="C14" s="4" t="inlineStr">
        <is>
          <t>8.90%</t>
        </is>
      </c>
    </row>
    <row r="15">
      <c r="A15" s="4" t="inlineStr">
        <is>
          <t>Weighted Average [Member] | Weighted average remaining life in years [Member]</t>
        </is>
      </c>
    </row>
    <row r="16">
      <c r="A16" s="3" t="inlineStr">
        <is>
          <t>Fair Value Non Agency Reverse Mortgage Loans Classified As Reverse Mortgage Loans Held For Investment Measured On Recurring And Nonrecurring Basis Fair Value Measurement [Line Items]</t>
        </is>
      </c>
    </row>
    <row r="17">
      <c r="A17" s="4" t="inlineStr">
        <is>
          <t>Weighted-average remaining life in years</t>
        </is>
      </c>
      <c r="B17" s="4" t="inlineStr">
        <is>
          <t>7 years 9 months 18 days</t>
        </is>
      </c>
      <c r="C17" s="4" t="inlineStr">
        <is>
          <t>8 years</t>
        </is>
      </c>
    </row>
    <row r="18">
      <c r="A18" s="4" t="inlineStr">
        <is>
          <t>Weighted Average [Member] | Loan to value [Member]</t>
        </is>
      </c>
    </row>
    <row r="19">
      <c r="A19" s="3" t="inlineStr">
        <is>
          <t>Fair Value Non Agency Reverse Mortgage Loans Classified As Reverse Mortgage Loans Held For Investment Measured On Recurring And Nonrecurring Basis Fair Value Measurement [Line Items]</t>
        </is>
      </c>
    </row>
    <row r="20">
      <c r="A20" s="4" t="inlineStr">
        <is>
          <t>Loan to value</t>
        </is>
      </c>
      <c r="B20" s="4" t="inlineStr">
        <is>
          <t>47.90%</t>
        </is>
      </c>
      <c r="C20" s="4" t="inlineStr">
        <is>
          <t>44.00%</t>
        </is>
      </c>
    </row>
    <row r="21">
      <c r="A21" s="4" t="inlineStr">
        <is>
          <t>Weighted Average [Member] | Conditional repayment rate [Member]</t>
        </is>
      </c>
    </row>
    <row r="22">
      <c r="A22" s="3" t="inlineStr">
        <is>
          <t>Fair Value Non Agency Reverse Mortgage Loans Classified As Reverse Mortgage Loans Held For Investment Measured On Recurring And Nonrecurring Basis Fair Value Measurement [Line Items]</t>
        </is>
      </c>
    </row>
    <row r="23">
      <c r="A23" s="4" t="inlineStr">
        <is>
          <t>Conditional repayment rate</t>
        </is>
      </c>
      <c r="B23" s="4" t="inlineStr">
        <is>
          <t>16.50%</t>
        </is>
      </c>
      <c r="C23" s="4" t="inlineStr">
        <is>
          <t>16.80%</t>
        </is>
      </c>
    </row>
    <row r="24">
      <c r="A24" s="4" t="inlineStr">
        <is>
          <t>Weighted Average [Member] | Loss severity [Member]</t>
        </is>
      </c>
    </row>
    <row r="25">
      <c r="A25" s="3" t="inlineStr">
        <is>
          <t>Fair Value Non Agency Reverse Mortgage Loans Classified As Reverse Mortgage Loans Held For Investment Measured On Recurring And Nonrecurring Basis Fair Value Measurement [Line Items]</t>
        </is>
      </c>
    </row>
    <row r="26">
      <c r="A26" s="4" t="inlineStr">
        <is>
          <t>Loss severity</t>
        </is>
      </c>
      <c r="B26" s="4" t="inlineStr">
        <is>
          <t>10.00%</t>
        </is>
      </c>
      <c r="C26" s="4" t="inlineStr">
        <is>
          <t>10.00%</t>
        </is>
      </c>
    </row>
    <row r="27">
      <c r="A27" s="4" t="inlineStr">
        <is>
          <t>Weighted Average [Member] | Home price appreciation [Member]</t>
        </is>
      </c>
    </row>
    <row r="28">
      <c r="A28" s="3" t="inlineStr">
        <is>
          <t>Fair Value Non Agency Reverse Mortgage Loans Classified As Reverse Mortgage Loans Held For Investment Measured On Recurring And Nonrecurring Basis Fair Value Measurement [Line Items]</t>
        </is>
      </c>
    </row>
    <row r="29">
      <c r="A29" s="4" t="inlineStr">
        <is>
          <t>Home price appreciation</t>
        </is>
      </c>
      <c r="B29" s="4" t="inlineStr">
        <is>
          <t>4.70%</t>
        </is>
      </c>
      <c r="C29" s="4" t="inlineStr">
        <is>
          <t>5.50%</t>
        </is>
      </c>
    </row>
    <row r="30">
      <c r="A30" s="4" t="inlineStr">
        <is>
          <t>Weighted Average [Member] | Discount rate [Member]</t>
        </is>
      </c>
    </row>
    <row r="31">
      <c r="A31" s="3" t="inlineStr">
        <is>
          <t>Fair Value Non Agency Reverse Mortgage Loans Classified As Reverse Mortgage Loans Held For Investment Measured On Recurring And Nonrecurring Basis Fair Value Measurement [Line Items]</t>
        </is>
      </c>
    </row>
    <row r="32">
      <c r="A32" s="4" t="inlineStr">
        <is>
          <t>Discount rate</t>
        </is>
      </c>
      <c r="B32" s="4" t="inlineStr">
        <is>
          <t>3.40%</t>
        </is>
      </c>
      <c r="C32" s="4" t="inlineStr">
        <is>
          <t>3.6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Fair Value - Summary of Commercial Mortgage Fix and Flip Loans (Detail) - Commercial Mortgage Fix and Flip Loans [Member] - Weighted Average [Member]</t>
        </is>
      </c>
      <c r="B1" s="2" t="inlineStr">
        <is>
          <t>9 Months Ended</t>
        </is>
      </c>
    </row>
    <row r="2">
      <c r="B2" s="2" t="inlineStr">
        <is>
          <t>Sep. 30, 2021</t>
        </is>
      </c>
    </row>
    <row r="3">
      <c r="A3" s="4" t="inlineStr">
        <is>
          <t>Prepayment Rate [Member]</t>
        </is>
      </c>
    </row>
    <row r="4">
      <c r="A4" s="3" t="inlineStr">
        <is>
          <t>Fair Value Fix And Flip Loans Classified Under Mortgage Loans Held For Investment Measured On Recurring And Nonrecurring Basis Fair Value Measurement [Line Items]</t>
        </is>
      </c>
    </row>
    <row r="5">
      <c r="A5" s="4" t="inlineStr">
        <is>
          <t>Prepayment rate (SMM)</t>
        </is>
      </c>
      <c r="B5" s="4" t="inlineStr">
        <is>
          <t>12.20%</t>
        </is>
      </c>
    </row>
    <row r="6">
      <c r="A6" s="4" t="inlineStr">
        <is>
          <t>Discount rate [Member]</t>
        </is>
      </c>
    </row>
    <row r="7">
      <c r="A7" s="3" t="inlineStr">
        <is>
          <t>Fair Value Fix And Flip Loans Classified Under Mortgage Loans Held For Investment Measured On Recurring And Nonrecurring Basis Fair Value Measurement [Line Items]</t>
        </is>
      </c>
    </row>
    <row r="8">
      <c r="A8" s="4" t="inlineStr">
        <is>
          <t>Discount rate</t>
        </is>
      </c>
      <c r="B8" s="4" t="inlineStr">
        <is>
          <t>5.40%</t>
        </is>
      </c>
    </row>
    <row r="9">
      <c r="A9" s="4" t="inlineStr">
        <is>
          <t>Loss frequency [Member]</t>
        </is>
      </c>
    </row>
    <row r="10">
      <c r="A10" s="3" t="inlineStr">
        <is>
          <t>Fair Value Fix And Flip Loans Classified Under Mortgage Loans Held For Investment Measured On Recurring And Nonrecurring Basis Fair Value Measurement [Line Items]</t>
        </is>
      </c>
    </row>
    <row r="11">
      <c r="A11" s="4" t="inlineStr">
        <is>
          <t>Loss frequency</t>
        </is>
      </c>
      <c r="B11" s="4" t="inlineStr">
        <is>
          <t>0.4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ummary of Commercial Mortgage Agricultural Loans (Detail) - Commercial Mortgage Agricultural Loans [Member]</t>
        </is>
      </c>
      <c r="B1" s="2" t="inlineStr">
        <is>
          <t>9 Months Ended</t>
        </is>
      </c>
      <c r="C1" s="2" t="inlineStr">
        <is>
          <t>12 Months Ended</t>
        </is>
      </c>
    </row>
    <row r="2">
      <c r="B2" s="2" t="inlineStr">
        <is>
          <t>Sep. 30, 2021</t>
        </is>
      </c>
      <c r="C2" s="2" t="inlineStr">
        <is>
          <t>Dec. 31, 2020</t>
        </is>
      </c>
    </row>
    <row r="3">
      <c r="A3" s="4" t="inlineStr">
        <is>
          <t>Minimum [Member] | Prepayment Rate [Member]</t>
        </is>
      </c>
    </row>
    <row r="4">
      <c r="A4" s="3" t="inlineStr">
        <is>
          <t>Fair Value Agricultural Loans Classified Under Mortgage Loans Held For Investment Measured On Recurring And Nonrecurring Basis Fair Value Measurement [Line Items]</t>
        </is>
      </c>
    </row>
    <row r="5">
      <c r="A5" s="4" t="inlineStr">
        <is>
          <t>Prepayment rate (CPR)</t>
        </is>
      </c>
      <c r="B5" s="4" t="inlineStr">
        <is>
          <t>9.20%</t>
        </is>
      </c>
      <c r="C5" s="4" t="inlineStr">
        <is>
          <t>0.00%</t>
        </is>
      </c>
    </row>
    <row r="6">
      <c r="A6" s="4" t="inlineStr">
        <is>
          <t>Minimum [Member] | Default Rate [Member]</t>
        </is>
      </c>
    </row>
    <row r="7">
      <c r="A7" s="3" t="inlineStr">
        <is>
          <t>Fair Value Agricultural Loans Classified Under Mortgage Loans Held For Investment Measured On Recurring And Nonrecurring Basis Fair Value Measurement [Line Items]</t>
        </is>
      </c>
    </row>
    <row r="8">
      <c r="A8" s="4" t="inlineStr">
        <is>
          <t>Default rate (CDR)</t>
        </is>
      </c>
      <c r="C8" s="4" t="inlineStr">
        <is>
          <t>0.00%</t>
        </is>
      </c>
    </row>
    <row r="9">
      <c r="A9" s="4" t="inlineStr">
        <is>
          <t>Maximum [Member] | Prepayment Rate [Member]</t>
        </is>
      </c>
    </row>
    <row r="10">
      <c r="A10" s="3" t="inlineStr">
        <is>
          <t>Fair Value Agricultural Loans Classified Under Mortgage Loans Held For Investment Measured On Recurring And Nonrecurring Basis Fair Value Measurement [Line Items]</t>
        </is>
      </c>
    </row>
    <row r="11">
      <c r="A11" s="4" t="inlineStr">
        <is>
          <t>Prepayment rate (CPR)</t>
        </is>
      </c>
      <c r="B11" s="4" t="inlineStr">
        <is>
          <t>100.00%</t>
        </is>
      </c>
      <c r="C11" s="4" t="inlineStr">
        <is>
          <t>1.00%</t>
        </is>
      </c>
    </row>
    <row r="12">
      <c r="A12" s="4" t="inlineStr">
        <is>
          <t>Maximum [Member] | Default Rate [Member]</t>
        </is>
      </c>
    </row>
    <row r="13">
      <c r="A13" s="3" t="inlineStr">
        <is>
          <t>Fair Value Agricultural Loans Classified Under Mortgage Loans Held For Investment Measured On Recurring And Nonrecurring Basis Fair Value Measurement [Line Items]</t>
        </is>
      </c>
    </row>
    <row r="14">
      <c r="A14" s="4" t="inlineStr">
        <is>
          <t>Default rate (CDR)</t>
        </is>
      </c>
      <c r="C14" s="4" t="inlineStr">
        <is>
          <t>2.00%</t>
        </is>
      </c>
    </row>
    <row r="15">
      <c r="A15" s="4" t="inlineStr">
        <is>
          <t>Weighted Average [Member] | Discount rate [Member]</t>
        </is>
      </c>
    </row>
    <row r="16">
      <c r="A16" s="3" t="inlineStr">
        <is>
          <t>Fair Value Agricultural Loans Classified Under Mortgage Loans Held For Investment Measured On Recurring And Nonrecurring Basis Fair Value Measurement [Line Items]</t>
        </is>
      </c>
    </row>
    <row r="17">
      <c r="A17" s="4" t="inlineStr">
        <is>
          <t>Discount rate</t>
        </is>
      </c>
      <c r="B17" s="4" t="inlineStr">
        <is>
          <t>4.80%</t>
        </is>
      </c>
      <c r="C17" s="4" t="inlineStr">
        <is>
          <t>6.40%</t>
        </is>
      </c>
    </row>
    <row r="18">
      <c r="A18" s="4" t="inlineStr">
        <is>
          <t>Weighted Average [Member] | Prepayment Rate [Member]</t>
        </is>
      </c>
    </row>
    <row r="19">
      <c r="A19" s="3" t="inlineStr">
        <is>
          <t>Fair Value Agricultural Loans Classified Under Mortgage Loans Held For Investment Measured On Recurring And Nonrecurring Basis Fair Value Measurement [Line Items]</t>
        </is>
      </c>
    </row>
    <row r="20">
      <c r="A20" s="4" t="inlineStr">
        <is>
          <t>Prepayment rate (CPR)</t>
        </is>
      </c>
      <c r="B20" s="4" t="inlineStr">
        <is>
          <t>26.20%</t>
        </is>
      </c>
      <c r="C20" s="4" t="inlineStr">
        <is>
          <t>0.70%</t>
        </is>
      </c>
    </row>
    <row r="21">
      <c r="A21" s="4" t="inlineStr">
        <is>
          <t>Weighted Average [Member] | Default Rate [Member]</t>
        </is>
      </c>
    </row>
    <row r="22">
      <c r="A22" s="3" t="inlineStr">
        <is>
          <t>Fair Value Agricultural Loans Classified Under Mortgage Loans Held For Investment Measured On Recurring And Nonrecurring Basis Fair Value Measurement [Line Items]</t>
        </is>
      </c>
    </row>
    <row r="23">
      <c r="A23" s="4" t="inlineStr">
        <is>
          <t>Default rate (CDR)</t>
        </is>
      </c>
      <c r="B23" s="4" t="inlineStr">
        <is>
          <t>0.90%</t>
        </is>
      </c>
      <c r="C23" s="4" t="inlineStr">
        <is>
          <t>0.4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ummary of Commercial Mortgage Single Rental Loans (Detail) - Commercial Mortgage Single Rental Loans [Member]</t>
        </is>
      </c>
      <c r="B1" s="2" t="inlineStr">
        <is>
          <t>9 Months Ended</t>
        </is>
      </c>
      <c r="C1" s="2" t="inlineStr">
        <is>
          <t>12 Months Ended</t>
        </is>
      </c>
    </row>
    <row r="2">
      <c r="B2" s="2" t="inlineStr">
        <is>
          <t>Sep. 30, 2021</t>
        </is>
      </c>
      <c r="C2" s="2" t="inlineStr">
        <is>
          <t>Dec. 31, 2020</t>
        </is>
      </c>
    </row>
    <row r="3">
      <c r="A3" s="4" t="inlineStr">
        <is>
          <t>Minimum [Member] | Prepayment Rate [Member]</t>
        </is>
      </c>
    </row>
    <row r="4">
      <c r="A4" s="3" t="inlineStr">
        <is>
          <t>Fair Value Single Rental Loan SRL Classified Under Mortgage Loans Held For Sale Measured On Recurring And Nonrecurring Basis Fair Value Measurement [Line Items]</t>
        </is>
      </c>
    </row>
    <row r="5">
      <c r="A5" s="4" t="inlineStr">
        <is>
          <t>Prepayment rate (CPR)</t>
        </is>
      </c>
      <c r="B5" s="4" t="inlineStr">
        <is>
          <t>1.00%</t>
        </is>
      </c>
      <c r="C5" s="4" t="inlineStr">
        <is>
          <t>1.00%</t>
        </is>
      </c>
    </row>
    <row r="6">
      <c r="A6" s="4" t="inlineStr">
        <is>
          <t>Minimum [Member] | Default Rate [Member]</t>
        </is>
      </c>
    </row>
    <row r="7">
      <c r="A7" s="3" t="inlineStr">
        <is>
          <t>Fair Value Single Rental Loan SRL Classified Under Mortgage Loans Held For Sale Measured On Recurring And Nonrecurring Basis Fair Value Measurement [Line Items]</t>
        </is>
      </c>
    </row>
    <row r="8">
      <c r="A8" s="4" t="inlineStr">
        <is>
          <t>Default rate (CDR)</t>
        </is>
      </c>
      <c r="B8" s="4" t="inlineStr">
        <is>
          <t>1.00%</t>
        </is>
      </c>
      <c r="C8" s="4" t="inlineStr">
        <is>
          <t>1.00%</t>
        </is>
      </c>
    </row>
    <row r="9">
      <c r="A9" s="4" t="inlineStr">
        <is>
          <t>Maximum [Member] | Prepayment Rate [Member]</t>
        </is>
      </c>
    </row>
    <row r="10">
      <c r="A10" s="3" t="inlineStr">
        <is>
          <t>Fair Value Single Rental Loan SRL Classified Under Mortgage Loans Held For Sale Measured On Recurring And Nonrecurring Basis Fair Value Measurement [Line Items]</t>
        </is>
      </c>
    </row>
    <row r="11">
      <c r="A11" s="4" t="inlineStr">
        <is>
          <t>Prepayment rate (CPR)</t>
        </is>
      </c>
      <c r="B11" s="4" t="inlineStr">
        <is>
          <t>17.10%</t>
        </is>
      </c>
      <c r="C11" s="4" t="inlineStr">
        <is>
          <t>17.10%</t>
        </is>
      </c>
    </row>
    <row r="12">
      <c r="A12" s="4" t="inlineStr">
        <is>
          <t>Maximum [Member] | Default Rate [Member]</t>
        </is>
      </c>
    </row>
    <row r="13">
      <c r="A13" s="3" t="inlineStr">
        <is>
          <t>Fair Value Single Rental Loan SRL Classified Under Mortgage Loans Held For Sale Measured On Recurring And Nonrecurring Basis Fair Value Measurement [Line Items]</t>
        </is>
      </c>
    </row>
    <row r="14">
      <c r="A14" s="4" t="inlineStr">
        <is>
          <t>Default rate (CDR)</t>
        </is>
      </c>
      <c r="B14" s="4" t="inlineStr">
        <is>
          <t>54.00%</t>
        </is>
      </c>
      <c r="C14" s="4" t="inlineStr">
        <is>
          <t>64.90%</t>
        </is>
      </c>
    </row>
    <row r="15">
      <c r="A15" s="4" t="inlineStr">
        <is>
          <t>Weighted Average [Member] | Prepayment Rate [Member]</t>
        </is>
      </c>
    </row>
    <row r="16">
      <c r="A16" s="3" t="inlineStr">
        <is>
          <t>Fair Value Single Rental Loan SRL Classified Under Mortgage Loans Held For Sale Measured On Recurring And Nonrecurring Basis Fair Value Measurement [Line Items]</t>
        </is>
      </c>
    </row>
    <row r="17">
      <c r="A17" s="4" t="inlineStr">
        <is>
          <t>Prepayment rate (CPR)</t>
        </is>
      </c>
      <c r="B17" s="4" t="inlineStr">
        <is>
          <t>14.00%</t>
        </is>
      </c>
      <c r="C17" s="4" t="inlineStr">
        <is>
          <t>15.40%</t>
        </is>
      </c>
    </row>
    <row r="18">
      <c r="A18" s="4" t="inlineStr">
        <is>
          <t>Weighted Average [Member] | Discount rate [Member]</t>
        </is>
      </c>
    </row>
    <row r="19">
      <c r="A19" s="3" t="inlineStr">
        <is>
          <t>Fair Value Single Rental Loan SRL Classified Under Mortgage Loans Held For Sale Measured On Recurring And Nonrecurring Basis Fair Value Measurement [Line Items]</t>
        </is>
      </c>
    </row>
    <row r="20">
      <c r="A20" s="4" t="inlineStr">
        <is>
          <t>Discount rate</t>
        </is>
      </c>
      <c r="B20" s="4" t="inlineStr">
        <is>
          <t>3.10%</t>
        </is>
      </c>
      <c r="C20" s="4" t="inlineStr">
        <is>
          <t>5.00%</t>
        </is>
      </c>
    </row>
    <row r="21">
      <c r="A21" s="4" t="inlineStr">
        <is>
          <t>Weighted Average [Member] | Default Rate [Member]</t>
        </is>
      </c>
    </row>
    <row r="22">
      <c r="A22" s="3" t="inlineStr">
        <is>
          <t>Fair Value Single Rental Loan SRL Classified Under Mortgage Loans Held For Sale Measured On Recurring And Nonrecurring Basis Fair Value Measurement [Line Items]</t>
        </is>
      </c>
    </row>
    <row r="23">
      <c r="A23" s="4" t="inlineStr">
        <is>
          <t>Default rate (CDR)</t>
        </is>
      </c>
      <c r="B23" s="4" t="inlineStr">
        <is>
          <t>2.40%</t>
        </is>
      </c>
      <c r="C23" s="4" t="inlineStr">
        <is>
          <t>3.6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ummary of Commercial Mortgage Portfolio Lending (Detail) - Commercial Mortgage Portfolio Lending [Member]</t>
        </is>
      </c>
      <c r="B1" s="2" t="inlineStr">
        <is>
          <t>9 Months Ended</t>
        </is>
      </c>
      <c r="C1" s="2" t="inlineStr">
        <is>
          <t>12 Months Ended</t>
        </is>
      </c>
    </row>
    <row r="2">
      <c r="B2" s="2" t="inlineStr">
        <is>
          <t>Sep. 30, 2021</t>
        </is>
      </c>
      <c r="C2" s="2" t="inlineStr">
        <is>
          <t>Dec. 31, 2020</t>
        </is>
      </c>
    </row>
    <row r="3">
      <c r="A3" s="4" t="inlineStr">
        <is>
          <t>Minimum [Member] | Prepayment Rate [Member]</t>
        </is>
      </c>
    </row>
    <row r="4">
      <c r="A4" s="3" t="inlineStr">
        <is>
          <t>Fair Value Portfolio Mortgage Loans Classified Under Mortgage Loans Held For Sale Measured On Recurring And Nonrecurring Basis Fair Value Measurement [Line Items]</t>
        </is>
      </c>
    </row>
    <row r="5">
      <c r="A5" s="4" t="inlineStr">
        <is>
          <t>Prepayment rate (CPR)</t>
        </is>
      </c>
      <c r="B5" s="4" t="inlineStr">
        <is>
          <t>0.00%</t>
        </is>
      </c>
      <c r="C5" s="4" t="inlineStr">
        <is>
          <t>0.00%</t>
        </is>
      </c>
    </row>
    <row r="6">
      <c r="A6" s="4" t="inlineStr">
        <is>
          <t>Minimum [Member] | Default Rate [Member]</t>
        </is>
      </c>
    </row>
    <row r="7">
      <c r="A7" s="3" t="inlineStr">
        <is>
          <t>Fair Value Portfolio Mortgage Loans Classified Under Mortgage Loans Held For Sale Measured On Recurring And Nonrecurring Basis Fair Value Measurement [Line Items]</t>
        </is>
      </c>
    </row>
    <row r="8">
      <c r="A8" s="4" t="inlineStr">
        <is>
          <t>Default rate (CDR)</t>
        </is>
      </c>
      <c r="B8" s="4" t="inlineStr">
        <is>
          <t>1.00%</t>
        </is>
      </c>
      <c r="C8" s="4" t="inlineStr">
        <is>
          <t>1.00%</t>
        </is>
      </c>
    </row>
    <row r="9">
      <c r="A9" s="4" t="inlineStr">
        <is>
          <t>Maximum [Member] | Prepayment Rate [Member]</t>
        </is>
      </c>
    </row>
    <row r="10">
      <c r="A10" s="3" t="inlineStr">
        <is>
          <t>Fair Value Portfolio Mortgage Loans Classified Under Mortgage Loans Held For Sale Measured On Recurring And Nonrecurring Basis Fair Value Measurement [Line Items]</t>
        </is>
      </c>
    </row>
    <row r="11">
      <c r="A11" s="4" t="inlineStr">
        <is>
          <t>Prepayment rate (CPR)</t>
        </is>
      </c>
      <c r="B11" s="4" t="inlineStr">
        <is>
          <t>14.80%</t>
        </is>
      </c>
      <c r="C11" s="4" t="inlineStr">
        <is>
          <t>15.00%</t>
        </is>
      </c>
    </row>
    <row r="12">
      <c r="A12" s="4" t="inlineStr">
        <is>
          <t>Maximum [Member] | Default Rate [Member]</t>
        </is>
      </c>
    </row>
    <row r="13">
      <c r="A13" s="3" t="inlineStr">
        <is>
          <t>Fair Value Portfolio Mortgage Loans Classified Under Mortgage Loans Held For Sale Measured On Recurring And Nonrecurring Basis Fair Value Measurement [Line Items]</t>
        </is>
      </c>
    </row>
    <row r="14">
      <c r="A14" s="4" t="inlineStr">
        <is>
          <t>Default rate (CDR)</t>
        </is>
      </c>
      <c r="B14" s="4" t="inlineStr">
        <is>
          <t>45.40%</t>
        </is>
      </c>
      <c r="C14" s="4" t="inlineStr">
        <is>
          <t>42.70%</t>
        </is>
      </c>
    </row>
    <row r="15">
      <c r="A15" s="4" t="inlineStr">
        <is>
          <t>Weighted Average [Member] | Prepayment Rate [Member]</t>
        </is>
      </c>
    </row>
    <row r="16">
      <c r="A16" s="3" t="inlineStr">
        <is>
          <t>Fair Value Portfolio Mortgage Loans Classified Under Mortgage Loans Held For Sale Measured On Recurring And Nonrecurring Basis Fair Value Measurement [Line Items]</t>
        </is>
      </c>
    </row>
    <row r="17">
      <c r="A17" s="4" t="inlineStr">
        <is>
          <t>Prepayment rate (CPR)</t>
        </is>
      </c>
      <c r="B17" s="4" t="inlineStr">
        <is>
          <t>5.90%</t>
        </is>
      </c>
      <c r="C17" s="4" t="inlineStr">
        <is>
          <t>9.30%</t>
        </is>
      </c>
    </row>
    <row r="18">
      <c r="A18" s="4" t="inlineStr">
        <is>
          <t>Weighted Average [Member] | Measurement Input, Discount Rate [Member]</t>
        </is>
      </c>
    </row>
    <row r="19">
      <c r="A19" s="3" t="inlineStr">
        <is>
          <t>Fair Value Portfolio Mortgage Loans Classified Under Mortgage Loans Held For Sale Measured On Recurring And Nonrecurring Basis Fair Value Measurement [Line Items]</t>
        </is>
      </c>
    </row>
    <row r="20">
      <c r="A20" s="4" t="inlineStr">
        <is>
          <t>Discount rate</t>
        </is>
      </c>
      <c r="B20" s="4" t="inlineStr">
        <is>
          <t>3.80%</t>
        </is>
      </c>
      <c r="C20" s="4" t="inlineStr">
        <is>
          <t>4.90%</t>
        </is>
      </c>
    </row>
    <row r="21">
      <c r="A21" s="4" t="inlineStr">
        <is>
          <t>Weighted Average [Member] | Default Rate [Member]</t>
        </is>
      </c>
    </row>
    <row r="22">
      <c r="A22" s="3" t="inlineStr">
        <is>
          <t>Fair Value Portfolio Mortgage Loans Classified Under Mortgage Loans Held For Sale Measured On Recurring And Nonrecurring Basis Fair Value Measurement [Line Items]</t>
        </is>
      </c>
    </row>
    <row r="23">
      <c r="A23" s="4" t="inlineStr">
        <is>
          <t>Default rate (CDR)</t>
        </is>
      </c>
      <c r="B23" s="4" t="inlineStr">
        <is>
          <t>2.90%</t>
        </is>
      </c>
      <c r="C23" s="4" t="inlineStr">
        <is>
          <t>2.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Fair Value - Summary of Fix And Flip Loans (Detail) - Fix And Flip Loans [Member]</t>
        </is>
      </c>
      <c r="B1" s="2" t="inlineStr">
        <is>
          <t>12 Months Ended</t>
        </is>
      </c>
    </row>
    <row r="2">
      <c r="B2" s="2" t="inlineStr">
        <is>
          <t>Dec. 31, 2020</t>
        </is>
      </c>
    </row>
    <row r="3">
      <c r="A3" s="4" t="inlineStr">
        <is>
          <t>Minimum [Member] | Discount rate [Member]</t>
        </is>
      </c>
    </row>
    <row r="4">
      <c r="A4" s="3" t="inlineStr">
        <is>
          <t>Fair Value Fix And Flip Loans Classified Under Mortgage Loans Held For Sale Measured On Recurring And Nonrecurring Basis Fair Value Measurement [Line Items]</t>
        </is>
      </c>
    </row>
    <row r="5">
      <c r="A5" s="4" t="inlineStr">
        <is>
          <t>Discount rate</t>
        </is>
      </c>
      <c r="B5" s="4" t="inlineStr">
        <is>
          <t>6.70%</t>
        </is>
      </c>
    </row>
    <row r="6">
      <c r="A6" s="4" t="inlineStr">
        <is>
          <t>Maximum [Member] | Discount rate [Member]</t>
        </is>
      </c>
    </row>
    <row r="7">
      <c r="A7" s="3" t="inlineStr">
        <is>
          <t>Fair Value Fix And Flip Loans Classified Under Mortgage Loans Held For Sale Measured On Recurring And Nonrecurring Basis Fair Value Measurement [Line Items]</t>
        </is>
      </c>
    </row>
    <row r="8">
      <c r="A8" s="4" t="inlineStr">
        <is>
          <t>Discount rate</t>
        </is>
      </c>
      <c r="B8" s="4" t="inlineStr">
        <is>
          <t>10.00%</t>
        </is>
      </c>
    </row>
    <row r="9">
      <c r="A9" s="4" t="inlineStr">
        <is>
          <t>Weighted Average [Member] | Prepayment Rate [Member]</t>
        </is>
      </c>
    </row>
    <row r="10">
      <c r="A10" s="3" t="inlineStr">
        <is>
          <t>Fair Value Fix And Flip Loans Classified Under Mortgage Loans Held For Sale Measured On Recurring And Nonrecurring Basis Fair Value Measurement [Line Items]</t>
        </is>
      </c>
    </row>
    <row r="11">
      <c r="A11" s="4" t="inlineStr">
        <is>
          <t>Prepayment rate (SMM)</t>
        </is>
      </c>
      <c r="B11" s="4" t="inlineStr">
        <is>
          <t>12.40%</t>
        </is>
      </c>
    </row>
    <row r="12">
      <c r="A12" s="4" t="inlineStr">
        <is>
          <t>Weighted Average [Member] | Discount rate [Member]</t>
        </is>
      </c>
    </row>
    <row r="13">
      <c r="A13" s="3" t="inlineStr">
        <is>
          <t>Fair Value Fix And Flip Loans Classified Under Mortgage Loans Held For Sale Measured On Recurring And Nonrecurring Basis Fair Value Measurement [Line Items]</t>
        </is>
      </c>
    </row>
    <row r="14">
      <c r="A14" s="4" t="inlineStr">
        <is>
          <t>Discount rate</t>
        </is>
      </c>
      <c r="B14" s="4" t="inlineStr">
        <is>
          <t>7.20%</t>
        </is>
      </c>
    </row>
    <row r="15">
      <c r="A15" s="4" t="inlineStr">
        <is>
          <t>Weighted Average [Member] | Loss frequency [Member]</t>
        </is>
      </c>
    </row>
    <row r="16">
      <c r="A16" s="3" t="inlineStr">
        <is>
          <t>Fair Value Fix And Flip Loans Classified Under Mortgage Loans Held For Sale Measured On Recurring And Nonrecurring Basis Fair Value Measurement [Line Items]</t>
        </is>
      </c>
    </row>
    <row r="17">
      <c r="A17" s="4" t="inlineStr">
        <is>
          <t>Loss frequency</t>
        </is>
      </c>
      <c r="B17" s="4" t="inlineStr">
        <is>
          <t>0.8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Information Regarding The Servicing Portfolio of Retained MSRs (Detail)</t>
        </is>
      </c>
      <c r="B1" s="2" t="inlineStr">
        <is>
          <t>Sep. 30, 2021</t>
        </is>
      </c>
      <c r="C1" s="2" t="inlineStr">
        <is>
          <t>Dec. 31, 2020</t>
        </is>
      </c>
    </row>
    <row r="2">
      <c r="A2" s="3" t="inlineStr">
        <is>
          <t>Servicing Portfolio Of Retained Mortgage Servicing Rights [Abstract]</t>
        </is>
      </c>
    </row>
    <row r="3">
      <c r="A3" s="4" t="inlineStr">
        <is>
          <t>Capitalization servicing rate</t>
        </is>
      </c>
      <c r="B3" s="4" t="inlineStr">
        <is>
          <t>1.00%</t>
        </is>
      </c>
      <c r="C3" s="4" t="inlineStr">
        <is>
          <t>0.80%</t>
        </is>
      </c>
    </row>
    <row r="4">
      <c r="A4" s="4" t="inlineStr">
        <is>
          <t>Capitalization servicing multiple</t>
        </is>
      </c>
      <c r="B4" s="4" t="inlineStr">
        <is>
          <t>4.00%</t>
        </is>
      </c>
      <c r="C4" s="4" t="inlineStr">
        <is>
          <t>3.20%</t>
        </is>
      </c>
    </row>
    <row r="5">
      <c r="A5" s="4" t="inlineStr">
        <is>
          <t>Weighted-average servicing fee (in basis points)</t>
        </is>
      </c>
      <c r="B5" s="4" t="inlineStr">
        <is>
          <t>25.00%</t>
        </is>
      </c>
      <c r="C5" s="4" t="inlineStr">
        <is>
          <t>25.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ummary of Mortgage Servicing Rights (Detail)</t>
        </is>
      </c>
      <c r="B1" s="2" t="inlineStr">
        <is>
          <t>9 Months Ended</t>
        </is>
      </c>
      <c r="C1" s="2" t="inlineStr">
        <is>
          <t>12 Months Ended</t>
        </is>
      </c>
    </row>
    <row r="2">
      <c r="B2" s="2" t="inlineStr">
        <is>
          <t>Sep. 30, 2021</t>
        </is>
      </c>
      <c r="C2" s="2" t="inlineStr">
        <is>
          <t>Dec. 31, 2020</t>
        </is>
      </c>
    </row>
    <row r="3">
      <c r="A3" s="3" t="inlineStr">
        <is>
          <t>Servicing Assets And Servicing Liabilities At Fair Value Assumptions Used To Estimate Fair Value [Line Items]</t>
        </is>
      </c>
    </row>
    <row r="4">
      <c r="A4" s="4" t="inlineStr">
        <is>
          <t>Discount rate</t>
        </is>
      </c>
      <c r="B4" s="4" t="inlineStr">
        <is>
          <t>3.00%</t>
        </is>
      </c>
      <c r="C4" s="4" t="inlineStr">
        <is>
          <t>3.10%</t>
        </is>
      </c>
    </row>
    <row r="5">
      <c r="A5" s="4" t="inlineStr">
        <is>
          <t>Mortgage Servicing Rights [Member] | Minimum [Member] | Weighted Average Prepayment Speed [Member]</t>
        </is>
      </c>
    </row>
    <row r="6">
      <c r="A6" s="3" t="inlineStr">
        <is>
          <t>Servicing Assets And Servicing Liabilities At Fair Value Assumptions Used To Estimate Fair Value [Line Items]</t>
        </is>
      </c>
    </row>
    <row r="7">
      <c r="A7" s="4" t="inlineStr">
        <is>
          <t>Weighted average prepayment speed (CPR)</t>
        </is>
      </c>
      <c r="B7" s="4" t="inlineStr">
        <is>
          <t>7.00%</t>
        </is>
      </c>
      <c r="C7" s="4" t="inlineStr">
        <is>
          <t>6.60%</t>
        </is>
      </c>
    </row>
    <row r="8">
      <c r="A8" s="4" t="inlineStr">
        <is>
          <t>Mortgage Servicing Rights [Member] | Minimum [Member] | Weighted average delinquency rate [Member]</t>
        </is>
      </c>
    </row>
    <row r="9">
      <c r="A9" s="3" t="inlineStr">
        <is>
          <t>Servicing Assets And Servicing Liabilities At Fair Value Assumptions Used To Estimate Fair Value [Line Items]</t>
        </is>
      </c>
    </row>
    <row r="10">
      <c r="A10" s="4" t="inlineStr">
        <is>
          <t>Weighted average delinquency rate</t>
        </is>
      </c>
      <c r="B10" s="4" t="inlineStr">
        <is>
          <t>1.20%</t>
        </is>
      </c>
      <c r="C10" s="4" t="inlineStr">
        <is>
          <t>1.20%</t>
        </is>
      </c>
    </row>
    <row r="11">
      <c r="A11" s="4" t="inlineStr">
        <is>
          <t>Mortgage Servicing Rights [Member] | Maximum [Member] | Weighted Average Prepayment Speed [Member]</t>
        </is>
      </c>
    </row>
    <row r="12">
      <c r="A12" s="3" t="inlineStr">
        <is>
          <t>Servicing Assets And Servicing Liabilities At Fair Value Assumptions Used To Estimate Fair Value [Line Items]</t>
        </is>
      </c>
    </row>
    <row r="13">
      <c r="A13" s="4" t="inlineStr">
        <is>
          <t>Weighted average prepayment speed (CPR)</t>
        </is>
      </c>
      <c r="B13" s="4" t="inlineStr">
        <is>
          <t>18.30%</t>
        </is>
      </c>
      <c r="C13" s="4" t="inlineStr">
        <is>
          <t>24.90%</t>
        </is>
      </c>
    </row>
    <row r="14">
      <c r="A14" s="4" t="inlineStr">
        <is>
          <t>Mortgage Servicing Rights [Member] | Maximum [Member] | Weighted average delinquency rate [Member]</t>
        </is>
      </c>
    </row>
    <row r="15">
      <c r="A15" s="3" t="inlineStr">
        <is>
          <t>Servicing Assets And Servicing Liabilities At Fair Value Assumptions Used To Estimate Fair Value [Line Items]</t>
        </is>
      </c>
    </row>
    <row r="16">
      <c r="A16" s="4" t="inlineStr">
        <is>
          <t>Weighted average delinquency rate</t>
        </is>
      </c>
      <c r="B16" s="4" t="inlineStr">
        <is>
          <t>8.90%</t>
        </is>
      </c>
      <c r="C16" s="4" t="inlineStr">
        <is>
          <t>9.20%</t>
        </is>
      </c>
    </row>
    <row r="17">
      <c r="A17" s="4" t="inlineStr">
        <is>
          <t>Mortgage Servicing Rights [Member] | Weighted Average [Member] | Weighted Average Prepayment Speed [Member]</t>
        </is>
      </c>
    </row>
    <row r="18">
      <c r="A18" s="3" t="inlineStr">
        <is>
          <t>Servicing Assets And Servicing Liabilities At Fair Value Assumptions Used To Estimate Fair Value [Line Items]</t>
        </is>
      </c>
    </row>
    <row r="19">
      <c r="A19" s="4" t="inlineStr">
        <is>
          <t>Weighted average prepayment speed (CPR)</t>
        </is>
      </c>
      <c r="B19" s="4" t="inlineStr">
        <is>
          <t>9.50%</t>
        </is>
      </c>
      <c r="C19" s="4" t="inlineStr">
        <is>
          <t>12.10%</t>
        </is>
      </c>
    </row>
    <row r="20">
      <c r="A20" s="4" t="inlineStr">
        <is>
          <t>Mortgage Servicing Rights [Member] | Weighted Average [Member] | Discount rate [Member]</t>
        </is>
      </c>
    </row>
    <row r="21">
      <c r="A21" s="3" t="inlineStr">
        <is>
          <t>Servicing Assets And Servicing Liabilities At Fair Value Assumptions Used To Estimate Fair Value [Line Items]</t>
        </is>
      </c>
    </row>
    <row r="22">
      <c r="A22" s="4" t="inlineStr">
        <is>
          <t>Discount rate</t>
        </is>
      </c>
      <c r="B22" s="4" t="inlineStr">
        <is>
          <t>9.70%</t>
        </is>
      </c>
      <c r="C22" s="4" t="inlineStr">
        <is>
          <t>12.10%</t>
        </is>
      </c>
    </row>
    <row r="23">
      <c r="A23" s="4" t="inlineStr">
        <is>
          <t>Mortgage Servicing Rights [Member] | Weighted Average [Member] | Weighted average delinquency rate [Member]</t>
        </is>
      </c>
    </row>
    <row r="24">
      <c r="A24" s="3" t="inlineStr">
        <is>
          <t>Servicing Assets And Servicing Liabilities At Fair Value Assumptions Used To Estimate Fair Value [Line Items]</t>
        </is>
      </c>
    </row>
    <row r="25">
      <c r="A25" s="4" t="inlineStr">
        <is>
          <t>Weighted average delinquency rate</t>
        </is>
      </c>
      <c r="B25" s="4" t="inlineStr">
        <is>
          <t>1.20%</t>
        </is>
      </c>
      <c r="C25" s="4" t="inlineStr">
        <is>
          <t>1.3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 Summary Of The Estimated Change In The Fair Value Of MSRs From Adverse Changes In The Significant Assumptions (Detail) - Mortgage Servicing Rights [Member] $ in Thousands</t>
        </is>
      </c>
      <c r="B1" s="2" t="inlineStr">
        <is>
          <t>Sep. 30, 2021USD ($)</t>
        </is>
      </c>
    </row>
    <row r="2">
      <c r="A2" s="3" t="inlineStr">
        <is>
          <t>Servicing Assets And Servicing Liabilities At Fair Value Measured On Recurring Basis Unobservable Input Reconciliation [Line Items]</t>
        </is>
      </c>
    </row>
    <row r="3">
      <c r="A3" s="4" t="inlineStr">
        <is>
          <t>Impact on fair value of 10% adverse change, Weighted-Average Prepayment Speed</t>
        </is>
      </c>
      <c r="B3" s="6" t="n">
        <v>-12591</v>
      </c>
    </row>
    <row r="4">
      <c r="A4" s="4" t="inlineStr">
        <is>
          <t>Impact on fair value of 20% adverse change, Weighted-Average Prepayment Speed</t>
        </is>
      </c>
      <c r="B4" s="5" t="n">
        <v>-24163</v>
      </c>
    </row>
    <row r="5">
      <c r="A5" s="4" t="inlineStr">
        <is>
          <t>Impact on fair value of 10% adverse change, Discount Rate</t>
        </is>
      </c>
      <c r="B5" s="5" t="n">
        <v>-12721</v>
      </c>
    </row>
    <row r="6">
      <c r="A6" s="4" t="inlineStr">
        <is>
          <t>Impact on fair value of 20% adverse change, Discount Rate</t>
        </is>
      </c>
      <c r="B6" s="5" t="n">
        <v>-24393</v>
      </c>
    </row>
    <row r="7">
      <c r="A7" s="4" t="inlineStr">
        <is>
          <t>Impact on fair value of 10% adverse change, Weighted Average Delinquency Rate</t>
        </is>
      </c>
      <c r="B7" s="5" t="n">
        <v>-393</v>
      </c>
    </row>
    <row r="8">
      <c r="A8" s="4" t="inlineStr">
        <is>
          <t>Impact on fair value of 20% adverse change, Weighted Average Delinquency Rate</t>
        </is>
      </c>
      <c r="B8" s="6" t="n">
        <v>-6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1. Organization and Description of Business Finance of America Companies Inc. (“FoA”, “Company”, or “Successor”) was incorporated in Delaware on October 9, 2020. FoA is a financial services holding company which, through its operating subsidiaries, is a leading originator and servicer of residential mortgage loans and provider of complementary financial services. FoA has a controlling financial interest in Finance of America Equity Capital LLC (“FoA Equity” or “Predecessor”). FoA Equity owns all of the outstanding equity interests or has a controlling financial interest in Finance of America Funding LLC (“FOAF”). FOAF wholly owns Finance of America Holdings LLC (“FAH”) and Incenter LLC (“Incenter” and collectively, with FoA Equity, FOAF and FAH, known as “holding company subsidiaries”). The Company, through its holding company subsidiary, FAH, operates three lending companies, Finance of America Mortgage LLC (“FAM”), Finance of America Reverse LLC (“FAR”), and Finance of America Commercial LLC (“FACo”) (collectively, the “operating lending subsidiaries”). Through FAM and FAR, the Company originates, purchases, sells and securitizes conventional (conforming to the underwriting standards of Fannie Mae or Freddie Mac; collectively referred to as government sponsored entities (“GSEs”)), government-insured (Federal Housing Administration (“FHA”)), government guaranteed (Department of Veterans Affairs), and proprietary non-agency Impact of the COVID-19 The COVID-19 COVID-19 work-from-home COVID-19 COVID-19 U COVID-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ummary of HMBS Related Obligations (Detail) - HMBS Related Obligations [Member] - Weighted Average [Member]</t>
        </is>
      </c>
      <c r="B1" s="2" t="inlineStr">
        <is>
          <t>9 Months Ended</t>
        </is>
      </c>
      <c r="C1" s="2" t="inlineStr">
        <is>
          <t>12 Months Ended</t>
        </is>
      </c>
    </row>
    <row r="2">
      <c r="B2" s="2" t="inlineStr">
        <is>
          <t>Sep. 30, 2021</t>
        </is>
      </c>
      <c r="C2" s="2" t="inlineStr">
        <is>
          <t>Dec. 31, 2020</t>
        </is>
      </c>
    </row>
    <row r="3">
      <c r="A3" s="4" t="inlineStr">
        <is>
          <t>Conditional repayment rate [Member]</t>
        </is>
      </c>
    </row>
    <row r="4">
      <c r="A4" s="3" t="inlineStr">
        <is>
          <t>Fair Value HMBS Related Obligations Measured On Recurring And Nonrecurring Basis Fair Value Measurement [Line Items]</t>
        </is>
      </c>
    </row>
    <row r="5">
      <c r="A5" s="4" t="inlineStr">
        <is>
          <t>Conditional repayment rate</t>
        </is>
      </c>
      <c r="B5" s="4" t="inlineStr">
        <is>
          <t>20.90%</t>
        </is>
      </c>
      <c r="C5" s="4" t="inlineStr">
        <is>
          <t>19.90%</t>
        </is>
      </c>
    </row>
    <row r="6">
      <c r="A6" s="4" t="inlineStr">
        <is>
          <t>Discount rate [Member]</t>
        </is>
      </c>
    </row>
    <row r="7">
      <c r="A7" s="3" t="inlineStr">
        <is>
          <t>Fair Value HMBS Related Obligations Measured On Recurring And Nonrecurring Basis Fair Value Measurement [Line Items]</t>
        </is>
      </c>
    </row>
    <row r="8">
      <c r="A8" s="4" t="inlineStr">
        <is>
          <t>Discount rate</t>
        </is>
      </c>
      <c r="B8" s="4" t="inlineStr">
        <is>
          <t>2.10%</t>
        </is>
      </c>
      <c r="C8" s="4" t="inlineStr">
        <is>
          <t>1.4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 Summary of Performing/Nonperforming HECM securitizations (Details) - Non Recourse Debt [Member]</t>
        </is>
      </c>
      <c r="B1" s="2" t="inlineStr">
        <is>
          <t>9 Months Ended</t>
        </is>
      </c>
      <c r="C1" s="2" t="inlineStr">
        <is>
          <t>12 Months Ended</t>
        </is>
      </c>
    </row>
    <row r="2">
      <c r="B2" s="2" t="inlineStr">
        <is>
          <t>Sep. 30, 2021</t>
        </is>
      </c>
      <c r="C2" s="2" t="inlineStr">
        <is>
          <t>Dec. 31, 2020</t>
        </is>
      </c>
    </row>
    <row r="3">
      <c r="A3" s="4" t="inlineStr">
        <is>
          <t>Weighted average remaining life in years [Member] | Minimum [Member] | Performing/Nonperforming HECM securitizations</t>
        </is>
      </c>
    </row>
    <row r="4">
      <c r="A4" s="3" t="inlineStr">
        <is>
          <t>Fair Value Non Recourse Debt Instruments Measured On Recurring And Nonrecurring Basis Fair Value Measurement [Line Items]</t>
        </is>
      </c>
    </row>
    <row r="5">
      <c r="A5" s="4" t="inlineStr">
        <is>
          <t>Weighted average remaining life in years</t>
        </is>
      </c>
      <c r="B5" s="4" t="inlineStr">
        <is>
          <t>4 months 24 days</t>
        </is>
      </c>
      <c r="C5" s="4" t="inlineStr">
        <is>
          <t>2 months 12 days</t>
        </is>
      </c>
    </row>
    <row r="6">
      <c r="A6" s="4" t="inlineStr">
        <is>
          <t>Weighted average remaining life in years [Member] | Minimum [Member] | Securitized Non-Agency Reverse</t>
        </is>
      </c>
    </row>
    <row r="7">
      <c r="A7" s="3" t="inlineStr">
        <is>
          <t>Fair Value Non Recourse Debt Instruments Measured On Recurring And Nonrecurring Basis Fair Value Measurement [Line Items]</t>
        </is>
      </c>
    </row>
    <row r="8">
      <c r="A8" s="4" t="inlineStr">
        <is>
          <t>Weighted average remaining life in years</t>
        </is>
      </c>
      <c r="B8" s="4" t="inlineStr">
        <is>
          <t>1 year 1 month 6 days</t>
        </is>
      </c>
      <c r="C8" s="4" t="inlineStr">
        <is>
          <t>3 months 18 days</t>
        </is>
      </c>
    </row>
    <row r="9">
      <c r="A9" s="4" t="inlineStr">
        <is>
          <t>Weighted average remaining life in years [Member] | Maximum [Member] | Performing/Nonperforming HECM securitizations</t>
        </is>
      </c>
    </row>
    <row r="10">
      <c r="A10" s="3" t="inlineStr">
        <is>
          <t>Fair Value Non Recourse Debt Instruments Measured On Recurring And Nonrecurring Basis Fair Value Measurement [Line Items]</t>
        </is>
      </c>
    </row>
    <row r="11">
      <c r="A11" s="4" t="inlineStr">
        <is>
          <t>Weighted average remaining life in years</t>
        </is>
      </c>
      <c r="B11" s="4" t="inlineStr">
        <is>
          <t>1 year</t>
        </is>
      </c>
      <c r="C11" s="4" t="inlineStr">
        <is>
          <t>1 year 6 months</t>
        </is>
      </c>
    </row>
    <row r="12">
      <c r="A12" s="4" t="inlineStr">
        <is>
          <t>Weighted average remaining life in years [Member] | Maximum [Member] | Securitized Non-Agency Reverse</t>
        </is>
      </c>
    </row>
    <row r="13">
      <c r="A13" s="3" t="inlineStr">
        <is>
          <t>Fair Value Non Recourse Debt Instruments Measured On Recurring And Nonrecurring Basis Fair Value Measurement [Line Items]</t>
        </is>
      </c>
    </row>
    <row r="14">
      <c r="A14" s="4" t="inlineStr">
        <is>
          <t>Weighted average remaining life in years</t>
        </is>
      </c>
      <c r="B14" s="4" t="inlineStr">
        <is>
          <t>2 years 4 months 24 days</t>
        </is>
      </c>
      <c r="C14" s="4" t="inlineStr">
        <is>
          <t>2 years 8 months 12 days</t>
        </is>
      </c>
    </row>
    <row r="15">
      <c r="A15" s="4" t="inlineStr">
        <is>
          <t>Weighted average remaining life in years [Member] | Weighted Average [Member] | Performing/Nonperforming HECM securitizations</t>
        </is>
      </c>
    </row>
    <row r="16">
      <c r="A16" s="3" t="inlineStr">
        <is>
          <t>Fair Value Non Recourse Debt Instruments Measured On Recurring And Nonrecurring Basis Fair Value Measurement [Line Items]</t>
        </is>
      </c>
    </row>
    <row r="17">
      <c r="A17" s="4" t="inlineStr">
        <is>
          <t>Weighted average remaining life in years</t>
        </is>
      </c>
      <c r="B17" s="4" t="inlineStr">
        <is>
          <t>8 months 12 days</t>
        </is>
      </c>
      <c r="C17" s="4" t="inlineStr">
        <is>
          <t>1 year</t>
        </is>
      </c>
    </row>
    <row r="18">
      <c r="A18" s="4" t="inlineStr">
        <is>
          <t>Weighted average remaining life in years [Member] | Weighted Average [Member] | Securitized Non-Agency Reverse</t>
        </is>
      </c>
    </row>
    <row r="19">
      <c r="A19" s="3" t="inlineStr">
        <is>
          <t>Fair Value Non Recourse Debt Instruments Measured On Recurring And Nonrecurring Basis Fair Value Measurement [Line Items]</t>
        </is>
      </c>
    </row>
    <row r="20">
      <c r="A20" s="4" t="inlineStr">
        <is>
          <t>Weighted average remaining life in years</t>
        </is>
      </c>
      <c r="B20" s="4" t="inlineStr">
        <is>
          <t>1 year 8 months 12 days</t>
        </is>
      </c>
      <c r="C20" s="4" t="inlineStr">
        <is>
          <t>2 years 1 month 6 days</t>
        </is>
      </c>
    </row>
    <row r="21">
      <c r="A21" s="4" t="inlineStr">
        <is>
          <t>Conditional repayment rate [Member] | Minimum [Member] | Performing/Nonperforming HECM securitizations</t>
        </is>
      </c>
    </row>
    <row r="22">
      <c r="A22" s="3" t="inlineStr">
        <is>
          <t>Fair Value Non Recourse Debt Instruments Measured On Recurring And Nonrecurring Basis Fair Value Measurement [Line Items]</t>
        </is>
      </c>
    </row>
    <row r="23">
      <c r="A23" s="4" t="inlineStr">
        <is>
          <t>Conditional repayment rate</t>
        </is>
      </c>
      <c r="B23" s="4" t="inlineStr">
        <is>
          <t>24.70%</t>
        </is>
      </c>
      <c r="C23" s="4" t="inlineStr">
        <is>
          <t>34.30%</t>
        </is>
      </c>
    </row>
    <row r="24">
      <c r="A24" s="4" t="inlineStr">
        <is>
          <t>Conditional repayment rate [Member] | Minimum [Member] | Securitized Non-Agency Reverse</t>
        </is>
      </c>
    </row>
    <row r="25">
      <c r="A25" s="3" t="inlineStr">
        <is>
          <t>Fair Value Non Recourse Debt Instruments Measured On Recurring And Nonrecurring Basis Fair Value Measurement [Line Items]</t>
        </is>
      </c>
    </row>
    <row r="26">
      <c r="A26" s="4" t="inlineStr">
        <is>
          <t>Conditional repayment rate</t>
        </is>
      </c>
      <c r="B26" s="4" t="inlineStr">
        <is>
          <t>18.20%</t>
        </is>
      </c>
      <c r="C26" s="4" t="inlineStr">
        <is>
          <t>19.60%</t>
        </is>
      </c>
    </row>
    <row r="27">
      <c r="A27" s="4" t="inlineStr">
        <is>
          <t>Conditional repayment rate [Member] | Maximum [Member] | Performing/Nonperforming HECM securitizations</t>
        </is>
      </c>
    </row>
    <row r="28">
      <c r="A28" s="3" t="inlineStr">
        <is>
          <t>Fair Value Non Recourse Debt Instruments Measured On Recurring And Nonrecurring Basis Fair Value Measurement [Line Items]</t>
        </is>
      </c>
    </row>
    <row r="29">
      <c r="A29" s="4" t="inlineStr">
        <is>
          <t>Conditional repayment rate</t>
        </is>
      </c>
      <c r="B29" s="4" t="inlineStr">
        <is>
          <t>28.40%</t>
        </is>
      </c>
      <c r="C29" s="4" t="inlineStr">
        <is>
          <t>56.30%</t>
        </is>
      </c>
    </row>
    <row r="30">
      <c r="A30" s="4" t="inlineStr">
        <is>
          <t>Conditional repayment rate [Member] | Maximum [Member] | Securitized Non-Agency Reverse</t>
        </is>
      </c>
    </row>
    <row r="31">
      <c r="A31" s="3" t="inlineStr">
        <is>
          <t>Fair Value Non Recourse Debt Instruments Measured On Recurring And Nonrecurring Basis Fair Value Measurement [Line Items]</t>
        </is>
      </c>
    </row>
    <row r="32">
      <c r="A32" s="4" t="inlineStr">
        <is>
          <t>Conditional repayment rate</t>
        </is>
      </c>
      <c r="B32" s="4" t="inlineStr">
        <is>
          <t>36.30%</t>
        </is>
      </c>
      <c r="C32" s="4" t="inlineStr">
        <is>
          <t>35.80%</t>
        </is>
      </c>
    </row>
    <row r="33">
      <c r="A33" s="4" t="inlineStr">
        <is>
          <t>Conditional repayment rate [Member] | Weighted Average [Member] | Performing/Nonperforming HECM securitizations</t>
        </is>
      </c>
    </row>
    <row r="34">
      <c r="A34" s="3" t="inlineStr">
        <is>
          <t>Fair Value Non Recourse Debt Instruments Measured On Recurring And Nonrecurring Basis Fair Value Measurement [Line Items]</t>
        </is>
      </c>
    </row>
    <row r="35">
      <c r="A35" s="4" t="inlineStr">
        <is>
          <t>Conditional repayment rate</t>
        </is>
      </c>
      <c r="B35" s="4" t="inlineStr">
        <is>
          <t>26.40%</t>
        </is>
      </c>
      <c r="C35" s="4" t="inlineStr">
        <is>
          <t>42.80%</t>
        </is>
      </c>
    </row>
    <row r="36">
      <c r="A36" s="4" t="inlineStr">
        <is>
          <t>Conditional repayment rate [Member] | Weighted Average [Member] | Securitized Non-Agency Reverse</t>
        </is>
      </c>
    </row>
    <row r="37">
      <c r="A37" s="3" t="inlineStr">
        <is>
          <t>Fair Value Non Recourse Debt Instruments Measured On Recurring And Nonrecurring Basis Fair Value Measurement [Line Items]</t>
        </is>
      </c>
    </row>
    <row r="38">
      <c r="A38" s="4" t="inlineStr">
        <is>
          <t>Conditional repayment rate</t>
        </is>
      </c>
      <c r="B38" s="4" t="inlineStr">
        <is>
          <t>27.00%</t>
        </is>
      </c>
      <c r="C38" s="4" t="inlineStr">
        <is>
          <t>23.90%</t>
        </is>
      </c>
    </row>
    <row r="39">
      <c r="A39" s="4" t="inlineStr">
        <is>
          <t>Discount rate [Member] | Weighted Average [Member] | Performing/Nonperforming HECM securitizations</t>
        </is>
      </c>
    </row>
    <row r="40">
      <c r="A40" s="3" t="inlineStr">
        <is>
          <t>Fair Value Non Recourse Debt Instruments Measured On Recurring And Nonrecurring Basis Fair Value Measurement [Line Items]</t>
        </is>
      </c>
    </row>
    <row r="41">
      <c r="A41" s="4" t="inlineStr">
        <is>
          <t>Discount rate</t>
        </is>
      </c>
      <c r="B41" s="4" t="inlineStr">
        <is>
          <t>2.10%</t>
        </is>
      </c>
      <c r="C41" s="4" t="inlineStr">
        <is>
          <t>3.10%</t>
        </is>
      </c>
    </row>
    <row r="42">
      <c r="A42" s="4" t="inlineStr">
        <is>
          <t>Discount rate [Member] | Weighted Average [Member] | Securitized Non-Agency Reverse</t>
        </is>
      </c>
    </row>
    <row r="43">
      <c r="A43" s="3" t="inlineStr">
        <is>
          <t>Fair Value Non Recourse Debt Instruments Measured On Recurring And Nonrecurring Basis Fair Value Measurement [Line Items]</t>
        </is>
      </c>
    </row>
    <row r="44">
      <c r="A44" s="4" t="inlineStr">
        <is>
          <t>Discount rate</t>
        </is>
      </c>
      <c r="B44" s="4" t="inlineStr">
        <is>
          <t>1.70%</t>
        </is>
      </c>
      <c r="C44" s="4" t="inlineStr">
        <is>
          <t>2.2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Fair Value - Summary of Commercial Mortgage Loans (Details) - Commercial Mortgage Loans [Member]</t>
        </is>
      </c>
      <c r="B1" s="2" t="inlineStr">
        <is>
          <t>9 Months Ended</t>
        </is>
      </c>
      <c r="C1" s="2" t="inlineStr">
        <is>
          <t>12 Months Ended</t>
        </is>
      </c>
    </row>
    <row r="2">
      <c r="B2" s="2" t="inlineStr">
        <is>
          <t>Sep. 30, 2021</t>
        </is>
      </c>
      <c r="C2" s="2" t="inlineStr">
        <is>
          <t>Dec. 31, 2020</t>
        </is>
      </c>
    </row>
    <row r="3">
      <c r="A3" s="4" t="inlineStr">
        <is>
          <t>Maximum [Member] | Weighted average remaining life in months [Member]</t>
        </is>
      </c>
    </row>
    <row r="4">
      <c r="A4" s="3" t="inlineStr">
        <is>
          <t>Fair Value Non Recourse Debt Measured On Recurring And Nonrecurring Basis Fair Value Measurement [Line Items]</t>
        </is>
      </c>
    </row>
    <row r="5">
      <c r="A5" s="4" t="inlineStr">
        <is>
          <t>Weighted-average remaining life (in months)</t>
        </is>
      </c>
      <c r="C5" s="4" t="inlineStr">
        <is>
          <t>4 months 3 days</t>
        </is>
      </c>
    </row>
    <row r="6">
      <c r="A6" s="4" t="inlineStr">
        <is>
          <t>Maximum [Member] | Weighted-average prepayment speed (SMM) [Member]</t>
        </is>
      </c>
    </row>
    <row r="7">
      <c r="A7" s="3" t="inlineStr">
        <is>
          <t>Fair Value Non Recourse Debt Measured On Recurring And Nonrecurring Basis Fair Value Measurement [Line Items]</t>
        </is>
      </c>
    </row>
    <row r="8">
      <c r="A8" s="4" t="inlineStr">
        <is>
          <t>Weighted-average prepayment speed (SMM)</t>
        </is>
      </c>
      <c r="C8" s="4" t="inlineStr">
        <is>
          <t>32.00%</t>
        </is>
      </c>
    </row>
    <row r="9">
      <c r="A9" s="4" t="inlineStr">
        <is>
          <t>Minimum [Member] | Weighted average remaining life in months [Member]</t>
        </is>
      </c>
    </row>
    <row r="10">
      <c r="A10" s="3" t="inlineStr">
        <is>
          <t>Fair Value Non Recourse Debt Measured On Recurring And Nonrecurring Basis Fair Value Measurement [Line Items]</t>
        </is>
      </c>
    </row>
    <row r="11">
      <c r="A11" s="4" t="inlineStr">
        <is>
          <t>Weighted-average remaining life (in months)</t>
        </is>
      </c>
      <c r="C11" s="4" t="inlineStr">
        <is>
          <t>1 month 27 days</t>
        </is>
      </c>
    </row>
    <row r="12">
      <c r="A12" s="4" t="inlineStr">
        <is>
          <t>Minimum [Member] | Weighted-average prepayment speed (SMM) [Member]</t>
        </is>
      </c>
    </row>
    <row r="13">
      <c r="A13" s="3" t="inlineStr">
        <is>
          <t>Fair Value Non Recourse Debt Measured On Recurring And Nonrecurring Basis Fair Value Measurement [Line Items]</t>
        </is>
      </c>
    </row>
    <row r="14">
      <c r="A14" s="4" t="inlineStr">
        <is>
          <t>Weighted-average prepayment speed (SMM)</t>
        </is>
      </c>
      <c r="C14" s="4" t="inlineStr">
        <is>
          <t>17.70%</t>
        </is>
      </c>
    </row>
    <row r="15">
      <c r="A15" s="4" t="inlineStr">
        <is>
          <t>Weighted Average [Member] | Weighted average remaining life in months [Member]</t>
        </is>
      </c>
    </row>
    <row r="16">
      <c r="A16" s="3" t="inlineStr">
        <is>
          <t>Fair Value Non Recourse Debt Measured On Recurring And Nonrecurring Basis Fair Value Measurement [Line Items]</t>
        </is>
      </c>
    </row>
    <row r="17">
      <c r="A17" s="4" t="inlineStr">
        <is>
          <t>Weighted-average remaining life (in months)</t>
        </is>
      </c>
      <c r="B17" s="4" t="inlineStr">
        <is>
          <t>4 months</t>
        </is>
      </c>
      <c r="C17" s="4" t="inlineStr">
        <is>
          <t>3 months 12 days</t>
        </is>
      </c>
    </row>
    <row r="18">
      <c r="A18" s="4" t="inlineStr">
        <is>
          <t>Weighted Average [Member] | Weighted-average prepayment speed (SMM) [Member]</t>
        </is>
      </c>
    </row>
    <row r="19">
      <c r="A19" s="3" t="inlineStr">
        <is>
          <t>Fair Value Non Recourse Debt Measured On Recurring And Nonrecurring Basis Fair Value Measurement [Line Items]</t>
        </is>
      </c>
    </row>
    <row r="20">
      <c r="A20" s="4" t="inlineStr">
        <is>
          <t>Weighted-average prepayment speed (SMM)</t>
        </is>
      </c>
      <c r="B20" s="4" t="inlineStr">
        <is>
          <t>14.00%</t>
        </is>
      </c>
      <c r="C20" s="4" t="inlineStr">
        <is>
          <t>21.40%</t>
        </is>
      </c>
    </row>
    <row r="21">
      <c r="A21" s="4" t="inlineStr">
        <is>
          <t>Weighted Average [Member] | Discount rate [Member]</t>
        </is>
      </c>
    </row>
    <row r="22">
      <c r="A22" s="3" t="inlineStr">
        <is>
          <t>Fair Value Non Recourse Debt Measured On Recurring And Nonrecurring Basis Fair Value Measurement [Line Items]</t>
        </is>
      </c>
    </row>
    <row r="23">
      <c r="A23" s="4" t="inlineStr">
        <is>
          <t>Discount rate</t>
        </is>
      </c>
      <c r="B23" s="4" t="inlineStr">
        <is>
          <t>2.60%</t>
        </is>
      </c>
      <c r="C23" s="4" t="inlineStr">
        <is>
          <t>5.8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ummary of Nonrecourse MSR Financing Liability (Details) - Non Recourse MSR Financing Liability [Member]</t>
        </is>
      </c>
      <c r="B1" s="2" t="inlineStr">
        <is>
          <t>9 Months Ended</t>
        </is>
      </c>
      <c r="C1" s="2" t="inlineStr">
        <is>
          <t>12 Months Ended</t>
        </is>
      </c>
    </row>
    <row r="2">
      <c r="B2" s="2" t="inlineStr">
        <is>
          <t>Sep. 30, 2021</t>
        </is>
      </c>
      <c r="C2" s="2" t="inlineStr">
        <is>
          <t>Dec. 31, 2020</t>
        </is>
      </c>
    </row>
    <row r="3">
      <c r="A3" s="4" t="inlineStr">
        <is>
          <t>Minimum [Member] | Weighted-average prepayment speed (CPR) [Member]</t>
        </is>
      </c>
    </row>
    <row r="4">
      <c r="A4" s="3" t="inlineStr">
        <is>
          <t>Assumption for Fair Value as of Balance Sheet Date of Assets or Liabilities that relate to Transferor's Continuing Involvement [Line Items]</t>
        </is>
      </c>
    </row>
    <row r="5">
      <c r="A5" s="4" t="inlineStr">
        <is>
          <t>Weighted average prepayment speed (CPR)</t>
        </is>
      </c>
      <c r="B5" s="4" t="inlineStr">
        <is>
          <t>7.70%</t>
        </is>
      </c>
      <c r="C5" s="4" t="inlineStr">
        <is>
          <t>6.90%</t>
        </is>
      </c>
    </row>
    <row r="6">
      <c r="A6" s="4" t="inlineStr">
        <is>
          <t>Minimum [Member] | Discount rate</t>
        </is>
      </c>
    </row>
    <row r="7">
      <c r="A7" s="3" t="inlineStr">
        <is>
          <t>Assumption for Fair Value as of Balance Sheet Date of Assets or Liabilities that relate to Transferor's Continuing Involvement [Line Items]</t>
        </is>
      </c>
    </row>
    <row r="8">
      <c r="A8" s="4" t="inlineStr">
        <is>
          <t>Discount rate</t>
        </is>
      </c>
      <c r="B8" s="4" t="inlineStr">
        <is>
          <t>10.10%</t>
        </is>
      </c>
      <c r="C8" s="4" t="inlineStr">
        <is>
          <t>11.70%</t>
        </is>
      </c>
    </row>
    <row r="9">
      <c r="A9" s="4" t="inlineStr">
        <is>
          <t>Maximum [Member] | Weighted-average prepayment speed (CPR) [Member]</t>
        </is>
      </c>
    </row>
    <row r="10">
      <c r="A10" s="3" t="inlineStr">
        <is>
          <t>Assumption for Fair Value as of Balance Sheet Date of Assets or Liabilities that relate to Transferor's Continuing Involvement [Line Items]</t>
        </is>
      </c>
    </row>
    <row r="11">
      <c r="A11" s="4" t="inlineStr">
        <is>
          <t>Weighted average prepayment speed (CPR)</t>
        </is>
      </c>
      <c r="B11" s="4" t="inlineStr">
        <is>
          <t>10.20%</t>
        </is>
      </c>
      <c r="C11" s="4" t="inlineStr">
        <is>
          <t>12.70%</t>
        </is>
      </c>
    </row>
    <row r="12">
      <c r="A12" s="4" t="inlineStr">
        <is>
          <t>Maximum [Member] | Discount rate</t>
        </is>
      </c>
    </row>
    <row r="13">
      <c r="A13" s="3" t="inlineStr">
        <is>
          <t>Assumption for Fair Value as of Balance Sheet Date of Assets or Liabilities that relate to Transferor's Continuing Involvement [Line Items]</t>
        </is>
      </c>
    </row>
    <row r="14">
      <c r="A14" s="4" t="inlineStr">
        <is>
          <t>Discount rate</t>
        </is>
      </c>
      <c r="B14" s="4" t="inlineStr">
        <is>
          <t>10.40%</t>
        </is>
      </c>
      <c r="C14" s="4" t="inlineStr">
        <is>
          <t>12.00%</t>
        </is>
      </c>
    </row>
    <row r="15">
      <c r="A15" s="4" t="inlineStr">
        <is>
          <t>Weighted Average [Member] | Weighted-average prepayment speed (CPR) [Member]</t>
        </is>
      </c>
    </row>
    <row r="16">
      <c r="A16" s="3" t="inlineStr">
        <is>
          <t>Assumption for Fair Value as of Balance Sheet Date of Assets or Liabilities that relate to Transferor's Continuing Involvement [Line Items]</t>
        </is>
      </c>
    </row>
    <row r="17">
      <c r="A17" s="4" t="inlineStr">
        <is>
          <t>Weighted average prepayment speed (CPR)</t>
        </is>
      </c>
      <c r="B17" s="4" t="inlineStr">
        <is>
          <t>8.70%</t>
        </is>
      </c>
      <c r="C17" s="4" t="inlineStr">
        <is>
          <t>11.60%</t>
        </is>
      </c>
    </row>
    <row r="18">
      <c r="A18" s="4" t="inlineStr">
        <is>
          <t>Weighted Average [Member] | Discount rate</t>
        </is>
      </c>
    </row>
    <row r="19">
      <c r="A19" s="3" t="inlineStr">
        <is>
          <t>Assumption for Fair Value as of Balance Sheet Date of Assets or Liabilities that relate to Transferor's Continuing Involvement [Line Items]</t>
        </is>
      </c>
    </row>
    <row r="20">
      <c r="A20" s="4" t="inlineStr">
        <is>
          <t>Discount rate</t>
        </is>
      </c>
      <c r="B20" s="4" t="inlineStr">
        <is>
          <t>10.30%</t>
        </is>
      </c>
      <c r="C20" s="4" t="inlineStr">
        <is>
          <t>12.00%</t>
        </is>
      </c>
    </row>
    <row r="21">
      <c r="A21" s="4" t="inlineStr">
        <is>
          <t>Weighted Average [Member] | Weighted average delinquency rate [Member]</t>
        </is>
      </c>
    </row>
    <row r="22">
      <c r="A22" s="3" t="inlineStr">
        <is>
          <t>Assumption for Fair Value as of Balance Sheet Date of Assets or Liabilities that relate to Transferor's Continuing Involvement [Line Items]</t>
        </is>
      </c>
    </row>
    <row r="23">
      <c r="A23" s="4" t="inlineStr">
        <is>
          <t>Weighted average delinquency rate</t>
        </is>
      </c>
      <c r="B23" s="4" t="inlineStr">
        <is>
          <t>1.00%</t>
        </is>
      </c>
      <c r="C23" s="4" t="inlineStr">
        <is>
          <t>1.8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 Summary Of The Estimated Change In The Fair Value Of The Nonrecourse MSR Financing Liability, At Fair Value From Adverse Changes In The Significant Assumptions (Detail) - Mortgage Servicing Rights Financing Liability [Member] $ in Thousands</t>
        </is>
      </c>
      <c r="B1" s="2" t="inlineStr">
        <is>
          <t>Sep. 30, 2021USD ($)</t>
        </is>
      </c>
    </row>
    <row r="2">
      <c r="A2" s="4" t="inlineStr">
        <is>
          <t>Impact on fair value of 10% adverse change</t>
        </is>
      </c>
    </row>
    <row r="3">
      <c r="A3" s="3" t="inlineStr">
        <is>
          <t>Sensitivity Analysis of Fair Value of Interests Continued to be Held by Transferor, Servicing Assets or Liabilities, Impact of Adverse Change in Assumption [Line Items]</t>
        </is>
      </c>
    </row>
    <row r="4">
      <c r="A4" s="4" t="inlineStr">
        <is>
          <t>Weighted Average Prepayment Speed</t>
        </is>
      </c>
      <c r="B4" s="6" t="n">
        <v>-2249</v>
      </c>
    </row>
    <row r="5">
      <c r="A5" s="4" t="inlineStr">
        <is>
          <t>Discount Rate</t>
        </is>
      </c>
      <c r="B5" s="5" t="n">
        <v>-3329</v>
      </c>
    </row>
    <row r="6">
      <c r="A6" s="4" t="inlineStr">
        <is>
          <t>Weighted Average Delinquency Rate</t>
        </is>
      </c>
      <c r="B6" s="5" t="n">
        <v>-93</v>
      </c>
    </row>
    <row r="7">
      <c r="A7" s="4" t="inlineStr">
        <is>
          <t>Impact on fair value of 20% adverse change</t>
        </is>
      </c>
    </row>
    <row r="8">
      <c r="A8" s="3" t="inlineStr">
        <is>
          <t>Sensitivity Analysis of Fair Value of Interests Continued to be Held by Transferor, Servicing Assets or Liabilities, Impact of Adverse Change in Assumption [Line Items]</t>
        </is>
      </c>
    </row>
    <row r="9">
      <c r="A9" s="4" t="inlineStr">
        <is>
          <t>Weighted Average Prepayment Speed</t>
        </is>
      </c>
      <c r="B9" s="5" t="n">
        <v>-5023</v>
      </c>
    </row>
    <row r="10">
      <c r="A10" s="4" t="inlineStr">
        <is>
          <t>Discount Rate</t>
        </is>
      </c>
      <c r="B10" s="5" t="n">
        <v>-7062</v>
      </c>
    </row>
    <row r="11">
      <c r="A11" s="4" t="inlineStr">
        <is>
          <t>Weighted Average Delinquency Rate</t>
        </is>
      </c>
      <c r="B11" s="6" t="n">
        <v>-15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The Recognized Assets And Liabilities That Are Measured At Fair Value On A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Loans Receivable, Fair Value Disclosure</t>
        </is>
      </c>
      <c r="B3" s="6" t="n">
        <v>1077670</v>
      </c>
      <c r="C3" s="6" t="n">
        <v>730821</v>
      </c>
    </row>
    <row r="4">
      <c r="A4" s="4" t="inlineStr">
        <is>
          <t>Mortgages Held-for-sale, Fair Value Disclosure</t>
        </is>
      </c>
      <c r="B4" s="5" t="n">
        <v>2047015</v>
      </c>
      <c r="C4" s="5" t="n">
        <v>2222811</v>
      </c>
    </row>
    <row r="5">
      <c r="A5" s="4" t="inlineStr">
        <is>
          <t>Mortgage servicing rights</t>
        </is>
      </c>
      <c r="B5" s="5" t="n">
        <v>34091115</v>
      </c>
    </row>
    <row r="6">
      <c r="A6" s="4" t="inlineStr">
        <is>
          <t>Derivative Asset</t>
        </is>
      </c>
      <c r="B6" s="5" t="n">
        <v>54993</v>
      </c>
      <c r="C6" s="5" t="n">
        <v>92065</v>
      </c>
    </row>
    <row r="7">
      <c r="A7" s="4" t="inlineStr">
        <is>
          <t>Fair Value, Recurring [Member]</t>
        </is>
      </c>
    </row>
    <row r="8">
      <c r="A8" s="3" t="inlineStr">
        <is>
          <t>Fair Value, Assets and Liabilities Measured on Recurring and Nonrecurring Basis [Line Items]</t>
        </is>
      </c>
    </row>
    <row r="9">
      <c r="A9" s="4" t="inlineStr">
        <is>
          <t>Investments</t>
        </is>
      </c>
      <c r="B9" s="5" t="n">
        <v>6000</v>
      </c>
      <c r="C9" s="5" t="n">
        <v>18934</v>
      </c>
    </row>
    <row r="10">
      <c r="A10" s="4" t="inlineStr">
        <is>
          <t>Retained beneficial interests</t>
        </is>
      </c>
      <c r="B10" s="5" t="n">
        <v>41250</v>
      </c>
    </row>
    <row r="11">
      <c r="A11" s="4" t="inlineStr">
        <is>
          <t>Total assets</t>
        </is>
      </c>
      <c r="B11" s="5" t="n">
        <v>19854987</v>
      </c>
      <c r="C11" s="5" t="n">
        <v>18570645</v>
      </c>
    </row>
    <row r="12">
      <c r="A12" s="4" t="inlineStr">
        <is>
          <t>HMBS related obligation</t>
        </is>
      </c>
      <c r="B12" s="5" t="n">
        <v>10216310</v>
      </c>
      <c r="C12" s="5" t="n">
        <v>9788668</v>
      </c>
    </row>
    <row r="13">
      <c r="A13" s="4" t="inlineStr">
        <is>
          <t>Nonrecourse debt</t>
        </is>
      </c>
      <c r="B13" s="5" t="n">
        <v>5735010</v>
      </c>
      <c r="C13" s="5" t="n">
        <v>5257754</v>
      </c>
    </row>
    <row r="14">
      <c r="A14" s="4" t="inlineStr">
        <is>
          <t>Nonrecourse MSR financing liability</t>
        </is>
      </c>
      <c r="B14" s="5" t="n">
        <v>96073</v>
      </c>
      <c r="C14" s="5" t="n">
        <v>14088</v>
      </c>
    </row>
    <row r="15">
      <c r="A15" s="4" t="inlineStr">
        <is>
          <t>Deferred purchase price liabilities</t>
        </is>
      </c>
      <c r="B15" s="5" t="n">
        <v>12175</v>
      </c>
      <c r="C15" s="5" t="n">
        <v>3842</v>
      </c>
    </row>
    <row r="16">
      <c r="A16" s="4" t="inlineStr">
        <is>
          <t>TRA Obligation</t>
        </is>
      </c>
      <c r="B16" s="5" t="n">
        <v>35142</v>
      </c>
    </row>
    <row r="17">
      <c r="A17" s="4" t="inlineStr">
        <is>
          <t>Total liabilities</t>
        </is>
      </c>
      <c r="B17" s="5" t="n">
        <v>16115835</v>
      </c>
      <c r="C17" s="5" t="n">
        <v>15085074</v>
      </c>
    </row>
    <row r="18">
      <c r="A18" s="4" t="inlineStr">
        <is>
          <t>Fair Value, Recurring [Member] | Fair Value, Inputs, Level 1 [Member]</t>
        </is>
      </c>
    </row>
    <row r="19">
      <c r="A19" s="3" t="inlineStr">
        <is>
          <t>Fair Value, Assets and Liabilities Measured on Recurring and Nonrecurring Basis [Line Items]</t>
        </is>
      </c>
    </row>
    <row r="20">
      <c r="A20" s="4" t="inlineStr">
        <is>
          <t>Investments</t>
        </is>
      </c>
      <c r="B20" s="5" t="n">
        <v>0</v>
      </c>
    </row>
    <row r="21">
      <c r="A21" s="4" t="inlineStr">
        <is>
          <t>Retained beneficial interests</t>
        </is>
      </c>
      <c r="B21" s="5" t="n">
        <v>0</v>
      </c>
    </row>
    <row r="22">
      <c r="A22" s="4" t="inlineStr">
        <is>
          <t>Total assets</t>
        </is>
      </c>
      <c r="B22" s="5" t="n">
        <v>12651</v>
      </c>
      <c r="C22" s="5" t="n">
        <v>186</v>
      </c>
    </row>
    <row r="23">
      <c r="A23" s="4" t="inlineStr">
        <is>
          <t>HMBS related obligation</t>
        </is>
      </c>
      <c r="B23" s="5" t="n">
        <v>0</v>
      </c>
    </row>
    <row r="24">
      <c r="A24" s="4" t="inlineStr">
        <is>
          <t>Nonrecourse debt</t>
        </is>
      </c>
      <c r="B24" s="5" t="n">
        <v>0</v>
      </c>
    </row>
    <row r="25">
      <c r="A25" s="4" t="inlineStr">
        <is>
          <t>Nonrecourse MSR financing liability</t>
        </is>
      </c>
      <c r="B25" s="5" t="n">
        <v>0</v>
      </c>
    </row>
    <row r="26">
      <c r="A26" s="4" t="inlineStr">
        <is>
          <t>Deferred purchase price liabilities</t>
        </is>
      </c>
      <c r="B26" s="5" t="n">
        <v>0</v>
      </c>
    </row>
    <row r="27">
      <c r="A27" s="4" t="inlineStr">
        <is>
          <t>TRA Obligation</t>
        </is>
      </c>
      <c r="B27" s="5" t="n">
        <v>0</v>
      </c>
    </row>
    <row r="28">
      <c r="A28" s="4" t="inlineStr">
        <is>
          <t>Total liabilities</t>
        </is>
      </c>
      <c r="B28" s="5" t="n">
        <v>20003</v>
      </c>
      <c r="C28" s="5" t="n">
        <v>186</v>
      </c>
    </row>
    <row r="29">
      <c r="A29" s="4" t="inlineStr">
        <is>
          <t>Fair Value, Recurring [Member] | Fair Value, Inputs, Level 2 [Member]</t>
        </is>
      </c>
    </row>
    <row r="30">
      <c r="A30" s="3" t="inlineStr">
        <is>
          <t>Fair Value, Assets and Liabilities Measured on Recurring and Nonrecurring Basis [Line Items]</t>
        </is>
      </c>
    </row>
    <row r="31">
      <c r="A31" s="4" t="inlineStr">
        <is>
          <t>Investments</t>
        </is>
      </c>
      <c r="B31" s="5" t="n">
        <v>0</v>
      </c>
    </row>
    <row r="32">
      <c r="A32" s="4" t="inlineStr">
        <is>
          <t>Retained beneficial interests</t>
        </is>
      </c>
      <c r="B32" s="5" t="n">
        <v>0</v>
      </c>
    </row>
    <row r="33">
      <c r="A33" s="4" t="inlineStr">
        <is>
          <t>Total assets</t>
        </is>
      </c>
      <c r="B33" s="5" t="n">
        <v>1901375</v>
      </c>
      <c r="C33" s="5" t="n">
        <v>2073176</v>
      </c>
    </row>
    <row r="34">
      <c r="A34" s="4" t="inlineStr">
        <is>
          <t>HMBS related obligation</t>
        </is>
      </c>
      <c r="B34" s="5" t="n">
        <v>0</v>
      </c>
    </row>
    <row r="35">
      <c r="A35" s="4" t="inlineStr">
        <is>
          <t>Nonrecourse debt</t>
        </is>
      </c>
      <c r="B35" s="5" t="n">
        <v>0</v>
      </c>
    </row>
    <row r="36">
      <c r="A36" s="4" t="inlineStr">
        <is>
          <t>Nonrecourse MSR financing liability</t>
        </is>
      </c>
      <c r="B36" s="5" t="n">
        <v>0</v>
      </c>
    </row>
    <row r="37">
      <c r="A37" s="4" t="inlineStr">
        <is>
          <t>Deferred purchase price liabilities</t>
        </is>
      </c>
      <c r="B37" s="5" t="n">
        <v>0</v>
      </c>
    </row>
    <row r="38">
      <c r="A38" s="4" t="inlineStr">
        <is>
          <t>TRA Obligation</t>
        </is>
      </c>
      <c r="B38" s="5" t="n">
        <v>0</v>
      </c>
    </row>
    <row r="39">
      <c r="A39" s="4" t="inlineStr">
        <is>
          <t>Total liabilities</t>
        </is>
      </c>
      <c r="B39" s="5" t="n">
        <v>1122</v>
      </c>
      <c r="C39" s="5" t="n">
        <v>19452</v>
      </c>
    </row>
    <row r="40">
      <c r="A40" s="4" t="inlineStr">
        <is>
          <t>Fair Value, Recurring [Member] | Fair Value, Inputs, Level 3 [Member]</t>
        </is>
      </c>
    </row>
    <row r="41">
      <c r="A41" s="3" t="inlineStr">
        <is>
          <t>Fair Value, Assets and Liabilities Measured on Recurring and Nonrecurring Basis [Line Items]</t>
        </is>
      </c>
    </row>
    <row r="42">
      <c r="A42" s="4" t="inlineStr">
        <is>
          <t>Investments</t>
        </is>
      </c>
      <c r="B42" s="5" t="n">
        <v>6000</v>
      </c>
      <c r="C42" s="5" t="n">
        <v>18934</v>
      </c>
    </row>
    <row r="43">
      <c r="A43" s="4" t="inlineStr">
        <is>
          <t>Retained beneficial interests</t>
        </is>
      </c>
      <c r="B43" s="5" t="n">
        <v>41250</v>
      </c>
    </row>
    <row r="44">
      <c r="A44" s="4" t="inlineStr">
        <is>
          <t>Total assets</t>
        </is>
      </c>
      <c r="B44" s="5" t="n">
        <v>17940961</v>
      </c>
      <c r="C44" s="5" t="n">
        <v>16497283</v>
      </c>
    </row>
    <row r="45">
      <c r="A45" s="4" t="inlineStr">
        <is>
          <t>HMBS related obligation</t>
        </is>
      </c>
      <c r="B45" s="5" t="n">
        <v>10216310</v>
      </c>
      <c r="C45" s="5" t="n">
        <v>9788668</v>
      </c>
    </row>
    <row r="46">
      <c r="A46" s="4" t="inlineStr">
        <is>
          <t>Nonrecourse debt</t>
        </is>
      </c>
      <c r="B46" s="5" t="n">
        <v>5735010</v>
      </c>
      <c r="C46" s="5" t="n">
        <v>5257754</v>
      </c>
    </row>
    <row r="47">
      <c r="A47" s="4" t="inlineStr">
        <is>
          <t>Nonrecourse MSR financing liability</t>
        </is>
      </c>
      <c r="B47" s="5" t="n">
        <v>96073</v>
      </c>
      <c r="C47" s="5" t="n">
        <v>14088</v>
      </c>
    </row>
    <row r="48">
      <c r="A48" s="4" t="inlineStr">
        <is>
          <t>Deferred purchase price liabilities</t>
        </is>
      </c>
      <c r="B48" s="5" t="n">
        <v>12175</v>
      </c>
      <c r="C48" s="5" t="n">
        <v>3842</v>
      </c>
    </row>
    <row r="49">
      <c r="A49" s="4" t="inlineStr">
        <is>
          <t>TRA Obligation</t>
        </is>
      </c>
      <c r="B49" s="5" t="n">
        <v>35142</v>
      </c>
    </row>
    <row r="50">
      <c r="A50" s="4" t="inlineStr">
        <is>
          <t>Total liabilities</t>
        </is>
      </c>
      <c r="B50" s="5" t="n">
        <v>16094710</v>
      </c>
      <c r="C50" s="5" t="n">
        <v>15065436</v>
      </c>
    </row>
    <row r="51">
      <c r="A51" s="4" t="inlineStr">
        <is>
          <t>IRLCS [Member] | Fair Value, Recurring [Member] | Fair Value, Inputs, Level 1 [Member]</t>
        </is>
      </c>
    </row>
    <row r="52">
      <c r="A52" s="3" t="inlineStr">
        <is>
          <t>Fair Value, Assets and Liabilities Measured on Recurring and Nonrecurring Basis [Line Items]</t>
        </is>
      </c>
    </row>
    <row r="53">
      <c r="A53" s="4" t="inlineStr">
        <is>
          <t>Derivative Asset</t>
        </is>
      </c>
      <c r="B53" s="5" t="n">
        <v>0</v>
      </c>
    </row>
    <row r="54">
      <c r="A54" s="4" t="inlineStr">
        <is>
          <t>IRLCS [Member] | Fair Value, Recurring [Member] | Fair Value, Inputs, Level 2 [Member]</t>
        </is>
      </c>
    </row>
    <row r="55">
      <c r="A55" s="3" t="inlineStr">
        <is>
          <t>Fair Value, Assets and Liabilities Measured on Recurring and Nonrecurring Basis [Line Items]</t>
        </is>
      </c>
    </row>
    <row r="56">
      <c r="A56" s="4" t="inlineStr">
        <is>
          <t>Derivative Asset</t>
        </is>
      </c>
      <c r="B56" s="5" t="n">
        <v>0</v>
      </c>
    </row>
    <row r="57">
      <c r="A57" s="4" t="inlineStr">
        <is>
          <t>Forward Mortgage Backed Securities [Member] | Fair Value, Recurring [Member]</t>
        </is>
      </c>
    </row>
    <row r="58">
      <c r="A58" s="3" t="inlineStr">
        <is>
          <t>Fair Value, Assets and Liabilities Measured on Recurring and Nonrecurring Basis [Line Items]</t>
        </is>
      </c>
    </row>
    <row r="59">
      <c r="A59" s="4" t="inlineStr">
        <is>
          <t>Derivative Liability</t>
        </is>
      </c>
      <c r="B59" s="5" t="n">
        <v>1061</v>
      </c>
      <c r="C59" s="5" t="n">
        <v>18635</v>
      </c>
    </row>
    <row r="60">
      <c r="A60" s="4" t="inlineStr">
        <is>
          <t>Forward Mortgage Backed Securities [Member] | Fair Value, Recurring [Member] | Fair Value, Inputs, Level 1 [Member]</t>
        </is>
      </c>
    </row>
    <row r="61">
      <c r="A61" s="3" t="inlineStr">
        <is>
          <t>Fair Value, Assets and Liabilities Measured on Recurring and Nonrecurring Basis [Line Items]</t>
        </is>
      </c>
    </row>
    <row r="62">
      <c r="A62" s="4" t="inlineStr">
        <is>
          <t>Derivative Asset</t>
        </is>
      </c>
      <c r="B62" s="5" t="n">
        <v>0</v>
      </c>
    </row>
    <row r="63">
      <c r="A63" s="4" t="inlineStr">
        <is>
          <t>Derivative Liability</t>
        </is>
      </c>
      <c r="B63" s="5" t="n">
        <v>0</v>
      </c>
    </row>
    <row r="64">
      <c r="A64" s="4" t="inlineStr">
        <is>
          <t>Forward Mortgage Backed Securities [Member] | Fair Value, Recurring [Member] | Fair Value, Inputs, Level 2 [Member]</t>
        </is>
      </c>
    </row>
    <row r="65">
      <c r="A65" s="3" t="inlineStr">
        <is>
          <t>Fair Value, Assets and Liabilities Measured on Recurring and Nonrecurring Basis [Line Items]</t>
        </is>
      </c>
    </row>
    <row r="66">
      <c r="A66" s="4" t="inlineStr">
        <is>
          <t>Derivative Liability</t>
        </is>
      </c>
      <c r="B66" s="5" t="n">
        <v>1061</v>
      </c>
      <c r="C66" s="5" t="n">
        <v>18635</v>
      </c>
    </row>
    <row r="67">
      <c r="A67" s="4" t="inlineStr">
        <is>
          <t>Forward Mortgage Backed Securities [Member] | Fair Value, Recurring [Member] | Fair Value, Inputs, Level 3 [Member]</t>
        </is>
      </c>
    </row>
    <row r="68">
      <c r="A68" s="3" t="inlineStr">
        <is>
          <t>Fair Value, Assets and Liabilities Measured on Recurring and Nonrecurring Basis [Line Items]</t>
        </is>
      </c>
    </row>
    <row r="69">
      <c r="A69" s="4" t="inlineStr">
        <is>
          <t>Derivative Asset</t>
        </is>
      </c>
      <c r="B69" s="5" t="n">
        <v>0</v>
      </c>
    </row>
    <row r="70">
      <c r="A70" s="4" t="inlineStr">
        <is>
          <t>Derivative Liability</t>
        </is>
      </c>
      <c r="B70" s="5" t="n">
        <v>0</v>
      </c>
    </row>
    <row r="71">
      <c r="A71" s="4" t="inlineStr">
        <is>
          <t>Forward Commitments Tbas And Treasury Futures [Member] | Fair Value, Recurring [Member]</t>
        </is>
      </c>
    </row>
    <row r="72">
      <c r="A72" s="3" t="inlineStr">
        <is>
          <t>Fair Value, Assets and Liabilities Measured on Recurring and Nonrecurring Basis [Line Items]</t>
        </is>
      </c>
    </row>
    <row r="73">
      <c r="A73" s="4" t="inlineStr">
        <is>
          <t>Derivative Liability</t>
        </is>
      </c>
      <c r="B73" s="5" t="n">
        <v>105</v>
      </c>
      <c r="C73" s="5" t="n">
        <v>1332</v>
      </c>
    </row>
    <row r="74">
      <c r="A74" s="4" t="inlineStr">
        <is>
          <t>Forward Commitments Tbas And Treasury Futures [Member] | Fair Value, Recurring [Member] | Fair Value, Inputs, Level 1 [Member]</t>
        </is>
      </c>
    </row>
    <row r="75">
      <c r="A75" s="3" t="inlineStr">
        <is>
          <t>Fair Value, Assets and Liabilities Measured on Recurring and Nonrecurring Basis [Line Items]</t>
        </is>
      </c>
    </row>
    <row r="76">
      <c r="A76" s="4" t="inlineStr">
        <is>
          <t>Derivative Liability</t>
        </is>
      </c>
      <c r="B76" s="5" t="n">
        <v>44</v>
      </c>
    </row>
    <row r="77">
      <c r="A77" s="4" t="inlineStr">
        <is>
          <t>Forward Commitments Tbas And Treasury Futures [Member] | Fair Value, Recurring [Member] | Fair Value, Inputs, Level 2 [Member]</t>
        </is>
      </c>
    </row>
    <row r="78">
      <c r="A78" s="3" t="inlineStr">
        <is>
          <t>Fair Value, Assets and Liabilities Measured on Recurring and Nonrecurring Basis [Line Items]</t>
        </is>
      </c>
    </row>
    <row r="79">
      <c r="A79" s="4" t="inlineStr">
        <is>
          <t>Derivative Liability</t>
        </is>
      </c>
      <c r="B79" s="5" t="n">
        <v>61</v>
      </c>
      <c r="C79" s="5" t="n">
        <v>248</v>
      </c>
    </row>
    <row r="80">
      <c r="A80" s="4" t="inlineStr">
        <is>
          <t>Forward Commitments Tbas And Treasury Futures [Member] | Fair Value, Recurring [Member] | Fair Value, Inputs, Level 3 [Member]</t>
        </is>
      </c>
    </row>
    <row r="81">
      <c r="A81" s="3" t="inlineStr">
        <is>
          <t>Fair Value, Assets and Liabilities Measured on Recurring and Nonrecurring Basis [Line Items]</t>
        </is>
      </c>
    </row>
    <row r="82">
      <c r="A82" s="4" t="inlineStr">
        <is>
          <t>Derivative Liability</t>
        </is>
      </c>
      <c r="B82" s="5" t="n">
        <v>0</v>
      </c>
      <c r="C82" s="5" t="n">
        <v>1084</v>
      </c>
    </row>
    <row r="83">
      <c r="A83" s="4" t="inlineStr">
        <is>
          <t>Interest Rate Swap Futures [Member] | Fair Value, Recurring [Member]</t>
        </is>
      </c>
    </row>
    <row r="84">
      <c r="A84" s="3" t="inlineStr">
        <is>
          <t>Fair Value, Assets and Liabilities Measured on Recurring and Nonrecurring Basis [Line Items]</t>
        </is>
      </c>
    </row>
    <row r="85">
      <c r="A85" s="4" t="inlineStr">
        <is>
          <t>Derivative Liability</t>
        </is>
      </c>
      <c r="B85" s="5" t="n">
        <v>10617</v>
      </c>
      <c r="C85" s="5" t="n">
        <v>755</v>
      </c>
    </row>
    <row r="86">
      <c r="A86" s="4" t="inlineStr">
        <is>
          <t>Interest Rate Swap Futures [Member] | Fair Value, Recurring [Member] | Fair Value, Inputs, Level 1 [Member]</t>
        </is>
      </c>
    </row>
    <row r="87">
      <c r="A87" s="3" t="inlineStr">
        <is>
          <t>Fair Value, Assets and Liabilities Measured on Recurring and Nonrecurring Basis [Line Items]</t>
        </is>
      </c>
    </row>
    <row r="88">
      <c r="A88" s="4" t="inlineStr">
        <is>
          <t>Derivative Liability</t>
        </is>
      </c>
      <c r="B88" s="5" t="n">
        <v>10617</v>
      </c>
      <c r="C88" s="5" t="n">
        <v>186</v>
      </c>
    </row>
    <row r="89">
      <c r="A89" s="4" t="inlineStr">
        <is>
          <t>Interest Rate Swap Futures [Member] | Fair Value, Recurring [Member] | Fair Value, Inputs, Level 2 [Member]</t>
        </is>
      </c>
    </row>
    <row r="90">
      <c r="A90" s="3" t="inlineStr">
        <is>
          <t>Fair Value, Assets and Liabilities Measured on Recurring and Nonrecurring Basis [Line Items]</t>
        </is>
      </c>
    </row>
    <row r="91">
      <c r="A91" s="4" t="inlineStr">
        <is>
          <t>Derivative Liability</t>
        </is>
      </c>
      <c r="B91" s="5" t="n">
        <v>0</v>
      </c>
      <c r="C91" s="5" t="n">
        <v>569</v>
      </c>
    </row>
    <row r="92">
      <c r="A92" s="4" t="inlineStr">
        <is>
          <t>Interest Rate Swap Futures [Member] | Fair Value, Recurring [Member] | Fair Value, Inputs, Level 3 [Member]</t>
        </is>
      </c>
    </row>
    <row r="93">
      <c r="A93" s="3" t="inlineStr">
        <is>
          <t>Fair Value, Assets and Liabilities Measured on Recurring and Nonrecurring Basis [Line Items]</t>
        </is>
      </c>
    </row>
    <row r="94">
      <c r="A94" s="4" t="inlineStr">
        <is>
          <t>Derivative Asset</t>
        </is>
      </c>
      <c r="B94" s="5" t="n">
        <v>0</v>
      </c>
    </row>
    <row r="95">
      <c r="A95" s="4" t="inlineStr">
        <is>
          <t>Derivative Liability</t>
        </is>
      </c>
      <c r="B95" s="5" t="n">
        <v>0</v>
      </c>
    </row>
    <row r="96">
      <c r="A96" s="4" t="inlineStr">
        <is>
          <t>Warrant [Member] | Fair Value, Recurring [Member]</t>
        </is>
      </c>
    </row>
    <row r="97">
      <c r="A97" s="3" t="inlineStr">
        <is>
          <t>Fair Value, Assets and Liabilities Measured on Recurring and Nonrecurring Basis [Line Items]</t>
        </is>
      </c>
    </row>
    <row r="98">
      <c r="A98" s="4" t="inlineStr">
        <is>
          <t>Derivative Liability</t>
        </is>
      </c>
      <c r="B98" s="5" t="n">
        <v>9342</v>
      </c>
    </row>
    <row r="99">
      <c r="A99" s="4" t="inlineStr">
        <is>
          <t>Warrant [Member] | Fair Value, Recurring [Member] | Fair Value, Inputs, Level 1 [Member]</t>
        </is>
      </c>
    </row>
    <row r="100">
      <c r="A100" s="3" t="inlineStr">
        <is>
          <t>Fair Value, Assets and Liabilities Measured on Recurring and Nonrecurring Basis [Line Items]</t>
        </is>
      </c>
    </row>
    <row r="101">
      <c r="A101" s="4" t="inlineStr">
        <is>
          <t>Derivative Liability</t>
        </is>
      </c>
      <c r="B101" s="5" t="n">
        <v>9342</v>
      </c>
    </row>
    <row r="102">
      <c r="A102" s="4" t="inlineStr">
        <is>
          <t>Warrant [Member] | Fair Value, Recurring [Member] | Fair Value, Inputs, Level 2 [Member]</t>
        </is>
      </c>
    </row>
    <row r="103">
      <c r="A103" s="3" t="inlineStr">
        <is>
          <t>Fair Value, Assets and Liabilities Measured on Recurring and Nonrecurring Basis [Line Items]</t>
        </is>
      </c>
    </row>
    <row r="104">
      <c r="A104" s="4" t="inlineStr">
        <is>
          <t>Derivative Liability</t>
        </is>
      </c>
      <c r="B104" s="5" t="n">
        <v>0</v>
      </c>
    </row>
    <row r="105">
      <c r="A105" s="4" t="inlineStr">
        <is>
          <t>Warrant [Member] | Fair Value, Recurring [Member] | Fair Value, Inputs, Level 3 [Member]</t>
        </is>
      </c>
    </row>
    <row r="106">
      <c r="A106" s="3" t="inlineStr">
        <is>
          <t>Fair Value, Assets and Liabilities Measured on Recurring and Nonrecurring Basis [Line Items]</t>
        </is>
      </c>
    </row>
    <row r="107">
      <c r="A107" s="4" t="inlineStr">
        <is>
          <t>Derivative Liability</t>
        </is>
      </c>
      <c r="B107" s="5" t="n">
        <v>0</v>
      </c>
    </row>
    <row r="108">
      <c r="A108" s="4" t="inlineStr">
        <is>
          <t>Reverse Mortgage Loans Held For Investment Subject To Hmbs Related Obligation [Member] | Fair Value, Recurring [Member]</t>
        </is>
      </c>
    </row>
    <row r="109">
      <c r="A109" s="3" t="inlineStr">
        <is>
          <t>Fair Value, Assets and Liabilities Measured on Recurring and Nonrecurring Basis [Line Items]</t>
        </is>
      </c>
    </row>
    <row r="110">
      <c r="A110" s="4" t="inlineStr">
        <is>
          <t>Loans Receivable, Fair Value Disclosure</t>
        </is>
      </c>
      <c r="B110" s="5" t="n">
        <v>10347459</v>
      </c>
      <c r="C110" s="5" t="n">
        <v>9929163</v>
      </c>
    </row>
    <row r="111">
      <c r="A111" s="4" t="inlineStr">
        <is>
          <t>Reverse Mortgage Loans Held For Investment Subject To Hmbs Related Obligation [Member] | Fair Value, Recurring [Member] | Fair Value, Inputs, Level 1 [Member]</t>
        </is>
      </c>
    </row>
    <row r="112">
      <c r="A112" s="3" t="inlineStr">
        <is>
          <t>Fair Value, Assets and Liabilities Measured on Recurring and Nonrecurring Basis [Line Items]</t>
        </is>
      </c>
    </row>
    <row r="113">
      <c r="A113" s="4" t="inlineStr">
        <is>
          <t>Loans Receivable, Fair Value Disclosure</t>
        </is>
      </c>
      <c r="B113" s="5" t="n">
        <v>0</v>
      </c>
    </row>
    <row r="114">
      <c r="A114" s="4" t="inlineStr">
        <is>
          <t>Reverse Mortgage Loans Held For Investment Subject To Hmbs Related Obligation [Member] | Fair Value, Recurring [Member] | Fair Value, Inputs, Level 2 [Member]</t>
        </is>
      </c>
    </row>
    <row r="115">
      <c r="A115" s="3" t="inlineStr">
        <is>
          <t>Fair Value, Assets and Liabilities Measured on Recurring and Nonrecurring Basis [Line Items]</t>
        </is>
      </c>
    </row>
    <row r="116">
      <c r="A116" s="4" t="inlineStr">
        <is>
          <t>Loans Receivable, Fair Value Disclosure</t>
        </is>
      </c>
      <c r="B116" s="5" t="n">
        <v>0</v>
      </c>
    </row>
    <row r="117">
      <c r="A117" s="4" t="inlineStr">
        <is>
          <t>Reverse Mortgage Loans Held For Investment Subject To Hmbs Related Obligation [Member] | Fair Value, Recurring [Member] | Fair Value, Inputs, Level 3 [Member]</t>
        </is>
      </c>
    </row>
    <row r="118">
      <c r="A118" s="3" t="inlineStr">
        <is>
          <t>Fair Value, Assets and Liabilities Measured on Recurring and Nonrecurring Basis [Line Items]</t>
        </is>
      </c>
    </row>
    <row r="119">
      <c r="A119" s="4" t="inlineStr">
        <is>
          <t>Loans Receivable, Fair Value Disclosure</t>
        </is>
      </c>
      <c r="B119" s="5" t="n">
        <v>10347459</v>
      </c>
      <c r="C119" s="5" t="n">
        <v>9929163</v>
      </c>
    </row>
    <row r="120">
      <c r="A120" s="4" t="inlineStr">
        <is>
          <t>Mortgage Loans Held For Investment Reverse Mortgage Loans [Member] | Fair Value, Recurring [Member]</t>
        </is>
      </c>
    </row>
    <row r="121">
      <c r="A121" s="3" t="inlineStr">
        <is>
          <t>Fair Value, Assets and Liabilities Measured on Recurring and Nonrecurring Basis [Line Items]</t>
        </is>
      </c>
    </row>
    <row r="122">
      <c r="A122" s="4" t="inlineStr">
        <is>
          <t>Loans Receivable, Fair Value Disclosure</t>
        </is>
      </c>
      <c r="B122" s="5" t="n">
        <v>842268</v>
      </c>
      <c r="C122" s="5" t="n">
        <v>661790</v>
      </c>
    </row>
    <row r="123">
      <c r="A123" s="4" t="inlineStr">
        <is>
          <t>Mortgage Loans Held For Investment Reverse Mortgage Loans [Member] | Fair Value, Recurring [Member] | Fair Value, Inputs, Level 1 [Member]</t>
        </is>
      </c>
    </row>
    <row r="124">
      <c r="A124" s="3" t="inlineStr">
        <is>
          <t>Fair Value, Assets and Liabilities Measured on Recurring and Nonrecurring Basis [Line Items]</t>
        </is>
      </c>
    </row>
    <row r="125">
      <c r="A125" s="4" t="inlineStr">
        <is>
          <t>Loans Receivable, Fair Value Disclosure</t>
        </is>
      </c>
      <c r="B125" s="5" t="n">
        <v>0</v>
      </c>
    </row>
    <row r="126">
      <c r="A126" s="4" t="inlineStr">
        <is>
          <t>Mortgage Loans Held For Investment Reverse Mortgage Loans [Member] | Fair Value, Recurring [Member] | Fair Value, Inputs, Level 2 [Member]</t>
        </is>
      </c>
    </row>
    <row r="127">
      <c r="A127" s="3" t="inlineStr">
        <is>
          <t>Fair Value, Assets and Liabilities Measured on Recurring and Nonrecurring Basis [Line Items]</t>
        </is>
      </c>
    </row>
    <row r="128">
      <c r="A128" s="4" t="inlineStr">
        <is>
          <t>Loans Receivable, Fair Value Disclosure</t>
        </is>
      </c>
      <c r="B128" s="5" t="n">
        <v>0</v>
      </c>
    </row>
    <row r="129">
      <c r="A129" s="4" t="inlineStr">
        <is>
          <t>Mortgage Loans Held For Investment Reverse Mortgage Loans [Member] | Fair Value, Recurring [Member] | Fair Value, Inputs, Level 3 [Member]</t>
        </is>
      </c>
    </row>
    <row r="130">
      <c r="A130" s="3" t="inlineStr">
        <is>
          <t>Fair Value, Assets and Liabilities Measured on Recurring and Nonrecurring Basis [Line Items]</t>
        </is>
      </c>
    </row>
    <row r="131">
      <c r="A131" s="4" t="inlineStr">
        <is>
          <t>Loans Receivable, Fair Value Disclosure</t>
        </is>
      </c>
      <c r="B131" s="5" t="n">
        <v>842268</v>
      </c>
      <c r="C131" s="5" t="n">
        <v>661790</v>
      </c>
    </row>
    <row r="132">
      <c r="A132" s="4" t="inlineStr">
        <is>
          <t>Mortgage Loans Held For Investment Fix And Flip Mortgage Loans [Member] | Fair Value, Recurring [Member]</t>
        </is>
      </c>
    </row>
    <row r="133">
      <c r="A133" s="3" t="inlineStr">
        <is>
          <t>Fair Value, Assets and Liabilities Measured on Recurring and Nonrecurring Basis [Line Items]</t>
        </is>
      </c>
    </row>
    <row r="134">
      <c r="A134" s="4" t="inlineStr">
        <is>
          <t>Loans Receivable, Fair Value Disclosure</t>
        </is>
      </c>
      <c r="B134" s="5" t="n">
        <v>48076</v>
      </c>
    </row>
    <row r="135">
      <c r="A135" s="4" t="inlineStr">
        <is>
          <t>Mortgage Loans Held For Investment Fix And Flip Mortgage Loans [Member] | Fair Value, Recurring [Member] | Fair Value, Inputs, Level 1 [Member]</t>
        </is>
      </c>
    </row>
    <row r="136">
      <c r="A136" s="3" t="inlineStr">
        <is>
          <t>Fair Value, Assets and Liabilities Measured on Recurring and Nonrecurring Basis [Line Items]</t>
        </is>
      </c>
    </row>
    <row r="137">
      <c r="A137" s="4" t="inlineStr">
        <is>
          <t>Loans Receivable, Fair Value Disclosure</t>
        </is>
      </c>
      <c r="B137" s="5" t="n">
        <v>0</v>
      </c>
    </row>
    <row r="138">
      <c r="A138" s="4" t="inlineStr">
        <is>
          <t>Mortgage Loans Held For Investment Fix And Flip Mortgage Loans [Member] | Fair Value, Recurring [Member] | Fair Value, Inputs, Level 2 [Member]</t>
        </is>
      </c>
    </row>
    <row r="139">
      <c r="A139" s="3" t="inlineStr">
        <is>
          <t>Fair Value, Assets and Liabilities Measured on Recurring and Nonrecurring Basis [Line Items]</t>
        </is>
      </c>
    </row>
    <row r="140">
      <c r="A140" s="4" t="inlineStr">
        <is>
          <t>Loans Receivable, Fair Value Disclosure</t>
        </is>
      </c>
      <c r="B140" s="5" t="n">
        <v>0</v>
      </c>
    </row>
    <row r="141">
      <c r="A141" s="4" t="inlineStr">
        <is>
          <t>Mortgage Loans Held For Investment Fix And Flip Mortgage Loans [Member] | Fair Value, Recurring [Member] | Fair Value, Inputs, Level 3 [Member]</t>
        </is>
      </c>
    </row>
    <row r="142">
      <c r="A142" s="3" t="inlineStr">
        <is>
          <t>Fair Value, Assets and Liabilities Measured on Recurring and Nonrecurring Basis [Line Items]</t>
        </is>
      </c>
    </row>
    <row r="143">
      <c r="A143" s="4" t="inlineStr">
        <is>
          <t>Loans Receivable, Fair Value Disclosure</t>
        </is>
      </c>
      <c r="B143" s="5" t="n">
        <v>48076</v>
      </c>
    </row>
    <row r="144">
      <c r="A144" s="4" t="inlineStr">
        <is>
          <t>Agricultural Loans [Member] | Fair Value, Recurring [Member]</t>
        </is>
      </c>
    </row>
    <row r="145">
      <c r="A145" s="3" t="inlineStr">
        <is>
          <t>Fair Value, Assets and Liabilities Measured on Recurring and Nonrecurring Basis [Line Items]</t>
        </is>
      </c>
    </row>
    <row r="146">
      <c r="A146" s="4" t="inlineStr">
        <is>
          <t>Loans Receivable, Fair Value Disclosure</t>
        </is>
      </c>
      <c r="B146" s="5" t="n">
        <v>187326</v>
      </c>
      <c r="C146" s="5" t="n">
        <v>69031</v>
      </c>
    </row>
    <row r="147">
      <c r="A147" s="4" t="inlineStr">
        <is>
          <t>Agricultural Loans [Member] | Fair Value, Recurring [Member] | Fair Value, Inputs, Level 1 [Member]</t>
        </is>
      </c>
    </row>
    <row r="148">
      <c r="A148" s="3" t="inlineStr">
        <is>
          <t>Fair Value, Assets and Liabilities Measured on Recurring and Nonrecurring Basis [Line Items]</t>
        </is>
      </c>
    </row>
    <row r="149">
      <c r="A149" s="4" t="inlineStr">
        <is>
          <t>Loans Receivable, Fair Value Disclosure</t>
        </is>
      </c>
      <c r="B149" s="5" t="n">
        <v>0</v>
      </c>
    </row>
    <row r="150">
      <c r="A150" s="4" t="inlineStr">
        <is>
          <t>Agricultural Loans [Member] | Fair Value, Recurring [Member] | Fair Value, Inputs, Level 2 [Member]</t>
        </is>
      </c>
    </row>
    <row r="151">
      <c r="A151" s="3" t="inlineStr">
        <is>
          <t>Fair Value, Assets and Liabilities Measured on Recurring and Nonrecurring Basis [Line Items]</t>
        </is>
      </c>
    </row>
    <row r="152">
      <c r="A152" s="4" t="inlineStr">
        <is>
          <t>Loans Receivable, Fair Value Disclosure</t>
        </is>
      </c>
      <c r="B152" s="5" t="n">
        <v>0</v>
      </c>
    </row>
    <row r="153">
      <c r="A153" s="4" t="inlineStr">
        <is>
          <t>Agricultural Loans [Member] | Fair Value, Recurring [Member] | Fair Value, Inputs, Level 3 [Member]</t>
        </is>
      </c>
    </row>
    <row r="154">
      <c r="A154" s="3" t="inlineStr">
        <is>
          <t>Fair Value, Assets and Liabilities Measured on Recurring and Nonrecurring Basis [Line Items]</t>
        </is>
      </c>
    </row>
    <row r="155">
      <c r="A155" s="4" t="inlineStr">
        <is>
          <t>Loans Receivable, Fair Value Disclosure</t>
        </is>
      </c>
      <c r="B155" s="5" t="n">
        <v>187326</v>
      </c>
      <c r="C155" s="5" t="n">
        <v>69031</v>
      </c>
    </row>
    <row r="156">
      <c r="A156" s="4" t="inlineStr">
        <is>
          <t>Mortgage Loans Held For Sale Residential Mortgage Loans [Member] | Fair Value, Recurring [Member]</t>
        </is>
      </c>
    </row>
    <row r="157">
      <c r="A157" s="3" t="inlineStr">
        <is>
          <t>Fair Value, Assets and Liabilities Measured on Recurring and Nonrecurring Basis [Line Items]</t>
        </is>
      </c>
    </row>
    <row r="158">
      <c r="A158" s="4" t="inlineStr">
        <is>
          <t>Mortgages Held-for-sale, Fair Value Disclosure</t>
        </is>
      </c>
      <c r="B158" s="5" t="n">
        <v>1904109</v>
      </c>
      <c r="C158" s="5" t="n">
        <v>2080585</v>
      </c>
    </row>
    <row r="159">
      <c r="A159" s="4" t="inlineStr">
        <is>
          <t>Mortgage Loans Held For Sale Residential Mortgage Loans [Member] | Fair Value, Recurring [Member] | Fair Value, Inputs, Level 1 [Member]</t>
        </is>
      </c>
    </row>
    <row r="160">
      <c r="A160" s="3" t="inlineStr">
        <is>
          <t>Fair Value, Assets and Liabilities Measured on Recurring and Nonrecurring Basis [Line Items]</t>
        </is>
      </c>
    </row>
    <row r="161">
      <c r="A161" s="4" t="inlineStr">
        <is>
          <t>Mortgages Held-for-sale, Fair Value Disclosure</t>
        </is>
      </c>
      <c r="B161" s="5" t="n">
        <v>0</v>
      </c>
    </row>
    <row r="162">
      <c r="A162" s="4" t="inlineStr">
        <is>
          <t>Mortgage Loans Held For Sale Residential Mortgage Loans [Member] | Fair Value, Recurring [Member] | Fair Value, Inputs, Level 2 [Member]</t>
        </is>
      </c>
    </row>
    <row r="163">
      <c r="A163" s="3" t="inlineStr">
        <is>
          <t>Fair Value, Assets and Liabilities Measured on Recurring and Nonrecurring Basis [Line Items]</t>
        </is>
      </c>
    </row>
    <row r="164">
      <c r="A164" s="4" t="inlineStr">
        <is>
          <t>Mortgages Held-for-sale, Fair Value Disclosure</t>
        </is>
      </c>
      <c r="B164" s="5" t="n">
        <v>1888208</v>
      </c>
      <c r="C164" s="5" t="n">
        <v>2069957</v>
      </c>
    </row>
    <row r="165">
      <c r="A165" s="4" t="inlineStr">
        <is>
          <t>Mortgage Loans Held For Sale Residential Mortgage Loans [Member] | Fair Value, Recurring [Member] | Fair Value, Inputs, Level 3 [Member]</t>
        </is>
      </c>
    </row>
    <row r="166">
      <c r="A166" s="3" t="inlineStr">
        <is>
          <t>Fair Value, Assets and Liabilities Measured on Recurring and Nonrecurring Basis [Line Items]</t>
        </is>
      </c>
    </row>
    <row r="167">
      <c r="A167" s="4" t="inlineStr">
        <is>
          <t>Mortgages Held-for-sale, Fair Value Disclosure</t>
        </is>
      </c>
      <c r="B167" s="5" t="n">
        <v>15901</v>
      </c>
      <c r="C167" s="5" t="n">
        <v>10628</v>
      </c>
    </row>
    <row r="168">
      <c r="A168" s="4" t="inlineStr">
        <is>
          <t>Mortgage Loans Held For Sale SRL [Member] | Fair Value, Recurring [Member]</t>
        </is>
      </c>
    </row>
    <row r="169">
      <c r="A169" s="3" t="inlineStr">
        <is>
          <t>Fair Value, Assets and Liabilities Measured on Recurring and Nonrecurring Basis [Line Items]</t>
        </is>
      </c>
    </row>
    <row r="170">
      <c r="A170" s="4" t="inlineStr">
        <is>
          <t>Mortgages Held-for-sale, Fair Value Disclosure</t>
        </is>
      </c>
      <c r="B170" s="5" t="n">
        <v>96665</v>
      </c>
      <c r="C170" s="5" t="n">
        <v>60467</v>
      </c>
    </row>
    <row r="171">
      <c r="A171" s="4" t="inlineStr">
        <is>
          <t>Mortgage Loans Held For Sale SRL [Member] | Fair Value, Recurring [Member] | Fair Value, Inputs, Level 1 [Member]</t>
        </is>
      </c>
    </row>
    <row r="172">
      <c r="A172" s="3" t="inlineStr">
        <is>
          <t>Fair Value, Assets and Liabilities Measured on Recurring and Nonrecurring Basis [Line Items]</t>
        </is>
      </c>
    </row>
    <row r="173">
      <c r="A173" s="4" t="inlineStr">
        <is>
          <t>Mortgages Held-for-sale, Fair Value Disclosure</t>
        </is>
      </c>
      <c r="B173" s="5" t="n">
        <v>0</v>
      </c>
    </row>
    <row r="174">
      <c r="A174" s="4" t="inlineStr">
        <is>
          <t>Mortgage Loans Held For Sale SRL [Member] | Fair Value, Recurring [Member] | Fair Value, Inputs, Level 2 [Member]</t>
        </is>
      </c>
    </row>
    <row r="175">
      <c r="A175" s="3" t="inlineStr">
        <is>
          <t>Fair Value, Assets and Liabilities Measured on Recurring and Nonrecurring Basis [Line Items]</t>
        </is>
      </c>
    </row>
    <row r="176">
      <c r="A176" s="4" t="inlineStr">
        <is>
          <t>Mortgages Held-for-sale, Fair Value Disclosure</t>
        </is>
      </c>
      <c r="B176" s="5" t="n">
        <v>0</v>
      </c>
    </row>
    <row r="177">
      <c r="A177" s="4" t="inlineStr">
        <is>
          <t>Mortgage Loans Held For Sale SRL [Member] | Fair Value, Recurring [Member] | Fair Value, Inputs, Level 3 [Member]</t>
        </is>
      </c>
    </row>
    <row r="178">
      <c r="A178" s="3" t="inlineStr">
        <is>
          <t>Fair Value, Assets and Liabilities Measured on Recurring and Nonrecurring Basis [Line Items]</t>
        </is>
      </c>
    </row>
    <row r="179">
      <c r="A179" s="4" t="inlineStr">
        <is>
          <t>Mortgages Held-for-sale, Fair Value Disclosure</t>
        </is>
      </c>
      <c r="B179" s="5" t="n">
        <v>96665</v>
      </c>
      <c r="C179" s="5" t="n">
        <v>60467</v>
      </c>
    </row>
    <row r="180">
      <c r="A180" s="4" t="inlineStr">
        <is>
          <t>Mortgage Loans Held For Sale Portfolio [Member] | Fair Value, Recurring [Member]</t>
        </is>
      </c>
    </row>
    <row r="181">
      <c r="A181" s="3" t="inlineStr">
        <is>
          <t>Fair Value, Assets and Liabilities Measured on Recurring and Nonrecurring Basis [Line Items]</t>
        </is>
      </c>
    </row>
    <row r="182">
      <c r="A182" s="4" t="inlineStr">
        <is>
          <t>Mortgages Held-for-sale, Fair Value Disclosure</t>
        </is>
      </c>
      <c r="B182" s="5" t="n">
        <v>46241</v>
      </c>
      <c r="C182" s="5" t="n">
        <v>38850</v>
      </c>
    </row>
    <row r="183">
      <c r="A183" s="4" t="inlineStr">
        <is>
          <t>Mortgage Loans Held For Sale Portfolio [Member] | Fair Value, Recurring [Member] | Fair Value, Inputs, Level 1 [Member]</t>
        </is>
      </c>
    </row>
    <row r="184">
      <c r="A184" s="3" t="inlineStr">
        <is>
          <t>Fair Value, Assets and Liabilities Measured on Recurring and Nonrecurring Basis [Line Items]</t>
        </is>
      </c>
    </row>
    <row r="185">
      <c r="A185" s="4" t="inlineStr">
        <is>
          <t>Mortgages Held-for-sale, Fair Value Disclosure</t>
        </is>
      </c>
      <c r="B185" s="5" t="n">
        <v>0</v>
      </c>
    </row>
    <row r="186">
      <c r="A186" s="4" t="inlineStr">
        <is>
          <t>Mortgage Loans Held For Sale Portfolio [Member] | Fair Value, Recurring [Member] | Fair Value, Inputs, Level 2 [Member]</t>
        </is>
      </c>
    </row>
    <row r="187">
      <c r="A187" s="3" t="inlineStr">
        <is>
          <t>Fair Value, Assets and Liabilities Measured on Recurring and Nonrecurring Basis [Line Items]</t>
        </is>
      </c>
    </row>
    <row r="188">
      <c r="A188" s="4" t="inlineStr">
        <is>
          <t>Mortgages Held-for-sale, Fair Value Disclosure</t>
        </is>
      </c>
      <c r="B188" s="5" t="n">
        <v>0</v>
      </c>
    </row>
    <row r="189">
      <c r="A189" s="4" t="inlineStr">
        <is>
          <t>Mortgage Loans Held For Sale Portfolio [Member] | Fair Value, Recurring [Member] | Fair Value, Inputs, Level 3 [Member]</t>
        </is>
      </c>
    </row>
    <row r="190">
      <c r="A190" s="3" t="inlineStr">
        <is>
          <t>Fair Value, Assets and Liabilities Measured on Recurring and Nonrecurring Basis [Line Items]</t>
        </is>
      </c>
    </row>
    <row r="191">
      <c r="A191" s="4" t="inlineStr">
        <is>
          <t>Mortgages Held-for-sale, Fair Value Disclosure</t>
        </is>
      </c>
      <c r="B191" s="5" t="n">
        <v>46241</v>
      </c>
      <c r="C191" s="5" t="n">
        <v>38850</v>
      </c>
    </row>
    <row r="192">
      <c r="A192" s="4" t="inlineStr">
        <is>
          <t>Mortgage Loans Held For Sale Portfolio Fix And Flip Mortgage Loans [Member] | Fair Value, Recurring [Member]</t>
        </is>
      </c>
    </row>
    <row r="193">
      <c r="A193" s="3" t="inlineStr">
        <is>
          <t>Fair Value, Assets and Liabilities Measured on Recurring and Nonrecurring Basis [Line Items]</t>
        </is>
      </c>
    </row>
    <row r="194">
      <c r="A194" s="4" t="inlineStr">
        <is>
          <t>Mortgages Held-for-sale, Fair Value Disclosure</t>
        </is>
      </c>
      <c r="C194" s="5" t="n">
        <v>42909</v>
      </c>
    </row>
    <row r="195">
      <c r="A195" s="4" t="inlineStr">
        <is>
          <t>Mortgage Loans Held For Sale Portfolio Fix And Flip Mortgage Loans [Member] | Fair Value, Recurring [Member] | Fair Value, Inputs, Level 3 [Member]</t>
        </is>
      </c>
    </row>
    <row r="196">
      <c r="A196" s="3" t="inlineStr">
        <is>
          <t>Fair Value, Assets and Liabilities Measured on Recurring and Nonrecurring Basis [Line Items]</t>
        </is>
      </c>
    </row>
    <row r="197">
      <c r="A197" s="4" t="inlineStr">
        <is>
          <t>Mortgages Held-for-sale, Fair Value Disclosure</t>
        </is>
      </c>
      <c r="C197" s="5" t="n">
        <v>42909</v>
      </c>
    </row>
    <row r="198">
      <c r="A198" s="4" t="inlineStr">
        <is>
          <t>Mortgage Servicing Rights [Member] | Fair Value, Recurring [Member]</t>
        </is>
      </c>
    </row>
    <row r="199">
      <c r="A199" s="3" t="inlineStr">
        <is>
          <t>Fair Value, Assets and Liabilities Measured on Recurring and Nonrecurring Basis [Line Items]</t>
        </is>
      </c>
    </row>
    <row r="200">
      <c r="A200" s="4" t="inlineStr">
        <is>
          <t>Mortgage servicing rights</t>
        </is>
      </c>
      <c r="B200" s="5" t="n">
        <v>340949</v>
      </c>
      <c r="C200" s="5" t="n">
        <v>180684</v>
      </c>
    </row>
    <row r="201">
      <c r="A201" s="4" t="inlineStr">
        <is>
          <t>Mortgage Servicing Rights [Member] | Fair Value, Recurring [Member] | Fair Value, Inputs, Level 1 [Member]</t>
        </is>
      </c>
    </row>
    <row r="202">
      <c r="A202" s="3" t="inlineStr">
        <is>
          <t>Fair Value, Assets and Liabilities Measured on Recurring and Nonrecurring Basis [Line Items]</t>
        </is>
      </c>
    </row>
    <row r="203">
      <c r="A203" s="4" t="inlineStr">
        <is>
          <t>Mortgage servicing rights</t>
        </is>
      </c>
      <c r="B203" s="5" t="n">
        <v>0</v>
      </c>
    </row>
    <row r="204">
      <c r="A204" s="4" t="inlineStr">
        <is>
          <t>Mortgage Servicing Rights [Member] | Fair Value, Recurring [Member] | Fair Value, Inputs, Level 2 [Member]</t>
        </is>
      </c>
    </row>
    <row r="205">
      <c r="A205" s="3" t="inlineStr">
        <is>
          <t>Fair Value, Assets and Liabilities Measured on Recurring and Nonrecurring Basis [Line Items]</t>
        </is>
      </c>
    </row>
    <row r="206">
      <c r="A206" s="4" t="inlineStr">
        <is>
          <t>Mortgage servicing rights</t>
        </is>
      </c>
      <c r="B206" s="5" t="n">
        <v>0</v>
      </c>
    </row>
    <row r="207">
      <c r="A207" s="4" t="inlineStr">
        <is>
          <t>Mortgage Servicing Rights [Member] | Fair Value, Recurring [Member] | Fair Value, Inputs, Level 3 [Member]</t>
        </is>
      </c>
    </row>
    <row r="208">
      <c r="A208" s="3" t="inlineStr">
        <is>
          <t>Fair Value, Assets and Liabilities Measured on Recurring and Nonrecurring Basis [Line Items]</t>
        </is>
      </c>
    </row>
    <row r="209">
      <c r="A209" s="4" t="inlineStr">
        <is>
          <t>Mortgage servicing rights</t>
        </is>
      </c>
      <c r="B209" s="5" t="n">
        <v>340949</v>
      </c>
      <c r="C209" s="5" t="n">
        <v>180684</v>
      </c>
    </row>
    <row r="210">
      <c r="A210" s="4" t="inlineStr">
        <is>
          <t>Forward Commitments Tbas And Treasury Futures [Member] | Fair Value, Recurring [Member]</t>
        </is>
      </c>
    </row>
    <row r="211">
      <c r="A211" s="3" t="inlineStr">
        <is>
          <t>Fair Value, Assets and Liabilities Measured on Recurring and Nonrecurring Basis [Line Items]</t>
        </is>
      </c>
    </row>
    <row r="212">
      <c r="A212" s="4" t="inlineStr">
        <is>
          <t>Derivative Asset</t>
        </is>
      </c>
      <c r="B212" s="5" t="n">
        <v>974</v>
      </c>
      <c r="C212" s="5" t="n">
        <v>1806</v>
      </c>
    </row>
    <row r="213">
      <c r="A213" s="4" t="inlineStr">
        <is>
          <t>Forward Commitments Tbas And Treasury Futures [Member] | Fair Value, Recurring [Member] | Fair Value, Inputs, Level 1 [Member]</t>
        </is>
      </c>
    </row>
    <row r="214">
      <c r="A214" s="3" t="inlineStr">
        <is>
          <t>Fair Value, Assets and Liabilities Measured on Recurring and Nonrecurring Basis [Line Items]</t>
        </is>
      </c>
    </row>
    <row r="215">
      <c r="A215" s="4" t="inlineStr">
        <is>
          <t>Derivative Asset</t>
        </is>
      </c>
      <c r="B215" s="5" t="n">
        <v>44</v>
      </c>
    </row>
    <row r="216">
      <c r="A216" s="4" t="inlineStr">
        <is>
          <t>Forward Commitments Tbas And Treasury Futures [Member] | Fair Value, Recurring [Member] | Fair Value, Inputs, Level 2 [Member]</t>
        </is>
      </c>
    </row>
    <row r="217">
      <c r="A217" s="3" t="inlineStr">
        <is>
          <t>Fair Value, Assets and Liabilities Measured on Recurring and Nonrecurring Basis [Line Items]</t>
        </is>
      </c>
    </row>
    <row r="218">
      <c r="A218" s="4" t="inlineStr">
        <is>
          <t>Derivative Asset</t>
        </is>
      </c>
      <c r="B218" s="5" t="n">
        <v>930</v>
      </c>
      <c r="C218" s="5" t="n">
        <v>722</v>
      </c>
    </row>
    <row r="219">
      <c r="A219" s="4" t="inlineStr">
        <is>
          <t>Forward Commitments Tbas And Treasury Futures [Member] | Fair Value, Recurring [Member] | Fair Value, Inputs, Level 3 [Member]</t>
        </is>
      </c>
    </row>
    <row r="220">
      <c r="A220" s="3" t="inlineStr">
        <is>
          <t>Fair Value, Assets and Liabilities Measured on Recurring and Nonrecurring Basis [Line Items]</t>
        </is>
      </c>
    </row>
    <row r="221">
      <c r="A221" s="4" t="inlineStr">
        <is>
          <t>Derivative Asset</t>
        </is>
      </c>
      <c r="B221" s="5" t="n">
        <v>0</v>
      </c>
      <c r="C221" s="5" t="n">
        <v>1084</v>
      </c>
    </row>
    <row r="222">
      <c r="A222" s="4" t="inlineStr">
        <is>
          <t>IRLCS [Member] | Fair Value, Recurring [Member]</t>
        </is>
      </c>
    </row>
    <row r="223">
      <c r="A223" s="3" t="inlineStr">
        <is>
          <t>Fair Value, Assets and Liabilities Measured on Recurring and Nonrecurring Basis [Line Items]</t>
        </is>
      </c>
    </row>
    <row r="224">
      <c r="A224" s="4" t="inlineStr">
        <is>
          <t>Derivative Asset</t>
        </is>
      </c>
      <c r="B224" s="5" t="n">
        <v>29175</v>
      </c>
      <c r="C224" s="5" t="n">
        <v>87576</v>
      </c>
    </row>
    <row r="225">
      <c r="A225" s="4" t="inlineStr">
        <is>
          <t>IRLCS [Member] | Fair Value, Recurring [Member] | Fair Value, Inputs, Level 3 [Member]</t>
        </is>
      </c>
    </row>
    <row r="226">
      <c r="A226" s="3" t="inlineStr">
        <is>
          <t>Fair Value, Assets and Liabilities Measured on Recurring and Nonrecurring Basis [Line Items]</t>
        </is>
      </c>
    </row>
    <row r="227">
      <c r="A227" s="4" t="inlineStr">
        <is>
          <t>Derivative Asset</t>
        </is>
      </c>
      <c r="B227" s="5" t="n">
        <v>29175</v>
      </c>
      <c r="C227" s="5" t="n">
        <v>87576</v>
      </c>
    </row>
    <row r="228">
      <c r="A228" s="4" t="inlineStr">
        <is>
          <t>Forward Mortgage Backed Securities [Member] | Fair Value, Recurring [Member]</t>
        </is>
      </c>
    </row>
    <row r="229">
      <c r="A229" s="3" t="inlineStr">
        <is>
          <t>Fair Value, Assets and Liabilities Measured on Recurring and Nonrecurring Basis [Line Items]</t>
        </is>
      </c>
    </row>
    <row r="230">
      <c r="A230" s="4" t="inlineStr">
        <is>
          <t>Derivative Asset</t>
        </is>
      </c>
      <c r="B230" s="5" t="n">
        <v>12237</v>
      </c>
    </row>
    <row r="231">
      <c r="A231" s="4" t="inlineStr">
        <is>
          <t>Forward Mortgage Backed Securities [Member] | Fair Value, Recurring [Member] | Fair Value, Inputs, Level 2 [Member]</t>
        </is>
      </c>
    </row>
    <row r="232">
      <c r="A232" s="3" t="inlineStr">
        <is>
          <t>Fair Value, Assets and Liabilities Measured on Recurring and Nonrecurring Basis [Line Items]</t>
        </is>
      </c>
    </row>
    <row r="233">
      <c r="A233" s="4" t="inlineStr">
        <is>
          <t>Derivative Asset</t>
        </is>
      </c>
      <c r="B233" s="5" t="n">
        <v>12237</v>
      </c>
    </row>
    <row r="234">
      <c r="A234" s="4" t="inlineStr">
        <is>
          <t>Interest Rate Swap Futures [Member] | Fair Value, Recurring [Member]</t>
        </is>
      </c>
    </row>
    <row r="235">
      <c r="A235" s="3" t="inlineStr">
        <is>
          <t>Fair Value, Assets and Liabilities Measured on Recurring and Nonrecurring Basis [Line Items]</t>
        </is>
      </c>
    </row>
    <row r="236">
      <c r="A236" s="4" t="inlineStr">
        <is>
          <t>Derivative Asset</t>
        </is>
      </c>
      <c r="B236" s="5" t="n">
        <v>12607</v>
      </c>
      <c r="C236" s="5" t="n">
        <v>2683</v>
      </c>
    </row>
    <row r="237">
      <c r="A237" s="4" t="inlineStr">
        <is>
          <t>Interest Rate Swap Futures [Member] | Fair Value, Recurring [Member] | Fair Value, Inputs, Level 1 [Member]</t>
        </is>
      </c>
    </row>
    <row r="238">
      <c r="A238" s="3" t="inlineStr">
        <is>
          <t>Fair Value, Assets and Liabilities Measured on Recurring and Nonrecurring Basis [Line Items]</t>
        </is>
      </c>
    </row>
    <row r="239">
      <c r="A239" s="4" t="inlineStr">
        <is>
          <t>Derivative Asset</t>
        </is>
      </c>
      <c r="B239" s="5" t="n">
        <v>12607</v>
      </c>
      <c r="C239" s="5" t="n">
        <v>186</v>
      </c>
    </row>
    <row r="240">
      <c r="A240" s="4" t="inlineStr">
        <is>
          <t>Interest Rate Swap Futures [Member] | Fair Value, Recurring [Member] | Fair Value, Inputs, Level 2 [Member]</t>
        </is>
      </c>
    </row>
    <row r="241">
      <c r="A241" s="3" t="inlineStr">
        <is>
          <t>Fair Value, Assets and Liabilities Measured on Recurring and Nonrecurring Basis [Line Items]</t>
        </is>
      </c>
    </row>
    <row r="242">
      <c r="A242" s="4" t="inlineStr">
        <is>
          <t>Derivative Asset</t>
        </is>
      </c>
      <c r="B242" s="5" t="n">
        <v>0</v>
      </c>
      <c r="C242" s="5" t="n">
        <v>2497</v>
      </c>
    </row>
    <row r="243">
      <c r="A243" s="4" t="inlineStr">
        <is>
          <t>Nonrecourse [Member] | Mortgage Loans Held For Investment Reverse Mortgage Loans [Member] | Fair Value, Recurring [Member]</t>
        </is>
      </c>
    </row>
    <row r="244">
      <c r="A244" s="3" t="inlineStr">
        <is>
          <t>Fair Value, Assets and Liabilities Measured on Recurring and Nonrecurring Basis [Line Items]</t>
        </is>
      </c>
    </row>
    <row r="245">
      <c r="A245" s="4" t="inlineStr">
        <is>
          <t>Loans Receivable, Fair Value Disclosure</t>
        </is>
      </c>
      <c r="B245" s="5" t="n">
        <v>5665424</v>
      </c>
      <c r="C245" s="5" t="n">
        <v>5057624</v>
      </c>
    </row>
    <row r="246">
      <c r="A246" s="4" t="inlineStr">
        <is>
          <t>Nonrecourse [Member] | Mortgage Loans Held For Investment Reverse Mortgage Loans [Member] | Fair Value, Recurring [Member] | Fair Value, Inputs, Level 1 [Member]</t>
        </is>
      </c>
    </row>
    <row r="247">
      <c r="A247" s="3" t="inlineStr">
        <is>
          <t>Fair Value, Assets and Liabilities Measured on Recurring and Nonrecurring Basis [Line Items]</t>
        </is>
      </c>
    </row>
    <row r="248">
      <c r="A248" s="4" t="inlineStr">
        <is>
          <t>Loans Receivable, Fair Value Disclosure</t>
        </is>
      </c>
      <c r="B248" s="5" t="n">
        <v>0</v>
      </c>
    </row>
    <row r="249">
      <c r="A249" s="4" t="inlineStr">
        <is>
          <t>Nonrecourse [Member] | Mortgage Loans Held For Investment Reverse Mortgage Loans [Member] | Fair Value, Recurring [Member] | Fair Value, Inputs, Level 2 [Member]</t>
        </is>
      </c>
    </row>
    <row r="250">
      <c r="A250" s="3" t="inlineStr">
        <is>
          <t>Fair Value, Assets and Liabilities Measured on Recurring and Nonrecurring Basis [Line Items]</t>
        </is>
      </c>
    </row>
    <row r="251">
      <c r="A251" s="4" t="inlineStr">
        <is>
          <t>Loans Receivable, Fair Value Disclosure</t>
        </is>
      </c>
      <c r="B251" s="5" t="n">
        <v>0</v>
      </c>
    </row>
    <row r="252">
      <c r="A252" s="4" t="inlineStr">
        <is>
          <t>Nonrecourse [Member] | Mortgage Loans Held For Investment Reverse Mortgage Loans [Member] | Fair Value, Recurring [Member] | Fair Value, Inputs, Level 3 [Member]</t>
        </is>
      </c>
    </row>
    <row r="253">
      <c r="A253" s="3" t="inlineStr">
        <is>
          <t>Fair Value, Assets and Liabilities Measured on Recurring and Nonrecurring Basis [Line Items]</t>
        </is>
      </c>
    </row>
    <row r="254">
      <c r="A254" s="4" t="inlineStr">
        <is>
          <t>Loans Receivable, Fair Value Disclosure</t>
        </is>
      </c>
      <c r="B254" s="5" t="n">
        <v>5665424</v>
      </c>
      <c r="C254" s="5" t="n">
        <v>5057624</v>
      </c>
    </row>
    <row r="255">
      <c r="A255" s="4" t="inlineStr">
        <is>
          <t>Nonrecourse [Member] | Mortgage Loans Held For Investment Fix And Flip Mortgage Loans [Member] | Fair Value, Recurring [Member]</t>
        </is>
      </c>
    </row>
    <row r="256">
      <c r="A256" s="3" t="inlineStr">
        <is>
          <t>Fair Value, Assets and Liabilities Measured on Recurring and Nonrecurring Basis [Line Items]</t>
        </is>
      </c>
    </row>
    <row r="257">
      <c r="A257" s="4" t="inlineStr">
        <is>
          <t>Loans Receivable, Fair Value Disclosure</t>
        </is>
      </c>
      <c r="B257" s="5" t="n">
        <v>274227</v>
      </c>
      <c r="C257" s="5" t="n">
        <v>338543</v>
      </c>
    </row>
    <row r="258">
      <c r="A258" s="4" t="inlineStr">
        <is>
          <t>Nonrecourse [Member] | Mortgage Loans Held For Investment Fix And Flip Mortgage Loans [Member] | Fair Value, Recurring [Member] | Fair Value, Inputs, Level 1 [Member]</t>
        </is>
      </c>
    </row>
    <row r="259">
      <c r="A259" s="3" t="inlineStr">
        <is>
          <t>Fair Value, Assets and Liabilities Measured on Recurring and Nonrecurring Basis [Line Items]</t>
        </is>
      </c>
    </row>
    <row r="260">
      <c r="A260" s="4" t="inlineStr">
        <is>
          <t>Loans Receivable, Fair Value Disclosure</t>
        </is>
      </c>
      <c r="B260" s="5" t="n">
        <v>0</v>
      </c>
    </row>
    <row r="261">
      <c r="A261" s="4" t="inlineStr">
        <is>
          <t>Nonrecourse [Member] | Mortgage Loans Held For Investment Fix And Flip Mortgage Loans [Member] | Fair Value, Recurring [Member] | Fair Value, Inputs, Level 2 [Member]</t>
        </is>
      </c>
    </row>
    <row r="262">
      <c r="A262" s="3" t="inlineStr">
        <is>
          <t>Fair Value, Assets and Liabilities Measured on Recurring and Nonrecurring Basis [Line Items]</t>
        </is>
      </c>
    </row>
    <row r="263">
      <c r="A263" s="4" t="inlineStr">
        <is>
          <t>Loans Receivable, Fair Value Disclosure</t>
        </is>
      </c>
      <c r="B263" s="5" t="n">
        <v>0</v>
      </c>
    </row>
    <row r="264">
      <c r="A264" s="4" t="inlineStr">
        <is>
          <t>Nonrecourse [Member] | Mortgage Loans Held For Investment Fix And Flip Mortgage Loans [Member] | Fair Value, Recurring [Member] | Fair Value, Inputs, Level 3 [Member]</t>
        </is>
      </c>
    </row>
    <row r="265">
      <c r="A265" s="3" t="inlineStr">
        <is>
          <t>Fair Value, Assets and Liabilities Measured on Recurring and Nonrecurring Basis [Line Items]</t>
        </is>
      </c>
    </row>
    <row r="266">
      <c r="A266" s="4" t="inlineStr">
        <is>
          <t>Loans Receivable, Fair Value Disclosure</t>
        </is>
      </c>
      <c r="B266" s="6" t="n">
        <v>274227</v>
      </c>
      <c r="C266" s="6" t="n">
        <v>33854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6" customWidth="1" min="2" max="2"/>
  </cols>
  <sheetData>
    <row r="1">
      <c r="A1" s="1" t="inlineStr">
        <is>
          <t>Fair Value  - Summary of Significant Unobservable Inputs used in the Fair value Measurement of  Retained Bonds (Details) - Retained Bonds [Member]</t>
        </is>
      </c>
      <c r="B1" s="2" t="inlineStr">
        <is>
          <t>9 Months Ended</t>
        </is>
      </c>
    </row>
    <row r="2">
      <c r="B2" s="2" t="inlineStr">
        <is>
          <t>Sep. 30, 2021</t>
        </is>
      </c>
    </row>
    <row r="3">
      <c r="A3" s="4" t="inlineStr">
        <is>
          <t>Measurement Input, Expected Term [Member] | Maximum [Member]</t>
        </is>
      </c>
    </row>
    <row r="4">
      <c r="A4" s="3" t="inlineStr">
        <is>
          <t>Fair Value Measurement Inputs and Valuation Techniques [Line Items]</t>
        </is>
      </c>
    </row>
    <row r="5">
      <c r="A5" s="4" t="inlineStr">
        <is>
          <t>Weighted average remaining life (in years)</t>
        </is>
      </c>
      <c r="B5" s="4" t="inlineStr">
        <is>
          <t>25 years 2 months 12 days</t>
        </is>
      </c>
    </row>
    <row r="6">
      <c r="A6" s="4" t="inlineStr">
        <is>
          <t>Measurement Input, Expected Term [Member] | Minimum [Member]</t>
        </is>
      </c>
    </row>
    <row r="7">
      <c r="A7" s="3" t="inlineStr">
        <is>
          <t>Fair Value Measurement Inputs and Valuation Techniques [Line Items]</t>
        </is>
      </c>
    </row>
    <row r="8">
      <c r="A8" s="4" t="inlineStr">
        <is>
          <t>Weighted average remaining life (in years)</t>
        </is>
      </c>
      <c r="B8" s="4" t="inlineStr">
        <is>
          <t>2 years 7 months 6 days</t>
        </is>
      </c>
    </row>
    <row r="9">
      <c r="A9" s="4" t="inlineStr">
        <is>
          <t>Measurement Input, Expected Term [Member] | Weighted Average [Member]</t>
        </is>
      </c>
    </row>
    <row r="10">
      <c r="A10" s="3" t="inlineStr">
        <is>
          <t>Fair Value Measurement Inputs and Valuation Techniques [Line Items]</t>
        </is>
      </c>
    </row>
    <row r="11">
      <c r="A11" s="4" t="inlineStr">
        <is>
          <t>Weighted average remaining life (in years)</t>
        </is>
      </c>
      <c r="B11" s="4" t="inlineStr">
        <is>
          <t>5 years 1 month 6 days</t>
        </is>
      </c>
    </row>
    <row r="12">
      <c r="A12" s="4" t="inlineStr">
        <is>
          <t>Measurement Input, Discount Rate [Member] | Maximum [Member]</t>
        </is>
      </c>
    </row>
    <row r="13">
      <c r="A13" s="3" t="inlineStr">
        <is>
          <t>Fair Value Measurement Inputs and Valuation Techniques [Line Items]</t>
        </is>
      </c>
    </row>
    <row r="14">
      <c r="A14" s="4" t="inlineStr">
        <is>
          <t>Discount rate</t>
        </is>
      </c>
      <c r="B14" s="4" t="inlineStr">
        <is>
          <t>8.30%</t>
        </is>
      </c>
    </row>
    <row r="15">
      <c r="A15" s="4" t="inlineStr">
        <is>
          <t>Measurement Input, Discount Rate [Member] | Minimum [Member]</t>
        </is>
      </c>
    </row>
    <row r="16">
      <c r="A16" s="3" t="inlineStr">
        <is>
          <t>Fair Value Measurement Inputs and Valuation Techniques [Line Items]</t>
        </is>
      </c>
    </row>
    <row r="17">
      <c r="A17" s="4" t="inlineStr">
        <is>
          <t>Discount rate</t>
        </is>
      </c>
      <c r="B17" s="4" t="inlineStr">
        <is>
          <t>1.50%</t>
        </is>
      </c>
    </row>
    <row r="18">
      <c r="A18" s="4" t="inlineStr">
        <is>
          <t>Measurement Input, Discount Rate [Member] | Weighted Average [Member]</t>
        </is>
      </c>
    </row>
    <row r="19">
      <c r="A19" s="3" t="inlineStr">
        <is>
          <t>Fair Value Measurement Inputs and Valuation Techniques [Line Items]</t>
        </is>
      </c>
    </row>
    <row r="20">
      <c r="A20" s="4" t="inlineStr">
        <is>
          <t>Discount rate</t>
        </is>
      </c>
      <c r="B20" s="4" t="inlineStr">
        <is>
          <t>2.5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 Fair Value, Assets Measured On Recurring Basis, Unobservable Input Reconciliation (Details) - USD ($) $ in Thousands</t>
        </is>
      </c>
      <c r="B1" s="2" t="inlineStr">
        <is>
          <t>3 Months Ended</t>
        </is>
      </c>
      <c r="C1" s="2" t="inlineStr">
        <is>
          <t>6 Months Ended</t>
        </is>
      </c>
      <c r="D1" s="2" t="inlineStr">
        <is>
          <t>12 Months Ended</t>
        </is>
      </c>
    </row>
    <row r="2">
      <c r="B2" s="2" t="inlineStr">
        <is>
          <t>Mar. 31, 2021</t>
        </is>
      </c>
      <c r="C2" s="2" t="inlineStr">
        <is>
          <t>Sep. 30, 2021</t>
        </is>
      </c>
      <c r="D2" s="2" t="inlineStr">
        <is>
          <t>Dec. 31, 2020</t>
        </is>
      </c>
    </row>
    <row r="3">
      <c r="A3" s="4" t="inlineStr">
        <is>
          <t>Mortgage loans held for investment</t>
        </is>
      </c>
    </row>
    <row r="4">
      <c r="A4" s="3" t="inlineStr">
        <is>
          <t>Fair Value, Assets Measured on Recurring Basis, Unobservable Input Reconciliation [Line Items]</t>
        </is>
      </c>
    </row>
    <row r="5">
      <c r="A5" s="4" t="inlineStr">
        <is>
          <t>Beginning balance</t>
        </is>
      </c>
      <c r="B5" s="6" t="n">
        <v>10659984</v>
      </c>
      <c r="C5" s="6" t="n">
        <v>11171736</v>
      </c>
      <c r="D5" s="6" t="n">
        <v>10894577</v>
      </c>
    </row>
    <row r="6">
      <c r="A6" s="4" t="inlineStr">
        <is>
          <t>Total gain or losses included in earnings</t>
        </is>
      </c>
      <c r="B6" s="5" t="n">
        <v>132499</v>
      </c>
      <c r="C6" s="5" t="n">
        <v>143362</v>
      </c>
      <c r="D6" s="5" t="n">
        <v>627251</v>
      </c>
    </row>
    <row r="7">
      <c r="A7" s="3" t="inlineStr">
        <is>
          <t>Purchases, settlements and transfers:</t>
        </is>
      </c>
    </row>
    <row r="8">
      <c r="A8" s="4" t="inlineStr">
        <is>
          <t>Purchases and additions, net</t>
        </is>
      </c>
      <c r="B8" s="5" t="n">
        <v>1143109</v>
      </c>
      <c r="C8" s="5" t="n">
        <v>2831336</v>
      </c>
      <c r="D8" s="5" t="n">
        <v>3616667</v>
      </c>
    </row>
    <row r="9">
      <c r="A9" s="4" t="inlineStr">
        <is>
          <t>Sales and settlements</t>
        </is>
      </c>
      <c r="B9" s="5" t="n">
        <v>-534738</v>
      </c>
      <c r="C9" s="5" t="n">
        <v>-1354871</v>
      </c>
      <c r="D9" s="5" t="n">
        <v>-1536977</v>
      </c>
    </row>
    <row r="10">
      <c r="A10" s="4" t="inlineStr">
        <is>
          <t>Transfers in/(out) between categories</t>
        </is>
      </c>
      <c r="B10" s="5" t="n">
        <v>-229118</v>
      </c>
      <c r="C10" s="5" t="n">
        <v>-1366434</v>
      </c>
      <c r="D10" s="5" t="n">
        <v>-2941534</v>
      </c>
    </row>
    <row r="11">
      <c r="A11" s="4" t="inlineStr">
        <is>
          <t>Ending balance</t>
        </is>
      </c>
      <c r="B11" s="5" t="n">
        <v>11171736</v>
      </c>
      <c r="C11" s="5" t="n">
        <v>11425129</v>
      </c>
      <c r="D11" s="5" t="n">
        <v>10659984</v>
      </c>
    </row>
    <row r="12">
      <c r="A12" s="4" t="inlineStr">
        <is>
          <t>Mortgage loans held for investment, subject to nonrecourse debt</t>
        </is>
      </c>
    </row>
    <row r="13">
      <c r="A13" s="3" t="inlineStr">
        <is>
          <t>Fair Value, Assets Measured on Recurring Basis, Unobservable Input Reconciliation [Line Items]</t>
        </is>
      </c>
    </row>
    <row r="14">
      <c r="A14" s="4" t="inlineStr">
        <is>
          <t>Beginning balance</t>
        </is>
      </c>
      <c r="B14" s="5" t="n">
        <v>5396167</v>
      </c>
      <c r="C14" s="5" t="n">
        <v>5291444</v>
      </c>
      <c r="D14" s="5" t="n">
        <v>3511212</v>
      </c>
    </row>
    <row r="15">
      <c r="A15" s="4" t="inlineStr">
        <is>
          <t>Total gain or losses included in earnings</t>
        </is>
      </c>
      <c r="B15" s="5" t="n">
        <v>-37757</v>
      </c>
      <c r="C15" s="5" t="n">
        <v>120763</v>
      </c>
      <c r="D15" s="5" t="n">
        <v>304663</v>
      </c>
    </row>
    <row r="16">
      <c r="A16" s="3" t="inlineStr">
        <is>
          <t>Purchases, settlements and transfers:</t>
        </is>
      </c>
    </row>
    <row r="17">
      <c r="A17" s="4" t="inlineStr">
        <is>
          <t>Purchases and additions, net</t>
        </is>
      </c>
      <c r="B17" s="5" t="n">
        <v>21064</v>
      </c>
      <c r="C17" s="5" t="n">
        <v>49898</v>
      </c>
      <c r="D17" s="5" t="n">
        <v>136838</v>
      </c>
    </row>
    <row r="18">
      <c r="A18" s="4" t="inlineStr">
        <is>
          <t>Sales and settlements</t>
        </is>
      </c>
      <c r="B18" s="5" t="n">
        <v>-360128</v>
      </c>
      <c r="C18" s="5" t="n">
        <v>-888318</v>
      </c>
      <c r="D18" s="5" t="n">
        <v>-1285902</v>
      </c>
    </row>
    <row r="19">
      <c r="A19" s="4" t="inlineStr">
        <is>
          <t>Transfers in/(out) between categories</t>
        </is>
      </c>
      <c r="B19" s="5" t="n">
        <v>272098</v>
      </c>
      <c r="C19" s="5" t="n">
        <v>1365864</v>
      </c>
      <c r="D19" s="5" t="n">
        <v>2729356</v>
      </c>
    </row>
    <row r="20">
      <c r="A20" s="4" t="inlineStr">
        <is>
          <t>Ending balance</t>
        </is>
      </c>
      <c r="B20" s="5" t="n">
        <v>5291444</v>
      </c>
      <c r="C20" s="5" t="n">
        <v>5939651</v>
      </c>
      <c r="D20" s="5" t="n">
        <v>5396167</v>
      </c>
    </row>
    <row r="21">
      <c r="A21" s="4" t="inlineStr">
        <is>
          <t>Mortgage loans held for sale</t>
        </is>
      </c>
    </row>
    <row r="22">
      <c r="A22" s="3" t="inlineStr">
        <is>
          <t>Fair Value, Assets Measured on Recurring Basis, Unobservable Input Reconciliation [Line Items]</t>
        </is>
      </c>
    </row>
    <row r="23">
      <c r="A23" s="4" t="inlineStr">
        <is>
          <t>Beginning balance</t>
        </is>
      </c>
      <c r="B23" s="5" t="n">
        <v>152854</v>
      </c>
      <c r="C23" s="5" t="n">
        <v>135681</v>
      </c>
      <c r="D23" s="5" t="n">
        <v>182973</v>
      </c>
    </row>
    <row r="24">
      <c r="A24" s="4" t="inlineStr">
        <is>
          <t>Total gain or losses included in earnings</t>
        </is>
      </c>
      <c r="B24" s="5" t="n">
        <v>2764</v>
      </c>
      <c r="C24" s="5" t="n">
        <v>2202</v>
      </c>
      <c r="D24" s="5" t="n">
        <v>-2158</v>
      </c>
    </row>
    <row r="25">
      <c r="A25" s="3" t="inlineStr">
        <is>
          <t>Purchases, settlements and transfers:</t>
        </is>
      </c>
    </row>
    <row r="26">
      <c r="A26" s="4" t="inlineStr">
        <is>
          <t>Purchases and additions, net</t>
        </is>
      </c>
      <c r="B26" s="5" t="n">
        <v>175551</v>
      </c>
      <c r="C26" s="5" t="n">
        <v>541088</v>
      </c>
      <c r="D26" s="5" t="n">
        <v>409467</v>
      </c>
    </row>
    <row r="27">
      <c r="A27" s="4" t="inlineStr">
        <is>
          <t>Sales and settlements</t>
        </is>
      </c>
      <c r="B27" s="5" t="n">
        <v>-152579</v>
      </c>
      <c r="C27" s="5" t="n">
        <v>-526014</v>
      </c>
      <c r="D27" s="5" t="n">
        <v>-605018</v>
      </c>
    </row>
    <row r="28">
      <c r="A28" s="4" t="inlineStr">
        <is>
          <t>Transfers in/(out) between categories</t>
        </is>
      </c>
      <c r="B28" s="5" t="n">
        <v>-42909</v>
      </c>
      <c r="C28" s="5" t="n">
        <v>5850</v>
      </c>
      <c r="D28" s="5" t="n">
        <v>167590</v>
      </c>
    </row>
    <row r="29">
      <c r="A29" s="4" t="inlineStr">
        <is>
          <t>Ending balance</t>
        </is>
      </c>
      <c r="B29" s="5" t="n">
        <v>135681</v>
      </c>
      <c r="C29" s="5" t="n">
        <v>158807</v>
      </c>
      <c r="D29" s="5" t="n">
        <v>152854</v>
      </c>
    </row>
    <row r="30">
      <c r="A30" s="4" t="inlineStr">
        <is>
          <t>Derivative assets</t>
        </is>
      </c>
    </row>
    <row r="31">
      <c r="A31" s="3" t="inlineStr">
        <is>
          <t>Fair Value, Assets Measured on Recurring Basis, Unobservable Input Reconciliation [Line Items]</t>
        </is>
      </c>
    </row>
    <row r="32">
      <c r="A32" s="4" t="inlineStr">
        <is>
          <t>Beginning balance</t>
        </is>
      </c>
      <c r="B32" s="5" t="n">
        <v>88660</v>
      </c>
      <c r="C32" s="5" t="n">
        <v>38574</v>
      </c>
      <c r="D32" s="5" t="n">
        <v>14008</v>
      </c>
    </row>
    <row r="33">
      <c r="A33" s="4" t="inlineStr">
        <is>
          <t>Total gain or losses included in earnings</t>
        </is>
      </c>
      <c r="B33" s="5" t="n">
        <v>-50040</v>
      </c>
      <c r="C33" s="5" t="n">
        <v>-8264</v>
      </c>
      <c r="D33" s="5" t="n">
        <v>74470</v>
      </c>
    </row>
    <row r="34">
      <c r="A34" s="3" t="inlineStr">
        <is>
          <t>Purchases, settlements and transfers:</t>
        </is>
      </c>
    </row>
    <row r="35">
      <c r="A35" s="4" t="inlineStr">
        <is>
          <t>Purchases and additions, net</t>
        </is>
      </c>
      <c r="D35" s="5" t="n">
        <v>182</v>
      </c>
    </row>
    <row r="36">
      <c r="A36" s="4" t="inlineStr">
        <is>
          <t>Sales and settlements</t>
        </is>
      </c>
      <c r="B36" s="5" t="n">
        <v>-46</v>
      </c>
      <c r="C36" s="5" t="n">
        <v>-1135</v>
      </c>
    </row>
    <row r="37">
      <c r="A37" s="4" t="inlineStr">
        <is>
          <t>Ending balance</t>
        </is>
      </c>
      <c r="B37" s="5" t="n">
        <v>38574</v>
      </c>
      <c r="C37" s="5" t="n">
        <v>29175</v>
      </c>
      <c r="D37" s="5" t="n">
        <v>88660</v>
      </c>
    </row>
    <row r="38">
      <c r="A38" s="4" t="inlineStr">
        <is>
          <t>Mortgage servicing rights</t>
        </is>
      </c>
    </row>
    <row r="39">
      <c r="A39" s="3" t="inlineStr">
        <is>
          <t>Fair Value, Assets Measured on Recurring Basis, Unobservable Input Reconciliation [Line Items]</t>
        </is>
      </c>
    </row>
    <row r="40">
      <c r="A40" s="4" t="inlineStr">
        <is>
          <t>Beginning balance</t>
        </is>
      </c>
      <c r="B40" s="5" t="n">
        <v>180684</v>
      </c>
      <c r="C40" s="5" t="n">
        <v>267364</v>
      </c>
      <c r="D40" s="5" t="n">
        <v>2600</v>
      </c>
    </row>
    <row r="41">
      <c r="A41" s="4" t="inlineStr">
        <is>
          <t>Total gain or losses included in earnings</t>
        </is>
      </c>
      <c r="B41" s="5" t="n">
        <v>20349</v>
      </c>
      <c r="C41" s="5" t="n">
        <v>-28567</v>
      </c>
      <c r="D41" s="5" t="n">
        <v>4562</v>
      </c>
    </row>
    <row r="42">
      <c r="A42" s="3" t="inlineStr">
        <is>
          <t>Purchases, settlements and transfers:</t>
        </is>
      </c>
    </row>
    <row r="43">
      <c r="A43" s="4" t="inlineStr">
        <is>
          <t>Purchases and additions, net</t>
        </is>
      </c>
      <c r="B43" s="5" t="n">
        <v>74978</v>
      </c>
      <c r="C43" s="5" t="n">
        <v>104653</v>
      </c>
      <c r="D43" s="5" t="n">
        <v>173522</v>
      </c>
    </row>
    <row r="44">
      <c r="A44" s="4" t="inlineStr">
        <is>
          <t>Sales and settlements</t>
        </is>
      </c>
      <c r="B44" s="5" t="n">
        <v>-8647</v>
      </c>
      <c r="C44" s="5" t="n">
        <v>-2501</v>
      </c>
    </row>
    <row r="45">
      <c r="A45" s="4" t="inlineStr">
        <is>
          <t>Ending balance</t>
        </is>
      </c>
      <c r="B45" s="5" t="n">
        <v>267364</v>
      </c>
      <c r="C45" s="5" t="n">
        <v>340949</v>
      </c>
      <c r="D45" s="5" t="n">
        <v>180684</v>
      </c>
    </row>
    <row r="46">
      <c r="A46" s="4" t="inlineStr">
        <is>
          <t>Debt securities</t>
        </is>
      </c>
    </row>
    <row r="47">
      <c r="A47" s="3" t="inlineStr">
        <is>
          <t>Fair Value, Assets Measured on Recurring Basis, Unobservable Input Reconciliation [Line Items]</t>
        </is>
      </c>
    </row>
    <row r="48">
      <c r="A48" s="4" t="inlineStr">
        <is>
          <t>Beginning balance</t>
        </is>
      </c>
      <c r="D48" s="5" t="n">
        <v>102260</v>
      </c>
    </row>
    <row r="49">
      <c r="A49" s="4" t="inlineStr">
        <is>
          <t>Total gain or losses included in earnings</t>
        </is>
      </c>
      <c r="D49" s="5" t="n">
        <v>2288</v>
      </c>
    </row>
    <row r="50">
      <c r="A50" s="3" t="inlineStr">
        <is>
          <t>Purchases, settlements and transfers:</t>
        </is>
      </c>
    </row>
    <row r="51">
      <c r="A51" s="4" t="inlineStr">
        <is>
          <t>Purchases and additions, net</t>
        </is>
      </c>
      <c r="D51" s="5" t="n">
        <v>24489</v>
      </c>
    </row>
    <row r="52">
      <c r="A52" s="4" t="inlineStr">
        <is>
          <t>Sales and settlements</t>
        </is>
      </c>
      <c r="D52" s="5" t="n">
        <v>-129037</v>
      </c>
    </row>
    <row r="53">
      <c r="A53" s="4" t="inlineStr">
        <is>
          <t>Retained Bonds</t>
        </is>
      </c>
    </row>
    <row r="54">
      <c r="A54" s="3" t="inlineStr">
        <is>
          <t>Fair Value, Assets Measured on Recurring Basis, Unobservable Input Reconciliation [Line Items]</t>
        </is>
      </c>
    </row>
    <row r="55">
      <c r="A55" s="4" t="inlineStr">
        <is>
          <t>Beginning balance</t>
        </is>
      </c>
      <c r="C55" s="4" t="inlineStr">
        <is>
          <t xml:space="preserve"> </t>
        </is>
      </c>
    </row>
    <row r="56">
      <c r="A56" s="4" t="inlineStr">
        <is>
          <t>Total gain or losses included in earnings</t>
        </is>
      </c>
      <c r="C56" s="5" t="n">
        <v>1505</v>
      </c>
    </row>
    <row r="57">
      <c r="A57" s="3" t="inlineStr">
        <is>
          <t>Purchases, settlements and transfers:</t>
        </is>
      </c>
    </row>
    <row r="58">
      <c r="A58" s="4" t="inlineStr">
        <is>
          <t>Purchases and additions, net</t>
        </is>
      </c>
      <c r="C58" s="5" t="n">
        <v>39840</v>
      </c>
    </row>
    <row r="59">
      <c r="A59" s="4" t="inlineStr">
        <is>
          <t>Sales and settlements</t>
        </is>
      </c>
      <c r="C59" s="4" t="inlineStr">
        <is>
          <t xml:space="preserve"> </t>
        </is>
      </c>
    </row>
    <row r="60">
      <c r="A60" s="4" t="inlineStr">
        <is>
          <t>Transfers in/(out) between categories</t>
        </is>
      </c>
      <c r="C60" s="4" t="inlineStr">
        <is>
          <t xml:space="preserve"> </t>
        </is>
      </c>
    </row>
    <row r="61">
      <c r="A61" s="4" t="inlineStr">
        <is>
          <t>Ending balance</t>
        </is>
      </c>
      <c r="B61" s="4" t="inlineStr">
        <is>
          <t xml:space="preserve"> </t>
        </is>
      </c>
      <c r="C61" s="4" t="inlineStr">
        <is>
          <t xml:space="preserve"> </t>
        </is>
      </c>
    </row>
    <row r="62">
      <c r="A62" s="4" t="inlineStr">
        <is>
          <t>Investments</t>
        </is>
      </c>
    </row>
    <row r="63">
      <c r="A63" s="3" t="inlineStr">
        <is>
          <t>Fair Value, Assets Measured on Recurring Basis, Unobservable Input Reconciliation [Line Items]</t>
        </is>
      </c>
    </row>
    <row r="64">
      <c r="A64" s="4" t="inlineStr">
        <is>
          <t>Beginning balance</t>
        </is>
      </c>
      <c r="B64" s="5" t="n">
        <v>18934</v>
      </c>
      <c r="C64" s="5" t="n">
        <v>9470</v>
      </c>
      <c r="D64" s="5" t="n">
        <v>20508</v>
      </c>
    </row>
    <row r="65">
      <c r="A65" s="4" t="inlineStr">
        <is>
          <t>Total gain or losses included in earnings</t>
        </is>
      </c>
      <c r="B65" s="5" t="n">
        <v>-9464</v>
      </c>
      <c r="C65" s="5" t="n">
        <v>-3470</v>
      </c>
      <c r="D65" s="5" t="n">
        <v>-5512</v>
      </c>
    </row>
    <row r="66">
      <c r="A66" s="3" t="inlineStr">
        <is>
          <t>Purchases, settlements and transfers:</t>
        </is>
      </c>
    </row>
    <row r="67">
      <c r="A67" s="4" t="inlineStr">
        <is>
          <t>Purchases and additions, net</t>
        </is>
      </c>
      <c r="D67" s="5" t="n">
        <v>3938</v>
      </c>
    </row>
    <row r="68">
      <c r="A68" s="4" t="inlineStr">
        <is>
          <t>Ending balance</t>
        </is>
      </c>
      <c r="B68" s="6" t="n">
        <v>9470</v>
      </c>
      <c r="C68" s="6" t="n">
        <v>6000</v>
      </c>
      <c r="D68" s="6" t="n">
        <v>1893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 Fair Value, Liabilities Measured On Recurring Basis, Unobservable Input Reconciliation (Details) - USD ($) $ in Thousands</t>
        </is>
      </c>
      <c r="B1" s="2" t="inlineStr">
        <is>
          <t>3 Months Ended</t>
        </is>
      </c>
      <c r="C1" s="2" t="inlineStr">
        <is>
          <t>6 Months Ended</t>
        </is>
      </c>
      <c r="D1" s="2" t="inlineStr">
        <is>
          <t>12 Months Ended</t>
        </is>
      </c>
    </row>
    <row r="2">
      <c r="B2" s="2" t="inlineStr">
        <is>
          <t>Mar. 31, 2021</t>
        </is>
      </c>
      <c r="C2" s="2" t="inlineStr">
        <is>
          <t>Sep. 30, 2021</t>
        </is>
      </c>
      <c r="D2" s="2" t="inlineStr">
        <is>
          <t>Dec. 31, 2020</t>
        </is>
      </c>
    </row>
    <row r="3">
      <c r="A3" s="4" t="inlineStr">
        <is>
          <t>HMBS related obligations</t>
        </is>
      </c>
    </row>
    <row r="4">
      <c r="A4" s="3" t="inlineStr">
        <is>
          <t>Fair Value, Liabilities Measured on Recurring Basis, Unobservable Input Reconciliation [Line Items]</t>
        </is>
      </c>
    </row>
    <row r="5">
      <c r="A5" s="4" t="inlineStr">
        <is>
          <t>Beginning balance</t>
        </is>
      </c>
      <c r="B5" s="6" t="n">
        <v>-9788668</v>
      </c>
      <c r="C5" s="6" t="n">
        <v>-9926132</v>
      </c>
      <c r="D5" s="6" t="n">
        <v>-9320209</v>
      </c>
    </row>
    <row r="6">
      <c r="A6" s="4" t="inlineStr">
        <is>
          <t>Total gains or losses included in earnings</t>
        </is>
      </c>
      <c r="B6" s="5" t="n">
        <v>-41434</v>
      </c>
      <c r="C6" s="5" t="n">
        <v>76397</v>
      </c>
      <c r="D6" s="5" t="n">
        <v>-359951</v>
      </c>
    </row>
    <row r="7">
      <c r="A7" s="3" t="inlineStr">
        <is>
          <t>Purchases, settlements and transfers:</t>
        </is>
      </c>
    </row>
    <row r="8">
      <c r="A8" s="4" t="inlineStr">
        <is>
          <t>Purchases and additions, net</t>
        </is>
      </c>
      <c r="B8" s="5" t="n">
        <v>-602172</v>
      </c>
      <c r="C8" s="5" t="n">
        <v>-1587902</v>
      </c>
      <c r="D8" s="5" t="n">
        <v>-2051953</v>
      </c>
    </row>
    <row r="9">
      <c r="A9" s="4" t="inlineStr">
        <is>
          <t>Sales and settlements</t>
        </is>
      </c>
      <c r="B9" s="5" t="n">
        <v>506142</v>
      </c>
      <c r="C9" s="5" t="n">
        <v>1221327</v>
      </c>
      <c r="D9" s="5" t="n">
        <v>1943445</v>
      </c>
    </row>
    <row r="10">
      <c r="A10" s="4" t="inlineStr">
        <is>
          <t>Ending balance</t>
        </is>
      </c>
      <c r="B10" s="5" t="n">
        <v>-9926132</v>
      </c>
      <c r="C10" s="5" t="n">
        <v>-10216310</v>
      </c>
      <c r="D10" s="5" t="n">
        <v>-9788668</v>
      </c>
    </row>
    <row r="11">
      <c r="A11" s="4" t="inlineStr">
        <is>
          <t>Derivative liabilities</t>
        </is>
      </c>
    </row>
    <row r="12">
      <c r="A12" s="3" t="inlineStr">
        <is>
          <t>Fair Value, Liabilities Measured on Recurring Basis, Unobservable Input Reconciliation [Line Items]</t>
        </is>
      </c>
    </row>
    <row r="13">
      <c r="A13" s="4" t="inlineStr">
        <is>
          <t>Beginning balance</t>
        </is>
      </c>
      <c r="B13" s="5" t="n">
        <v>-1084</v>
      </c>
      <c r="C13" s="5" t="n">
        <v>-936</v>
      </c>
      <c r="D13" s="5" t="n">
        <v>-68</v>
      </c>
    </row>
    <row r="14">
      <c r="A14" s="4" t="inlineStr">
        <is>
          <t>Total gains or losses included in earnings</t>
        </is>
      </c>
      <c r="C14" s="5" t="n">
        <v>98</v>
      </c>
      <c r="D14" s="5" t="n">
        <v>-834</v>
      </c>
    </row>
    <row r="15">
      <c r="A15" s="3" t="inlineStr">
        <is>
          <t>Purchases, settlements and transfers:</t>
        </is>
      </c>
    </row>
    <row r="16">
      <c r="A16" s="4" t="inlineStr">
        <is>
          <t>Purchases and additions, net</t>
        </is>
      </c>
      <c r="D16" s="5" t="n">
        <v>-182</v>
      </c>
    </row>
    <row r="17">
      <c r="A17" s="4" t="inlineStr">
        <is>
          <t>Sales and settlements</t>
        </is>
      </c>
      <c r="B17" s="5" t="n">
        <v>148</v>
      </c>
      <c r="C17" s="5" t="n">
        <v>838</v>
      </c>
    </row>
    <row r="18">
      <c r="A18" s="4" t="inlineStr">
        <is>
          <t>Ending balance</t>
        </is>
      </c>
      <c r="B18" s="5" t="n">
        <v>-936</v>
      </c>
      <c r="C18" s="5" t="n">
        <v>0</v>
      </c>
      <c r="D18" s="5" t="n">
        <v>-1084</v>
      </c>
    </row>
    <row r="19">
      <c r="A19" s="4" t="inlineStr">
        <is>
          <t>Deferred purchase price liability</t>
        </is>
      </c>
    </row>
    <row r="20">
      <c r="A20" s="3" t="inlineStr">
        <is>
          <t>Fair Value, Liabilities Measured on Recurring Basis, Unobservable Input Reconciliation [Line Items]</t>
        </is>
      </c>
    </row>
    <row r="21">
      <c r="A21" s="4" t="inlineStr">
        <is>
          <t>Beginning balance</t>
        </is>
      </c>
      <c r="B21" s="5" t="n">
        <v>-3842</v>
      </c>
      <c r="C21" s="5" t="n">
        <v>-3214</v>
      </c>
      <c r="D21" s="5" t="n">
        <v>-4300</v>
      </c>
    </row>
    <row r="22">
      <c r="A22" s="4" t="inlineStr">
        <is>
          <t>Total gains or losses included in earnings</t>
        </is>
      </c>
      <c r="B22" s="5" t="n">
        <v>-29</v>
      </c>
      <c r="C22" s="5" t="n">
        <v>-1997</v>
      </c>
      <c r="D22" s="5" t="n">
        <v>-3014</v>
      </c>
    </row>
    <row r="23">
      <c r="A23" s="3" t="inlineStr">
        <is>
          <t>Purchases, settlements and transfers:</t>
        </is>
      </c>
    </row>
    <row r="24">
      <c r="A24" s="4" t="inlineStr">
        <is>
          <t>Purchases and additions, net</t>
        </is>
      </c>
      <c r="C24" s="5" t="n">
        <v>-7275</v>
      </c>
      <c r="D24" s="5" t="n">
        <v>-138</v>
      </c>
    </row>
    <row r="25">
      <c r="A25" s="4" t="inlineStr">
        <is>
          <t>Sales and settlements</t>
        </is>
      </c>
      <c r="B25" s="5" t="n">
        <v>657</v>
      </c>
      <c r="C25" s="5" t="n">
        <v>311</v>
      </c>
      <c r="D25" s="5" t="n">
        <v>3610</v>
      </c>
    </row>
    <row r="26">
      <c r="A26" s="4" t="inlineStr">
        <is>
          <t>Ending balance</t>
        </is>
      </c>
      <c r="B26" s="5" t="n">
        <v>-3214</v>
      </c>
      <c r="C26" s="5" t="n">
        <v>-12175</v>
      </c>
      <c r="D26" s="5" t="n">
        <v>-3842</v>
      </c>
    </row>
    <row r="27">
      <c r="A27" s="4" t="inlineStr">
        <is>
          <t>Nonrecourse debt</t>
        </is>
      </c>
    </row>
    <row r="28">
      <c r="A28" s="3" t="inlineStr">
        <is>
          <t>Fair Value, Liabilities Measured on Recurring Basis, Unobservable Input Reconciliation [Line Items]</t>
        </is>
      </c>
    </row>
    <row r="29">
      <c r="A29" s="4" t="inlineStr">
        <is>
          <t>Beginning balance</t>
        </is>
      </c>
      <c r="B29" s="5" t="n">
        <v>-5257754</v>
      </c>
      <c r="C29" s="5" t="n">
        <v>-5205892</v>
      </c>
      <c r="D29" s="5" t="n">
        <v>-3490196</v>
      </c>
    </row>
    <row r="30">
      <c r="A30" s="4" t="inlineStr">
        <is>
          <t>Total gains or losses included in earnings</t>
        </is>
      </c>
      <c r="B30" s="5" t="n">
        <v>-30770</v>
      </c>
      <c r="C30" s="5" t="n">
        <v>-77717</v>
      </c>
      <c r="D30" s="5" t="n">
        <v>-294802</v>
      </c>
    </row>
    <row r="31">
      <c r="A31" s="3" t="inlineStr">
        <is>
          <t>Purchases, settlements and transfers:</t>
        </is>
      </c>
    </row>
    <row r="32">
      <c r="A32" s="4" t="inlineStr">
        <is>
          <t>Purchases and additions, net</t>
        </is>
      </c>
      <c r="B32" s="5" t="n">
        <v>-575668</v>
      </c>
      <c r="C32" s="5" t="n">
        <v>-1260585</v>
      </c>
      <c r="D32" s="5" t="n">
        <v>-3110368</v>
      </c>
    </row>
    <row r="33">
      <c r="A33" s="4" t="inlineStr">
        <is>
          <t>Sales and settlements</t>
        </is>
      </c>
      <c r="B33" s="5" t="n">
        <v>658300</v>
      </c>
      <c r="C33" s="5" t="n">
        <v>809184</v>
      </c>
      <c r="D33" s="5" t="n">
        <v>1637612</v>
      </c>
    </row>
    <row r="34">
      <c r="A34" s="4" t="inlineStr">
        <is>
          <t>Ending balance</t>
        </is>
      </c>
      <c r="B34" s="5" t="n">
        <v>-5205892</v>
      </c>
      <c r="C34" s="5" t="n">
        <v>-5735010</v>
      </c>
      <c r="D34" s="5" t="n">
        <v>-5257754</v>
      </c>
    </row>
    <row r="35">
      <c r="A35" s="4" t="inlineStr">
        <is>
          <t>Nonrecourse MSR financing liability</t>
        </is>
      </c>
    </row>
    <row r="36">
      <c r="A36" s="3" t="inlineStr">
        <is>
          <t>Fair Value, Liabilities Measured on Recurring Basis, Unobservable Input Reconciliation [Line Items]</t>
        </is>
      </c>
    </row>
    <row r="37">
      <c r="A37" s="4" t="inlineStr">
        <is>
          <t>Beginning balance</t>
        </is>
      </c>
      <c r="B37" s="5" t="n">
        <v>-14088</v>
      </c>
      <c r="C37" s="5" t="n">
        <v>-22051</v>
      </c>
    </row>
    <row r="38">
      <c r="A38" s="4" t="inlineStr">
        <is>
          <t>Total gains or losses included in earnings</t>
        </is>
      </c>
      <c r="B38" s="5" t="n">
        <v>390</v>
      </c>
      <c r="C38" s="5" t="n">
        <v>3411</v>
      </c>
      <c r="D38" s="5" t="n">
        <v>798</v>
      </c>
    </row>
    <row r="39">
      <c r="A39" s="3" t="inlineStr">
        <is>
          <t>Purchases, settlements and transfers:</t>
        </is>
      </c>
    </row>
    <row r="40">
      <c r="A40" s="4" t="inlineStr">
        <is>
          <t>Purchases and additions, net</t>
        </is>
      </c>
      <c r="B40" s="5" t="n">
        <v>-8353</v>
      </c>
      <c r="C40" s="5" t="n">
        <v>-77433</v>
      </c>
      <c r="D40" s="5" t="n">
        <v>-15101</v>
      </c>
    </row>
    <row r="41">
      <c r="A41" s="4" t="inlineStr">
        <is>
          <t>Sales and settlements</t>
        </is>
      </c>
      <c r="D41" s="5" t="n">
        <v>215</v>
      </c>
    </row>
    <row r="42">
      <c r="A42" s="4" t="inlineStr">
        <is>
          <t>Ending balance</t>
        </is>
      </c>
      <c r="B42" s="5" t="n">
        <v>-22051</v>
      </c>
      <c r="C42" s="5" t="n">
        <v>-96073</v>
      </c>
      <c r="D42" s="6" t="n">
        <v>-14088</v>
      </c>
    </row>
    <row r="43">
      <c r="A43" s="4" t="inlineStr">
        <is>
          <t>TRA Liability</t>
        </is>
      </c>
    </row>
    <row r="44">
      <c r="A44" s="3" t="inlineStr">
        <is>
          <t>Fair Value, Liabilities Measured on Recurring Basis, Unobservable Input Reconciliation [Line Items]</t>
        </is>
      </c>
    </row>
    <row r="45">
      <c r="A45" s="4" t="inlineStr">
        <is>
          <t>Beginning balance</t>
        </is>
      </c>
      <c r="C45" s="4" t="inlineStr">
        <is>
          <t xml:space="preserve"> </t>
        </is>
      </c>
    </row>
    <row r="46">
      <c r="A46" s="4" t="inlineStr">
        <is>
          <t>Total gains or losses included in earnings</t>
        </is>
      </c>
      <c r="C46" s="5" t="n">
        <v>-1896</v>
      </c>
    </row>
    <row r="47">
      <c r="A47" s="3" t="inlineStr">
        <is>
          <t>Purchases, settlements and transfers:</t>
        </is>
      </c>
    </row>
    <row r="48">
      <c r="A48" s="4" t="inlineStr">
        <is>
          <t>Purchases and additions, net</t>
        </is>
      </c>
      <c r="C48" s="5" t="n">
        <v>-33246</v>
      </c>
    </row>
    <row r="49">
      <c r="A49" s="4" t="inlineStr">
        <is>
          <t>Sales and settlements</t>
        </is>
      </c>
      <c r="C49" s="4" t="inlineStr">
        <is>
          <t xml:space="preserve"> </t>
        </is>
      </c>
    </row>
    <row r="50">
      <c r="A50" s="4" t="inlineStr">
        <is>
          <t>Ending balance</t>
        </is>
      </c>
      <c r="B50" s="4" t="inlineStr">
        <is>
          <t xml:space="preserve"> </t>
        </is>
      </c>
      <c r="C50"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the fair value and unpaid principal balance ("UPB") (Detail) - USD ($) $ in Thousands</t>
        </is>
      </c>
      <c r="B1" s="2" t="inlineStr">
        <is>
          <t>Sep. 30, 2021</t>
        </is>
      </c>
      <c r="C1" s="2" t="inlineStr">
        <is>
          <t>Dec. 31, 2020</t>
        </is>
      </c>
    </row>
    <row r="2">
      <c r="A2" s="4" t="inlineStr">
        <is>
          <t>Estimated Fair Value</t>
        </is>
      </c>
    </row>
    <row r="3">
      <c r="A3" s="3" t="inlineStr">
        <is>
          <t>Fair Value Summary Of The Fair Value And Unpaid Principal Balance Upb [Line Items]</t>
        </is>
      </c>
    </row>
    <row r="4">
      <c r="A4" s="4" t="inlineStr">
        <is>
          <t>Estimated Fair Value</t>
        </is>
      </c>
      <c r="B4" s="6" t="n">
        <v>10347459</v>
      </c>
      <c r="C4" s="6" t="n">
        <v>9929163</v>
      </c>
    </row>
    <row r="5">
      <c r="A5" s="4" t="inlineStr">
        <is>
          <t>Unpaid Principal Balance</t>
        </is>
      </c>
    </row>
    <row r="6">
      <c r="A6" s="3" t="inlineStr">
        <is>
          <t>Fair Value Summary Of The Fair Value And Unpaid Principal Balance Upb [Line Items]</t>
        </is>
      </c>
    </row>
    <row r="7">
      <c r="A7" s="4" t="inlineStr">
        <is>
          <t>Unpaid Principal Balance</t>
        </is>
      </c>
      <c r="B7" s="5" t="n">
        <v>9617079</v>
      </c>
      <c r="C7" s="5" t="n">
        <v>9045104</v>
      </c>
    </row>
    <row r="8">
      <c r="A8" s="4" t="inlineStr">
        <is>
          <t>Mortgage Loans Held For Investment Subject To Nonrecourse Debt [Member] | Estimated Fair Value | Reverse Mortgage Loans [Member]</t>
        </is>
      </c>
    </row>
    <row r="9">
      <c r="A9" s="3" t="inlineStr">
        <is>
          <t>Fair Value Summary Of The Fair Value And Unpaid Principal Balance Upb [Line Items]</t>
        </is>
      </c>
    </row>
    <row r="10">
      <c r="A10" s="4" t="inlineStr">
        <is>
          <t>Estimated Fair Value</t>
        </is>
      </c>
      <c r="B10" s="5" t="n">
        <v>5665424</v>
      </c>
      <c r="C10" s="5" t="n">
        <v>5057624</v>
      </c>
    </row>
    <row r="11">
      <c r="A11" s="4" t="inlineStr">
        <is>
          <t>Mortgage Loans Held For Investment Subject To Nonrecourse Debt [Member] | Estimated Fair Value | Commercial Mortgage Loans [Member]</t>
        </is>
      </c>
    </row>
    <row r="12">
      <c r="A12" s="3" t="inlineStr">
        <is>
          <t>Fair Value Summary Of The Fair Value And Unpaid Principal Balance Upb [Line Items]</t>
        </is>
      </c>
    </row>
    <row r="13">
      <c r="A13" s="4" t="inlineStr">
        <is>
          <t>Estimated Fair Value</t>
        </is>
      </c>
      <c r="B13" s="5" t="n">
        <v>274227</v>
      </c>
      <c r="C13" s="5" t="n">
        <v>338543</v>
      </c>
    </row>
    <row r="14">
      <c r="A14" s="4" t="inlineStr">
        <is>
          <t>Mortgage Loans Held For Investment Subject To Nonrecourse Debt [Member] | Unpaid Principal Balance | Reverse Mortgage Loans [Member]</t>
        </is>
      </c>
    </row>
    <row r="15">
      <c r="A15" s="3" t="inlineStr">
        <is>
          <t>Fair Value Summary Of The Fair Value And Unpaid Principal Balance Upb [Line Items]</t>
        </is>
      </c>
    </row>
    <row r="16">
      <c r="A16" s="4" t="inlineStr">
        <is>
          <t>Unpaid Principal Balance</t>
        </is>
      </c>
      <c r="B16" s="5" t="n">
        <v>4986876</v>
      </c>
      <c r="C16" s="5" t="n">
        <v>4457805</v>
      </c>
    </row>
    <row r="17">
      <c r="A17" s="4" t="inlineStr">
        <is>
          <t>Mortgage Loans Held For Investment Subject To Nonrecourse Debt [Member] | Unpaid Principal Balance | Commercial Mortgage Loans [Member]</t>
        </is>
      </c>
    </row>
    <row r="18">
      <c r="A18" s="3" t="inlineStr">
        <is>
          <t>Fair Value Summary Of The Fair Value And Unpaid Principal Balance Upb [Line Items]</t>
        </is>
      </c>
    </row>
    <row r="19">
      <c r="A19" s="4" t="inlineStr">
        <is>
          <t>Unpaid Principal Balance</t>
        </is>
      </c>
      <c r="B19" s="5" t="n">
        <v>268288</v>
      </c>
      <c r="C19" s="5" t="n">
        <v>333344</v>
      </c>
    </row>
    <row r="20">
      <c r="A20" s="4" t="inlineStr">
        <is>
          <t>Mortgage Loans Held For Investment [Member] | Estimated Fair Value | Reverse Mortgage Loans [Member]</t>
        </is>
      </c>
    </row>
    <row r="21">
      <c r="A21" s="3" t="inlineStr">
        <is>
          <t>Fair Value Summary Of The Fair Value And Unpaid Principal Balance Upb [Line Items]</t>
        </is>
      </c>
    </row>
    <row r="22">
      <c r="A22" s="4" t="inlineStr">
        <is>
          <t>Estimated Fair Value</t>
        </is>
      </c>
      <c r="B22" s="5" t="n">
        <v>842268</v>
      </c>
      <c r="C22" s="5" t="n">
        <v>661790</v>
      </c>
    </row>
    <row r="23">
      <c r="A23" s="4" t="inlineStr">
        <is>
          <t>Mortgage Loans Held For Investment [Member] | Estimated Fair Value | Commercial Mortgage Loans [Member]</t>
        </is>
      </c>
    </row>
    <row r="24">
      <c r="A24" s="3" t="inlineStr">
        <is>
          <t>Fair Value Summary Of The Fair Value And Unpaid Principal Balance Upb [Line Items]</t>
        </is>
      </c>
    </row>
    <row r="25">
      <c r="A25" s="4" t="inlineStr">
        <is>
          <t>Estimated Fair Value</t>
        </is>
      </c>
      <c r="B25" s="5" t="n">
        <v>235402</v>
      </c>
      <c r="C25" s="5" t="n">
        <v>69031</v>
      </c>
    </row>
    <row r="26">
      <c r="A26" s="4" t="inlineStr">
        <is>
          <t>Mortgage Loans Held For Investment [Member] | Unpaid Principal Balance | Reverse Mortgage Loans [Member]</t>
        </is>
      </c>
    </row>
    <row r="27">
      <c r="A27" s="3" t="inlineStr">
        <is>
          <t>Fair Value Summary Of The Fair Value And Unpaid Principal Balance Upb [Line Items]</t>
        </is>
      </c>
    </row>
    <row r="28">
      <c r="A28" s="4" t="inlineStr">
        <is>
          <t>Unpaid Principal Balance</t>
        </is>
      </c>
      <c r="B28" s="5" t="n">
        <v>721012</v>
      </c>
      <c r="C28" s="5" t="n">
        <v>589429</v>
      </c>
    </row>
    <row r="29">
      <c r="A29" s="4" t="inlineStr">
        <is>
          <t>Mortgage Loans Held For Investment [Member] | Unpaid Principal Balance | Commercial Mortgage Loans [Member]</t>
        </is>
      </c>
    </row>
    <row r="30">
      <c r="A30" s="3" t="inlineStr">
        <is>
          <t>Fair Value Summary Of The Fair Value And Unpaid Principal Balance Upb [Line Items]</t>
        </is>
      </c>
    </row>
    <row r="31">
      <c r="A31" s="4" t="inlineStr">
        <is>
          <t>Unpaid Principal Balance</t>
        </is>
      </c>
      <c r="B31" s="5" t="n">
        <v>233101</v>
      </c>
      <c r="C31" s="5" t="n">
        <v>69127</v>
      </c>
    </row>
    <row r="32">
      <c r="A32" s="4" t="inlineStr">
        <is>
          <t>Mortgage Loans Held For Sale [Member] | Estimated Fair Value | Commercial Mortgage Loans [Member]</t>
        </is>
      </c>
    </row>
    <row r="33">
      <c r="A33" s="3" t="inlineStr">
        <is>
          <t>Fair Value Summary Of The Fair Value And Unpaid Principal Balance Upb [Line Items]</t>
        </is>
      </c>
    </row>
    <row r="34">
      <c r="A34" s="4" t="inlineStr">
        <is>
          <t>Estimated Fair Value</t>
        </is>
      </c>
      <c r="B34" s="5" t="n">
        <v>142906</v>
      </c>
      <c r="C34" s="5" t="n">
        <v>142226</v>
      </c>
    </row>
    <row r="35">
      <c r="A35" s="4" t="inlineStr">
        <is>
          <t>Mortgage Loans Held For Sale [Member] | Estimated Fair Value | Residential Mortgage Loans [Member]</t>
        </is>
      </c>
    </row>
    <row r="36">
      <c r="A36" s="3" t="inlineStr">
        <is>
          <t>Fair Value Summary Of The Fair Value And Unpaid Principal Balance Upb [Line Items]</t>
        </is>
      </c>
    </row>
    <row r="37">
      <c r="A37" s="4" t="inlineStr">
        <is>
          <t>Estimated Fair Value</t>
        </is>
      </c>
      <c r="B37" s="5" t="n">
        <v>1904109</v>
      </c>
      <c r="C37" s="5" t="n">
        <v>2080585</v>
      </c>
    </row>
    <row r="38">
      <c r="A38" s="4" t="inlineStr">
        <is>
          <t>Mortgage Loans Held For Sale [Member] | Unpaid Principal Balance | Commercial Mortgage Loans [Member]</t>
        </is>
      </c>
    </row>
    <row r="39">
      <c r="A39" s="3" t="inlineStr">
        <is>
          <t>Fair Value Summary Of The Fair Value And Unpaid Principal Balance Upb [Line Items]</t>
        </is>
      </c>
    </row>
    <row r="40">
      <c r="A40" s="4" t="inlineStr">
        <is>
          <t>Unpaid Principal Balance</t>
        </is>
      </c>
      <c r="B40" s="5" t="n">
        <v>138101</v>
      </c>
      <c r="C40" s="5" t="n">
        <v>140693</v>
      </c>
    </row>
    <row r="41">
      <c r="A41" s="4" t="inlineStr">
        <is>
          <t>Mortgage Loans Held For Sale [Member] | Unpaid Principal Balance | Residential Mortgage Loans [Member]</t>
        </is>
      </c>
    </row>
    <row r="42">
      <c r="A42" s="3" t="inlineStr">
        <is>
          <t>Fair Value Summary Of The Fair Value And Unpaid Principal Balance Upb [Line Items]</t>
        </is>
      </c>
    </row>
    <row r="43">
      <c r="A43" s="4" t="inlineStr">
        <is>
          <t>Unpaid Principal Balance</t>
        </is>
      </c>
      <c r="B43" s="5" t="n">
        <v>1859842</v>
      </c>
      <c r="C43" s="5" t="n">
        <v>2000795</v>
      </c>
    </row>
    <row r="44">
      <c r="A44" s="4" t="inlineStr">
        <is>
          <t>HMBS Related Obligations [Member] | Estimated Fair Value</t>
        </is>
      </c>
    </row>
    <row r="45">
      <c r="A45" s="3" t="inlineStr">
        <is>
          <t>Fair Value Summary Of The Fair Value And Unpaid Principal Balance Upb [Line Items]</t>
        </is>
      </c>
    </row>
    <row r="46">
      <c r="A46" s="4" t="inlineStr">
        <is>
          <t>Estimated Fair Value</t>
        </is>
      </c>
      <c r="B46" s="5" t="n">
        <v>10216310</v>
      </c>
      <c r="C46" s="5" t="n">
        <v>9788668</v>
      </c>
    </row>
    <row r="47">
      <c r="A47" s="4" t="inlineStr">
        <is>
          <t>HMBS Related Obligations [Member] | Unpaid Principal Balance</t>
        </is>
      </c>
    </row>
    <row r="48">
      <c r="A48" s="3" t="inlineStr">
        <is>
          <t>Fair Value Summary Of The Fair Value And Unpaid Principal Balance Upb [Line Items]</t>
        </is>
      </c>
    </row>
    <row r="49">
      <c r="A49" s="4" t="inlineStr">
        <is>
          <t>Unpaid Principal Balance</t>
        </is>
      </c>
      <c r="B49" s="5" t="n">
        <v>9617079</v>
      </c>
      <c r="C49" s="5" t="n">
        <v>9045104</v>
      </c>
    </row>
    <row r="50">
      <c r="A50" s="4" t="inlineStr">
        <is>
          <t>Non Recourse Debt [Member] | Estimated Fair Value</t>
        </is>
      </c>
    </row>
    <row r="51">
      <c r="A51" s="3" t="inlineStr">
        <is>
          <t>Fair Value Summary Of The Fair Value And Unpaid Principal Balance Upb [Line Items]</t>
        </is>
      </c>
    </row>
    <row r="52">
      <c r="A52" s="4" t="inlineStr">
        <is>
          <t>Estimated Fair Value</t>
        </is>
      </c>
      <c r="B52" s="5" t="n">
        <v>5735010</v>
      </c>
      <c r="C52" s="5" t="n">
        <v>5257754</v>
      </c>
    </row>
    <row r="53">
      <c r="A53" s="4" t="inlineStr">
        <is>
          <t>Non Recourse Debt [Member] | Unpaid Principal Balance</t>
        </is>
      </c>
    </row>
    <row r="54">
      <c r="A54" s="3" t="inlineStr">
        <is>
          <t>Fair Value Summary Of The Fair Value And Unpaid Principal Balance Upb [Line Items]</t>
        </is>
      </c>
    </row>
    <row r="55">
      <c r="A55" s="4" t="inlineStr">
        <is>
          <t>Unpaid Principal Balance</t>
        </is>
      </c>
      <c r="B55" s="6" t="n">
        <v>5654826</v>
      </c>
      <c r="C55" s="6" t="n">
        <v>51550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32:47Z</dcterms:created>
  <dcterms:modified xmlns:dcterms="http://purl.org/dc/terms/" xmlns:xsi="http://www.w3.org/2001/XMLSchema-instance" xsi:type="dcterms:W3CDTF">2021-11-12T21:32:47Z</dcterms:modified>
</cp:coreProperties>
</file>